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 (Notes)" sheetId="10" state="visible" r:id="rId10"/>
    <sheet xmlns:r="http://schemas.openxmlformats.org/officeDocument/2006/relationships" name="Investment Securities (Notes)" sheetId="11" state="visible" r:id="rId11"/>
    <sheet xmlns:r="http://schemas.openxmlformats.org/officeDocument/2006/relationships" name="Loans Receivable and the Allowa"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Loans Serviced for Others" sheetId="16" state="visible" r:id="rId16"/>
    <sheet xmlns:r="http://schemas.openxmlformats.org/officeDocument/2006/relationships" name="Time Deposits" sheetId="17" state="visible" r:id="rId17"/>
    <sheet xmlns:r="http://schemas.openxmlformats.org/officeDocument/2006/relationships" name="Short-Term Borrowings" sheetId="18" state="visible" r:id="rId18"/>
    <sheet xmlns:r="http://schemas.openxmlformats.org/officeDocument/2006/relationships" name="Subordinated Notes Payable (Not" sheetId="19" state="visible" r:id="rId19"/>
    <sheet xmlns:r="http://schemas.openxmlformats.org/officeDocument/2006/relationships" name="Long-Term Borrowings" sheetId="20" state="visible" r:id="rId20"/>
    <sheet xmlns:r="http://schemas.openxmlformats.org/officeDocument/2006/relationships" name="Income Taxes (Notes)" sheetId="21" state="visible" r:id="rId21"/>
    <sheet xmlns:r="http://schemas.openxmlformats.org/officeDocument/2006/relationships" name="Employee Benefit Plans" sheetId="22" state="visible" r:id="rId22"/>
    <sheet xmlns:r="http://schemas.openxmlformats.org/officeDocument/2006/relationships" name="Stock Compensation Plans" sheetId="23" state="visible" r:id="rId23"/>
    <sheet xmlns:r="http://schemas.openxmlformats.org/officeDocument/2006/relationships" name="Earnings per Share (Notes)" sheetId="24" state="visible" r:id="rId24"/>
    <sheet xmlns:r="http://schemas.openxmlformats.org/officeDocument/2006/relationships" name="Regulatory Capital Requi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stimated Fair Value of Financi" sheetId="28" state="visible" r:id="rId28"/>
    <sheet xmlns:r="http://schemas.openxmlformats.org/officeDocument/2006/relationships" name="Variable Interest Entities (Not" sheetId="29" state="visible" r:id="rId29"/>
    <sheet xmlns:r="http://schemas.openxmlformats.org/officeDocument/2006/relationships" name="Operating Segments (Notes)" sheetId="30" state="visible" r:id="rId30"/>
    <sheet xmlns:r="http://schemas.openxmlformats.org/officeDocument/2006/relationships" name="Branch Sales (Notes)" sheetId="31" state="visible" r:id="rId31"/>
    <sheet xmlns:r="http://schemas.openxmlformats.org/officeDocument/2006/relationships" name="Parent Company Only Financial I" sheetId="32" state="visible" r:id="rId32"/>
    <sheet xmlns:r="http://schemas.openxmlformats.org/officeDocument/2006/relationships" name="Subsequent Events (Notes)" sheetId="33" state="visible" r:id="rId33"/>
    <sheet xmlns:r="http://schemas.openxmlformats.org/officeDocument/2006/relationships" name="Quarterly Results of Operations" sheetId="34" state="visible" r:id="rId34"/>
    <sheet xmlns:r="http://schemas.openxmlformats.org/officeDocument/2006/relationships" name="Significant Accounting Policies" sheetId="35" state="visible" r:id="rId35"/>
    <sheet xmlns:r="http://schemas.openxmlformats.org/officeDocument/2006/relationships" name="Nature of Business and Signif36" sheetId="36" state="visible" r:id="rId36"/>
    <sheet xmlns:r="http://schemas.openxmlformats.org/officeDocument/2006/relationships" name="Business Combination (Tables)" sheetId="37" state="visible" r:id="rId37"/>
    <sheet xmlns:r="http://schemas.openxmlformats.org/officeDocument/2006/relationships" name="Investment Securities (Tables)" sheetId="38" state="visible" r:id="rId38"/>
    <sheet xmlns:r="http://schemas.openxmlformats.org/officeDocument/2006/relationships" name="Loans Receivable and the Allo39"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Other Assets (Tables)" sheetId="42" state="visible" r:id="rId42"/>
    <sheet xmlns:r="http://schemas.openxmlformats.org/officeDocument/2006/relationships" name="Time Deposits (Tables)" sheetId="43" state="visible" r:id="rId43"/>
    <sheet xmlns:r="http://schemas.openxmlformats.org/officeDocument/2006/relationships" name="Short-Term Borrowings (Tables)" sheetId="44" state="visible" r:id="rId44"/>
    <sheet xmlns:r="http://schemas.openxmlformats.org/officeDocument/2006/relationships" name="Subordinated Notes Payable (Tab" sheetId="45" state="visible" r:id="rId45"/>
    <sheet xmlns:r="http://schemas.openxmlformats.org/officeDocument/2006/relationships" name="Long-Term Borrowings (Tables)" sheetId="46" state="visible" r:id="rId46"/>
    <sheet xmlns:r="http://schemas.openxmlformats.org/officeDocument/2006/relationships" name="Income Taxes (Tables)" sheetId="47" state="visible" r:id="rId47"/>
    <sheet xmlns:r="http://schemas.openxmlformats.org/officeDocument/2006/relationships" name="Stock Compensation Plans (Table" sheetId="48" state="visible" r:id="rId48"/>
    <sheet xmlns:r="http://schemas.openxmlformats.org/officeDocument/2006/relationships" name="Earnings per Share (Tables)" sheetId="49" state="visible" r:id="rId49"/>
    <sheet xmlns:r="http://schemas.openxmlformats.org/officeDocument/2006/relationships" name="Regulatory Capital Requiremen50"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Estimated Fair Value of Finan53" sheetId="53" state="visible" r:id="rId53"/>
    <sheet xmlns:r="http://schemas.openxmlformats.org/officeDocument/2006/relationships" name="Parent Company Only Financial54" sheetId="54" state="visible" r:id="rId54"/>
    <sheet xmlns:r="http://schemas.openxmlformats.org/officeDocument/2006/relationships" name="Quarterly Results of Operatio55" sheetId="55" state="visible" r:id="rId55"/>
    <sheet xmlns:r="http://schemas.openxmlformats.org/officeDocument/2006/relationships" name="Nature of Business and Signif56" sheetId="56" state="visible" r:id="rId56"/>
    <sheet xmlns:r="http://schemas.openxmlformats.org/officeDocument/2006/relationships" name="Nature of Business and Signif57" sheetId="57" state="visible" r:id="rId57"/>
    <sheet xmlns:r="http://schemas.openxmlformats.org/officeDocument/2006/relationships" name="Nature of Business and Signif58" sheetId="58" state="visible" r:id="rId58"/>
    <sheet xmlns:r="http://schemas.openxmlformats.org/officeDocument/2006/relationships" name="Nature of Business and Signif59" sheetId="59" state="visible" r:id="rId59"/>
    <sheet xmlns:r="http://schemas.openxmlformats.org/officeDocument/2006/relationships" name="Schedule of Cumulative Other Co" sheetId="60" state="visible" r:id="rId60"/>
    <sheet xmlns:r="http://schemas.openxmlformats.org/officeDocument/2006/relationships" name="Business Combination Identifiab" sheetId="61" state="visible" r:id="rId61"/>
    <sheet xmlns:r="http://schemas.openxmlformats.org/officeDocument/2006/relationships" name="Business Combination Acquired L" sheetId="62" state="visible" r:id="rId62"/>
    <sheet xmlns:r="http://schemas.openxmlformats.org/officeDocument/2006/relationships" name="Business Combination Pro Forma " sheetId="63" state="visible" r:id="rId63"/>
    <sheet xmlns:r="http://schemas.openxmlformats.org/officeDocument/2006/relationships" name="Schedule of Available for Sale " sheetId="64" state="visible" r:id="rId64"/>
    <sheet xmlns:r="http://schemas.openxmlformats.org/officeDocument/2006/relationships" name="Schedule of Held to Maturity Se" sheetId="65" state="visible" r:id="rId65"/>
    <sheet xmlns:r="http://schemas.openxmlformats.org/officeDocument/2006/relationships" name="Available for Sale Securities i" sheetId="66" state="visible" r:id="rId66"/>
    <sheet xmlns:r="http://schemas.openxmlformats.org/officeDocument/2006/relationships" name="Held to Maturity Securities in " sheetId="67" state="visible" r:id="rId67"/>
    <sheet xmlns:r="http://schemas.openxmlformats.org/officeDocument/2006/relationships" name="Investments Classified by Contr" sheetId="68" state="visible" r:id="rId68"/>
    <sheet xmlns:r="http://schemas.openxmlformats.org/officeDocument/2006/relationships" name="Investment Securities Realized " sheetId="69" state="visible" r:id="rId69"/>
    <sheet xmlns:r="http://schemas.openxmlformats.org/officeDocument/2006/relationships" name="Investment Securities Investmen" sheetId="70" state="visible" r:id="rId70"/>
    <sheet xmlns:r="http://schemas.openxmlformats.org/officeDocument/2006/relationships" name="Allowance for Loan Losses and R" sheetId="71" state="visible" r:id="rId71"/>
    <sheet xmlns:r="http://schemas.openxmlformats.org/officeDocument/2006/relationships" name="Allowance for Loan Loss Activit" sheetId="72" state="visible" r:id="rId72"/>
    <sheet xmlns:r="http://schemas.openxmlformats.org/officeDocument/2006/relationships" name="New Troubled Debt Restructuring" sheetId="73" state="visible" r:id="rId73"/>
    <sheet xmlns:r="http://schemas.openxmlformats.org/officeDocument/2006/relationships" name="Loans by Internally Assigned Cr" sheetId="74" state="visible" r:id="rId74"/>
    <sheet xmlns:r="http://schemas.openxmlformats.org/officeDocument/2006/relationships" name="Amounts and Categories of Impai" sheetId="75" state="visible" r:id="rId75"/>
    <sheet xmlns:r="http://schemas.openxmlformats.org/officeDocument/2006/relationships" name="Past Due Loan Aging (Details)" sheetId="76" state="visible" r:id="rId76"/>
    <sheet xmlns:r="http://schemas.openxmlformats.org/officeDocument/2006/relationships" name="Nonaccrual and 90+ Days Past Du" sheetId="77" state="visible" r:id="rId77"/>
    <sheet xmlns:r="http://schemas.openxmlformats.org/officeDocument/2006/relationships" name="Loans Receivable and the Allo78" sheetId="78" state="visible" r:id="rId78"/>
    <sheet xmlns:r="http://schemas.openxmlformats.org/officeDocument/2006/relationships" name="Loans Textual References (Detai" sheetId="79" state="visible" r:id="rId79"/>
    <sheet xmlns:r="http://schemas.openxmlformats.org/officeDocument/2006/relationships" name="Loan Pool Participations Carryi" sheetId="80" state="visible" r:id="rId80"/>
    <sheet xmlns:r="http://schemas.openxmlformats.org/officeDocument/2006/relationships" name="Loan Pool Participations Accret" sheetId="81" state="visible" r:id="rId81"/>
    <sheet xmlns:r="http://schemas.openxmlformats.org/officeDocument/2006/relationships" name="Premises and Equipment (Details"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Schedule of Intangible Assets (" sheetId="85" state="visible" r:id="rId85"/>
    <sheet xmlns:r="http://schemas.openxmlformats.org/officeDocument/2006/relationships" name="Schedule of Finite-Lived Intang" sheetId="86" state="visible" r:id="rId86"/>
    <sheet xmlns:r="http://schemas.openxmlformats.org/officeDocument/2006/relationships" name="Other Assets (Details)" sheetId="87" state="visible" r:id="rId87"/>
    <sheet xmlns:r="http://schemas.openxmlformats.org/officeDocument/2006/relationships" name="Loans Serviced for Others (Deta" sheetId="88" state="visible" r:id="rId88"/>
    <sheet xmlns:r="http://schemas.openxmlformats.org/officeDocument/2006/relationships" name="Time Deposits, Fiscal Year Matu" sheetId="89" state="visible" r:id="rId89"/>
    <sheet xmlns:r="http://schemas.openxmlformats.org/officeDocument/2006/relationships" name="Time Deposits Time Deposit Text" sheetId="90" state="visible" r:id="rId90"/>
    <sheet xmlns:r="http://schemas.openxmlformats.org/officeDocument/2006/relationships" name="Short-Term Borrowings (Details)" sheetId="91" state="visible" r:id="rId91"/>
    <sheet xmlns:r="http://schemas.openxmlformats.org/officeDocument/2006/relationships" name="Subordinated Notes Payable (Det" sheetId="92" state="visible" r:id="rId92"/>
    <sheet xmlns:r="http://schemas.openxmlformats.org/officeDocument/2006/relationships" name="Long-Term Borrowings (Details)" sheetId="93" state="visible" r:id="rId93"/>
    <sheet xmlns:r="http://schemas.openxmlformats.org/officeDocument/2006/relationships" name="Long-Term Borrowings Federal Ho" sheetId="94" state="visible" r:id="rId94"/>
    <sheet xmlns:r="http://schemas.openxmlformats.org/officeDocument/2006/relationships" name="Income Tax Components (Details)" sheetId="95" state="visible" r:id="rId95"/>
    <sheet xmlns:r="http://schemas.openxmlformats.org/officeDocument/2006/relationships" name="Income Tax Reconciliation (Deta" sheetId="96" state="visible" r:id="rId96"/>
    <sheet xmlns:r="http://schemas.openxmlformats.org/officeDocument/2006/relationships" name="Deferred Tax Assets and Liabili" sheetId="97" state="visible" r:id="rId97"/>
    <sheet xmlns:r="http://schemas.openxmlformats.org/officeDocument/2006/relationships" name="Income Taxes Textual References" sheetId="98" state="visible" r:id="rId98"/>
    <sheet xmlns:r="http://schemas.openxmlformats.org/officeDocument/2006/relationships" name="Employee Benefit Plans (Details" sheetId="99" state="visible" r:id="rId99"/>
    <sheet xmlns:r="http://schemas.openxmlformats.org/officeDocument/2006/relationships" name="Stock Compensation Plans (Detai" sheetId="100" state="visible" r:id="rId100"/>
    <sheet xmlns:r="http://schemas.openxmlformats.org/officeDocument/2006/relationships" name="Earnings per Share (Details)" sheetId="101" state="visible" r:id="rId101"/>
    <sheet xmlns:r="http://schemas.openxmlformats.org/officeDocument/2006/relationships" name="Regulatory Capital Requirem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s T" sheetId="104" state="visible" r:id="rId104"/>
    <sheet xmlns:r="http://schemas.openxmlformats.org/officeDocument/2006/relationships" name="Related Party Transactions (Det" sheetId="105" state="visible" r:id="rId105"/>
    <sheet xmlns:r="http://schemas.openxmlformats.org/officeDocument/2006/relationships" name="Related Party Transactions Text" sheetId="106" state="visible" r:id="rId106"/>
    <sheet xmlns:r="http://schemas.openxmlformats.org/officeDocument/2006/relationships" name="Fair Value Financial Assets and" sheetId="107" state="visible" r:id="rId107"/>
    <sheet xmlns:r="http://schemas.openxmlformats.org/officeDocument/2006/relationships" name="Fair Value Assets and Liabiliti" sheetId="108" state="visible" r:id="rId108"/>
    <sheet xmlns:r="http://schemas.openxmlformats.org/officeDocument/2006/relationships" name="Fair Value of Financial Instrum" sheetId="109" state="visible" r:id="rId109"/>
    <sheet xmlns:r="http://schemas.openxmlformats.org/officeDocument/2006/relationships" name="Branch Sales (Details)" sheetId="110" state="visible" r:id="rId110"/>
    <sheet xmlns:r="http://schemas.openxmlformats.org/officeDocument/2006/relationships" name="Parent Company Only Balance She" sheetId="111" state="visible" r:id="rId111"/>
    <sheet xmlns:r="http://schemas.openxmlformats.org/officeDocument/2006/relationships" name="Parent Company Only Statements " sheetId="112" state="visible" r:id="rId112"/>
    <sheet xmlns:r="http://schemas.openxmlformats.org/officeDocument/2006/relationships" name="Parent Company Only Statemen113" sheetId="113" state="visible" r:id="rId113"/>
    <sheet xmlns:r="http://schemas.openxmlformats.org/officeDocument/2006/relationships" name="Subsequent Events (Details)" sheetId="114" state="visible" r:id="rId114"/>
    <sheet xmlns:r="http://schemas.openxmlformats.org/officeDocument/2006/relationships" name="Quarterly Results of Operati115" sheetId="115" state="visible" r:id="rId115"/>
  </sheets>
  <definedNames/>
  <calcPr calcId="124519" fullCalcOnLoad="1"/>
</workbook>
</file>

<file path=xl/sharedStrings.xml><?xml version="1.0" encoding="utf-8"?>
<sst xmlns="http://schemas.openxmlformats.org/spreadsheetml/2006/main" uniqueCount="1364">
  <si>
    <t>Document and Entity Information Document - USD ($) $ in Millions</t>
  </si>
  <si>
    <t>12 Months Ended</t>
  </si>
  <si>
    <t>Dec. 31, 2016</t>
  </si>
  <si>
    <t>Mar. 01, 2017</t>
  </si>
  <si>
    <t>Jun. 30, 2016</t>
  </si>
  <si>
    <t>Entity Information [Line Items]</t>
  </si>
  <si>
    <t>Entity Registrant Name</t>
  </si>
  <si>
    <t>MIDWESTONE FINANCIAL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5</t>
  </si>
  <si>
    <t>Assets:</t>
  </si>
  <si>
    <t>Cash and due from banks</t>
  </si>
  <si>
    <t>Interest-bearing deposits in banks</t>
  </si>
  <si>
    <t>Federal funds sold</t>
  </si>
  <si>
    <t>Cash and cash equivalents</t>
  </si>
  <si>
    <t>Investment securities:</t>
  </si>
  <si>
    <t>Available for sale</t>
  </si>
  <si>
    <t>Held to maturity (fair value of $164,792 as of December 31, 2016 and $118,234 as of December 31, 2015)</t>
  </si>
  <si>
    <t>Loans held for sale</t>
  </si>
  <si>
    <t>Loans</t>
  </si>
  <si>
    <t>Allowance for loan losses</t>
  </si>
  <si>
    <t>Net loans</t>
  </si>
  <si>
    <t>Premises and equipment, net</t>
  </si>
  <si>
    <t>Accrued 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Commitments and contingencies (Note 18)</t>
  </si>
  <si>
    <t xml:space="preserve"> </t>
  </si>
  <si>
    <t>Shareholders' Equity:</t>
  </si>
  <si>
    <t>Preferred stock, no par value; authorized 500,000 shares; no shares issued and outstanding at December 31, 2016 and December 31, 2015</t>
  </si>
  <si>
    <t>Common stock, $1.00 par value; authorized 15,000,000 shares at December 31, 2016 and December 31, 2015; issued 11,713,481 shares at December 31, 2016 and at December 31, 2015; outstanding 11,436,360 shares at December 31, 2016 and 11,408,773 shares at December 31, 2015</t>
  </si>
  <si>
    <t>Additional paid-in capital</t>
  </si>
  <si>
    <t>Treasury stock at cost, 277,121 shares as of December 31, 2016 and 304,708 shares at December 31, 2015</t>
  </si>
  <si>
    <t>Retained earnings</t>
  </si>
  <si>
    <t>Accumulated other comprehensive income</t>
  </si>
  <si>
    <t>Total shareholders’ equity</t>
  </si>
  <si>
    <t>Total liabilities and shareholders’ equity</t>
  </si>
  <si>
    <t>Consolidated Balance Sheets Parenthetical Parentheticals - USD ($) $ in Thousands</t>
  </si>
  <si>
    <t>Statement of Financial Position [Abstract]</t>
  </si>
  <si>
    <t>Estimated fair value of investment securities held to maturity</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of Treasury stock</t>
  </si>
  <si>
    <t>Consolidated Statements of Operations - USD ($) $ in Thousands</t>
  </si>
  <si>
    <t>Dec. 31, 2014</t>
  </si>
  <si>
    <t>Interest income:</t>
  </si>
  <si>
    <t>Interest and fees on loans</t>
  </si>
  <si>
    <t>Interest and discount on loan pool participations</t>
  </si>
  <si>
    <t>Interest on bank deposits</t>
  </si>
  <si>
    <t>Interest on federal funds sold</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junior subordinated notes issued to capital trusts</t>
  </si>
  <si>
    <t>Interest on subordinated note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Loan origination and servicing fees</t>
  </si>
  <si>
    <t>Other service charges and fees</t>
  </si>
  <si>
    <t>Bank-owned life insurance income</t>
  </si>
  <si>
    <t>Gain on sale or call of available for sale securities</t>
  </si>
  <si>
    <t>Loss on sale of premises and equipment</t>
  </si>
  <si>
    <t>Other gain</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t>
  </si>
  <si>
    <t>Net income</t>
  </si>
  <si>
    <t>Earnings per share:</t>
  </si>
  <si>
    <t>Earnings per share, basic</t>
  </si>
  <si>
    <t>Earnings per share, diluted</t>
  </si>
  <si>
    <t>Consolidated Statements of Comprehensive Income - USD ($) $ in Thousands</t>
  </si>
  <si>
    <t>Other comprehensive income, available for sale securities:</t>
  </si>
  <si>
    <t>Unrealized holding gains (losses) arising during period</t>
  </si>
  <si>
    <t>Reclassification adjustment for gains included in net income</t>
  </si>
  <si>
    <t>Income tax expense (benefit)</t>
  </si>
  <si>
    <t>Other comprehensive income (loss) on available for sale securities</t>
  </si>
  <si>
    <t>Total other comprehensive income (loss)</t>
  </si>
  <si>
    <t>Comprehensive income</t>
  </si>
  <si>
    <t>Consolidated Statements of Shareholders' Equity - USD ($) $ in Thousands</t>
  </si>
  <si>
    <t>Total</t>
  </si>
  <si>
    <t>Preferred Stock [Member]</t>
  </si>
  <si>
    <t>Common Stock</t>
  </si>
  <si>
    <t>Additional Paid-in Capital [Member]</t>
  </si>
  <si>
    <t>Treasury Stock [Member]</t>
  </si>
  <si>
    <t>Retained Earnings [Member]</t>
  </si>
  <si>
    <t>Accumulated Other Comprehensive Income (Loss)</t>
  </si>
  <si>
    <t>Balance at Dec. 31, 2013</t>
  </si>
  <si>
    <t>Dividends paid on common stock</t>
  </si>
  <si>
    <t>Stock options exercised</t>
  </si>
  <si>
    <t>Release/lapse of restriction on RSUs</t>
  </si>
  <si>
    <t>Repurchase of common stock</t>
  </si>
  <si>
    <t>Stock compensation</t>
  </si>
  <si>
    <t>Other comprehensive Income (loss), net of tax</t>
  </si>
  <si>
    <t>Balance at Dec. 31, 2014</t>
  </si>
  <si>
    <t>Issuance of common stock due to business combination (2,723,083 shares)</t>
  </si>
  <si>
    <t>Issuance of common stock - private placement (300,000 shares), net of expenses</t>
  </si>
  <si>
    <t>Balance at Dec. 31, 2015</t>
  </si>
  <si>
    <t>Balance at Dec. 31, 2016</t>
  </si>
  <si>
    <t>Consolidated Statements of Shareholders' Equity Parenthetical Parentheticals - $ / shares</t>
  </si>
  <si>
    <t>Dividends paid on common stock (per share)</t>
  </si>
  <si>
    <t>Issuance of common stock due to business combination (shares)</t>
  </si>
  <si>
    <t>Issuance of common stock - private placement (shares)</t>
  </si>
  <si>
    <t>Stock options exercised (shares)</t>
  </si>
  <si>
    <t>Release/lapse of restriction on RSUs (shares)</t>
  </si>
  <si>
    <t>Repurchase of common stock (shares)</t>
  </si>
  <si>
    <t>Consolidated Statements of Cash Flows - USD ($) $ in Thousands</t>
  </si>
  <si>
    <t>3 Months Ended</t>
  </si>
  <si>
    <t>Cash flows from operating activities:</t>
  </si>
  <si>
    <t>Adjustments to reconcile net income to net cash provided by operating activities:</t>
  </si>
  <si>
    <t>Depreciation of premises and equipment</t>
  </si>
  <si>
    <t>Amortization of other intangibles</t>
  </si>
  <si>
    <t>Amortization of premiums and discounts on investment securities, net</t>
  </si>
  <si>
    <t>Deferred income tax expense (benefit)</t>
  </si>
  <si>
    <t>Stock based compensation</t>
  </si>
  <si>
    <t>Net gain on sale or call of available for sale securities</t>
  </si>
  <si>
    <t>Net gain on sale of other real estate owned</t>
  </si>
  <si>
    <t>Net gain on sale of loans held for sale</t>
  </si>
  <si>
    <t>Writedown of other real estate owned</t>
  </si>
  <si>
    <t>Origination of loans held for sale</t>
  </si>
  <si>
    <t>Proceeds from sales of loans held for sale</t>
  </si>
  <si>
    <t>Increase in accrued interest receivable</t>
  </si>
  <si>
    <t>Increase in cash value of bank-owned life insurance</t>
  </si>
  <si>
    <t>Decrease in other assets</t>
  </si>
  <si>
    <t>(Decrease) increase in deferred compensation liability</t>
  </si>
  <si>
    <t>(Decrease) increase in accounts payable, accrued expenses, and other liabilities</t>
  </si>
  <si>
    <t>Net cash provided by operating activities</t>
  </si>
  <si>
    <t>Cash flows from investing activities</t>
  </si>
  <si>
    <t>Proceeds from sales of available for sale investment securities</t>
  </si>
  <si>
    <t>Proceeds from maturities and calls of available for sale securities</t>
  </si>
  <si>
    <t>Purchase of available for sale investment securities</t>
  </si>
  <si>
    <t>Proceeds from maturities and calls of held to maturity securities</t>
  </si>
  <si>
    <t>Purchases of held to maturity securities</t>
  </si>
  <si>
    <t>Increase in loans</t>
  </si>
  <si>
    <t>Decrease in loan pool participations, net</t>
  </si>
  <si>
    <t>Purchase of premises and equipment, net</t>
  </si>
  <si>
    <t>Proceeds from sale of other real estate owned</t>
  </si>
  <si>
    <t>Proceeds from sales of premises and equipment</t>
  </si>
  <si>
    <t>Proceeds of principal and earnings from bank-owned life insurance</t>
  </si>
  <si>
    <t>Purchases of bank-owned life insurance</t>
  </si>
  <si>
    <t>Net cash paid in business acquisition (Note 2)</t>
  </si>
  <si>
    <t>Net cash provided by (used in) investing activities</t>
  </si>
  <si>
    <t>Cash flows from financing activities:</t>
  </si>
  <si>
    <t>Net increase in deposits</t>
  </si>
  <si>
    <t>Net increase (decrease) in federal funds purchased</t>
  </si>
  <si>
    <t>Net increase (decrease) in securities sold under agreements to repurchase</t>
  </si>
  <si>
    <t>Proceeds from Federal Home Loan Bank borrowings</t>
  </si>
  <si>
    <t>Repayment of Federal Home Loan Bank borrowings</t>
  </si>
  <si>
    <t>Proceeds and effect of tax from share-based compensation</t>
  </si>
  <si>
    <t>Redemption of subordinated note</t>
  </si>
  <si>
    <t>Proceeds from long-term debt</t>
  </si>
  <si>
    <t>Payments on long-term debt</t>
  </si>
  <si>
    <t>Dividends paid</t>
  </si>
  <si>
    <t>Issuance of common stock, net of expenses</t>
  </si>
  <si>
    <t>Net cash provided by (used in) financing activities</t>
  </si>
  <si>
    <t>Net increase (decrease) in cash and cash equivalents</t>
  </si>
  <si>
    <t>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Noncash assets acquired:</t>
  </si>
  <si>
    <t>Central Bancshares, Inc.</t>
  </si>
  <si>
    <t>Investment securities</t>
  </si>
  <si>
    <t>Premises and equipment</t>
  </si>
  <si>
    <t>FDIC indemnification asset</t>
  </si>
  <si>
    <t>Total noncash assets acquired</t>
  </si>
  <si>
    <t>Liabilities assumed:</t>
  </si>
  <si>
    <t>Deposits</t>
  </si>
  <si>
    <t>Short-term borrowings</t>
  </si>
  <si>
    <t>Subordinated notes payable</t>
  </si>
  <si>
    <t>Total liabilities assumed</t>
  </si>
  <si>
    <t>Core Deposits</t>
  </si>
  <si>
    <t>Core Deposits | Central Bancshares, Inc.</t>
  </si>
  <si>
    <t>Finite lived intangible</t>
  </si>
  <si>
    <t>Trade Names</t>
  </si>
  <si>
    <t>Trade Names | Central Bancshares, Inc.</t>
  </si>
  <si>
    <t>Nature of Business and Significant Accounting Policies (Notes)</t>
  </si>
  <si>
    <t>Organization, Consolidation and Presentation of Financial Statements [Abstract]</t>
  </si>
  <si>
    <t>Organization, Consolidation, Basis of Presentation, Business Description and Accounting Policies [Text Block]</t>
  </si>
  <si>
    <t>Nature of Business and Significant Accounting Policies Nature of business : The Company is a bank holding company registered under the Bank Holding Company Act of 1956 that has elected to be a financial holding company. It is headquartered in Iowa City, Iowa and owns all of the outstanding common stock of MidWest One Bank, Iowa City, and all of the common stock of MidWest One Insurance Services, Inc., Oskaloosa, Iowa. The Bank is also headquartered in Iowa City, Iowa, and provides services to individuals, businesses, governmental units and institutional customers through a total of 43 offices in central and east-central Iowa, the Twin Cities metro area in Minnesota and western Wisconsin. and Naples and Fort Myers, Florida. MidWest One Insurance Services, Inc. provides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and conservatorships accounts along with providing other management services to customers. On May 1, 2015, we consummated a merger with Central Bancshares, Inc., a Minnesota corporation. In connection with the merger, Central Bank, a Minnesota-chartered commercial bank and wholly-owned subsidiary of Central, became a wholly-owned subsidiary of MidWest One . Central Bank has operated, since 1988, as a community bank and has strong roots in the communities it serves. Per the merger agreement, each of the outstanding shares of Central common stock was converted into the pro rata portion of 2,723,083 shares of Company common stock and $64.0 million in cash. (See Note 2. “Business Combination” for additional information.) On April 2, 2016, Central Bank merged with and into the Bank.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U.S. economic environment in recent years has increased the degree of uncertainty inherent in these estimates. Certain significant estimates : The allowance for loan losses, fair value of assets acquired and liabilities assumed in a business combination, annual impairment testing of goodwill, and the fair values of investment securities and other financial instrumen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th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Investments in non-marketable loan participation certificates for which the Company does not have the ability to exert significant influence are accounted for using the cost method. Presentation of cash flows : For purposes of reporting cash flows, cash and due from banks includes cash on hand, amounts due from banks, and federal funds sold. Cash flows from portfolio loans originated by the Bank, deposits, federal funds purchased, and securities sold under agreements to repurchase are reported net. Cash receipts and cash payments resulting from acquisitions and sales of loans originate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Certain debt securities that the Company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securities are recorded at fair value with unrealized gains and losses excluded from earnings and reported as a separate component of shareholders’ equity until realized.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 Loans : Loans are stated at the principal amount outstanding, net of deferred loan fees and costs and allowance for loan losses. Interest on loans is credited to income as earned based on the principal amount outstanding. Deferred loan fees and costs are amortized using the level yield method over the remaining maturities on the loans. The accrual of interest on mortgage and commercial loans is discontinued at the time the loan is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urchased loans :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Subsequent to the purchase date, increases in cash flows over those expected at the purchase date are recognized as interest income prospectively. Subsequent to the purchase date, the methods utilized to estimate the required allowance for loan losses for these loans are similar to originated loans. The remaining differences between the purchase price and the unpaid balance at the date of acquisition are recorded in interest income over the life of the loan. Covered assets and indemnification asset : As part of the Central transaction, the Company assumed loss-share or similar credit protection agreements with the FDIC. Loans and other real estate owned covered under these agreements are reported respectively in loans or other real estate owned. Th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ollections from the FDIC. When cash flow estimates are adjusted downward for a particular loan, the FDIC indemnification asset is increased and an allowance for loan losses is established . When cash flow estimates are adjusted upward for a particular loan, the FDIC indemnification asset is decreased, the Company accounts for the associated decrease in the indemnification asset by amortizing the change over the lesser of the contractual term of the indemnification agreement or the remaining life of the indemnified asset. When cash flow estimates are adjusted downward for covered foreclosed real estate, the FDIC indemnification asset is increased. When cash flow estimates are adjusted upward for covered foreclosed real estate, the FDIC indemnification asset is decreased. Any write-down after the transfer to covered foreclosed real estate is reversed. In applicable scenarios, the claw-back liability for amounts owed to the FDIC for better than expected performance will increase or decrease accordingly. The related FDIC indemnification assets are included in other assets, and there was no impairment recorded on such assets in 2016 . Loan Pool Participations: In 2010, the Company made the decision to exit the loan pool particpation line of business, and all remaining loan pool participations were sold in June 2015.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Allowance for loan losses : The allowance for loan losses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periodic review of the collectib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 Large groups of smaller-balance loans (with individual balances less than $100,000) are not evaluated for impairment, but are collectively applied a standard allocation under ASC 450. Transfers of financial assets : 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Revenue recognition : Trust fees, deposit account service charges and other fees are recognized when payment is received for the services (cash basis), which generally occurs at the time the services are provided. Credit-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he Company records a liability to the extent losses on its commitments to lend are probable. Premises and equipment : 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0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 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 Goodwill and other intangibles : Goodwill is the excess of the purchase price over the fair value of identifiable net assets acquired in business combinations accounted for as purchase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unit level. The Company did not recognize impairment losses during the year ended December 31, 2016 . Any future impairment will be recorded as noninterest expense in the period of assessment. Certain other intangible assets that have finite lives are amortized over the remaining useful lives. Mortgage servicing rights :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Bank-owned life insurance : Bank-owned life insurance is carried at cash surrender value, net of surrender and other charges, with increases/decreases reflected as income/expense in the consolidated statements of operations. Employee benefit plans: Deferred benefits under a salary continuation plan are charged to expense during the period in which the participating employees attain full eligibility. Stock-based compensation :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 Income taxes : The Company and/or its subsidiaries currently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16 and 2015 . Common stock : On July 17, 2014 , the board of directors of the Company approved a new share repurchase program, allowing for the repurchase of up to $5.0 million of stock through December 31, 2016 . The new repurchase program replaced the Company's prior repurchase program, pursuant to which the Company had repurchased approximately $3.7 million of common stock since January 1, 2013. Pursuant to the new program, the Company could continue to repurchase shares from time to time in the open market, and the method, timing and amounts of repurchase were solely in the discretion of the Company's management. The repurchase program did not require the Company to acquire a specific number of shares. Therefore, the amount of shares repurchased pursuant to the program depended on several factors, including market conditions, capital and liquidity requirements, and alternative uses for cash available. In 2014, we repurchased 165,766 shares of common stock at a cost of $4.0 million . In 2015 we repurchased no shares of common stock. Of the $5.0 million of stock authorized under the repurchase plan, $3.8 million remained available for possible future repurchases as of December 31, 2015. No shares were repurchased under this plan during 2016. On July 21, 2016 , the board of directors of the Company approved a share repurchase program, allowing for the repurchase of up to $5.0 million of stock through December 31, 2018 . During 2016 the Company repurchased no common stock under this plan, thus, of the $5.0 million of stock authorized under the repurchase plan, $5.0 million remained available for possible future repurchases as of December 31, 2016 . On May 1, 2015, in connection with the Central merger, the Company issued 2,723,083 shares of its common stock. On June 22, 2015, the Company entered into a Securities Purchase Agreement with certain institutional accredited investors, pursuant to which, on June 23, 2015, the Company sold an aggregate of 300,000 newly issued shares of the Company’s common stock, at a purchase price of $28.00 per share. Each of the purchasers was an existing shareholder of the Company. Comprehensive income : 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 The components of accumulated other comprehensive income, included in shareholders’ equity, net of tax, are as follows: Year Ended December 31, 2016 2015 2014 (in thousands) Unrealized gains on securities available for sale, net of tax $ (1,133 ) $ 3,408 $ 5,322 Accumulated other comprehensive income, net of tax $ (1,133 ) $ 3,408 $ 5,322 Recent Accounting Pronouncements 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adoption of this amendment is not expected to have a significant effect on the Company’s consolidated financial statements. In August 2014, the FASB issued Accounting Standards Update No. 2014-15, Presentation of Financial Statements - 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significant effect on the Company’s consolidated financial statements. In July 2015, the FASB announced a delay to the effective date of Accounting Standards Update No. 2015-09, Revenue from Contract with Customers (Topic 606). Reporting entities may choose to adopt the standard as of the original date, or take advantage of a one-year delay, which the Company intends to take advantage of. For a public entity, the revised effective date is for annual reporting periods beginning after December 15, 2017, including interim periods within that reporting period. Early application is not permitted prior to the original effective date. The adoption of this amendment is not expected to have a significant effect on the Company’s consolidated financial statements. In January 2016, the FASB issued Accounting Standards Update No. 2016-01, Financial Instruments-Overall: Recognition and Measurement of Financial Assets and Financial Liabilities. The guidance in this update makes changes to the current GAAP model primarily affect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will likely require changes to current methodologies of determining these values, and how they are disclosed in the financial statement footnotes. The new standard applies to public business entities in fiscal years beginning after December 15, 2017, including interim periods within those fiscal years, with early adoption permitted. The adoption of this amendment is not expected to have a significant effect on the Company’s consolidated financial statements.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t>
  </si>
  <si>
    <t>Business Combination (Notes)</t>
  </si>
  <si>
    <t>Business Combinations [Abstract]</t>
  </si>
  <si>
    <t>Business Combination Disclosure [Text Block]</t>
  </si>
  <si>
    <t>Business Combination On May 1, 2015, the Company acquired all of the equity interests of Central, a bank holding company and the parent company of Central Bank, a commercial bank headquartered in Golden Valley, Minnesota, through the merger of Central with and into the Company. Among other things, this transaction provided the Company with the opportunity to expand the business into new markets and grow the size of the business. At the effective time of the merger, each share of common stock of Central converted into a pro rata portion of (1) 2,723,083 shares of common stock of the Company, and (2) $64.0 million in cash. This business combination was accounted for under the acquisition method of accounting. Accordingly, the results of operations of the acquired company have been included in the Company’s results of operations since the date of acquisition. Under this method of accounting, assets and liabilities acquired are recorded at their estimated fair values. The excess cost over fair value of net assets acquired is recorded as goodwill. As the consideration paid for Central exceeded the net assets acquired, provisional goodwill of $64.7 million has been recorded on the acquisition. Goodwill recorded in this transaction, which reflects the entry into the geographically new markets served by Central. Goodwill recorded in the transaction is not tax deductible. The amounts recognized for the business combination in the financial statements have been determined to be final as of March 31, 2016. Estimated fair values of assets acquired and liabilities assumed in the Central transaction, as of the closing date of the transaction, were as follows: (in thousands) May 1, 2015 ASSETS Cash and due from banks $ 28,404 Investment securities 160,775 Loans 916,973 Premises and equipment 27,908 Goodwill 64,654 Core deposit intangible 12,773 Trade name intangible 1,380 FDIC indemnification asset 3,753 Other real estate owned 8,420 Other assets 14,482 Total assets 1,239,522 LIABILITIES Deposits 1,049,167 Short-term borrowings 16,124 Junior subordinated notes issued to capital trusts 8,050 Subordinated notes payable 12,669 Accrued expenses and other liabilities 11,617 Total liabilities 1,097,627 Net assets 141,895 Consideration: Market value of common stock at $29.31 per share at May 1, 2015 (2,723,083 shares of common stock issued), net of stock illiquidity discount due to restrictions 77,895 Cash paid 64,000 Total fair value of consideration $ 141,895 Purchased loans acquired in a business combination are recorded and initially measured at their estimated fair value as of the acquisition date. Credit discounts are included in the determination of fair value. An allowance for loan losses is not carried over. These purchased loans are segregated into two types: purchased credit impaired loans and purchased non-credit impaired loans without evidence of significant credit deterioration. • Purchased credit impaired loans are accounted for in accordance with ASC 310-30 “Loans and Debt Securities Acquired with Deteriorated Credit Quality” as they display significant credit deterioration since origination and it is probable, as of the acquisition date, that the Company will be unable to collect all contractually required payments from the borrower. • Purchased non-credit impaired loans are accounted for in accordance with ASC 310-20 “ Nonrefundable Fees and Other Costs ” as these loans do not have evidence of significant credit deterioration since origination and it is probable all contractually required payments will be received from the borrower. For purchased non-credit impaired loans, the difference between the estimated fair value of the loans (computed on a loan-by-loan basis) and the principal outstanding is accreted over the remaining life of the loans. For purchased credit impaired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expected remaining life of the loan if the timing and amount of the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credit losses and a provision for loan losses. 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scount (1) (1,882 ) (16,670 ) Fair value of acquired loans $ 28,329 $ 888,644 (1) Included in the accretable discount for Purchased Non-Credit Impaired Loans is approximately $10.4 million of estimated undiscounted principal losses. Disclosures required by ASC 805-20-50-1(a) concerning the FDIC indemnification assets have not been included due to the immateriality of the amount involved. See Note 4. “Loans Receivable and the Allowance for Loan Losses” to our consolidated financial statements for additional information related to the FDIC indemnification asset. ASC 805-30-30-7 requires that the consideration transfered in a business combination should be measured at fair value. Since the common shares issued as part of the consideration of the merger included a restriction on their sale, pledge or other disposition, an illiquidity discount has been assigned to the shares based upon the volatility of the underlying shares’ daily returns and the period of restriction. The Company recorded $4.6 million in pre-tax merger-related expenses for the year ended December 31, 2016 , including retention and severance compensation costs in the amount of $2.1 million , which are included in salaries and employee benefits in the consolidated statements of operations. The remainder of merger-related expenses consisted of data processing contract termination expenses in the amount of $1.9 million , which are included in data processing expense in the consolidated statement of operations, professional and legal fees of $0.3 million to directly consummate the merger, included in professional fees in the Company’s consolidated statements of operations and $0.3 million of miscellaneous costs, which are included in other operating expenses. The above expenses include those associated with the merger of Central Bank with and into MidWest One Bank, which was effective on April 2, 2016. During the year ended December 31, 2015 , the Company recorded $3.5 million in pre-tax merger-related expenses. These expenses primarily consisted of $1.9 million of professional and legal fees to directly consummate the merger, included in professional fees in the Company’s consolidated statements of operations, $0.6 million of retention and severance compensation costs which are included in salaries and employee benefits in the consolidated statements of operations, and $1.0 million of service contract termination and miscellaneous costs, which are included in other operating expenses. During the measurement period, specifically the three months ended March 31, 2016, the Company recognized adjustments to the provisional amounts reported at December 31, 2015, which reflect new information that existed as of May 1, 2015 that, if known, would have affected the measurement of the amounts recognized as of that date. In its interim financial statements for the quarter ended March 31, 2016, the Company adjusted the provisional amounts for deferred taxes. The results of this adjustment is reflected in the $0.1 million increase to goodwill during the quarter ended March 31, 2016. The provisional adjustments had no impact on earnings, and in accordance with ASU 2015-16 were recorded during the three months ending March 31, 2016. The following table provides the unaudited pro forma information for the results of operations for the year ended December 31, 2015, as if the acquisition had occurred January 1, 2015.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expense efficiencies or asset dispositions. Net income in the table below includes merger expenses. Year Ended December 31, (in thousands) 2015 Total revenues (net interest income plus noninterest income) $ 128,613 Net income $ 25,799 The pro forma information above excludes the impact of any provision recorded related to renewing Central loans. Revenues and earnings of the acquired company for the current period have not been disclosed as it is not practicable because Central Bank was merged into MidWest One Bank on April 1, 2016, and separate financial information is not readily available.</t>
  </si>
  <si>
    <t>Investment Securities (Notes)</t>
  </si>
  <si>
    <t>Investments, Debt and Equity Securities [Abstract]</t>
  </si>
  <si>
    <t>Investments in Debt and Marketable Equity Securities (and Certain Trading Assets) Disclosure [Text Block]</t>
  </si>
  <si>
    <t>Investment Securities The amortized cost and fair value of investment securities available for sale, with gross unrealized gains and losses, are as follows: Gross Gross Amortized Unrealized Unrealized Estimated Cost Gains Losses Fair Value (in thousands) December 31, 2016 U.S. Government agencies and corporations $ 5,895 $ 10 $ — $ 5,905 State and political subdivisions 162,145 3,545 418 165,272 Mortgage-backed securities 61,606 315 567 61,354 Collateralized mortgage obligations 175,506 148 4,387 171,267 Corporate debt securities 72,979 76 602 72,453 Total debt securities 478,131 4,094 5,974 476,251 Other equity securities 1,259 66 58 1,267 Total investment securities $ 479,390 $ 4,160 $ 6,032 $ 477,518 December 31, 2015 U.S. Treasury securities $ 6,931 $ — $ 21 $ 6,910 U.S. Government agencies and corporations 26,600 99 46 26,653 State and political subdivisions 176,794 6,662 72 183,384 Mortgage-backed securities 56,950 569 457 57,062 Collateralized mortgage obligations 107,613 321 1,530 106,404 Corporate debt securities 45,602 50 86 45,566 Total debt securities 420,490 7,701 2,212 425,979 Other equity securities 1,250 50 38 1,262 Total investment securities $ 421,740 $ 7,751 $ 2,250 $ 427,241 The amortized cost and fair value of investment securities held to maturity, with gross unrealized gains and losses, are as follows: Gross Gross Amortized Unrealized Unrealized Estimated Cost Gains Losses Fair Value (in thousands) December 31, 2016 State and political subdivisions $ 107,941 $ 156 $ 2,713 $ 105,384 Mortgage-backed securities 2,398 5 34 2,369 Collateralized mortgage obligations 26,036 — 598 25,438 Corporate debt securities 32,017 149 565 31,601 Total $ 168,392 $ 310 $ 3,910 $ 164,792 December 31, 2015 State and political subdivisions $ 66,454 $ 928 $ 110 $ 67,272 Mortgage-backed securities 3,920 4 38 3,886 Collateralized mortgage obligations 30,505 1 459 30,047 Corporate debt securities 17,544 — 515 17,029 Total $ 118,423 $ 933 $ 1,122 $ 118,234 Investment securities with a carrying value of $212.1 million and $321.6 million at December 31, 2016 and 2015 , respectively, were pledged on public deposits, securities sold under agreements to repurchase and for other purposes, as required or permitted by law. The summary of investment securities shows that some of the securities in the available for sale and held to maturity investment portfolios had unrealized losses, or were temporarily impaired, as of December 31, 2016 and December 31, 2015 . This temporary impairment represents the estimated amount of loss that would be realized if the securities were sold on the valuation date. The following tables present information pertaining to securities with gross unrealized losses as of December 31, 2016 and 2015 , aggregated by investment category and length of time that individual securities have been in a continuous loss position: As of December 31, 2016 Number of Securities Less than 12 Months 12 Months or More Total Available for Sale Estimated Fair Value Unrealized Losses Estimated Fair Value Unrealized Losses Estimated Fair Value Unrealized Losses (in thousands, except number of securities) State and political subdivisions 63 $ 24,574 $ 389 $ 427 $ 29 $ 25,001 $ 418 Mortgage-backed securities 20 40,752 566 23 1 40,775 567 Collateralized mortgage obligations 29 140,698 3,544 16,776 843 157,474 4,387 Corporate debt securities 11 54,891 602 — — 54,891 602 Other equity securities 1 — — 942 58 942 58 Total 124 $ 260,915 $ 5,101 $ 18,168 $ 931 $ 279,083 $ 6,032 As of December 31, 2015 Number of Securities Less than 12 Months 12 Months or More Total Estimated Fair Value Unrealized Losses Estimated Fair Value Unrealized Losses Estimated Fair Value Unrealized Losses (in thousands, except number of securities) U.S. Treasury securities 1 $ 6,910 $ 21 $ — $ — $ 6,910 $ 21 U.S. Government agencies and corporations 1 4,890 46 — — 4,890 46 State and political subdivisions 22 8,419 24 3,177 48 11,596 72 Mortgage-backed securities 27 37,753 457 — — 37,753 457 Collateralized mortgage obligations 23 56,447 420 31,253 1,110 87,700 1,530 Corporate debt securities 8 30,496 86 — — 30,496 86 Other equity securities 1 — — 962 38 962 38 Total 83 $ 144,915 $ 1,054 $ 35,392 $ 1,196 $ 180,307 $ 2,250 As of December 31, 2016 Number of Securities Less than 12 Months 12 Months or More Total Held to Maturity Estimated Fair Value Unrealized Losses Estimated Fair Value Unrealized Losses Estimated Fair Value Unrealized Losses (in thousands, except number of securities) State and political subdivisions 180 $ 65,174 $ 2,713 $ — $ — $ 65,174 $ 2,713 Mortgage-backed securities 5 2,246 34 — — 2,246 34 Collateralized mortgage obligations 7 18,964 369 6,435 229 25,399 598 Corporate debt securities 11 19,198 187 2,512 378 21,710 565 Total 203 $ 105,582 $ 3,303 $ 8,947 $ 607 $ 114,529 $ 3,910 As of December 31, 2015 Number of Securities Less than 12 Months 12 Months or More Total Estimated Fair Value Unrealized Losses Estimated Fair Value Unrealized Losses Estimated Fair Value Unrealized Losses (in thousands, except number of securities) State and political subdivisions 32 $ 9,345 $ 93 $ 2,040 $ 17 $ 11,385 $ 110 Mortgage-backed securities 5 3,723 38 — — 3,723 38 Collateralized mortgage obligations 7 22,571 320 7,416 139 29,987 459 Corporate debt securities 6 15,606 309 680 206 16,286 515 Total 50 $ 51,245 $ 760 $ 10,136 $ 362 $ 61,381 $ 1,122 The Company's assessment of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 At December 31, 2016 and 2015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and collateralized mortgage obligations do not expose the Company to credit-related losses and that these securities had no OTTI. At December 31, 2016 , approximately 58% of the municipal obligations held by the Company were Iowa-based, and approximately 21%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s that the municipal obligations identified in the tables above were temporarily impaired as of December 31, 2016 and 2015 . At December 31, 2016 and 2015 , all but one of the Company’s corporate bonds held an investment grade rating from Moody’s, S&amp;P or Kroll, or carried a guarantee from an agency of the US government. We have evaluated financial statements of the company issuing the non-investment grade bond and found the company’s earnings and equity position to be satisfactory and in line with industry norms. Therefore, we believe the low market value of this investment is temporary and expect to receive all contractual payments. The internal evaluation of the non-investment grade bond along with the investment grade ratings on the remainder of the corporate portfolio lead us to conclude that all of the corporate bonds in our portfolio will continue to pay according to their contractual terms. Since the Company has the ability and intent to hold securities until price recovery, we believe that there is no other-than-temporary-impairment of in the corporate bond portfolio. As of December 31, 2016 , the Company owned $0.3 million of equity securities in banks and financial service-related companies, and $0.9 million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years ended December 31, 2016 and 2015 , no impairment charges were recorded, as the affected equity securities were not deemed impaired due to stabilized market prices in relation to the Company’s original purchase price. It is reasonably possible that the fair values of the Company’s investmen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operations. The contractual maturity distribution of investment debt securities at December 31, 2016 , is summarized as follows: Available For Sale Held to Maturity Amortized Cost Fair Value Amortized Cost Fair Value (in thousands) Due in one year or less $ 11,422 $ 11,468 $ 2,385 $ 2,384 Due after one year through five years 122,263 123,237 9,780 9,700 Due after five years through ten years 95,598 97,246 72,063 71,314 Due after ten years 11,736 11,679 55,730 53,587 Debt securities without a single maturity date 237,112 232,621 28,434 27,807 Total $ 478,131 $ 476,251 $ 168,392 $ 164,792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Equity securities available for sale with an amortized cost of $1.3 million and a fair value of $1.3 million are also excluded from this table. Proceeds from the sales of investment securities available for sale during 2016 were $23.4 million . During 2015 there were $116.8 million sales of investment securities available for sale, while in 2014 there were $33.5 million sales of investment securities available for sale. Realized gains and losses on sales are determined on the basis of specific identification of investments based on the trade date. Realized gains (losses) on investments, including impairment losses for the years ended December 31, 2016 , 2015 and 2014 , were as follows: Year Ended December 31, 2016 2015 2014 (in thousands) Available for sale fixed maturity securities: Gross realized gains $ 469 $ 1,265 $ 1,463 Gross realized losses (5 ) (442 ) (236 ) 464 823 1,227 Equity securities: Gross realized gains — 188 — Gross realized losses — — — — 188 — Total net realized gains and losses $ 464 $ 1,011 $ 1,227</t>
  </si>
  <si>
    <t>Loans Receivable and the Allowance for Loan Losses (Notes)</t>
  </si>
  <si>
    <t>Loans and Leases Receivable Disclosure [Abstract]</t>
  </si>
  <si>
    <t>Loans, Notes, Trade and Other Receivables Disclosure [Text Block]</t>
  </si>
  <si>
    <t>Loans Receivable and the Allowance for Loan Losses The composition of allowance for loan losses and loans by portfolio segment and based on impairment method are as follows: Allowance for Loan Losses and Recorded Investment in Loan Receivables As of December 31, 2016 (in thousands) Agricultural Commercial and Industrial Commercial Real Estate Residential Real Estate Consumer Total Allowance for loan losses: Individually evaluated for impairment $ 62 $ 2,066 $ 1,924 $ 299 $ — $ 4,351 Collectively evaluated for impairment 1,941 4,199 7,692 2,791 255 16,878 Purchased credit impaired loans — 9 244 368 — 621 Total $ 2,003 $ 6,274 $ 9,860 $ 3,458 $ 255 $ 21,850 Loans receivable Individually evaluated for impairment $ 5,339 $ 11,434 $ 11,450 $ 3,955 $ — $ 32,178 Collectively evaluated for impairment 108,004 449,380 1,036,049 480,143 36,591 2,110,167 Purchased credit impaired loans — 156 16,744 5,898 — 22,798 Total $ 113,343 $ 460,970 $ 1,064,243 $ 489,996 $ 36,591 $ 2,165,143 As of December 31, 2015 (in thousands) Agricultural Commercial and Industrial Commercial Real Estate Residential Real Estate Consumer Unallocated Total Allowance for loan losses: Individually evaluated for impairment $ 51 $ 489 $ 2,786 $ 387 $ 1 $ — $ 3,714 Collectively evaluated for impairment 1,366 4,962 5,718 3,539 408 (374 ) 15,619 Purchased credit impaired loans — — 52 42 — — 94 Total $ 1,417 $ 5,451 $ 8,556 $ 3,968 $ 409 $ (374 ) $ 19,427 Loans receivable Individually evaluated for impairment $ 3,072 $ 7,718 $ 23,697 $ 5,725 $ 26 $ — $ 40,238 Collectively evaluated for impairment 118,642 461,275 950,207 517,482 38,506 — 2,086,112 Purchased credit impaired loans — 256 18,037 7,299 — — 25,592 Total $ 121,714 $ 469,249 $ 991,941 $ 530,506 $ 38,532 $ — $ 2,151,942 Included above are loans with a contractual balance of $74.9 million and a recorded balance of $72.4 million at December 31, 2016 , and with a contractual balance of $108.7 million and a recorded balance of $103.0 million at December 31, 2015 , which are covered under loss sharing agreements with the FDIC. The agreements cover certain losses and expenses and expire at various dates through October 7, 2021 . The related FDIC indemnification asset is reported separately in Note 7. “Other Assets.” As of December 31, 2016 , the purchased credit impaired loans included above were $26.2 million , net of a discount of $3.4 million . As of December 31, 2015 the purchased credit impaired loans included above were $33.0 million net of a discount of $7.4 million . Loans with unpaid principal in the amount of $498.3 million and $558.8 million at December 31, 2016 and December 31, 2015 , respectively, were pledged to the FHLB as collateral for borrowings. The changes in the allowance for loan losses by portfolio segment are as follows: Allowance for Loan Loss Activity For the Years Ended December 31, 2016, 2015, and 2014 (in thousands) Agricultural Commercial and Industrial Commercial Real Estate Residential Real Estate Consumer Unallocated Total 2016 Beginning balance $ 1,417 $ 5,451 $ 8,556 $ 3,968 $ 409 $ (374 ) $ 19,427 Charge-offs (1,204 ) (3,066 ) (931 ) (782 ) (98 ) — (6,081 ) Recoveries 33 124 192 157 15 — 521 Provision 1,757 3,765 2,043 115 (71 ) 374 7,983 Ending balance $ 2,003 $ 6,274 $ 9,860 $ 3,458 $ 255 $ — $ 21,850 2015 Beginning balance $ 1,506 $ 5,780 $ 4,399 $ 3,167 $ 323 $ 1,188 $ 16,363 Charge-offs (245 ) (692 ) (853 ) (740 ) (92 ) — (2,622 ) Recoveries 1 372 7 143 31 — 554 Provision 155 (9 ) 5,003 1,398 147 (1,562 ) 5,132 Ending balance $ 1,417 $ 5,451 $ 8,556 $ 3,968 $ 409 $ (374 ) $ 19,427 2014 Beginning balance $ 1,358 $ 4,980 $ 5,294 $ 3,185 $ 275 $ 1,087 $ 16,179 Charge-offs (26 ) (685 ) (165 ) (409 ) (76 ) — (1,361 ) Recoveries 10 217 61 22 35 — 345 Provision 164 1,268 (791 ) 369 89 101 1,200 Ending balance $ 1,506 $ 5,780 $ 4,399 $ 3,167 $ 323 $ 1,188 $ 16,363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 The Allowance for Loan and Lease Losses The Company requires the maintenance of an adequate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As part of the merger between MidWest One Bank and Central Bank, management developed a single methodology for determining the amount of the ALLL that would be needed at the combined bank. The new methodology is a hybrid of the methods used at MidWest One Bank and Central Bank prior to the bank merger. The refined allowance calculation allocates the portion of allowance that was previously deemed to be unallocated to instead be included in management’s determination of appropriate qualitative factors. These qualitative factors include (i) national and local economic conditions, (ii) the quality and experience of lending staff and management, (iii) changes in lending policies and procedures, (iv) changes in volume and severity of past due loans, classified loans and non-performing loans, (v) potential impact of any concentrations of credit, (vi) changes in the nature and terms of loans such as growth rates and utilization rates, (vii) changes in the value of underlying collateral for collateral-dependent loans, considering the Company’s disposition bias, and (viii) the effect of other external factors such as the legal and regulatory environment. The Company may also consider other qualitative factors for additional allowance allocations, including changes in the Company’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For the Year Ended December 31, 2016 2015 2014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Agricultural Extended maturity date 1 25 25 0 — — 0 — — Commercial and industrial Extended maturity date 0 — — 0 — — 1 1,405 1,405 Commercial real estate: Commercial real estate-other Other 1 1,000 700 0 — — 0 — — Residential real estate: One- to four- family first liens Interest rate reduction 2 394 394 1 151 151 1 285 292 One- to four- family junior liens Interest rate reduction 1 71 71 0 — — 0 — — Total 5 $ 1,490 $ 1,190 1 $ 151 $ 151 2 $ 1,690 $ 1,697 Loans by class of financing receivable modified as TDRs within the previous 12 months and for which there was a payment default during the stated periods were: For the Year Ended December 31, 2016 2015 2014 Number of Contracts Recorded Investment Number of Contracts Recorded Investment Number of Contracts Recorded Investment (dollars in thousands) Troubled Debt Restructurings That Subsequently Defaulted: Total 0 $ — 0 $ — 0 $ —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and over are classified special mention/watch and substandard, respectively, for allocation purposes. The Company's historical loss experience for each loan type is calculated using the fiscal quarter-end data for the most recent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considering the Company’s disposition bias. • The effect of other external factors such as the legal and regulatory environment. The items listed above are used to determine the pass percentage for loans evaluated under ASC 450, and as such, are applied to the loans risk rated pass. Due to the inherent risks associated with special mention/watch risk rated loans (i.e. early stages of financial deterioration, technical exceptions, etc.), this subset is reserved at a level that will cover losses above a pass allocation for loans that had a loss in the last 20 quarters in which the loan was risk rated special mention/watch at the time of the loss. Substandard loans carry greater risk than special mention/watch loans, and as such, this subset is reserved at a level that will cover losses above a pass allocation for loans that had a loss in the last 20 quarters in which the loan was risk rated substandard at the time of the loss. Ongoing analysis will be performed to support these factor multiples. The following table sets forth the risk category of loans by class of loans and credit quality indicator based on the most recent analysis performed, as of December 31, 2016 and 2015 : Pass Special Mention/Watch Substandard Doubtful Loss Total (in thousands) 2016 Agricultural $ 95,103 $ 14,089 $ 4,151 $ — $ — $ 113,343 Commercial and industrial 429,392 11,065 19,016 8 — 459,481 Credit cards 1,489 — — — — 1,489 Commercial real estate: Construction &amp; development 121,982 2,732 1,971 — — 126,685 Farmland 83,563 8,986 2,430 — — 94,979 Multifamily 134,975 548 480 — — 136,003 Commercial real estate-other 666,767 20,955 18,854 — — 706,576 Total commercial real estate 1,007,287 33,221 23,735 — — 1,064,243 Residential real estate: One- to four- family first liens 359,029 2,202 11,002 — — 372,233 One- to four- family junior liens 114,233 1,628 1,902 — — 117,763 Total residential real estate 473,262 3,830 12,904 — — 489,996 Consumer 36,419 1 134 37 — 36,591 Total $ 2,042,952 $ 62,206 $ 59,940 $ 45 $ — $ 2,165,143 2015 Agricultural $ 111,361 $ 8,536 $ 1,817 $ — $ — $ 121,714 Commercial and industrial 436,857 12,893 17,652 10 — 467,412 Credit cards 1,354 19 4 — — 1,377 Overdrafts 1,168 100 215 — — 1,483 Commercial real estate: Construction &amp; development 114,640 2,406 3,707 — — 120,753 Farmland 82,442 2,408 4,234 — — 89,084 Multifamily 119,139 371 2,253 — — 121,763 Commercial real estate-other 609,651 19,402 31,288 — — 660,341 Total commercial real estate 925,872 24,587 41,482 — — 991,941 Residential real estate: One- to four- family first liens 410,143 4,813 13,042 235 — 428,233 One- to four- family junior liens 96,223 1,782 4,209 59 — 102,273 Total residential real estate 506,366 6,595 17,251 294 — 530,506 Consumer 37,184 6 278 41 — 37,509 Total $ 2,020,162 $ 52,736 $ 78,699 $ 345 $ — $ 2,151,942 Included within the special mention, substandard, and doubtful categories at December 31, 2016 and 2015 were purchased credit impaired loans totaling $15.3 million and $23.7 million , respectively.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December 31, 2016 and 2015 : As of December 31, 2016 2015 Recorded Investment Unpaid Principal Balance Related Allowance Recorded Investment Unpaid Principal Balance Related Allowance (in thousands) With no related allowance recorded: Agricultural $ 3,673 $ 4,952 $ — $ 1,512 $ 2,084 $ — Commercial and industrial 6,211 6,259 — 6,487 6,752 — Credit cards — — — — — — Commercial real estate: Construction &amp; development 445 1,170 — 321 448 — Farmland 2,230 2,380 — 2,711 2,870 — Multifamily — — — 1,632 1,798 — Commercial real estate-other 2,224 2,384 — 12,230 12,642 — Total commercial real estate 4,899 5,934 — 16,894 17,758 — Residential real estate: One- to four- family first liens 2,429 2,442 — 2,494 2,533 — One- to four- family junior liens — — — 1,297 1,308 — Total residential real estate 2,429 2,442 — 3,791 3,841 — Consumer — — — 17 33 — Total $ 17,212 $ 19,587 $ — $ 28,701 $ 30,468 $ — With an allowance recorded: Agricultural $ 1,666 $ 1,669 $ 62 $ 1,560 $ 1,560 $ 51 Commercial and industrial 5,223 5,223 2,066 1,231 1,258 489 Credit cards — — — — — — Commercial real estate: Construction &amp; development 263 270 21 34 34 34 Farmland — — — 69 69 3 Multifamily — — — 224 224 73 Commercial real estate-other 6,288 6,344 1,903 6,476 6,478 2,676 Total commercial real estate 6,551 6,614 1,924 6,803 6,805 2,786 Residential real estate: One- to four- family first liens 1,526 1,526 299 1,919 2,056 383 One- to four- family junior liens — — — 15 15 4 Total residential real estate 1,526 1,526 299 1,934 2,071 387 Consumer — — — 9 9 1 Total $ 14,966 $ 15,032 $ 4,351 $ 11,537 $ 11,703 $ 3,714 Total: Agricultural $ 5,339 $ 6,621 $ 62 $ 3,072 $ 3,644 $ 51 Commercial and industrial 11,434 11,482 2,066 7,718 8,010 489 Credit cards — — — — — — Commercial real estate: Construction &amp; development 708 1,440 21 355 482 34 Farmland 2,230 2,380 — 2,780 2,939 3 Multifamily — — — 1,856 2,022 73 Commercial real estate-other 8,512 8,728 1,903 18,706 19,120 2,676 Total commercial real estate 11,450 12,548 1,924 23,697 24,563 2,786 Residential real estate: One- to four- family first liens 3,955 3,968 299 4,413 4,589 383 One- to four- family junior liens — — — 1,312 1,323 4 Total residential real estate 3,955 3,968 299 5,725 5,912 387 Consumer — — — 26 42 1 Total $ 32,178 $ 34,619 $ 4,351 $ 40,238 $ 42,171 $ 3,714 The following table presents the average recorded investment and interest income recognized for loans individually evaluated for impairment, excluding purchased credit impaired loans, by class of loan, during the stated periods: For the Year Ended December 31, 2016 2015 2014 Average Recorded Investment Interest Income Recognized Average Recorded Investment Interest Income Recognized Average Recorded Investment Interest Income Recognized (in thousands) With no related allowance recorded: Agricultural $ 3,815 $ 88 $ 1,533 $ 58 $ 1,413 $ 211 Commercial and industrial 6,540 79 6,769 424 2,234 160 Credit cards — — — — — — Commercial real estate: Construction &amp; development 390 54 325 7 49 — Farmland 2,389 97 2,743 128 2,288 456 Multifamily — — 1,833 68 — — Commercial real estate-other 2,243 60 12,772 446 975 — Total commercial real estate 5,022 211 17,673 649 3,312 456 Residential real estate: One- to four- family first liens 2,430 101 2,469 81 547 32 One- to four- family junior liens — — 1,313 42 134 6 Total residential real estate 2,430 101 3,782 123 681 38 Consumer — — 21 2 8 — Total $ 17,807 $ 479 $ 29,778 $ 1,256 $ 7,648 $ 865 With an allowance recorded: Agricultural $ 1,678 $ 46 $ 1,572 $ 48 $ 1,627 $ 203 Commercial and industrial 5,277 74 1,313 67 1,044 104 Credit cards — — — — — — Commercial real estate: Construction &amp; development 263 3 34 — 35 3 Farmland — — 70 2 74 3 Multifamily — — 226 6 — — Commercial real estate-other 6,515 — 6,528 344 551 43 Total commercial real estate 6,778 3 6,858 352 660 49 Residential real estate: One- to four- family first liens 1,559 41 1,928 44 2,612 203 One- to four- family junior liens — — 15 — 74 — Total residential real estate 1,559 41 1,943 44 2,686 203 Consumer — — 9 — 31 5 Total $ 15,292 $ 164 $ 11,695 $ 511 $ 6,048 $ 564 Total: Agricultural $ 5,493 $ 134 $ 3,105 $ 106 $ 3,040 $ 414 Commercial and industrial 11,817 153 8,082 491 3,278 264 Credit cards — — — — — — Commercial real estate: Construction &amp; development 653 57 359 7 84 3 Farmland 2,389 97 2,813 130 2,362 459 Multifamily — — 2,059 74 — — Commercial real estate-other 8,758 60 19,300 790 1,526 43 Total commercial real estate 11,800 214 24,531 1,001 3,972 505 Residential real estate: One- to four- family first liens 3,989 142 4,397 125 3,159 235 One- to four- family junior liens — — 1,328 42 208 6 Total residential real estate 3,989 142 5,725 167 3,367 241 Consumer — — 30 2 39 5 Total $ 33,099 $ 643 $ 41,473 $ 1,767 $ 13,696 $ 1,429 The following table presents the contractual aging of the recorded investment in past due loans by class of loans at December 31, 2016 and 2015 : 30 - 59 Days Past Due 60 - 89 Days Past Due 90 Days or More Past Due Total Past Due Current Total Loans Receivable (in thousands) 2016 Agricultural $ 44 $ — $ 399 $ 443 $ 112,900 $ 113,343 Commercial and industrial 2,615 293 9,654 12,562 446,919 459,481 Credit cards — — — — 1,489 1,489 Commercial real estate: Construction &amp; development 630 — 297 927 125,758 126,685 Farmland 373 — 91 464 94,515 94,979 Multifamily — 129 — 129 135,874 136,003 Commercial real estate-other 1,238 763 6,655 8,656 697,920 706,576 Total commercial real estate 2,241 892 7,043 10,176 1,054,067 1,064,243 Residential real estate: One- to four- family first liens 2,851 1,143 1,328 5,322 366,911 372,233 One- to four- family junior liens 437 151 150 738 117,025 117,763 Total residential real estate 3,288 1,294 1,478 6,060 483,936 489,996 Consumer 50 23 33 106 36,485 36,591 Total $ 8,238 $ 2,502 $ 18,607 $ 29,347 $ 2,135,796 $ 2,165,143 Included in the totals above are the following purchased credit impaired loans $ 965 $ 489 $ 549 $ 2,003 $ 20,795 $ 22,798 2015 Agricultural $ 19 $ 190 $ 169 $ 378 $ 121,336 $ 121,714 Commercial and industrial 1,046 710 644 2,400 465,012 467,412 Credit cards 2 17 4 23 1,354 1,377 Overdrafts 175 8 31 214 1,269 1,483 Commercial real estate: Construction &amp; development — — 415 415 120,338 120,753 Farmland 120 — 80 200 88,884 89,084 Multifamily — — 224 224 121,539 121,763</t>
  </si>
  <si>
    <t>Premises and Equipment</t>
  </si>
  <si>
    <t>Property, Plant and Equipment [Abstract]</t>
  </si>
  <si>
    <t>Property, Plant and Equipment Disclosure [Text Block]</t>
  </si>
  <si>
    <t>Premises and Equipment Premises and equipment as of December 31, 2016 and 2015 were as follows: As of December 31, 2016 2015 (in thousands) Land $ 12,970 $ 13,270 Buildings and leasehold improvements 68,405 60,871 Furniture and equipment 15,851 17,160 Construction in process 1,439 10,972 Premises and equipment 98,665 102,273 Accumulated depreciation and amortization 23,622 26,071 Premises and equipment, net $ 75,043 $ 76,202 Premises and equipment depreciation and amortization expense for the years ended December 31, 2016 , 2015 and 2014 was $4.6 million , $3.3 million and $2.2 million , respectively.</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No impairment was recorded on either the goodwill or the trade name intangible assets in 2016 , 2015 , or 2014 . The carrying amount of goodwill was $64.7 million at December 31, 2016 and $64.6 million at December 31, 2015 . The increase of $0.1 million in goodwill was due to the finalization of accounting related to the Central merger. In addition to goodwill, the Company recognized a $12.8 million core deposit intangible and a $1.4 million trade name intangible in 2015 due to the Central merger. Amortization of intangible assets is recorded using an accelerated method based on the estimated useful life of insurance agency intangible, the core deposit intangible, the amortizing portion of the trade name intangible, and the customer list intangible. Projections of amortization expense are based on existing asset balances and the remaining useful lives. The following table presents the changes in the carrying amount of intangibles (excluding goodwill), gross carrying amount, accumulated amortization, net book value, and weighted average life as of December 31, 2016 and 2015 : Insurance Agency Intangible Core Deposit Intangible Indefinite-Lived Trade Name Intangible Finite-Lived Trade Name Intangible Customer List Intangible Total (dollars in thousands) December 31, 2016 Balance, beginning of period $ 275 $ 10,480 $ 7,040 $ 1,203 $ 143 $ 19,141 Amortization expense (72 ) (3,634 ) — (243 ) (21 ) (3,970 ) Balance at end of period $ 203 $ 6,846 $ 7,040 $ 960 $ 122 $ 15,171 Gross carrying amount $ 1,320 $ 18,206 $ 7,040 $ 1,380 $ 330 $ 28,276 Accumulated amortization (1,117 ) (11,360 ) — (420 ) (208 ) (13,105 ) Net book value $ 203 $ 6,846 $ 7,040 $ 960 $ 122 $ 15,171 Remaining weighted average useful life (years) 7 5 8 7 Insurance Agency Intangible Core Deposit Intangible Indefinite-Lived Trade Name Intangible Finite-Lived Trade Name Intangible Customer List Intangible Total (dollars in thousands) December 31, 2015 Balance, beginning of period $ 364 $ 691 $ 7,040 $ — $ 164 $ 8,259 Additions from business combination — 12,773 — 1,380 — 14,153 Amortization expense (89 ) (2,984 ) — (177 ) (21 ) (3,271 ) Balance at end of period $ 275 $ 10,480 $ 7,040 $ 1,203 $ 143 $ 19,141 Gross carrying amount $ 1,320 $ 18,206 $ 7,040 $ 1,380 $ 330 $ 28,276 Accumulated amortizations (1,045 ) (7,726 ) — (177 ) (187 ) (9,135 ) Net book value $ 275 $ 10,480 $ 7,040 $ 1,203 $ 143 $ 19,141 Remaining weighted average useful life (years) 7 6 9 8 The following table summarizes future amortization expense of intangible assets: Insurance Core Trade Customer Agency Deposit Name List Intangible Premium Intangible Intangible Totals (in thousands) Year ending December 31, 2017 $ 55 $ 2,835 $ 216 $ 19 $ 3,125 2018 38 2,037 188 18 2,281 2019 21 1,312 161 17 1,511 2020 20 613 133 16 782 2021 19 49 106 15 189 Thereafter 50 — 156 37 243 Total $ 203 $ 6,846 $ 960 $ 122 $ 8,131</t>
  </si>
  <si>
    <t>Other Assets</t>
  </si>
  <si>
    <t>Other Assets [Abstract]</t>
  </si>
  <si>
    <t>Other Assets Disclosure [Text Block]</t>
  </si>
  <si>
    <t>Other Assets The components of the Company’s other assets as of December 31, 2016 and 2015 were as follows: As of December 31, 2016 2015 (in thousands) Federal Home Loan Bank Stock $ 12,800 $ 9,832 FDIC indemnification asset, net 479 4,274 Prepaid expenses 1,760 2,271 Mortgage servicing rights 1,951 2,249 Federal and state taxes, current — 1,079 Accounts receivable &amp; other miscellaneous assets 1,323 2,104 $ 18,313 $ 21,809 The Bank is a member of the FHLB of Des Moines, and ownership of FHLB stock is a requirement for such membership. The amount of FHLB stock the Bank is required to hold is directly related to the amount of FHLB advances borrowed. Because this security is not readily marketable and there are no available market values, this security is carried at cost and evaluated for potential impairment each quarter. No impairment was recorded on FHLB stock in 2016 or 2015 . Redemption of this investment is at the option of the FHLB. As part of the Central merger, the Company became a party to certain loss-share agreements with the FDIC from previous Central-related acquisitions. These agreements cover realized losses on loans and foreclosed real estate for specified periods. These loss-share assets are measured separately from the loan portfolios because they are not contractually embedded in the loans and are not transferable with the loans should the Company choose to dispose of them. Fair values of the loss share assets at the acquisition dates were estimated based on projected cash flows available for loss-share based on the credit adjustments estimated for each loan. 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Loans Serviced for Others</t>
  </si>
  <si>
    <t>Loans Serviced for Others [Abstract]</t>
  </si>
  <si>
    <t>Loans Serviced For Others [Text Block]</t>
  </si>
  <si>
    <t>Loans Serviced for Others Loans serviced for others are not included in the accompanying consolidated balance sheets. The unpaid principal balances of mortgage and other loans serviced for others were $391.8 million and $362.3 million at December 31, 2016 and 2015 , respectively.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si>
  <si>
    <t>Time Deposits</t>
  </si>
  <si>
    <t>Deposits [Abstract]</t>
  </si>
  <si>
    <t>Deposit Liabilities Disclosures [Text Block]</t>
  </si>
  <si>
    <t>Time Deposits Time deposits that meet or exceed the FDIC insurance limit of $250,000 at December 31, 2016 and December 31, 2015 were $177.9 million and $162.5 million , respectively. At December 31, 2016 , the scheduled maturities of certificates of deposits were as follows: (in thousands) 2017 $ 402,316 2018 100,028 2019 81,325 2020 27,050 2021 40,410 Thereafter 753 Total $ 651,882 The Company had $2.6 million and $2.8 million in brokered time deposits through the CDARS program as of December 31, 2016 and December 31, 2015 , respectively. The CDARS program coordinates, on a reciprocal basis, a network of banks to spread deposits exceeding the FDIC insurance coverage limits out to numerous institutions in order to provide insurance coverage for all participating deposits.</t>
  </si>
  <si>
    <t>Short-Term Borrowings</t>
  </si>
  <si>
    <t>Short-term Debt [Abstract]</t>
  </si>
  <si>
    <t>Debt Disclosure [Text Block]</t>
  </si>
  <si>
    <t>Short-Term Borrowings Short-term borrowings were as follows as of December 31, 2016 and December 31, 2015 : December 31, 2016 December 31, 2015 (dollars in thousands) Weighted Average Cost Balance Weighted Average Cost Balance Federal funds purchased 0.83 35,684 0.34 1,500 Securities sold under agreements to repurchase 0.22 82,187 0.31 67,463 Total 0.40 % $ 117,871 0.31 % $ 68,963 At December 31, 2016 and 2015 , the Company had no borrowings through the Federal Reserve Discount Window, while the borrowing capacity at December 31, 2016 and 2015 was $11.5 million and $11.8 million , respectively. As of December 31, 2016 and December 31, 2015 , the Bank had municipal securities with a market value of $12.8 million and $13.1 million , respectively, pledged to the Federal Reserve to secure potential borrowings. The Company also has various other unsecured federal funds agreements with correspondent banks. As of December 31, 2016 and 2015 there were $35.7 million and $1.5 million of borrowings through these correspondent bank federal funds agreements, respectively.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 2.00% . The line is scheduled to mature on April 27, 2017 . The Company had no balance outstanding under this agreement as of December 31, 2016 .</t>
  </si>
  <si>
    <t>Subordinated Notes Payable (Notes)</t>
  </si>
  <si>
    <t>Junior Subordinated Notes [Abstract]</t>
  </si>
  <si>
    <t>Subordinated Borrowings Disclosure [Text Block]</t>
  </si>
  <si>
    <t>Subordinated Notes Payable The Company has established three statutory business trusts under the laws of the state of Delaware: Central Bancshares Capital Trust II, Barron Investment Capital Trust I, and MidWestOne Statutory Trust II. The trusts exist for the exclusive purposes of (i) issuing trust securities representing undivided beneficial interests in the assets of the respective trust; (ii) investing the gross proceeds of the trust securities in junior subordinated deferrable interest debentures (junior subordinated notes);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as of December 31, 2016 and December 31, 2015 : Face Value Book Value Interest Rate Year-end Interest Rate Maturity Date Callable Date (in thousands) 2016 Central Bancshares Capital Trust II (1) (2) $ 7,217 $ 6,614 Three-month LIBOR + 3.50% 4.46 % 03/15/2038 03/15/2013 Barron Investment Capital Trust I (1) (2) 2,062 1,614 Three-month LIBOR + 2.15% 3.15 % 09/23/2036 09/23/2011 MidWestOne Statutory Trust II (1) 15,464 15,464 Three-month LIBOR + 1.59% 2.55 % 12/15/2037 12/15/2012 Total $ 24,743 $ 23,692 2015 Central Bancshares Capital Trust II (1) (2) $ 7,217 $ 6,552 Three-month LIBOR + 3.50% 4.01 % 3/15/2038 3/15/2013 Barron Investment Capital Trust I (1) (2) 2,062 1,571 Three-month LIBOR + 2.15% 2.74 % 9/23/2036 9/23/2011 MidWestOne Statutory Trust II (1) 15,464 15,464 Three-month LIBOR + 1.59% 2.10 % 12/15/2037 12/15/2012 Total $ 24,743 $ 23,587 (1) All distributions are cumulative and paid in cash quarterly. (2) Central Bancshares Capital Trust II was established by Central and Barron Investment Capital Trust I was acquired by Central, prior to the Company’s merger with Central, and the obligations under the junior subordinated notes issued by Central to these trusts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stock and generally may not repurchase its stock. The Company assumed a subordinated note held by 1907 EJF Fund, LTD, which was issued by Central prior to the Company’s merger on May 1, 2015, with a face value of $12.3 million . On June 23, 2015 the Company redeemed the subordinated note.</t>
  </si>
  <si>
    <t>Long-Term Borrowings</t>
  </si>
  <si>
    <t>Long-term Debt, by Type, Current and Noncurrent [Abstract]</t>
  </si>
  <si>
    <t>Long-term Debt [Text Block]</t>
  </si>
  <si>
    <t>Long-Term Borrowings Long-term borrowings were as follows as of December 31, 2016 and December 31, 2015 : December 31, 2016 December 31, 2015 (dollars in thousands) Weighted Average Cost Balance Weighted Average Cost Balance FHLB Borrowings 1.56 % $ 115,000 1.64 % $ 87,000 Note payable to unaffiliated bank 2.52 17,500 2.17 22,500 Total 1.69 % $ 132,500 1.75 % $ 109,500 The Company utilizes FHLB borrowings as a supplement to customer deposits to fund earning assets and to assist in managing interest rate risk. As a member of the Federal Home Loan Bank of Des Moines, the Bank may borrow funds from the FHLB in amounts up to 3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Loan Losses” of the notes to the consolidated financial statements. As of December 31, 2016 and 2015 , FHLB borrowings were as follows: Rates Amount Minimum Maximum 2016 2015 (dollars in thousands) Due in 2016 0.50 % to 2.46 % $ — $ 22,000 Due in 2017 0.79 % to 2.78 % 30,000 10,000 Due in 2018 1.30 % to 1.60 % 19,000 19,000 Due in 2019 1.42 % to 1.85 % 27,000 17,000 Due in 2020 1.52 % to 2.25 % 32,000 12,000 Due in 2021 1.93 % to 1.93 % 7,000 7,000 Total $ 115,000 $ 87,000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beginning September 30, 2015 . As of December 31, 2016 , $17.5 million of that note was outstanding. The note contains certain requirements, covenants and restrictions that we view to be customary for such a transaction, including those that place restrictions on additional debt and stipulate minimum capital and various operating ratios.</t>
  </si>
  <si>
    <t>Income Taxes (Notes)</t>
  </si>
  <si>
    <t>Income Tax Disclosure [Abstract]</t>
  </si>
  <si>
    <t>Income Tax Disclosure [Text Block]</t>
  </si>
  <si>
    <t>Income Taxes Income taxes for the years ended December 31, 2016 , 2015 and 2014 are summarized as follows: December 31, 2016 2015 2014 (in thousands) Current: Federal $ 7,410 $ 6,147 $ 3,573 State 2,303 372 956 Deferred (2,853 ) 1,300 2,502 Total income tax provision $ 6,860 $ 7,819 $ 7,031 The income tax provisions for the years ended December 31, 2016 , 2015 and 2014 were less than the amounts computed by applying the maximum effective federal income tax rate of 35% for the years ended December 31, 2016 , 2015 , and 2014 , to the income before income taxes because of the following items: 2016 2015 2014 (dollars in thousands) Amount % of Pretax Income Amount % of Pretax Income Amount % of Pretax Income Expected provision $ 9,538 35.0 % $ 11,528 35.0 % $ 8,943 35.0 % Tax-exempt interest (3,011 ) (11.0 ) (2,817 ) (8.6 ) (2,520 ) (9.9 ) Bank-owned life insurance (477 ) (1.8 ) (438 ) (1.3 ) (385 ) (1.5 ) State income taxes, net of federal income tax benefit 1,257 4.6 333 1.0 798 3.1 Non-deductible acquisition expenses 83 0.3 691 2.1 261 1.0 General business credits (537 ) (2.0 ) (1,225 ) (3.7 ) — — Other 7 0.1 (253 ) (0.8 ) (66 ) (0.3 ) Total income tax provision $ 6,860 25.2 % $ 7,819 23.7 % $ 7,031 27.4 % Net deferred tax assets as of December 31, 2016 and 2015 consisted of the following components: December 31, 2016 2015 (in thousands) Deferred income tax assets: Allowance for loan losses $ 8,585 $ 7,449 Deferred compensation 1,982 1,909 Net operating losses (state net operating loss carryforwards) 3,838 3,560 Unrealized losses on investment securities 738 — Other real estate owned 283 146 Other 3,012 1,934 Gross deferred tax assets 18,438 14,998 Deferred income tax liabilities: Premises and equipment depreciation and amortization 4,092 3,658 Federal Home Loan Bank stock 137 133 Purchase accounting adjustments 2,352 2,717 Mortgage servicing rights 766 853 Prepaid expenses 289 194 Unrealized gains on investment securities — 2,091 Deferred loan fees 225 261 Other 216 584 Gross deferred tax liabilities 8,077 10,491 Net deferred income tax asset 10,361 4,507 Valuation allowance 3,838 3,560 Net deferred tax asset $ 6,523 $ 947 The Company has recorded a deferred tax asset for the future tax benefits of Iowa net operating loss carryforwards. The Iowa net operating loss carryforwards amounting to approximately $47.8 million will expire in various amounts from 2018 to 2037 . As of December 31, 2016 and 2015 , the Company believed it was more likely than not that all temporary differences associated with the Iowa corporate tax return would not be fully realized. Accordingly, the Company has recorded a valuation allowance to reduce the net operating loss carryforward.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16 and 2015 .</t>
  </si>
  <si>
    <t>Employee Benefit Plans</t>
  </si>
  <si>
    <t>Employee Benefit Plans [Abstract]</t>
  </si>
  <si>
    <t>Compensation and Employee Benefit Plans [Text Block]</t>
  </si>
  <si>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401(k) contribution expense for this plan totaled $1.3 million , $1.2 million and $0.7 million for the years ended December 31, 2016 , 2015 and 2014 , respectively. The Company has an employee stock ownership plan (ESOP) covering all employees fulfilling minimum age and service requirements. Employer contributions are discretionary and may be made to the plan in an amount equal to a percentage of each participating employee’s salary. The ESOP contribution expense for this plan totaled $0.8 million , $1.0 million and $0.5 million for the years ended December 31, 2016 , 2015 and 2014 , respectively. The Company has a salary continuation plan for several officers and directors. These plans provide annual payments of various amounts upon retirement or death. The Company accrues the expense for these benefits by charges to operating expense during the period the respective officer or director attains full eligibility. The amount charged to operating expense during the years ended December 31, 2016 , 2015 and 2014 totaled $0.4 million , $0.4 million and $0.3 million , respectively. To provide the retirement benefits, the Company carries life insurance policies which had cash values totaling $16.4 million , $14.7 million and $14.3 million at December 31, 2016 , 2015 and 2014 , respectively.</t>
  </si>
  <si>
    <t>Stock Compensation Plans</t>
  </si>
  <si>
    <t>Disclosure of Compensation Related Costs, Share-based Payments [Abstract]</t>
  </si>
  <si>
    <t>Disclosure of Compensation Related Costs, Share-based Payments [Text Block]</t>
  </si>
  <si>
    <t>Stock Compensation Plans The Company maintains the MidWest One Financial Group, Inc. 2008 Equity Incentive Plan (the “Plan”) as a means to attract, retain and reward certain designated employees and directors of, and service providers to, the Company and its subsidiaries. Under the terms of the Plan, the Company may grant a total of 750,000 total shares of the Company’s common stock as stock options, stock appreciation rights or stock awards (including restricted stock units) and may also grant cash incentive awards to eligible individuals. As of December 31, 2016 and 2015 , 431,828 and 460,757 shares, respectively, of the Company’s common stock remained available for future awards under the Plan. During 2016 , the Company recognized $731,000 of stock based compensation expense, which consisted of $731,000 of expense related to restricted stock unit grants and no expense related to stock option grants. In comparison, during 2015 , the Company recognized $634,000 of stock-based compensation expense, which consisted of $634,000 for restricted stock unit grants and no expense related to stock option grants, while total stock-based compensation expense in 2014 was $493,000 which consisted of $493,000 for restricted stock unit grants and no expense related to stock option grants. Incentive Stock Options: The Company is required to estimate the fair value of share-based payment awards on the date of grant using an option-pricing model. The value of the portion of the award that is ultimately expected to vest is recognized as compensation expense in the Company’s consolidated statements of operations over the requisite service periods using a straight-line method. The Company assumes no projected forfeitures on its stock-based compensation, since actual historical forfeiture rates on its stock-based incentive awards have been negligible. The stock options have a maximum term of ten years, an exercise price equal to the fair market value of a share of stock on the date of grant and vest 25% per year over four years , with the first vesting date being the one-year anniversary of the grant date. The following is a summary of stock option activity for the year ended December 31, 2016 : Weighted- Average Weighted- Remaining Aggregate Average Contractual Intrinsic Exercise Term in Value Shares Price Years ($000) Outstanding at December 31, 2015 22,300 $ 13.51 Granted — — Exercised (2,900 ) 18.25 Forfeited — — Expired (950 ) 20.08 Outstanding at December 31, 2016 18,450 $ 12.42 1.76 $ 465 Exercisable at December 31, 2016 18,450 $ 12.42 1.76 $ 465 During 2016 , the Company received $53,000 of cash from the exercise of stock option awards and recorded a $5,000 tax benefit from these exercises. Plan participants realized an intrinsic value of $26,000 from the exercise of these stock options during 2016 . In comparison, Plan participants realized an intrinsic value of $119,000 and $109,000 from the exercise of stock options during 2015 and 2014 , respectively. As of December 31, 2016 , there were no remaining compensation costs related to nonvested stock options that have not yet been recognized. There were no stock option awards granted in 2016 , 2015 , or 2014 . Value Information: The risk-free interest rate assumption is based upon observed interest rates for the expected term of the Company’s stock options. The expected volatility input into the model takes into account the historical volatility of the Company’s stock over the period that it has been publicly traded or the expected term of the option. The expected dividend yield assumption is based upon the Company’s historical dividend payout determined at the date of grant, if any. Restricted Stock Units: Under the Plan, the Company may grant restricted stock unit awards that vest upon the completion of future service requirements or specified performance criteria. The fair value of these awards is equal to the market price of the common stock at the date of the grant. The Company recognizes stock-based compensation expense for these awards over the vesting period, using the straight-line method, based upon the number of awards ultimately expected to vest. Each restricted stock unit entitles the recipient to receive one share of stock on the vesting date. Generally, for employee awards, the restricted stock units vest 25% per year over four years , with the first vesting date being the one-year anniversary of the grant date, or 100% upon the death or disability of the recipient, or upon change of control (as defined in the Plan) of the Company. Awards granted to directors vest 100% one year from the date of the award. If a participant terminates employment or service prior to the end of the continuous service period, the unearned portion of the stock unit award may be forfeited, at the discretion of the Company’s Compensation Committee. The Company may also issue awards that vest upon satisfaction of specified performance criteria. For these types of awards, the final measure of compensation cost is based upon the number of shares that ultimately vest considering the performance criteria. The following is a summary of nonvested restricted stock unit activity for the year ended December 31, 2016 : Weighted- Average Grant-Date Shares Fair Value Nonvested at December 31, 2015 60,858 $ 26.46 Granted 38,200 27.03 Vested (26,133 ) 25.47 Forfeited (6,875 ) 27.85 Nonvested at December 31, 2016 66,050 $ 27.04 The fair value of restricted stock unit awards that vested during 2016 was $983,000 , compared to $703,000 and $792,000 during the years ended December 31, 2015 and 2014 , respectively. As of December 31, 2016 , the total compensation costs related to nonvested restricted stock units that have not yet been recognized totaled $1,205,000 , and the weighted average period over which these costs are expected to be recognized is approximately 2.5 years .</t>
  </si>
  <si>
    <t>Earnings per Share (Notes)</t>
  </si>
  <si>
    <t>Earnings Per Share [Abstract]</t>
  </si>
  <si>
    <t>Earnings Per Share Disclosure [Text Block]</t>
  </si>
  <si>
    <t>Earnings per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Following are the calculations for basic and diluted earnings per common share: Year Ended December 31, 2016 2015 2014 (dollars in thousands, except per share amounts) Basic earnings per common share computation Numerator: Net income $ 20,391 $ 25,118 $ 18,522 Denominator: Weighted average shares outstanding 11,430,087 10,362,929 8,405,284 Basic earnings per common share $ 1.78 $ 2.42 $ 2.20 Diluted earnings per common share computation Numerator: Net income $ 20,391 $ 25,118 $ 18,522 Denominator: Weighted average shares outstanding, included all dilutive potential shares 11,456,324 10,391,323 8,433,296 Diluted earnings per common share $ 1.78 $ 2.42 $ 2.19</t>
  </si>
  <si>
    <t>Regulatory Capital Requirements and Restrictions on Subsidiary Cash</t>
  </si>
  <si>
    <t>Regulatory Capital Requirements [Abstract]</t>
  </si>
  <si>
    <t>Regulatory Capital Requirements under Banking Regulations [Text Block]</t>
  </si>
  <si>
    <t>Regulatory Capital Requirements and Restrictions on Subsidiary Cash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the regulations in effect on December 31, 2015, to ensure capital adequacy require the Company and the Bank to maintain minimum amounts and ratios (set forth in the table below) of total, Tier 1 capital (as defined in the regulations) and Common Equity Tier 1 Capital (as defined) to risk-weighted assets (as defined) and of Tier 1 capital (as defined) to average assets (as defined). Management believes, as of December 31, 2016 and 2015 , that the Company and the Bank met all capital adequacy requirements to which they were subject. As of December 31, 2016 , the most recent notification from the FDIC categorized the Bank as “well capitalized” under the regulatory framework for prompt corrective action then in effect. To be categorized as well capitalized under those requirements, an institution had to maintain minimum total risk-based, Tier 1 risk-based, Common Equity Tier 1 risk-based and Tier 1 leverage ratios as set forth in the table below. There are no conditions or events since the notification that management believes have changed the Bank’s category. Notwithstanding its compliance with the specified regulatory thresholds, however, the Bank’s board of directors, subsequent to December 31, 2008 , adopted a capital policy pursuant to which it will maintain a ratio of Tier 1 capital to total assets of 8% or greater, which ratio is greater than the ratio required to be well capitalized under the regulatory framework for prompt corrective action. This capital policy also provides that the Bank will maintain a ratio of total capital to total risk-weighted assets of at least 10% , which is equal to the threshold for being well capitalized under the regulatory framework for prompt corrective action. A comparison of the Company’s and the Banks’ capital with the corresponding minimum regulatory requirements in effect as of December 31, 2016 and December 31, 2015 , is presented below: Actual For Capital Adequacy Purposes To Be Well Capitalized Under Prompt Corrective Action Provisions Amount Ratio Amount Ratio Amount Ratio (dollars in thousands) At December 31, 2016: Consolidated: Total capital/risk weighted assets $ 280,396 11.65 % $ 207,661 8.625 % N/A N/A Tier 1 capital/risk weighted assets 258,304 10.73 159,508 6.625 N/A N/A Common equity tier 1 capital/risk weighted assets 234,638 9.75 123,393 5.125 N/A N/A Tier 1 leverage capital/average assets 258,304 8.75 118,040 4.000 N/A N/A MidWest One Bank: Total capital/risk weighted assets $ 286,959 11.96 % $ 206,892 8.625 % $ 239,875 10.00 % Tier 1 capital/risk weighted assets 264,871 11.04 158,917 6.625 191,900 8.00 Common equity tier 1 capital/risk weighted assets 264,871 11.04 122,936 5.125 155,919 6.50 Tier 1 leverage capital/average assets 264,871 8.98 118,000 4.000 147,500 5.00 At December 31, 2015: Consolidated: Total capital/risk weighted assets $ 263,717 11.48 % $ 183,718 8.00 % N/A N/A Tier 1 capital/risk weighted assets 244,154 10.63 137,789 6.00 N/A N/A Common equity tier 1 capital/risk weighted assets 220,567 9.60 103,342 4.50 N/A N/A Tier 1 leverage capital/average assets 244,154 8.34 117,123 4.00 N/A N/A MidWest One Bank: Total capital/risk weighted assets $ 171,583 12.53 % $ 109,578 8.00 % $ 136,972 10.00 % Tier 1 capital/risk weighted assets 154,726 11.30 82,183 6.00 109,578 8.00 Common equity tier 1 capital/risk weighted assets 154,726 11.30 61,638 4.50 89,032 6.50 Tier 1 leverage capital/average assets 154,726 8.90 69,501 4.00 86,876 5.00 Central Bank Total capital/risk weighted assets $ 102,718 11.14 % $ 73,792 8.00 % $ 92,240 10.00 % Tier 1 capital/risk weighted assets 100,017 10.84 55,344 6.00 73,792 8.00 Common equity tier 1 capital/risk weighted assets 100,017 10.84 41,508 4.50 59,956 6.50 Tier 1 leverage capital/average assets 100,017 8.44 47,412 4.00 59,265 5.00 The ability of the Company to pay dividends to its shareholders is dependent upon dividends paid by the Bank to the Company. The Bank is subject to certain statutory and regulatory restrictions on the amount of dividends it may pay. In addition, as previously noted, subsequent to December 31, 2008 , the Bank’s board of directors adopted a capital policy requiring it to maintain a ratio of Tier 1 capital to total assets of at least 8% and a ratio of total capital to risk-based capital of at least 10% . Failure to maintain these ratios also could limit the ability of the Bank to pay dividends to the Company. The Bank is required to maintain reserve balances in cash on hand or on deposit with Federal Reserve Banks. Reserve balances totaled $6.8 million and $2.0 million as of December 31, 2016 and 2015 , respectively.</t>
  </si>
  <si>
    <t>Commitments and Contingencies</t>
  </si>
  <si>
    <t>Commitments and Contingencies Disclosure [Abstract]</t>
  </si>
  <si>
    <t>Commitments and Contingencies Disclosure [Text Block]</t>
  </si>
  <si>
    <t>Commitments and Contingencies Financial instruments with off-balance sheet risk :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A summary of the Bank’s commitments at December 31, 2016 and 2015 , is as follows: December 31, 2016 2015 (in thousands) Commitments to extend credit $ 473,725 $ 417,927 Commitments to sell loans 4,241 3,187 Standby letters of credit 9,320 16,146 Total $ 487,286 $ 437,260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both December 31, 2016 and 2015 , the amount recorded as liabilities for the Bank’s potential obligations under these guarantees was $0.2 million . Contingencies : In the normal course of business, the Bank is involved in various legal proceedings. In the opinion of management, any liability resulting from such proceedings would not have a material adverse effect on the accompanying consolidated financial statements. Concentrations of credit risk : Substantially all of the Bank’s loans, commitments to extend credit and standby letters of credit have been granted to customers in the Bank’s market areas. Although the loan portfolio of the Bank is diversified, approximately 72% of the loans are real estate loans and approximately 10% are agriculturally related. The concentrations of credit by type of loan are set forth in Note 4 “Loans Receivable and the Allowance for Loan Losses”. Commitments to extend credit are primarily related to commercial loans and home equity loans. Standby letters of credit were granted primarily to commercial borrowers. Investments in securities issued by state and political subdivisions involve certain governmental entities within Iowa and Minnesota. The carrying value of investment securities of Iowa and Minnesota political subdivisions totaled $155.6 million and $57.5 million , respectively, as of December 31, 2016 . The amount of investment securities issued by one individual municipality did not exceed $5.0 million .</t>
  </si>
  <si>
    <t>Related Party Transactions</t>
  </si>
  <si>
    <t>Related Party Transactions [Abstract]</t>
  </si>
  <si>
    <t>Related Party Transactions Disclosure [Text Block]</t>
  </si>
  <si>
    <t>Related Party Transactions 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16 and 2015 : Year Ended December 31, 2016 2015 (in thousands) Balance, beginning $ 10,247 $ 11,655 Net decrease due to change in related parties (906 ) (284 ) Advances 2,834 3,919 Collections (1,319 ) (5,043 ) Balance, ending $ 10,856 $ 10,247 None of these loans are past due, nonaccrual or restructured to provide a reduction or deferral of interest or principal because of deterioration in the financial position of the borrower. Deposits from these related parties totaled $8.3 million and $8.5 million as of December 31, 2016 and 2015 , respectively. Deposits from related parties are accepted subject to the same interest rates and terms as those from nonrelated parties. The Company has from time to time engaged Neumann Monson, P.C. (“Neumann Monson”), an architectural services firm headquartered in Iowa City for which Kevin Monson, Chairman of the Company, is President, Managing Partner and majority owner, to perform architectural and design services with respect to the Company's offices. During 2016 and 2015 , the Company paid Neumann Monson $77,000 and $254,000 , respectively, for such services. The engagement of Neumann Monson to provide the services described was reviewed by our Audit Committee, which also monitors the level of services by Neumann Monson on a periodic basis. Apart from the approval and monitoring process involving the Audit Committee, Neumann Monson was retained in the ordinary course of business, and the Company believes that such services are provided to the Company on terms no less favorable than those that would have been realized in transactions with unaffiliated parties.</t>
  </si>
  <si>
    <t>Estimated Fair Value of Financial Instruments and Fair Value Measurements (Notes)</t>
  </si>
  <si>
    <t>Fair Value Disclosures [Abstract]</t>
  </si>
  <si>
    <t>Fair Value Disclosures [Text Block]</t>
  </si>
  <si>
    <t>Estimated Fair Value of Financial Instruments and Fair Value Measurements 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 V aluation methods for instruments measured at fair value on a recurring basis Securities Available for Sal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are priced by a securities dealer and that price is used to verify the primary independent service’s valuation. The following table summarizes assets measured at fair value on a recurring basis as of December 31, 2016 and 2015 . There were no liabilities subject to fair value measurement on a recurring basis as of these dates. The assets are segregated by the level of valuation inputs within the fair value hierarchy utilized to measure fair value: Fair Value Measurement at December 31, 2016 Using (in thousands) Total Quoted Prices in Active Markets for Identical Assets (Level 1) Significant Other Significant Unobservable Inputs (Level 3) Assets: Available for sale debt securities: U.S. Government agencies and corporations $ 5,905 $ — $ 5,905 $ — State and political subdivisions 165,272 — 165,272 — Mortgage-backed securities 61,354 — 61,354 — Collateralized mortgage obligations 171,267 — 171,267 — Corporate debt securities 72,453 — 72,453 — Total available for sale debt securities 476,251 — 476,251 — Other equity securities 1,267 1,267 — — Total securities available for sale $ 477,518 $ 1,267 $ 476,251 $ — Fair Value Measurement at December 31, 2015 Using (in thousands) Total Quoted Prices in Active Markets for Identical Assets (Level 1) Significant Other Observable Inputs (Level 2) Significant Unobservable Inputs (Level 3) Assets: Available for sale debt securities: U.S. Treasury securities $ 6,910 $ — $ 6,910 $ — U.S. Government agencies and corporations 26,653 — 26,653 — State and political subdivisions 183,384 — 183,384 — Mortgage-backed securities 57,062 — 57,062 — Collateralized mortgage obligations 106,404 — 106,404 — Corporate debt securities 45,566 — 45,566 — Total available for sale debt securities 425,979 — 425,979 — Other equity securities 1,262 1,262 — — Total securities available for sale $ 427,241 $ 1,262 $ 425,979 $ — There were no transfers of assets between levels of the fair value hierarchy during the years ended December 31, 2016 and 2015 . There have been no changes in valuation techniques used for any assets measured at fair value during the year ended December 31, 2016 . Changes in the fair value of available for sale securities are included in other comprehensive income to the extent the changes are not considered OTTI. OTTI tests are performed on a quarterly basis and any decline in the fair value of an individual security below its cost that is deemed to be other-than-temporary results in a write-down that is reflected directly in the Company’s consolidated statements of operations. Valuation methods for instruments measured at fair value on a nonrecurring basis Collateral Dependent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December 31, 2016 and 2015 , as more fully described above. Fair Value Measurement at December 31, 2016 Using (in thousands) Total Quoted Prices in Significant Other Significant Unobservable Inputs (Level 3) Assets: Collateral dependent impaired loans $ 8,774 $ — $ — $ 8,774 Other real estate owned $ 2,097 $ — $ — $ 2,097 Fair Value Measurement at December 31, 2015 Using (in thousands) Total Quoted Prices in Significant Other Significant Assets: Collateral dependent impaired loans $ 23,812 $ — $ — $ 23,812 Other real estate owned $ 8,834 $ — $ — $ 8,834 The following presents the carrying amount and estimated fair value of the financial instruments held by the Company at December 31, 2016 and 2015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the Bank. Neither of these components has been given consideration in the presentation of fair values below. December 31, 2016 Carrying Amount Estimated Fair Value Quoted Prices in Active Markets for Identical Assets (Level 1) Significant Other Observable Inputs (Level 2) Significant Unobservable Inputs (Level 3) (in thousands) Financial assets: Cash and cash equivalents $ 43,228 $ 43,228 $ 43,228 $ — $ — Investment securities: Available for sale 477,518 477,518 1,267 476,251 — Held to maturity 168,392 164,792 — 164,792 — Total investment securities 645,910 642,310 1,267 641,043 — Loans held for sale 4,241 4,286 — — 4,286 Loans, net 2,143,293 2,138,252 — 2,138,252 — Accrued interest receivable 13,871 13,871 13,871 — — Federal Home Loan Bank stock 12,800 12,800 — 12,800 — Financial liabilities: Deposits: Non-interest-bearing demand 494,586 494,586 494,586 — — Interest-bearing checking 1,136,282 1,136,282 1,136,282 — — Savings 197,698 197,698 197,698 — — Certificates of deposit under $100,000 326,832 324,978 — 324,978 — Certificates of deposit $100,000 and over 325,050 324,060 — 324,060 — Total deposits 2,480,448 2,477,604 1,828,566 649,038 — Federal funds purchased and securities sold under agreements to repurchase 117,871 117,871 117,871 — — Federal Home Loan Bank borrowings 115,000 114,590 — 114,590 — Junior subordinated notes issued to capital trusts 23,692 19,248 — 19,248 — Long-term debt 17,500 17,500 — 17,500 — Accrued interest payable 1,472 1,472 1,472 — — December 31, 2015 Carrying Amount Estimated Fair Value Quoted Prices in Active Markets for Identical Assets (Level 1) Significant Other Observable Inputs (Level 2) Significant Unobservable Inputs (Level 3) (in thousands) Financial assets: Cash and cash equivalents $ 47,097 $ 47,097 $ 47,097 $ — $ — Investment securities: Available for sale 427,241 427,241 1,262 425,979 — Held to maturity 118,423 118,234 — 118,234 — Total investment securities 545,664 545,475 1,262 544,213 — Loans held for sale 3,187 3,262 — — 3,262 Loans, net 2,132,515 2,132,009 — 2,132,009 — Accrued interest receivable 13,736 13,736 13,736 — — Federal Home Loan Bank stock 9,832 9,832 — 9,832 — Financial liabilities: Deposits: Non-interest bearing demand 559,586 559,586 559,586 — — Interest-bearing checking 1,064,350 1,064,350 1,064,350 — — Savings 189,489 189,489 189,489 — — Certificates of deposit under $100,000 348,268 346,875 — 346,875 — Certificates of deposit $100,000 and over 301,828 301,521 — 301,521 — Total deposits 2,463,521 2,461,821 1,813,425 648,396 — Federal funds purchased and securities sold under agreements to repurchase 68,963 68,963 68,963 — — Federal Home Loan Bank borrowings 87,000 86,817 — 86,817 — Junior subordinated notes issued to capital trusts 23,587 18,611 — 18,611 — Long-term debt 22,500 22,500 — 22,500 — Accrued interest payable 1,507 1,507 1,507 — — • Cash and cash equivalents, federal funds purchased, securities sold under repurchase agreements, and accrued interest are instruments with carrying values that approximate fair value. • 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 • Loans held for sale are carried at the lower of cost or fair value, with fair value being based on recent observable loan sales. The portfolio has historically consisted primarily of residential real estate loans. •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 • The fair value of FHLB stock is estimated at its carrying value and redemption price of $100 per share. • Deposit liabilities are carried at historical cost. The fair value of non-interest bearing demand deposits, savings accounts and certain interest-bearing checking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 FHLB borrowings, junior subordinated notes issued to capital trusts, and long-term debt are recorded at historical cost. The fair value of these items is estimated using discounted cash flow analysis, based on the Company’s current incremental borrowing rates for similar types of borrowing arrangements. The following presents the valuation technique(s), observable inputs, and quantitative information about the unobservable inputs used for fair value measurements of the financial instruments held by the Company at December 31, 2016 , categorized within Level 3 of the fair value hierarchy: Quantitative Information About Level 3 Fair Value Measurements (dollars in thousands) Fair Value at December 31, 2016 Valuation Techniques(s) Unobservable Input Range of Inputs Weighted Average Collateral dependent impaired loans $ 8,774 Modified appraised value Third party appraisal NM * NM * NM * Appraisal discount NM * NM * NM * Other real estate owned $ 2,097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Changes in assumptions or estimation methodologies may have a material effect on these estimated fair values.</t>
  </si>
  <si>
    <t>Variable Interest Entities (Notes)</t>
  </si>
  <si>
    <t>Variable Interest Entity, Not Primary Beneficiary, Disclosures [Abstract]</t>
  </si>
  <si>
    <t>Variable Interest Entity [Text Block]</t>
  </si>
  <si>
    <t xml:space="preserve">Variable Interest Entities The Company had invested in certain participation certificates of loan pools which were purchased, held and serviced by a third-party independent servicing corporation. The Company's portfolio held approximately 95% of the participation interests in the pools of loans owned and serviced by States Resources Corporation (“SRC”), a third-party loan servicing organization located in Omaha, Nebraska, in which the Company participated. SRC's owner held the remaining interest. The Company did not have any ownership interest in or exert any control over SRC, and thus it was not included in the consolidated financial statements. The Company exited this line of business in June 2015. These pools of loans were purchased from large nonaffiliated banking organizations and from the FDIC acting as receiver of failed banks and savings associations. As loan pools were put out for bid (generally in a sealed bid auction), SRC’s due diligence teams evaluated the loans and determined their interest in bidding on the pool. After the due diligence, the Company’s management reviewed the status and decided if it wished to continue in the process. If the decision to consider a bid was made, SRC conducted additional analysis to determine the appropriate bid price. This analysis involved discounting loan cash flows with adjustments made for expected losses, changes in collateral values as well as targeted rates of return. A cost or investment basis was assigned to each individual loan on a cents-per-dollar (discounted price) basis based on SRC’s assessment of the recovery potential of each loan. Once a bid was awarded to SRC, the Company assumed the risk of profit or loss, but did so on a non-recourse basis so the risk was limited to its initial investment. The extent of the risk was also dependent upon: the debtor or guarantor’s financial condition, the possibility that a debtor or guarantor may file for bankruptcy protection, SRC’s ability to locate any collateral and obtain possession, the value of such collateral, and the length of time it took to realize the recovery either through collection procedures, legal process, or resale of the loans after a restructure. Loan pool participations were shown on the Company’s consolidated balance sheets as a separate asset category. The original carrying value or investment basis of loan pool participations was the discounted price paid by the Company to acquire its interests, which, as noted, was less than the face amount of the underlying loans. The Company’s investment basis was reduced as SRC recovered principal on the loans and remitted its share to the Company or as loan balances were written off as uncollectible. </t>
  </si>
  <si>
    <t>Operating Segments (Notes)</t>
  </si>
  <si>
    <t>Segment Reporting [Abstract]</t>
  </si>
  <si>
    <t>Segment Reporting Disclosure [Text Block]</t>
  </si>
  <si>
    <t>Operating Segments The Company’s activities are considered to be a single industry segment for financial reporting purposes. The Company is engaged in the business of commercial and retail banking, investment management and insurance services with operations throughout central and eastern Iowa, the Twin Cities area of Minnesota and Wisconsin, and Florida. Substantially all income is derived from a diverse base of commercial, mortgage and retail lending activities, and investments.</t>
  </si>
  <si>
    <t>Branch Sales (Notes)</t>
  </si>
  <si>
    <t>Discontinued Operations and Disposal Groups [Abstract]</t>
  </si>
  <si>
    <t>Disposal Groups, Including Discontinued Operations, Disclosure [Text Block]</t>
  </si>
  <si>
    <t>Branch Sales On September 10, 2015, MidWestOne Bank, a wholly owned subsidiary of the Company, entered into an agreement to sell its Ottumwa, Iowa branch to Peoples State Bank headquartered in Albia, Iowa, a unit of Peoples Tri-County BanCorp. Peoples State Bank assumed approximately $33.0 million in deposits and $17.1 million in loans on the sale completion date of December 4, 2015, and the Company realized a net gain of $0.7 million , which is included on the Consolidated Statements of Operation in Other gain. On September 24, 2015, Central Bank, a wholly owned subsidiary of the Company, entered into an agreement to sell its Barron and Rice Lake, Wisconsin branches to Citizens Community Federal Bank headquartered in Altoona, Wisconsin, a unit of Citizens Community Bancorp, Inc. of Eau Claire, Wisconsin. Citizens Community Federal Bank assumed approximately $27.6 million in deposits and $14.2 million in loans. The transaction was completed on February 5, 2016, and the Company realized a net gain of $0.7 million , which is included on the Consolidated Statements of Operations in Other gain. On May 9, 2016, the Bank entered into an agreement to sell its Davenport, Iowa branch to CBI Bank and Trust (“CBI Bank”) headquartered in Muscatine, Iowa, a unit of Central Bancshares, Inc. of Muscatine, Iowa. CBI Bank assumed approximately $12.0 million in deposits and $33.0 million in loans on the sale completion date of August 5, 2016, and the Company realized a net gain of $0.7 million , which is included on the Consolidated Statements of Operations in Other gain.</t>
  </si>
  <si>
    <t>Parent Company Only Financial Information</t>
  </si>
  <si>
    <t>Condensed Financial Information of Parent Company Only Disclosure [Abstract]</t>
  </si>
  <si>
    <t>Condensed Financial Information of Parent Company Only Disclosure [Text Block]</t>
  </si>
  <si>
    <t>Parent Company Only Financial Information The following is condensed financial information of MidWest One Financial Group, Inc. as of December 31, 2016 and 2015 (parent company only): As of December 31, 2016 2015 (in thousands) Balance Sheets Assets Cash $ 2,621 $ 4,489 Investment in subsidiaries 336,937 331,612 Investment securities available for sale 326 300 Investment securities held to maturity 743 743 Income tax receivable 1,479 571 Other assets 4,947 4,976 Total assets $ 347,053 $ 342,691 Liabilities and Shareholders’ Equity Liabilities: Junior subordinated notes issued to capital trusts $ 23,692 $ 23,587 Long-term debt 17,500 22,500 Deferred income taxes 84 113 Other liabilities 321 313 Total liabilities 41,597 46,513 Shareholders’ equity: Capital stock, preferred — — Capital stock, common 11,713 11,713 Additional paid-in capital 163,667 163,487 Treasury stock (5,766 ) (6,331 ) Retained earnings 136,975 123,901 Accumulated other comprehensive income (1,133 ) 3,408 Total shareholders’ equity 305,456 296,178 Total liabilities and shareholders’ equity $ 347,053 $ 342,691 The following is condensed financial information of MidWest One Financial Group, Inc.for the years ended December 31, 2016 , 2015 , and 2014 (parent company only): Year Ended December 31, 2016 2015 2014 (in thousands) Statements of Income Dividends received from subsidiaries $ 12,508 $ 53,511 $ 8,500 Interest income and dividends on investment securities 31 30 49 Interest and discount on loan pool participations — (69 ) (293 ) Investment securities gains — 188 — Loss on sale of loan pool participations — (455 ) — Interest on debt (1,305 ) (1,135 ) (281 ) Operating expenses (1,966 ) (5,233 ) (2,351 ) Income before income taxes and equity in subsidiaries’ undistributed income 9,268 46,837 5,624 Income tax benefit (1,245 ) (1,951 ) (807 ) Income before equity in subsidiaries’ undistributed income 10,513 48,788 6,431 Equity in subsidiaries’ undistributed income 9,878 (23,670 ) 12,091 Net income $ 20,391 $ 25,118 $ 18,522 The following is condensed financial information of MidWest One Financial Group, Inc. for the years ended December 31, 2016 , 2015 , and 2014 (parent company only): Year Ended December 31, 2016 2015 2014 (in thousands) Statements of Cash Flows Cash flows from operating activities: Net income $ 20,391 $ 25,118 $ 18,522 Adjustments to reconcile net income to net cash provided by operating activities: Undistributed (earnings) loss of subsidiaries, net of dividends and distributions (9,878 ) 23,670 (12,091 ) Amortization of premium on junior subordinated notes issued to capital trusts 105 73 — Deferred income taxes (35 ) 617 330 Investment securities gain — (188 ) — Stock based compensation 731 634 493 (Increase) decrease in other assets (879 ) 518 (488 ) Increase (decrease) in other liabilities 8 (907 ) 550 Net cash provided by operating activities 10,443 49,535 7,316 Cash flows from investing activities Proceeds from sales of available for sale securities 1 1,173 2 Purchase of available for sale securities (9 ) (14 ) (29 ) Proceeds from maturities and calls of held to maturity securities — 246 — Loan participation pools, net — 1,964 1,445 Net cash acquired in business combination — (62,902 ) — Investment in subsidiary - Central Bank — (3,000 ) — Net cash provided by (used in) investing activities (8 ) (62,533 ) 1,418 Cash flows from financing activities: Stock options exercised 14 158 282 Repurchase of common stock — — (3,987 ) Redemption of subordinated note payable — (12,669 ) — Proceeds from long-term debt — 25,000 — Payments on long-term debt (5,000 ) (2,500 ) — Issuance of common stock, net of expenses — 7,900 — Dividends paid (7,317 ) (6,344 ) (4,868 ) Net cash provided by (used in) financing activities (12,303 ) 11,545 (8,573 ) Increase (decrease) in cash (1,868 ) (1,453 ) 161 Cash Balance: Beginning 4,489 5,942 5,781 Ending $ 2,621 $ 4,489 $ 5,942</t>
  </si>
  <si>
    <t>Subsequent Events (Notes)</t>
  </si>
  <si>
    <t>Subsequent Events [Abstract]</t>
  </si>
  <si>
    <t>Subsequent Events [Text Block]</t>
  </si>
  <si>
    <t>Subsequent Events Management evaluated subsequent events through the date the consolidated financial statements were issued. Events or transactions occurring after December 31, 2016 , but prior to the date the consolidated financial statements were issued, that provided additional evidence about conditions that existed at December 31, 2016 have been recognized in the consolidated financial statements for the period ended December 31, 2016 . Events or transactions that provided evidence about conditions that did not exist at December 31, 2016 , but arose before the consolidated financial statements were issued, have not been recognized in the consolidated financial statements for the period ended December 31, 2016 . On January 25, 2017 , the board of directors of the Company declared a cash dividend of $0.165 per share payable on March 15, 2017 to shareholders of record as of the close of business on March 1, 2017 . On February 17, 2017 the Company announced its plans to expand into the Denver, Colorado market area through the hiring of four bankers and the establishment of a full-service branch in Denver. The Company expects its first Denver-area full service bank office will open in late spring of 2017 once all arrangements and regulatory approvals are secured.</t>
  </si>
  <si>
    <t>Quarterly Results of Operations (unaudited)</t>
  </si>
  <si>
    <t>Quarterly Financial Information Disclosure [Abstract]</t>
  </si>
  <si>
    <t>Quarterly Financial Information [Text Block]</t>
  </si>
  <si>
    <t>Quarterly Results of Operations (unaudited) Three Months Ended December 31 September 30 June 30 March 31 (in thousands, except per share amounts) 2016 Interest income $ 27,914 $ 27,891 $ 28,038 $ 28,485 Interest expense 3,384 3,310 3,098 2,930 Net interest income 24,530 24,581 24,940 25,555 Provision for loan losses 4,742 1,005 1,171 1,065 Noninterest income 5,720 5,714 5,595 6,405 Noninterest expense 21,106 20,439 22,815 23,446 Income before income taxes 4,402 8,851 6,549 7,449 Income tax expense 532 2,629 1,794 1,905 Net income $ 3,870 $ 6,222 $ 4,755 $ 5,544 Net income per common share - basic $ 0.34 $ 0.54 $ 0.42 $ 0.49 Net income per common share - diluted $ 0.34 $ 0.54 $ 0.42 $ 0.48 2015 Interest income $ 29,044 $ 29,989 $ 25,185 $ 16,482 Interest expense 2,716 3,230 2,462 2,240 Net interest income 26,328 26,759 22,723 14,242 Provision for loan losses 1,490 2,141 901 600 Noninterest income 6,638 5,460 5,087 4,008 Noninterest expense 21,809 20,342 19,846 11,179 Income before income taxes 9,667 9,736 7,063 6,471 Income tax expense 1,429 2,121 2,594 1,675 Net income $ 8,238 $ 7,615 $ 4,469 $ 4,796 Net income per common share - basic $ 0.72 $ 0.67 $ 0.43 $ 0.57 Net income per common share - diluted $ 0.72 $ 0.67 $ 0.42 $ 0.57</t>
  </si>
  <si>
    <t>Significant Accounting Policies (Policies)</t>
  </si>
  <si>
    <t>Accounting Policies [Abstract]</t>
  </si>
  <si>
    <t>Use of Estimates, Policy [Policy Text Block]</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U.S. economic environment in recent years has increased the degree of uncertainty inherent in these estimates. Certain significant estimates : The allowance for loan losses, fair value of assets acquired and liabilities assumed in a business combination, annual impairment testing of goodwill, and the fair values of investment securities and other financial instrumen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si>
  <si>
    <t>Consolidation, Policy [Policy Text Block]</t>
  </si>
  <si>
    <t>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th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Investments in non-marketable loan participation certificates for which the Company does not have the ability to exert significant influence are accounted for using the cost method.</t>
  </si>
  <si>
    <t>Cash and Cash Equivalents, Policy [Policy Text Block]</t>
  </si>
  <si>
    <t>For purposes of reporting cash flows, cash and due from banks includes cash on hand, amounts due from banks, and federal funds sold. Cash flows from portfolio loans originated by the Bank, deposits, federal funds purchased, and securities sold under agreements to repurchase are reported net.</t>
  </si>
  <si>
    <t>Marketable Securities, Policy [Policy Text Block]</t>
  </si>
  <si>
    <t>Certain debt securities that the Company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securities are recorded at fair value with unrealized gains and losses excluded from earnings and reported as a separate component of shareholders’ equity until realized.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t>
  </si>
  <si>
    <t>Finance, Loan and Lease Receivables, Held-for-investment, Policy [Policy Text Block]</t>
  </si>
  <si>
    <t>Loans are stated at the principal amount outstanding, net of deferred loan fees and costs and allowance for loan losses. Interest on loans is credited to income as earned based on the principal amount outstanding. Deferred loan fees and costs are amortized using the level yield method over the remaining maturities on the loans. The accrual of interest on mortgage and commercial loans is discontinued at the time the loan is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cquired in Transfer, Policy [Policy Text Block]</t>
  </si>
  <si>
    <t>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Subsequent to the purchase date, increases in cash flows over those expected at the purchase date are recognized as interest income prospectively. Subsequent to the purchase date, the methods utilized to estimate the required allowance for loan losses for these loans are similar to originated loans. The remaining differences between the purchase price and the unpaid balance at the date of acquisition are recorded in interest income over the life of the loan.</t>
  </si>
  <si>
    <t>FDIC Indemnification Asset [Policy Text Block]</t>
  </si>
  <si>
    <t>As part of the Central transaction, the Company assumed loss-share or similar credit protection agreements with the FDIC. Loans and other real estate owned covered under these agreements are reported respectively in loans or other real estate owned. Th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ollections from the FDIC. When cash flow estimates are adjusted downward for a particular loan, the FDIC indemnification asset is increased and an allowance for loan losses is established . When cash flow estimates are adjusted upward for a particular loan, the FDIC indemnification asset is decreased, the Company accounts for the associated decrease in the indemnification asset by amortizing the change over the lesser of the contractual term of the indemnification agreement or the remaining life of the indemnified asset. When cash flow estimates are adjusted downward for covered foreclosed real estate, the FDIC indemnification asset is increased. When cash flow estimates are adjusted upward for covered foreclosed real estate, the FDIC indemnification asset is decreased. Any write-down after the transfer to covered foreclosed real estate is reversed. In applicable scenarios, the claw-back liability for amounts owed to the FDIC for better than expected performance will increase or decrease accordingly. The related FDIC indemnification assets are included in other assets, and there was no impairment recorded on such assets in 2016 .</t>
  </si>
  <si>
    <t>Finance, Loan and Lease Receivables, Held-for-sale, Policy [Policy Text Block]</t>
  </si>
  <si>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t>
  </si>
  <si>
    <t>Loans and Leases Receivable, Allowance for Loan Losses Policy [Policy Text Block]</t>
  </si>
  <si>
    <t xml:space="preserve">The allowance for loan losses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periodic review of the collectib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 Large groups of smaller-balance loans (with individual balances less than $100,000) are not evaluated for impairment The Allowance for Loan and Lease Losses The Company requires the maintenance of an adequate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t>
  </si>
  <si>
    <t>Transfers and Servicing of Financial Assets, Servicing of Financial Assets, Policy [Policy Text Block]</t>
  </si>
  <si>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si>
  <si>
    <t>Revenue Recognition, Sales of Services [Policy Text Block]</t>
  </si>
  <si>
    <t>Trust fees, deposit account service charges and other fees are recognized when payment is received for the services (cash basis), which generally occurs at the time the services are provided.</t>
  </si>
  <si>
    <t>Off-Balance-Sheet Credit Exposure, Policy [Policy Text Block]</t>
  </si>
  <si>
    <t>In the ordinary course of business, the Company has entered into commitments to extend credit, including commitments under credit card arrangements, commercial letters of credit and standby letters of credit. Such financial instruments are recorded when they are funded. The Company records a liability to the extent losses on its commitments to lend are probable.</t>
  </si>
  <si>
    <t>Property, Plant and Equipment, Policy [Policy Text Block]</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0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t>
  </si>
  <si>
    <t>Loans and Leases Receivable, Real Estate Acquired Through Foreclosure, Policy [Policy Text Block]</t>
  </si>
  <si>
    <t>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si>
  <si>
    <t>Goodwill and Intangible Assets, Policy [Policy Text Block]</t>
  </si>
  <si>
    <t>Goodwill and other intangibles : Goodwill is the excess of the purchase price over the fair value of identifiable net assets acquired in business combinations accounted for as purchase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unit level. The Company did not recognize impairment losses during the year ended December 31, 2016 . Any future impairment will be recorded as noninterest expense in the period of assessment. Certain other intangible assets that have finite lives are amortized over the remaining useful lives.</t>
  </si>
  <si>
    <t xml:space="preserve">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Bank Owned Life Insurance [Policy Text Block]</t>
  </si>
  <si>
    <t>Bank-owned life insurance is carried at cash surrender value, net of surrender and other charges, with increases/decreases reflected as income/expense in the consolidated statements of operations.</t>
  </si>
  <si>
    <t>Pension and Other Postretirement Plans, Pensions, Policy [Policy Text Block]</t>
  </si>
  <si>
    <t>Deferred benefits under a salary continuation plan are charged to expense during the period in which the participating employees attain full eligibility.</t>
  </si>
  <si>
    <t>Share-based Compensation, Option and Incentive Plans Policy [Policy Text Block]</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t>
  </si>
  <si>
    <t>Income Tax, Policy [Policy Text Block]</t>
  </si>
  <si>
    <t>The Company and/or its subsidiaries currently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16 and 2015 .</t>
  </si>
  <si>
    <t>Stockholders' Equity, Policy [Policy Text Block]</t>
  </si>
  <si>
    <t>On July 17, 2014 , the board of directors of the Company approved a new share repurchase program, allowing for the repurchase of up to $5.0 million of stock through December 31, 2016 . The new repurchase program replaced the Company's prior repurchase program, pursuant to which the Company had repurchased approximately $3.7 million of common stock since January 1, 2013. Pursuant to the new program, the Company could continue to repurchase shares from time to time in the open market, and the method, timing and amounts of repurchase were solely in the discretion of the Company's management. The repurchase program did not require the Company to acquire a specific number of shares. Therefore, the amount of shares repurchased pursuant to the program depended on several factors, including market conditions, capital and liquidity requirements, and alternative uses for cash available. In 2014, we repurchased 165,766 shares of common stock at a cost of $4.0 million . In 2015 we repurchased no shares of common stock. Of the $5.0 million of stock authorized under the repurchase plan, $3.8 million remained available for possible future repurchases as of December 31, 2015. No shares were repurchased under this plan during 2016. On July 21, 2016 , the board of directors of the Company approved a share repurchase program, allowing for the repurchase of up to $5.0 million of stock through December 31, 2018 . During 2016 the Company repurchased no common stock under this plan, thus, of the $5.0 million of stock authorized under the repurchase plan, $5.0 million remained available for possible future repurchases as of December 31, 2016 . On May 1, 2015, in connection with the Central merger, the Company issued 2,723,083 shares of its common stock. On June 22, 2015, the Company entered into a Securities Purchase Agreement with certain institutional accredited investors, pursuant to which, on June 23, 2015, the Company sold an aggregate of 300,000 newly issued shares of the Company’s common stock, at a purchase price of $28.00 per share. Each of the purchasers was an existing shareholder of the Company.</t>
  </si>
  <si>
    <t>Comprehensive Income, Policy [Policy Text Block]</t>
  </si>
  <si>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 The components of accumulated other comprehensive income, included in shareholders’ equity, net of tax, are as follows: Year Ended December 31, 2016 2015 2014 (in thousands) Unrealized gains on securities available for sale, net of tax $ (1,133 ) $ 3,408 $ 5,322 Accumulated other comprehensive income, net of tax $ (1,133 ) $ 3,408 $ 5,322</t>
  </si>
  <si>
    <t>New Accounting Pronouncements, Policy [Policy Text Block]</t>
  </si>
  <si>
    <t>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adoption of this amendment is not expected to have a significant effect on the Company’s consolidated financial statements. In August 2014, the FASB issued Accounting Standards Update No. 2014-15, Presentation of Financial Statements - 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significant effect on the Company’s consolidated financial statements. In July 2015, the FASB announced a delay to the effective date of Accounting Standards Update No. 2015-09, Revenue from Contract with Customers (Topic 606). Reporting entities may choose to adopt the standard as of the original date, or take advantage of a one-year delay, which the Company intends to take advantage of. For a public entity, the revised effective date is for annual reporting periods beginning after December 15, 2017, including interim periods within that reporting period. Early application is not permitted prior to the original effective date. The adoption of this amendment is not expected to have a significant effect on the Company’s consolidated financial statements. In January 2016, the FASB issued Accounting Standards Update No. 2016-01, Financial Instruments-Overall: Recognition and Measurement of Financial Assets and Financial Liabilities. The guidance in this update makes changes to the current GAAP model primarily affect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will likely require changes to current methodologies of determining these values, and how they are disclosed in the financial statement footnotes. The new standard applies to public business entities in fiscal years beginning after December 15, 2017, including interim periods within those fiscal years, with early adoption permitted. The adoption of this amendment is not expected to have a significant effect on the Company’s consolidated financial statements.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is still evaluating the effect of this guidance on the Company’s consolidated financial statements, and is currently gathering all leases for analysis. In March 2016, the FASB issued Accounting Standards Update No. 2016-09, Compensation - Stock Compensation (Topic 718) . The guidance involves several aspects of the accounting for share-based payment transactions, including the income tax consequences, classification of awards as either equity or liabilities, and classification on the statement of cash flows. The new standard applies to public business entities for annual periods beginning after December 15, 2016, including interim periods within those annual periods, with early adoption permitted. An entity that elects early adoption must adopt all of the amendments in the same period. The adoption of this amendment is not expected to have a significant effect on the Company’s consolidated financial statements. In June 2016, the FASB issued Accounting Standards Update No. 2016-13, Financial Instruments-Credit Losses (Topic 326) - Measurement of Credit Losses on Financial Instruments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amendment requires the use of a new model covering current expected credit losses (CECL), which will apply to: (1) financial assets subject to credit losses and measured at amortized cost, and (2) certain off-balance sheet credit exposur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The new guidance also amends the current available for sale (AFS) security OTTI model for debt securities. The new model will require an estimate of ECL only when the fair value is below the amortized cost of the asset. The length of time the fair value of an AFS debt security has been below the amortized cost will no longer impact the determination of whether a credit loss exists. As such, it is no longer an other-than-temporary model. Finally, the purchased financial assets with credit deterioration (PCD) model applies to purchased financial assets (measured at amortized cost or fair value) that have experienced more than insignificant credit deterioration since origination. This represents a change from the scope of what are considered purchased credit-impaired assets under today’s model. Different than the accounting for originated or purchased assets that do not qualify as PCD, the initial estimate of expected credit losses for a PCD would be recognized through an allowance for loan and lease losses with an offset to the cost basis of the related financial asset at acquisition. The new standard applies to public business entities that are SEC filers in fiscal years beginning after December 15, 2019, including interim periods within those fiscal years, with early adoption permitted for fiscal years beginning after December 31, 2018, including interim periods within those fiscal years. The Company is still evaluating the effect of this guidance on the Company’s consolidated financial statements, and is in the process of organizing working groups to analyze the various components of the ASU. In August 2016, the FASB issued Accounting Standards Update No. 2016-15, Statement of Cash Flows (Topic 230) - Classification of Certain Cash Receipts and Cash Payments, a consensus of the FASB Emerging Issues Task Force . The new guidance addresse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The update applies to public business entities in fiscal years beginning after December 15, 2017, including interim periods within those fiscal years, with early adoption permitted, and the Company has elected to adopt the guidance effective September 30, 2016, and did not have a significant effect on the Company’s consolidated financial statements. In January 2017, the FASB issued Accounting Standards Update No. 2017-04, Intangibles-Goodwill and Other (Topic 350) - Simplifying the Test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update applies to public business entities that are SEC filers in fiscal years beginning after December 15, 2019. Early adoption is permitted for interim or annual goodwill impairment tests performed on testing dates after January 1, 2017. The adoption of this amendment is not expected to have a significant effect on the Company’s consolidated financial statements.</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Non-accrual and Delinquent Loans Loans are placed on non-accrual when (1) payment in full of principal and interest is no longer expected or (2) principal or interest has been in default for 120 days or more (unless there is both a defined source of repayment and it is well secured).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t>
  </si>
  <si>
    <t>Subsequent Events, Policy [Policy Text Block]</t>
  </si>
  <si>
    <t xml:space="preserve">Management evaluated subsequent events through the date the consolidated financial statements were issued. Events or transactions occurring after December 31, 2016 , but prior to the date the consolidated financial statements were issued, that provided additional evidence about conditions that existed at December 31, 2016 have been recognized in the consolidated financial statements for the period ended December 31, 2016 . Events or transactions that provided evidence about conditions that did not exist at December 31, 2016 , but arose before the consolidated financial statements were issued, have not been recognized in the consolidated financial statements for the period ended December 31, 2016 . </t>
  </si>
  <si>
    <t>Nature of Business and Significant Accounting Policies (Tables)</t>
  </si>
  <si>
    <t>Property, Plant and Equipment [Table Text Block]</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0 Straight-line Furniture and equipment 3 - 10 Straight-line</t>
  </si>
  <si>
    <t>Schedule of Accumulated Other Comprehensive Income (Loss) [Table Text Block]</t>
  </si>
  <si>
    <t>The components of accumulated other comprehensive income, included in shareholders’ equity, net of tax, are as follows: Year Ended December 31, 2016 2015 2014 (in thousands) Unrealized gains on securities available for sale, net of tax $ (1,133 ) $ 3,408 $ 5,322 Accumulated other comprehensive income, net of tax $ (1,133 ) $ 3,408 $ 5,322</t>
  </si>
  <si>
    <t>Business Combination (Tables)</t>
  </si>
  <si>
    <t>Schedule of Business Acquisitions, by Acquisition [Table Text Block]</t>
  </si>
  <si>
    <t>Estimated fair values of assets acquired and liabilities assumed in the Central transaction, as of the closing date of the transaction, were as follows: (in thousands) May 1, 2015 ASSETS Cash and due from banks $ 28,404 Investment securities 160,775 Loans 916,973 Premises and equipment 27,908 Goodwill 64,654 Core deposit intangible 12,773 Trade name intangible 1,380 FDIC indemnification asset 3,753 Other real estate owned 8,420 Other assets 14,482 Total assets 1,239,522 LIABILITIES Deposits 1,049,167 Short-term borrowings 16,124 Junior subordinated notes issued to capital trusts 8,050 Subordinated notes payable 12,669 Accrued expenses and other liabilities 11,617 Total liabilities 1,097,627 Net assets 141,895 Consideration: Market value of common stock at $29.31 per share at May 1, 2015 (2,723,083 shares of common stock issued), net of stock illiquidity discount due to restrictions 77,895 Cash paid 64,000 Total fair value of consideration $ 141,895</t>
  </si>
  <si>
    <t>Certain Loans Acquired in Transfer Not Accounted for as Debt Securities Acquired During Period [Table Text Block]</t>
  </si>
  <si>
    <t>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scount (1) (1,882 ) (16,670 ) Fair value of acquired loans $ 28,329 $ 888,644 (1) Included in the accretable discount for Purchased Non-Credit Impaired Loans is approximately $10.4 million of estimated undiscounted principal losses. Changes in accretable yield on the loan pool participations that met the level-yield income recognition criteria under ASC Topic 310 were as follows: Accretable Yield December 31, 2015 (in thousands) Balance at beginning of year $ 1,579 Additions — Accretions (1,579 ) Reclassifications to nonaccretable differences — Balance at end of year $ — Cash flows expected to be collected at acquisition $ — Basis in acquired loans at acquisition $ —</t>
  </si>
  <si>
    <t>Business Acquisition, Pro Forma Information [Table Text Block]</t>
  </si>
  <si>
    <t>The following table provides the unaudited pro forma information for the results of operations for the year ended December 31, 2015, as if the acquisition had occurred January 1, 2015.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expense efficiencies or asset dispositions. Net income in the table below includes merger expenses. Year Ended December 31, (in thousands) 2015 Total revenues (net interest income plus noninterest income) $ 128,613 Net income $ 25,799</t>
  </si>
  <si>
    <t>Investment Securities (Tables)</t>
  </si>
  <si>
    <t>Schedule of Available-for-sale Securities Reconciliation [Table Text Block]</t>
  </si>
  <si>
    <t>The amortized cost and fair value of investment securities available for sale, with gross unrealized gains and losses, are as follows: Gross Gross Amortized Unrealized Unrealized Estimated Cost Gains Losses Fair Value (in thousands) December 31, 2016 U.S. Government agencies and corporations $ 5,895 $ 10 $ — $ 5,905 State and political subdivisions 162,145 3,545 418 165,272 Mortgage-backed securities 61,606 315 567 61,354 Collateralized mortgage obligations 175,506 148 4,387 171,267 Corporate debt securities 72,979 76 602 72,453 Total debt securities 478,131 4,094 5,974 476,251 Other equity securities 1,259 66 58 1,267 Total investment securities $ 479,390 $ 4,160 $ 6,032 $ 477,518 December 31, 2015 U.S. Treasury securities $ 6,931 $ — $ 21 $ 6,910 U.S. Government agencies and corporations 26,600 99 46 26,653 State and political subdivisions 176,794 6,662 72 183,384 Mortgage-backed securities 56,950 569 457 57,062 Collateralized mortgage obligations 107,613 321 1,530 106,404 Corporate debt securities 45,602 50 86 45,566 Total debt securities 420,490 7,701 2,212 425,979 Other equity securities 1,250 50 38 1,262 Total investment securities $ 421,740 $ 7,751 $ 2,250 $ 427,241</t>
  </si>
  <si>
    <t>Held-to-maturity Securities [Table Text Block]</t>
  </si>
  <si>
    <t>The amortized cost and fair value of investment securities held to maturity, with gross unrealized gains and losses, are as follows: Gross Gross Amortized Unrealized Unrealized Estimated Cost Gains Losses Fair Value (in thousands) December 31, 2016 State and political subdivisions $ 107,941 $ 156 $ 2,713 $ 105,384 Mortgage-backed securities 2,398 5 34 2,369 Collateralized mortgage obligations 26,036 — 598 25,438 Corporate debt securities 32,017 149 565 31,601 Total $ 168,392 $ 310 $ 3,910 $ 164,792 December 31, 2015 State and political subdivisions $ 66,454 $ 928 $ 110 $ 67,272 Mortgage-backed securities 3,920 4 38 3,886 Collateralized mortgage obligations 30,505 1 459 30,047 Corporate debt securities 17,544 — 515 17,029 Total $ 118,423 $ 933 $ 1,122 $ 118,234</t>
  </si>
  <si>
    <t>Schedule of Temporary Impairment Losses, Investments [Table Text Block]</t>
  </si>
  <si>
    <t>The following tables present information pertaining to securities with gross unrealized losses as of December 31, 2016 and 2015 , aggregated by investment category and length of time that individual securities have been in a continuous loss position: As of December 31, 2016 Number of Securities Less than 12 Months 12 Months or More Total Available for Sale Estimated Fair Value Unrealized Losses Estimated Fair Value Unrealized Losses Estimated Fair Value Unrealized Losses (in thousands, except number of securities) State and political subdivisions 63 $ 24,574 $ 389 $ 427 $ 29 $ 25,001 $ 418 Mortgage-backed securities 20 40,752 566 23 1 40,775 567 Collateralized mortgage obligations 29 140,698 3,544 16,776 843 157,474 4,387 Corporate debt securities 11 54,891 602 — — 54,891 602 Other equity securities 1 — — 942 58 942 58 Total 124 $ 260,915 $ 5,101 $ 18,168 $ 931 $ 279,083 $ 6,032 As of December 31, 2015 Number of Securities Less than 12 Months 12 Months or More Total Estimated Fair Value Unrealized Losses Estimated Fair Value Unrealized Losses Estimated Fair Value Unrealized Losses (in thousands, except number of securities) U.S. Treasury securities 1 $ 6,910 $ 21 $ — $ — $ 6,910 $ 21 U.S. Government agencies and corporations 1 4,890 46 — — 4,890 46 State and political subdivisions 22 8,419 24 3,177 48 11,596 72 Mortgage-backed securities 27 37,753 457 — — 37,753 457 Collateralized mortgage obligations 23 56,447 420 31,253 1,110 87,700 1,530 Corporate debt securities 8 30,496 86 — — 30,496 86 Other equity securities 1 — — 962 38 962 38 Total 83 $ 144,915 $ 1,054 $ 35,392 $ 1,196 $ 180,307 $ 2,250 As of December 31, 2016 Number of Securities Less than 12 Months 12 Months or More Total Held to Maturity Estimated Fair Value Unrealized Losses Estimated Fair Value Unrealized Losses Estimated Fair Value Unrealized Losses (in thousands, except number of securities) State and political subdivisions 180 $ 65,174 $ 2,713 $ — $ — $ 65,174 $ 2,713 Mortgage-backed securities 5 2,246 34 — — 2,246 34 Collateralized mortgage obligations 7 18,964 369 6,435 229 25,399 598 Corporate debt securities 11 19,198 187 2,512 378 21,710 565 Total 203 $ 105,582 $ 3,303 $ 8,947 $ 607 $ 114,529 $ 3,910 As of December 31, 2015 Number of Securities Less than 12 Months 12 Months or More Total Estimated Fair Value Unrealized Losses Estimated Fair Value Unrealized Losses Estimated Fair Value Unrealized Losses (in thousands, except number of securities) State and political subdivisions 32 $ 9,345 $ 93 $ 2,040 $ 17 $ 11,385 $ 110 Mortgage-backed securities 5 3,723 38 — — 3,723 38 Collateralized mortgage obligations 7 22,571 320 7,416 139 29,987 459 Corporate debt securities 6 15,606 309 680 206 16,286 515 Total 50 $ 51,245 $ 760 $ 10,136 $ 362 $ 61,381 $ 1,122</t>
  </si>
  <si>
    <t>Investments Classified by Contractual Maturity Date [Table Text Block]</t>
  </si>
  <si>
    <t>The contractual maturity distribution of investment debt securities at December 31, 2016 , is summarized as follows: Available For Sale Held to Maturity Amortized Cost Fair Value Amortized Cost Fair Value (in thousands) Due in one year or less $ 11,422 $ 11,468 $ 2,385 $ 2,384 Due after one year through five years 122,263 123,237 9,780 9,700 Due after five years through ten years 95,598 97,246 72,063 71,314 Due after ten years 11,736 11,679 55,730 53,587 Debt securities without a single maturity date 237,112 232,621 28,434 27,807 Total $ 478,131 $ 476,251 $ 168,392 $ 164,792</t>
  </si>
  <si>
    <t>Schedule of Realized Gain (Loss) [Table Text Block]</t>
  </si>
  <si>
    <t>Realized gains and losses on sales are determined on the basis of specific identification of investments based on the trade date. Realized gains (losses) on investments, including impairment losses for the years ended December 31, 2016 , 2015 and 2014 , were as follows: Year Ended December 31, 2016 2015 2014 (in thousands) Available for sale fixed maturity securities: Gross realized gains $ 469 $ 1,265 $ 1,463 Gross realized losses (5 ) (442 ) (236 ) 464 823 1,227 Equity securities: Gross realized gains — 188 — Gross realized losses — — — — 188 — Total net realized gains and losses $ 464 $ 1,011 $ 1,227</t>
  </si>
  <si>
    <t>Loans Receivable and the Allowance for Loan Losses (Tables)</t>
  </si>
  <si>
    <t>Schedule of Accounts, Notes, Loans and Financing Receivable [Table Text Block]</t>
  </si>
  <si>
    <t>: Allowance for Loan Losses and Recorded Investment in Loan Receivables As of December 31, 2016 (in thousands) Agricultural Commercial and Industrial Commercial Real Estate Residential Real Estate Consumer Total Allowance for loan losses: Individually evaluated for impairment $ 62 $ 2,066 $ 1,924 $ 299 $ — $ 4,351 Collectively evaluated for impairment 1,941 4,199 7,692 2,791 255 16,878 Purchased credit impaired loans — 9 244 368 — 621 Total $ 2,003 $ 6,274 $ 9,860 $ 3,458 $ 255 $ 21,850 Loans receivable Individually evaluated for impairment $ 5,339 $ 11,434 $ 11,450 $ 3,955 $ — $ 32,178 Collectively evaluated for impairment 108,004 449,380 1,036,049 480,143 36,591 2,110,167 Purchased credit impaired loans — 156 16,744 5,898 — 22,798 Total $ 113,343 $ 460,970 $ 1,064,243 $ 489,996 $ 36,591 $ 2,165,143 As of December 31, 2015 (in thousands) Agricultural Commercial and Industrial Commercial Real Estate Residential Real Estate Consumer Unallocated Total Allowance for loan losses: Individually evaluated for impairment $ 51 $ 489 $ 2,786 $ 387 $ 1 $ — $ 3,714 Collectively evaluated for impairment 1,366 4,962 5,718 3,539 408 (374 ) 15,619 Purchased credit impaired loans — — 52 42 — — 94 Total $ 1,417 $ 5,451 $ 8,556 $ 3,968 $ 409 $ (374 ) $ 19,427 Loans receivable Individually evaluated for impairment $ 3,072 $ 7,718 $ 23,697 $ 5,725 $ 26 $ — $ 40,238 Collectively evaluated for impairment 118,642 461,275 950,207 517,482 38,506 — 2,086,112 Purchased credit impaired loans — 256 18,037 7,299 — — 25,592 Total $ 121,714 $ 469,249 $ 991,941 $ 530,506 $ 38,532 $ — $ 2,151,942</t>
  </si>
  <si>
    <t>Allowance for Credit Losses on Financing Receivables [Table Text Block]</t>
  </si>
  <si>
    <t xml:space="preserve"> Allowance for Loan Loss Activity For the Years Ended December 31, 2016, 2015, and 2014 (in thousands) Agricultural Commercial and Industrial Commercial Real Estate Residential Real Estate Consumer Unallocated Total 2016 Beginning balance $ 1,417 $ 5,451 $ 8,556 $ 3,968 $ 409 $ (374 ) $ 19,427 Charge-offs (1,204 ) (3,066 ) (931 ) (782 ) (98 ) — (6,081 ) Recoveries 33 124 192 157 15 — 521 Provision 1,757 3,765 2,043 115 (71 ) 374 7,983 Ending balance $ 2,003 $ 6,274 $ 9,860 $ 3,458 $ 255 $ — $ 21,850 2015 Beginning balance $ 1,506 $ 5,780 $ 4,399 $ 3,167 $ 323 $ 1,188 $ 16,363 Charge-offs (245 ) (692 ) (853 ) (740 ) (92 ) — (2,622 ) Recoveries 1 372 7 143 31 — 554 Provision 155 (9 ) 5,003 1,398 147 (1,562 ) 5,132 Ending balance $ 1,417 $ 5,451 $ 8,556 $ 3,968 $ 409 $ (374 ) $ 19,427 2014 Beginning balance $ 1,358 $ 4,980 $ 5,294 $ 3,185 $ 275 $ 1,087 $ 16,179 Charge-offs (26 ) (685 ) (165 ) (409 ) (76 ) — (1,361 ) Recoveries 10 217 61 22 35 — 345 Provision 164 1,268 (791 ) 369 89 101 1,200 Ending balance $ 1,506 $ 5,780 $ 4,399 $ 3,167 $ 323 $ 1,188 $ 16,363</t>
  </si>
  <si>
    <t>Troubled Debt Restructurings on Financing Receivables [Table Text Block]</t>
  </si>
  <si>
    <t>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For the Year Ended December 31, 2016 2015 2014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Agricultural Extended maturity date 1 25 25 0 — — 0 — — Commercial and industrial Extended maturity date 0 — — 0 — — 1 1,405 1,405 Commercial real estate: Commercial real estate-other Other 1 1,000 700 0 — — 0 — — Residential real estate: One- to four- family first liens Interest rate reduction 2 394 394 1 151 151 1 285 292 One- to four- family junior liens Interest rate reduction 1 71 71 0 — — 0 — — Total 5 $ 1,490 $ 1,190 1 $ 151 $ 151 2 $ 1,690 $ 1,697 Loans by class of financing receivable modified as TDRs within the previous 12 months and for which there was a payment default during the stated periods were: For the Year Ended December 31, 2016 2015 2014 Number of Contracts Recorded Investment Number of Contracts Recorded Investment Number of Contracts Recorded Investment (dollars in thousands) Troubled Debt Restructurings That Subsequently Defaulted: Total 0 $ — 0 $ — 0 $ —</t>
  </si>
  <si>
    <t>Financing Receivable Credit Quality Indicators [Table Text Block]</t>
  </si>
  <si>
    <t xml:space="preserve"> December 31, 2016 and 2015 : Pass Special Mention/Watch Substandard Doubtful Loss Total (in thousands) 2016 Agricultural $ 95,103 $ 14,089 $ 4,151 $ — $ — $ 113,343 Commercial and industrial 429,392 11,065 19,016 8 — 459,481 Credit cards 1,489 — — — — 1,489 Commercial real estate: Construction &amp; development 121,982 2,732 1,971 — — 126,685 Farmland 83,563 8,986 2,430 — — 94,979 Multifamily 134,975 548 480 — — 136,003 Commercial real estate-other 666,767 20,955 18,854 — — 706,576 Total commercial real estate 1,007,287 33,221 23,735 — — 1,064,243 Residential real estate: One- to four- family first liens 359,029 2,202 11,002 — — 372,233 One- to four- family junior liens 114,233 1,628 1,902 — — 117,763 Total residential real estate 473,262 3,830 12,904 — — 489,996 Consumer 36,419 1 134 37 — 36,591 Total $ 2,042,952 $ 62,206 $ 59,940 $ 45 $ — $ 2,165,143 2015 Agricultural $ 111,361 $ 8,536 $ 1,817 $ — $ — $ 121,714 Commercial and industrial 436,857 12,893 17,652 10 — 467,412 Credit cards 1,354 19 4 — — 1,377 Overdrafts 1,168 100 215 — — 1,483 Commercial real estate: Construction &amp; development 114,640 2,406 3,707 — — 120,753 Farmland 82,442 2,408 4,234 — — 89,084 Multifamily 119,139 371 2,253 — — 121,763 Commercial real estate-other 609,651 19,402 31,288 — — 660,341 Total commercial real estate 925,872 24,587 41,482 — — 991,941 Residential real estate: One- to four- family first liens 410,143 4,813 13,042 235 — 428,233 One- to four- family junior liens 96,223 1,782 4,209 59 — 102,273 Total residential real estate 506,366 6,595 17,251 294 — 530,506 Consumer 37,184 6 278 41 — 37,509 Total $ 2,020,162 $ 52,736 $ 78,699 $ 345 $ — $ 2,151,942</t>
  </si>
  <si>
    <t>Impaired Financing Receivables [Table Text Block]</t>
  </si>
  <si>
    <t xml:space="preserve"> December 31, 2016 and 2015 : As of December 31, 2016 2015 Recorded Investment Unpaid Principal Balance Related Allowance Recorded Investment Unpaid Principal Balance Related Allowance (in thousands) With no related allowance recorded: Agricultural $ 3,673 $ 4,952 $ — $ 1,512 $ 2,084 $ — Commercial and industrial 6,211 6,259 — 6,487 6,752 — Credit cards — — — — — — Commercial real estate: Construction &amp; development 445 1,170 — 321 448 — Farmland 2,230 2,380 — 2,711 2,870 — Multifamily — — — 1,632 1,798 — Commercial real estate-other 2,224 2,384 — 12,230 12,642 — Total commercial real estate 4,899 5,934 — 16,894 17,758 — Residential real estate: One- to four- family first liens 2,429 2,442 — 2,494 2,533 — One- to four- family junior liens — — — 1,297 1,308 — Total residential real estate 2,429 2,442 — 3,791 3,841 — Consumer — — — 17 33 — Total $ 17,212 $ 19,587 $ — $ 28,701 $ 30,468 $ — With an allowance recorded: Agricultural $ 1,666 $ 1,669 $ 62 $ 1,560 $ 1,560 $ 51 Commercial and industrial 5,223 5,223 2,066 1,231 1,258 489 Credit cards — — — — — — Commercial real estate: Construction &amp; development 263 270 21 34 34 34 Farmland — — — 69 69 3 Multifamily — — — 224 224 73 Commercial real estate-other 6,288 6,344 1,903 6,476 6,478 2,676 Total commercial real estate 6,551 6,614 1,924 6,803 6,805 2,786 Residential real estate: One- to four- family first liens 1,526 1,526 299 1,919 2,056 383 One- to four- family junior liens — — — 15 15 4 Total residential real estate 1,526 1,526 299 1,934 2,071 387 Consumer — — — 9 9 1 Total $ 14,966 $ 15,032 $ 4,351 $ 11,537 $ 11,703 $ 3,714 Total: Agricultural $ 5,339 $ 6,621 $ 62 $ 3,072 $ 3,644 $ 51 Commercial and industrial 11,434 11,482 2,066 7,718 8,010 489 Credit cards — — — — — — Commercial real estate: Construction &amp; development 708 1,440 21 355 482 34 Farmland 2,230 2,380 — 2,780 2,939 3 Multifamily — — — 1,856 2,022 73 Commercial real estate-other 8,512 8,728 1,903 18,706 19,120 2,676 Total commercial real estate 11,450 12,548 1,924 23,697 24,563 2,786 Residential real estate: One- to four- family first liens 3,955 3,968 299 4,413 4,589 383 One- to four- family junior liens — — — 1,312 1,323 4 Total residential real estate 3,955 3,968 299 5,725 5,912 387 Consumer — — — 26 42 1 Total $ 32,178 $ 34,619 $ 4,351 $ 40,238 $ 42,171 $ 3,714 The following table presents the average recorded investment and interest income recognized for loans individually evaluated for impairment, excluding purchased credit impaired loans, by class of loan, during the stated periods: For the Year Ended December 31, 2016 2015 2014 Average Recorded Investment Interest Income Recognized Average Recorded Investment Interest Income Recognized Average Recorded Investment Interest Income Recognized (in thousands) With no related allowance recorded: Agricultural $ 3,815 $ 88 $ 1,533 $ 58 $ 1,413 $ 211 Commercial and industrial 6,540 79 6,769 424 2,234 160 Credit cards — — — — — — Commercial real estate: Construction &amp; development 390 54 325 7 49 — Farmland 2,389 97 2,743 128 2,288 456 Multifamily — — 1,833 68 — — Commercial real estate-other 2,243 60 12,772 446 975 — Total commercial real estate 5,022 211 17,673 649 3,312 456 Residential real estate: One- to four- family first liens 2,430 101 2,469 81 547 32 One- to four- family junior liens — — 1,313 42 134 6 Total residential real estate 2,430 101 3,782 123 681 38 Consumer — — 21 2 8 — Total $ 17,807 $ 479 $ 29,778 $ 1,256 $ 7,648 $ 865 With an allowance recorded: Agricultural $ 1,678 $ 46 $ 1,572 $ 48 $ 1,627 $ 203 Commercial and industrial 5,277 74 1,313 67 1,044 104 Credit cards — — — — — — Commercial real estate: Construction &amp; development 263 3 34 — 35 3 Farmland — — 70 2 74 3 Multifamily — — 226 6 — — Commercial real estate-other 6,515 — 6,528 344 551 43 Total commercial real estate 6,778 3 6,858 352 660 49 Residential real estate: One- to four- family first liens 1,559 41 1,928 44 2,612 203 One- to four- family junior liens — — 15 — 74 — Total residential real estate 1,559 41 1,943 44 2,686 203 Consumer — — 9 — 31 5 Total $ 15,292 $ 164 $ 11,695 $ 511 $ 6,048 $ 564 Total: Agricultural $ 5,493 $ 134 $ 3,105 $ 106 $ 3,040 $ 414 Commercial and industrial 11,817 153 8,082 491 3,278 264 Credit cards — — — — — — Commercial real estate: Construction &amp; development 653 57 359 7 84 3 Farmland 2,389 97 2,813 130 2,362 459 Multifamily — — 2,059 74 — — Commercial real estate-other 8,758 60 19,300 790 1,526 43 Total commercial real estate 11,800 214 24,531 1,001 3,972 505 Residential real estate: One- to four- family first liens 3,989 142 4,397 125 3,159 235 One- to four- family junior liens — — 1,328 42 208 6 Total residential real estate 3,989 142 5,725 167 3,367 241 Consumer — — 30 2 39 5 Total $ 33,099 $ 643 $ 41,473 $ 1,767 $ 13,696 $ 1,429</t>
  </si>
  <si>
    <t>Past Due Loan Receivables [Table Text Block]</t>
  </si>
  <si>
    <t xml:space="preserve"> December 31, 2016 and 2015 : 30 - 59 Days Past Due 60 - 89 Days Past Due 90 Days or More Past Due Total Past Due Current Total Loans Receivable (in thousands) 2016 Agricultural $ 44 $ — $ 399 $ 443 $ 112,900 $ 113,343 Commercial and industrial 2,615 293 9,654 12,562 446,919 459,481 Credit cards — — — — 1,489 1,489 Commercial real estate: Construction &amp; development 630 — 297 927 125,758 126,685 Farmland 373 — 91 464 94,515 94,979 Multifamily — 129 — 129 135,874 136,003 Commercial real estate-other 1,238 763 6,655 8,656 697,920 706,576 Total commercial real estate 2,241 892 7,043 10,176 1,054,067 1,064,243 Residential real estate: One- to four- family first liens 2,851 1,143 1,328 5,322 366,911 372,233 One- to four- family junior liens 437 151 150 738 117,025 117,763 Total residential real estate 3,288 1,294 1,478 6,060 483,936 489,996 Consumer 50 23 33 106 36,485 36,591 Total $ 8,238 $ 2,502 $ 18,607 $ 29,347 $ 2,135,796 $ 2,165,143 Included in the totals above are the following purchased credit impaired loans $ 965 $ 489 $ 549 $ 2,003 $ 20,795 $ 22,798 2015 Agricultural $ 19 $ 190 $ 169 $ 378 $ 121,336 $ 121,714 Commercial and industrial 1,046 710 644 2,400 465,012 467,412 Credit cards 2 17 4 23 1,354 1,377 Overdrafts 175 8 31 214 1,269 1,483 Commercial real estate: Construction &amp; development — — 415 415 120,338 120,753 Farmland 120 — 80 200 88,884 89,084 Multifamily — — 224 224 121,539 121,763 Commercial real estate-other 1,190 754 1,636 3,580 656,761 660,341 Total commercial real estate 1,310 754 2,355 4,419 987,522 991,941 Residential real estate: One- to four- family first liens 2,611 1,293 1,772 5,676 422,557 428,233 One- to four- family junior liens 168 120 317 605 101,668 102,273 Total residential real estate 2,779 1,413 2,089 6,281 524,225 530,506 Consumer 62 6 17 85 37,424 37,509 Total $ 5,393 $ 3,098 $ 5,309 $ 13,800 $ 2,138,142 $ 2,151,942 Included in the totals above are the following purchased credit impaired loans 473 799 989 2,261 23,331 25,592</t>
  </si>
  <si>
    <t>Schedule of Financing Receivables, Non Accrual Status [Table Text Block]</t>
  </si>
  <si>
    <t xml:space="preserve"> December 31, 2016 and 2015 : As of December 31, 2016 2015 Non-Accrual Loans Past Due 90 Days or More and Still Accruing Non-Accrual Loans Past Due 90 Days or More and Still Accruing (in thousands) Agricultural $ 2,690 $ — $ 172 $ — Commercial and industrial 8,358 — 575 — Credit cards — — — — Commercial real estate: Construction &amp; development 780 95 95 — Farmland 227 — 20 80 Multifamily — — 224 — Commercial real estate-other 7,360 — 1,452 — Total commercial real estate 8,367 95 1,791 80 Residential real estate: One- to four- family first liens 1,127 375 1,182 199 One- to four- family junior liens 116 15 281 — Total residential real estate 1,243 390 1,463 199 Consumer 10 — 11 5 Total $ 20,668 $ 485 $ 4,012 $ 284</t>
  </si>
  <si>
    <t>Schedule of Changes in Accretable Yield for Purchased Credit Impaired Loans [Table Text Block]</t>
  </si>
  <si>
    <t>Changes in the accretable yield for loans acquired and accounted for under ASC 310-30 were as follows for the year ended December 31, 2016 and 2015 : For the Year Ended December 31, 2016 2015 (in thousands) Balance at beginning of period $ 1,446 $ — Purchases — 1,882 Accretion (3,287 ) (666 ) Reclassification from nonaccretable difference (1) 3,802 230 Balance at end of period $ 1,961 $ 1,446</t>
  </si>
  <si>
    <t>Loan Pool Participations [Table Text Block]</t>
  </si>
  <si>
    <t>A summary of the changes in the carrying value of loan pool participations for the year ended December 31, 2015 , is as follows: For the Year Ended December 31, 2015 (in thousands) Balance at beginning of year $ 19,332 Principal payments and sale proceeds (18,823 ) Net charge-offs (509 ) Balance at end of year $ — Total face value at end of year $ —</t>
  </si>
  <si>
    <t>Premises and Equipment (Tables)</t>
  </si>
  <si>
    <t>Premises and equipment as of December 31, 2016 and 2015 were as follows: As of December 31, 2016 2015 (in thousands) Land $ 12,970 $ 13,270 Buildings and leasehold improvements 68,405 60,871 Furniture and equipment 15,851 17,160 Construction in process 1,439 10,972 Premises and equipment 98,665 102,273 Accumulated depreciation and amortization 23,622 26,071 Premises and equipment, net $ 75,043 $ 76,202</t>
  </si>
  <si>
    <t>Goodwill and Intangible Assets (Tables)</t>
  </si>
  <si>
    <t>Schedule of Intangible Assets and Goodwill [Table Text Block]</t>
  </si>
  <si>
    <t xml:space="preserve">The following table presents the changes in the carrying amount of intangibles (excluding goodwill), gross carrying amount, accumulated amortization, net book value, and weighted average life as of December 31, 2016 and 2015 : Insurance Agency Intangible Core Deposit Intangible Indefinite-Lived Trade Name Intangible Finite-Lived Trade Name Intangible Customer List Intangible Total (dollars in thousands) December 31, 2016 Balance, beginning of period $ 275 $ 10,480 $ 7,040 $ 1,203 $ 143 $ 19,141 Amortization expense (72 ) (3,634 ) — (243 ) (21 ) (3,970 ) Balance at end of period $ 203 $ 6,846 $ 7,040 $ 960 $ 122 $ 15,171 Gross carrying amount $ 1,320 $ 18,206 $ 7,040 $ 1,380 $ 330 $ 28,276 Accumulated amortization (1,117 ) (11,360 ) — (420 ) (208 ) (13,105 ) Net book value $ 203 $ 6,846 $ 7,040 $ 960 $ 122 $ 15,171 Remaining weighted average useful life (years) 7 5 8 7 Insurance Agency Intangible Core Deposit Intangible Indefinite-Lived Trade Name Intangible Finite-Lived Trade Name Intangible Customer List Intangible Total (dollars in thousands) December 31, 2015 Balance, beginning of period $ 364 $ 691 $ 7,040 $ — $ 164 $ 8,259 Additions from business combination — 12,773 — 1,380 — 14,153 Amortization expense (89 ) (2,984 ) — (177 ) (21 ) (3,271 ) Balance at end of period $ 275 $ 10,480 $ 7,040 $ 1,203 $ 143 $ 19,141 Gross carrying amount $ 1,320 $ 18,206 $ 7,040 $ 1,380 $ 330 $ 28,276 Accumulated amortizations (1,045 ) (7,726 ) — (177 ) (187 ) (9,135 ) Net book value $ 275 $ 10,480 $ 7,040 $ 1,203 $ 143 $ 19,141 Remaining weighted average useful life (years) 7 6 9 8 </t>
  </si>
  <si>
    <t>Schedule of Finite-Lived Intangible Assets, Future Amortization Expense [Table Text Block]</t>
  </si>
  <si>
    <t>The following table summarizes future amortization expense of intangible assets: Insurance Core Trade Customer Agency Deposit Name List Intangible Premium Intangible Intangible Totals (in thousands) Year ending December 31, 2017 $ 55 $ 2,835 $ 216 $ 19 $ 3,125 2018 38 2,037 188 18 2,281 2019 21 1,312 161 17 1,511 2020 20 613 133 16 782 2021 19 49 106 15 189 Thereafter 50 — 156 37 243 Total $ 203 $ 6,846 $ 960 $ 122 $ 8,131</t>
  </si>
  <si>
    <t>Other Assets (Tables)</t>
  </si>
  <si>
    <t>Schedule of Other Assets [Table Text Block]</t>
  </si>
  <si>
    <t>The components of the Company’s other assets as of December 31, 2016 and 2015 were as follows: As of December 31, 2016 2015 (in thousands) Federal Home Loan Bank Stock $ 12,800 $ 9,832 FDIC indemnification asset, net 479 4,274 Prepaid expenses 1,760 2,271 Mortgage servicing rights 1,951 2,249 Federal and state taxes, current — 1,079 Accounts receivable &amp; other miscellaneous assets 1,323 2,104 $ 18,313 $ 21,809</t>
  </si>
  <si>
    <t>Time Deposits (Tables)</t>
  </si>
  <si>
    <t>Contractual Obligation, Fiscal Year Maturity Schedule [Table Text Block]</t>
  </si>
  <si>
    <t>At December 31, 2016 , the scheduled maturities of certificates of deposits were as follows: (in thousands) 2017 $ 402,316 2018 100,028 2019 81,325 2020 27,050 2021 40,410 Thereafter 753 Total $ 651,882</t>
  </si>
  <si>
    <t>Short-Term Borrowings (Tables)</t>
  </si>
  <si>
    <t>Schedule of Short-term Debt [Table Text Block]</t>
  </si>
  <si>
    <t>Short-term borrowings were as follows as of December 31, 2016 and December 31, 2015 : December 31, 2016 December 31, 2015 (dollars in thousands) Weighted Average Cost Balance Weighted Average Cost Balance Federal funds purchased 0.83 35,684 0.34 1,500 Securities sold under agreements to repurchase 0.22 82,187 0.31 67,463 Total 0.40 % $ 117,871 0.31 % $ 68,963</t>
  </si>
  <si>
    <t>Subordinated Notes Payable (Tables)</t>
  </si>
  <si>
    <t>Schedule of Subordinated Borrowing [Table Text Block]</t>
  </si>
  <si>
    <t>The table below summarizes the outstanding junior subordinated notes and the related trust preferred securities issued by each trust as of as of December 31, 2016 and December 31, 2015 : Face Value Book Value Interest Rate Year-end Interest Rate Maturity Date Callable Date (in thousands) 2016 Central Bancshares Capital Trust II (1) (2) $ 7,217 $ 6,614 Three-month LIBOR + 3.50% 4.46 % 03/15/2038 03/15/2013 Barron Investment Capital Trust I (1) (2) 2,062 1,614 Three-month LIBOR + 2.15% 3.15 % 09/23/2036 09/23/2011 MidWestOne Statutory Trust II (1) 15,464 15,464 Three-month LIBOR + 1.59% 2.55 % 12/15/2037 12/15/2012 Total $ 24,743 $ 23,692 2015 Central Bancshares Capital Trust II (1) (2) $ 7,217 $ 6,552 Three-month LIBOR + 3.50% 4.01 % 3/15/2038 3/15/2013 Barron Investment Capital Trust I (1) (2) 2,062 1,571 Three-month LIBOR + 2.15% 2.74 % 9/23/2036 9/23/2011 MidWestOne Statutory Trust II (1) 15,464 15,464 Three-month LIBOR + 1.59% 2.10 % 12/15/2037 12/15/2012 Total $ 24,743 $ 23,587 (1) All distributions are cumulative and paid in cash quarterly. (2) Central Bancshares Capital Trust II was established by Central and Barron Investment Capital Trust I was acquired by Central, prior to the Company’s merger with Central, and the obligations under the junior subordinated notes issued by Central to these trusts were assumed by the Company.</t>
  </si>
  <si>
    <t>Long-Term Borrowings (Tables)</t>
  </si>
  <si>
    <t>Schedule of Long-term Debt Instruments [Table Text Block]</t>
  </si>
  <si>
    <t>Long-term borrowings were as follows as of December 31, 2016 and December 31, 2015 : December 31, 2016 December 31, 2015 (dollars in thousands) Weighted Average Cost Balance Weighted Average Cost Balance FHLB Borrowings 1.56 % $ 115,000 1.64 % $ 87,000 Note payable to unaffiliated bank 2.52 17,500 2.17 22,500 Total 1.69 % $ 132,500 1.75 % $ 109,500</t>
  </si>
  <si>
    <t>Schedule of Federal Home Loan Bank, Advances, by Branch of FHLB Bank [Table Text Block]</t>
  </si>
  <si>
    <t>As of December 31, 2016 and 2015 , FHLB borrowings were as follows: Rates Amount Minimum Maximum 2016 2015 (dollars in thousands) Due in 2016 0.50 % to 2.46 % $ — $ 22,000 Due in 2017 0.79 % to 2.78 % 30,000 10,000 Due in 2018 1.30 % to 1.60 % 19,000 19,000 Due in 2019 1.42 % to 1.85 % 27,000 17,000 Due in 2020 1.52 % to 2.25 % 32,000 12,000 Due in 2021 1.93 % to 1.93 % 7,000 7,000 Total $ 115,000 $ 87,000</t>
  </si>
  <si>
    <t>Income Taxes (Tables)</t>
  </si>
  <si>
    <t>Schedule of Components of Income Tax Expense (Benefit) [Table Text Block]</t>
  </si>
  <si>
    <t>Income taxes for the years ended December 31, 2016 , 2015 and 2014 are summarized as follows: December 31, 2016 2015 2014 (in thousands) Current: Federal $ 7,410 $ 6,147 $ 3,573 State 2,303 372 956 Deferred (2,853 ) 1,300 2,502 Total income tax provision $ 6,860 $ 7,819 $ 7,031</t>
  </si>
  <si>
    <t>Schedule of Effective Income Tax Rate Reconciliation [Table Text Block]</t>
  </si>
  <si>
    <t>The income tax provisions for the years ended December 31, 2016 , 2015 and 2014 were less than the amounts computed by applying the maximum effective federal income tax rate of 35% for the years ended December 31, 2016 , 2015 , and 2014 , to the income before income taxes because of the following items: 2016 2015 2014 (dollars in thousands) Amount % of Pretax Income Amount % of Pretax Income Amount % of Pretax Income Expected provision $ 9,538 35.0 % $ 11,528 35.0 % $ 8,943 35.0 % Tax-exempt interest (3,011 ) (11.0 ) (2,817 ) (8.6 ) (2,520 ) (9.9 ) Bank-owned life insurance (477 ) (1.8 ) (438 ) (1.3 ) (385 ) (1.5 ) State income taxes, net of federal income tax benefit 1,257 4.6 333 1.0 798 3.1 Non-deductible acquisition expenses 83 0.3 691 2.1 261 1.0 General business credits (537 ) (2.0 ) (1,225 ) (3.7 ) — — Other 7 0.1 (253 ) (0.8 ) (66 ) (0.3 ) Total income tax provision $ 6,860 25.2 % $ 7,819 23.7 % $ 7,031 27.4 %</t>
  </si>
  <si>
    <t>Schedule of Deferred Tax Assets and Liabilities [Table Text Block]</t>
  </si>
  <si>
    <t>Net deferred tax assets as of December 31, 2016 and 2015 consisted of the following components: December 31, 2016 2015 (in thousands) Deferred income tax assets: Allowance for loan losses $ 8,585 $ 7,449 Deferred compensation 1,982 1,909 Net operating losses (state net operating loss carryforwards) 3,838 3,560 Unrealized losses on investment securities 738 — Other real estate owned 283 146 Other 3,012 1,934 Gross deferred tax assets 18,438 14,998 Deferred income tax liabilities: Premises and equipment depreciation and amortization 4,092 3,658 Federal Home Loan Bank stock 137 133 Purchase accounting adjustments 2,352 2,717 Mortgage servicing rights 766 853 Prepaid expenses 289 194 Unrealized gains on investment securities — 2,091 Deferred loan fees 225 261 Other 216 584 Gross deferred tax liabilities 8,077 10,491 Net deferred income tax asset 10,361 4,507 Valuation allowance 3,838 3,560 Net deferred tax asset $ 6,523 $ 947</t>
  </si>
  <si>
    <t>Stock Compensation Plans (Tables)</t>
  </si>
  <si>
    <t>Schedule of Share-based Compensation, Stock Options, Activity [Table Text Block]</t>
  </si>
  <si>
    <t>The following is a summary of stock option activity for the year ended December 31, 2016 : Weighted- Average Weighted- Remaining Aggregate Average Contractual Intrinsic Exercise Term in Value Shares Price Years ($000) Outstanding at December 31, 2015 22,300 $ 13.51 Granted — — Exercised (2,900 ) 18.25 Forfeited — — Expired (950 ) 20.08 Outstanding at December 31, 2016 18,450 $ 12.42 1.76 $ 465 Exercisable at December 31, 2016 18,450 $ 12.42 1.76 $ 465</t>
  </si>
  <si>
    <t>Schedule of Share-based Compensation, Restricted Stock and Restricted Stock Units Activity [Table Text Block]</t>
  </si>
  <si>
    <t>The following is a summary of nonvested restricted stock unit activity for the year ended December 31, 2016 : Weighted- Average Grant-Date Shares Fair Value Nonvested at December 31, 2015 60,858 $ 26.46 Granted 38,200 27.03 Vested (26,133 ) 25.47 Forfeited (6,875 ) 27.85 Nonvested at December 31, 2016 66,050 $ 27.04</t>
  </si>
  <si>
    <t>Earnings per Share (Tables)</t>
  </si>
  <si>
    <t>Schedule of Earnings Per Share, Basic and Diluted [Table Text Block]</t>
  </si>
  <si>
    <t>Following are the calculations for basic and diluted earnings per common share: Year Ended December 31, 2016 2015 2014 (dollars in thousands, except per share amounts) Basic earnings per common share computation Numerator: Net income $ 20,391 $ 25,118 $ 18,522 Denominator: Weighted average shares outstanding 11,430,087 10,362,929 8,405,284 Basic earnings per common share $ 1.78 $ 2.42 $ 2.20 Diluted earnings per common share computation Numerator: Net income $ 20,391 $ 25,118 $ 18,522 Denominator: Weighted average shares outstanding, included all dilutive potential shares 11,456,324 10,391,323 8,433,296 Diluted earnings per common share $ 1.78 $ 2.42 $ 2.19</t>
  </si>
  <si>
    <t>Regulatory Capital Requirements and Restrictions on Subsidiary Cash (Tables)</t>
  </si>
  <si>
    <t>Schedule of Compliance with Regulatory Capital Requirements under Banking Regulations [Table Text Block]</t>
  </si>
  <si>
    <t>A comparison of the Company’s and the Banks’ capital with the corresponding minimum regulatory requirements in effect as of December 31, 2016 and December 31, 2015 , is presented below: Actual For Capital Adequacy Purposes To Be Well Capitalized Under Prompt Corrective Action Provisions Amount Ratio Amount Ratio Amount Ratio (dollars in thousands) At December 31, 2016: Consolidated: Total capital/risk weighted assets $ 280,396 11.65 % $ 207,661 8.625 % N/A N/A Tier 1 capital/risk weighted assets 258,304 10.73 159,508 6.625 N/A N/A Common equity tier 1 capital/risk weighted assets 234,638 9.75 123,393 5.125 N/A N/A Tier 1 leverage capital/average assets 258,304 8.75 118,040 4.000 N/A N/A MidWest One Bank: Total capital/risk weighted assets $ 286,959 11.96 % $ 206,892 8.625 % $ 239,875 10.00 % Tier 1 capital/risk weighted assets 264,871 11.04 158,917 6.625 191,900 8.00 Common equity tier 1 capital/risk weighted assets 264,871 11.04 122,936 5.125 155,919 6.50 Tier 1 leverage capital/average assets 264,871 8.98 118,000 4.000 147,500 5.00 At December 31, 2015: Consolidated: Total capital/risk weighted assets $ 263,717 11.48 % $ 183,718 8.00 % N/A N/A Tier 1 capital/risk weighted assets 244,154 10.63 137,789 6.00 N/A N/A Common equity tier 1 capital/risk weighted assets 220,567 9.60 103,342 4.50 N/A N/A Tier 1 leverage capital/average assets 244,154 8.34 117,123 4.00 N/A N/A MidWest One Bank: Total capital/risk weighted assets $ 171,583 12.53 % $ 109,578 8.00 % $ 136,972 10.00 % Tier 1 capital/risk weighted assets 154,726 11.30 82,183 6.00 109,578 8.00 Common equity tier 1 capital/risk weighted assets 154,726 11.30 61,638 4.50 89,032 6.50 Tier 1 leverage capital/average assets 154,726 8.90 69,501 4.00 86,876 5.00 Central Bank Total capital/risk weighted assets $ 102,718 11.14 % $ 73,792 8.00 % $ 92,240 10.00 % Tier 1 capital/risk weighted assets 100,017 10.84 55,344 6.00 73,792 8.00 Common equity tier 1 capital/risk weighted assets 100,017 10.84 41,508 4.50 59,956 6.50 Tier 1 leverage capital/average assets 100,017 8.44 47,412 4.00 59,265 5.00</t>
  </si>
  <si>
    <t>Commitments and Contingencies (Tables)</t>
  </si>
  <si>
    <t>Credit Commitments [Table Text Block]</t>
  </si>
  <si>
    <t>A summary of the Bank’s commitments at December 31, 2016 and 2015 , is as follows: December 31, 2016 2015 (in thousands) Commitments to extend credit $ 473,725 $ 417,927 Commitments to sell loans 4,241 3,187 Standby letters of credit 9,320 16,146 Total $ 487,286 $ 437,260</t>
  </si>
  <si>
    <t>Related Party Transactions (Tables)</t>
  </si>
  <si>
    <t>Schedule of Related Party Transactions [Table Text Block]</t>
  </si>
  <si>
    <t>The following is an analysis of the changes in the loans to related parties during the years ended December 31, 2016 and 2015 : Year Ended December 31, 2016 2015 (in thousands) Balance, beginning $ 10,247 $ 11,655 Net decrease due to change in related parties (906 ) (284 ) Advances 2,834 3,919 Collections (1,319 ) (5,043 ) Balance, ending $ 10,856 $ 10,247</t>
  </si>
  <si>
    <t>Estimated Fair Value of Financial Instruments and Fair Value Measurements (Tables)</t>
  </si>
  <si>
    <t>Fair Value, Assets and Liabilities Measured on Recurring and Nonrecurring Basis [Line Items]</t>
  </si>
  <si>
    <t>Schedule of Fair Value, Assets and Liabilities Measured on Recurring Basis [Table Text Block]</t>
  </si>
  <si>
    <t>The following table summarizes assets measured at fair value on a recurring basis as of December 31, 2016 and 2015 . There were no liabilities subject to fair value measurement on a recurring basis as of these dates. The assets are segregated by the level of valuation inputs within the fair value hierarchy utilized to measure fair value: Fair Value Measurement at December 31, 2016 Using (in thousands) Total Quoted Prices in Active Markets for Identical Assets (Level 1) Significant Other Significant Unobservable Inputs (Level 3) Assets: Available for sale debt securities: U.S. Government agencies and corporations $ 5,905 $ — $ 5,905 $ — State and political subdivisions 165,272 — 165,272 — Mortgage-backed securities 61,354 — 61,354 — Collateralized mortgage obligations 171,267 — 171,267 — Corporate debt securities 72,453 — 72,453 — Total available for sale debt securities 476,251 — 476,251 — Other equity securities 1,267 1,267 — — Total securities available for sale $ 477,518 $ 1,267 $ 476,251 $ — Fair Value Measurement at December 31, 2015 Using (in thousands) Total Quoted Prices in Active Markets for Identical Assets (Level 1) Significant Other Observable Inputs (Level 2) Significant Unobservable Inputs (Level 3) Assets: Available for sale debt securities: U.S. Treasury securities $ 6,910 $ — $ 6,910 $ — U.S. Government agencies and corporations 26,653 — 26,653 — State and political subdivisions 183,384 — 183,384 — Mortgage-backed securities 57,062 — 57,062 — Collateralized mortgage obligations 106,404 — 106,404 — Corporate debt securities 45,566 — 45,566 — Total available for sale debt securities 425,979 — 425,979 — Other equity securities 1,262 1,262 — — Total securities available for sale $ 427,241 $ 1,262 $ 425,979 $ —</t>
  </si>
  <si>
    <t>Fair Value Measurements, Nonrecurring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December 31, 2016 and 2015 , as more fully described above. Fair Value Measurement at December 31, 2016 Using (in thousands) Total Quoted Prices in Significant Other Significant Unobservable Inputs (Level 3) Assets: Collateral dependent impaired loans $ 8,774 $ — $ — $ 8,774 Other real estate owned $ 2,097 $ — $ — $ 2,097 Fair Value Measurement at December 31, 2015 Using (in thousands) Total Quoted Prices in Significant Other Significant Assets: Collateral dependent impaired loans $ 23,812 $ — $ — $ 23,812 Other real estate owned $ 8,834 $ — $ — $ 8,834</t>
  </si>
  <si>
    <t>Fair Value, by Balance Sheet Grouping [Table Text Block]</t>
  </si>
  <si>
    <t>The following presents the carrying amount and estimated fair value of the financial instruments held by the Company at December 31, 2016 and 2015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the Bank. Neither of these components has been given consideration in the presentation of fair values below. December 31, 2016 Carrying Amount Estimated Fair Value Quoted Prices in Active Markets for Identical Assets (Level 1) Significant Other Observable Inputs (Level 2) Significant Unobservable Inputs (Level 3) (in thousands) Financial assets: Cash and cash equivalents $ 43,228 $ 43,228 $ 43,228 $ — $ — Investment securities: Available for sale 477,518 477,518 1,267 476,251 — Held to maturity 168,392 164,792 — 164,792 — Total investment securities 645,910 642,310 1,267 641,043 — Loans held for sale 4,241 4,286 — — 4,286 Loans, net 2,143,293 2,138,252 — 2,138,252 — Accrued interest receivable 13,871 13,871 13,871 — — Federal Home Loan Bank stock 12,800 12,800 — 12,800 — Financial liabilities: Deposits: Non-interest-bearing demand 494,586 494,586 494,586 — — Interest-bearing checking 1,136,282 1,136,282 1,136,282 — — Savings 197,698 197,698 197,698 — — Certificates of deposit under $100,000 326,832 324,978 — 324,978 — Certificates of deposit $100,000 and over 325,050 324,060 — 324,060 — Total deposits 2,480,448 2,477,604 1,828,566 649,038 — Federal funds purchased and securities sold under agreements to repurchase 117,871 117,871 117,871 — — Federal Home Loan Bank borrowings 115,000 114,590 — 114,590 — Junior subordinated notes issued to capital trusts 23,692 19,248 — 19,248 — Long-term debt 17,500 17,500 — 17,500 — Accrued interest payable 1,472 1,472 1,472 — — December 31, 2015 Carrying Amount Estimated Fair Value Quoted Prices in Active Markets for Identical Assets (Level 1) Significant Other Observable Inputs (Level 2) Significant Unobservable Inputs (Level 3) (in thousands) Financial assets: Cash and cash equivalents $ 47,097 $ 47,097 $ 47,097 $ — $ — Investment securities: Available for sale 427,241 427,241 1,262 425,979 — Held to maturity 118,423 118,234 — 118,234 — Total investment securities 545,664 545,475 1,262 544,213 — Loans held for sale 3,187 3,262 — — 3,262 Loans, net 2,132,515 2,132,009 — 2,132,009 — Accrued interest receivable 13,736 13,736 13,736 — — Federal Home Loan Bank stock 9,832 9,832 — 9,832 — Financial liabilities: Deposits: Non-interest bearing demand 559,586 559,586 559,586 — — Interest-bearing checking 1,064,350 1,064,350 1,064,350 — — Savings 189,489 189,489 189,489 — — Certificates of deposit under $100,000 348,268 346,875 — 346,875 — Certificates of deposit $100,000 and over 301,828 301,521 — 301,521 — Total deposits 2,463,521 2,461,821 1,813,425 648,396 — Federal funds purchased and securities sold under agreements to repurchase 68,963 68,963 68,963 — — Federal Home Loan Bank borrowings 87,000 86,817 — 86,817 — Junior subordinated notes issued to capital trusts 23,587 18,611 — 18,611 — Long-term debt 22,500 22,500 — 22,500 — Accrued interest payable 1,507 1,507 1,507 — —</t>
  </si>
  <si>
    <t>Fair Value Measurements, Recurring and Nonrecurring, Valuation Techniques [Table Text Block]</t>
  </si>
  <si>
    <t>The following presents the valuation technique(s), observable inputs, and quantitative information about the unobservable inputs used for fair value measurements of the financial instruments held by the Company at December 31, 2016 , categorized within Level 3 of the fair value hierarchy: Quantitative Information About Level 3 Fair Value Measurements (dollars in thousands) Fair Value at December 31, 2016 Valuation Techniques(s) Unobservable Input Range of Inputs Weighted Average Collateral dependent impaired loans $ 8,774 Modified appraised value Third party appraisal NM * NM * NM * Appraisal discount NM * NM * NM * Other real estate owned $ 2,097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Parent Company Only Financial Information (Tables)</t>
  </si>
  <si>
    <t>Schedule of Condensed Balance Sheet [Table Text Block]</t>
  </si>
  <si>
    <t>The following is condensed financial information of MidWest One Financial Group, Inc. as of December 31, 2016 and 2015 (parent company only): As of December 31, 2016 2015 (in thousands) Balance Sheets Assets Cash $ 2,621 $ 4,489 Investment in subsidiaries 336,937 331,612 Investment securities available for sale 326 300 Investment securities held to maturity 743 743 Income tax receivable 1,479 571 Other assets 4,947 4,976 Total assets $ 347,053 $ 342,691 Liabilities and Shareholders’ Equity Liabilities: Junior subordinated notes issued to capital trusts $ 23,692 $ 23,587 Long-term debt 17,500 22,500 Deferred income taxes 84 113 Other liabilities 321 313 Total liabilities 41,597 46,513 Shareholders’ equity: Capital stock, preferred — — Capital stock, common 11,713 11,713 Additional paid-in capital 163,667 163,487 Treasury stock (5,766 ) (6,331 ) Retained earnings 136,975 123,901 Accumulated other comprehensive income (1,133 ) 3,408 Total shareholders’ equity 305,456 296,178 Total liabilities and shareholders’ equity $ 347,053 $ 342,691</t>
  </si>
  <si>
    <t>Schedule of Condensed Income Statement [Table Text Block]</t>
  </si>
  <si>
    <t>The following is condensed financial information of MidWest One Financial Group, Inc.for the years ended December 31, 2016 , 2015 , and 2014 (parent company only): Year Ended December 31, 2016 2015 2014 (in thousands) Statements of Income Dividends received from subsidiaries $ 12,508 $ 53,511 $ 8,500 Interest income and dividends on investment securities 31 30 49 Interest and discount on loan pool participations — (69 ) (293 ) Investment securities gains — 188 — Loss on sale of loan pool participations — (455 ) — Interest on debt (1,305 ) (1,135 ) (281 ) Operating expenses (1,966 ) (5,233 ) (2,351 ) Income before income taxes and equity in subsidiaries’ undistributed income 9,268 46,837 5,624 Income tax benefit (1,245 ) (1,951 ) (807 ) Income before equity in subsidiaries’ undistributed income 10,513 48,788 6,431 Equity in subsidiaries’ undistributed income 9,878 (23,670 ) 12,091 Net income $ 20,391 $ 25,118 $ 18,522</t>
  </si>
  <si>
    <t>Schedule of Condensed Cash Flow Statement [Table Text Block]</t>
  </si>
  <si>
    <t>The following is condensed financial information of MidWest One Financial Group, Inc. for the years ended December 31, 2016 , 2015 , and 2014 (parent company only): Year Ended December 31, 2016 2015 2014 (in thousands) Statements of Cash Flows Cash flows from operating activities: Net income $ 20,391 $ 25,118 $ 18,522 Adjustments to reconcile net income to net cash provided by operating activities: Undistributed (earnings) loss of subsidiaries, net of dividends and distributions (9,878 ) 23,670 (12,091 ) Amortization of premium on junior subordinated notes issued to capital trusts 105 73 — Deferred income taxes (35 ) 617 330 Investment securities gain — (188 ) — Stock based compensation 731 634 493 (Increase) decrease in other assets (879 ) 518 (488 ) Increase (decrease) in other liabilities 8 (907 ) 550 Net cash provided by operating activities 10,443 49,535 7,316 Cash flows from investing activities Proceeds from sales of available for sale securities 1 1,173 2 Purchase of available for sale securities (9 ) (14 ) (29 ) Proceeds from maturities and calls of held to maturity securities — 246 — Loan participation pools, net — 1,964 1,445 Net cash acquired in business combination — (62,902 ) — Investment in subsidiary - Central Bank — (3,000 ) — Net cash provided by (used in) investing activities (8 ) (62,533 ) 1,418 Cash flows from financing activities: Stock options exercised 14 158 282 Repurchase of common stock — — (3,987 ) Redemption of subordinated note payable — (12,669 ) — Proceeds from long-term debt — 25,000 — Payments on long-term debt (5,000 ) (2,500 ) — Issuance of common stock, net of expenses — 7,900 — Dividends paid (7,317 ) (6,344 ) (4,868 ) Net cash provided by (used in) financing activities (12,303 ) 11,545 (8,573 ) Increase (decrease) in cash (1,868 ) (1,453 ) 161 Cash Balance: Beginning 4,489 5,942 5,781 Ending $ 2,621 $ 4,489 $ 5,942</t>
  </si>
  <si>
    <t>Quarterly Results of Operations (unaudited) (Tables)</t>
  </si>
  <si>
    <t>Schedule of Quarterly Financial Information [Table Text Block]</t>
  </si>
  <si>
    <t xml:space="preserve"> Three Months Ended December 31 September 30 June 30 March 31 (in thousands, except per share amounts) 2016 Interest income $ 27,914 $ 27,891 $ 28,038 $ 28,485 Interest expense 3,384 3,310 3,098 2,930 Net interest income 24,530 24,581 24,940 25,555 Provision for loan losses 4,742 1,005 1,171 1,065 Noninterest income 5,720 5,714 5,595 6,405 Noninterest expense 21,106 20,439 22,815 23,446 Income before income taxes 4,402 8,851 6,549 7,449 Income tax expense 532 2,629 1,794 1,905 Net income $ 3,870 $ 6,222 $ 4,755 $ 5,544 Net income per common share - basic $ 0.34 $ 0.54 $ 0.42 $ 0.49 Net income per common share - diluted $ 0.34 $ 0.54 $ 0.42 $ 0.48 2015 Interest income $ 29,044 $ 29,989 $ 25,185 $ 16,482 Interest expense 2,716 3,230 2,462 2,240 Net interest income 26,328 26,759 22,723 14,242 Provision for loan losses 1,490 2,141 901 600 Noninterest income 6,638 5,460 5,087 4,008 Noninterest expense 21,809 20,342 19,846 11,179 Income before income taxes 9,667 9,736 7,063 6,471 Income tax expense 1,429 2,121 2,594 1,675 Net income $ 8,238 $ 7,615 $ 4,469 $ 4,796 Net income per common share - basic $ 0.72 $ 0.67 $ 0.43 $ 0.57 Net income per common share - diluted $ 0.72 $ 0.67 $ 0.42 $ 0.57</t>
  </si>
  <si>
    <t>Nature of Business and Significant Accounting Policies Nature of Business (Details) $ in Thousands</t>
  </si>
  <si>
    <t>Dec. 31, 2016USD ($)count</t>
  </si>
  <si>
    <t>Variable Interest Entity, Measure of Activity [Abstract]</t>
  </si>
  <si>
    <t>Variable Interest Entities, Number Consolidated</t>
  </si>
  <si>
    <t>Financing Receivable, Additional Disclosures [Abstract]</t>
  </si>
  <si>
    <t>Threshold Period Past Due For Nonaccrual Of Interest</t>
  </si>
  <si>
    <t>120 days</t>
  </si>
  <si>
    <t>Threshold Period Past Due for Write-off of Financing Receivable</t>
  </si>
  <si>
    <t>180 days</t>
  </si>
  <si>
    <t>MidWestOne Bank</t>
  </si>
  <si>
    <t>Number of branches</t>
  </si>
  <si>
    <t>FDIC Indemnification Asset</t>
  </si>
  <si>
    <t>Asset Impairment Charges | $</t>
  </si>
  <si>
    <t>Nature of Business and Significant Accounting Policies Business Combination (Details) - Central Bancshares, Inc. $ in Thousands</t>
  </si>
  <si>
    <t>May 01, 2015USD ($)shares</t>
  </si>
  <si>
    <t>Business Acquisition [Line Items]</t>
  </si>
  <si>
    <t>Cash Paid | $</t>
  </si>
  <si>
    <t>Number of shares issued in merger | shares</t>
  </si>
  <si>
    <t>Nature of Business and Significant Accounting Policies Premises and Equipment (Details)</t>
  </si>
  <si>
    <t>Property, Plant and Equipment [Line Items]</t>
  </si>
  <si>
    <t>Property, Plant and Equipment, Depreciation Methods</t>
  </si>
  <si>
    <t>Straight-line</t>
  </si>
  <si>
    <t>Buildings and leasehold improvements | Minimum</t>
  </si>
  <si>
    <t>Property, Plant and Equipment, Useful Life</t>
  </si>
  <si>
    <t>10 years</t>
  </si>
  <si>
    <t>Buildings and leasehold improvements | Maximum</t>
  </si>
  <si>
    <t>30 years</t>
  </si>
  <si>
    <t>Furniture and equipment | Minimum</t>
  </si>
  <si>
    <t>3 years</t>
  </si>
  <si>
    <t>Furniture and equipment | Maximum</t>
  </si>
  <si>
    <t>Nature of Business and Significant Accounting Policies Stock Repurchase (Details) - Common Stock - USD ($) $ / shares in Units, $ in Millions</t>
  </si>
  <si>
    <t>Jun. 23, 2015</t>
  </si>
  <si>
    <t>Jun. 30, 2014</t>
  </si>
  <si>
    <t>Jul. 21, 2016</t>
  </si>
  <si>
    <t>Jul. 17, 2014</t>
  </si>
  <si>
    <t>Equity, Class of Treasury Stock [Line Items]</t>
  </si>
  <si>
    <t>Stock Issued During Period, Shares, New Issues</t>
  </si>
  <si>
    <t>Stock Repurchased During Period, Shares</t>
  </si>
  <si>
    <t>January 15 2013 Share Repurchase Program</t>
  </si>
  <si>
    <t>Stock Repurchased During Period, Value</t>
  </si>
  <si>
    <t>July 17 2014 Share Repurchase Program</t>
  </si>
  <si>
    <t>Stock Repurchase Program, Authorized Amount</t>
  </si>
  <si>
    <t>Stock Repurchase Program, Remaining Authorized Repurchase Amount</t>
  </si>
  <si>
    <t>July 21 2016 Share Repurchase Program</t>
  </si>
  <si>
    <t>Private Placement [Member]</t>
  </si>
  <si>
    <t>Share Price</t>
  </si>
  <si>
    <t>Schedule of Cumulative Other Comprehensive Income (Details) - USD ($) $ in Thousands</t>
  </si>
  <si>
    <t>Schedule of Cumulative Other Comprehensive Income [Line Items]</t>
  </si>
  <si>
    <t>Accumulated other comprehensive income, net of tax</t>
  </si>
  <si>
    <t>Unrealized gains on securities available for sale, net of tax</t>
  </si>
  <si>
    <t>Business Combination Identifiable Assets Acquired, Goodwill, and Liabilities Assumed, Net (Details) - USD ($) $ / shares in Units, $ in Thousands</t>
  </si>
  <si>
    <t>May 01, 2015</t>
  </si>
  <si>
    <t>Mar. 31, 2016</t>
  </si>
  <si>
    <t>Assets</t>
  </si>
  <si>
    <t>Pretax merger related costs</t>
  </si>
  <si>
    <t>Retention and severance compensation expenses</t>
  </si>
  <si>
    <t>Data processing contract termination expenses</t>
  </si>
  <si>
    <t>Professional and legal fees</t>
  </si>
  <si>
    <t>Service contract termination and other expenses</t>
  </si>
  <si>
    <t>Goodwill purchase accounting adjustments</t>
  </si>
  <si>
    <t>Liabilities [Abstract]</t>
  </si>
  <si>
    <t>Accrued expenses and other liabilities</t>
  </si>
  <si>
    <t>Net assets</t>
  </si>
  <si>
    <t>Consideration [Abstract]</t>
  </si>
  <si>
    <t>Market value of common stock at $29.31 per share at May 1, 2015 (2,723,083 shares of common stock issued), net of stock illiquidity discount due to restrictions</t>
  </si>
  <si>
    <t>Cash Paid</t>
  </si>
  <si>
    <t>Total fair value of consideration</t>
  </si>
  <si>
    <t>Central Bancshares, Inc. | Core Deposits</t>
  </si>
  <si>
    <t>Central Bancshares, Inc. | Trade Names</t>
  </si>
  <si>
    <t>Central Bancshares, Inc. | Common Stock</t>
  </si>
  <si>
    <t>Number of shares issued in merger</t>
  </si>
  <si>
    <t>Common Stock | Central Bancshares, Inc.</t>
  </si>
  <si>
    <t>Business acquisition, share price</t>
  </si>
  <si>
    <t>Business Combination Acquired Loans (Details) - Central Bancshares, Inc. $ in Thousands</t>
  </si>
  <si>
    <t>May 01, 2015USD ($)</t>
  </si>
  <si>
    <t>Contractually required principal and interest payments, purchased credit impaired loans</t>
  </si>
  <si>
    <t>Nonaccretable difference, purchased credit impaired loans</t>
  </si>
  <si>
    <t>Principal cash flows expected to be collected, purchased credit impaired loans</t>
  </si>
  <si>
    <t>Accretable difference, purchased credit impaired loans</t>
  </si>
  <si>
    <t>Fair value of acquired loans, purchased credit impaired loans</t>
  </si>
  <si>
    <t>Contractually required principal and interest payments, purchased non-credit impaired loans</t>
  </si>
  <si>
    <t>Nonaccretable difference, purchased non-credit impaired loans</t>
  </si>
  <si>
    <t>Principal cash flows expected to be collected, purchased non-credit impaired loans</t>
  </si>
  <si>
    <t>Accretable difference, purchased non-credit impaired loans</t>
  </si>
  <si>
    <t>Fair value of acquired loans, purchased non-credit impaired loans</t>
  </si>
  <si>
    <t>Purchased non-credit impaired loans, accretable discount, estimated uncollectible</t>
  </si>
  <si>
    <t>Business Combination Pro Forma Information (Details) - Central Bancshares, Inc. $ in Thousands</t>
  </si>
  <si>
    <t>Dec. 31, 2015USD ($)</t>
  </si>
  <si>
    <t>Business acquisition, pro forma revenue (net interest income plus noninterest income)</t>
  </si>
  <si>
    <t>Business acquisition, pro forma net income</t>
  </si>
  <si>
    <t>Schedule of Available for Sale Securities(Details) - USD ($) $ in Thousands</t>
  </si>
  <si>
    <t>Schedule of Available-for-sale Securities [Line Items]</t>
  </si>
  <si>
    <t>Amortized cost basis</t>
  </si>
  <si>
    <t>Gross unrealized gains</t>
  </si>
  <si>
    <t>Gross unrealized losses</t>
  </si>
  <si>
    <t>Debt securities</t>
  </si>
  <si>
    <t>US Treasury securities</t>
  </si>
  <si>
    <t>U.S. Government agencies and corporations</t>
  </si>
  <si>
    <t>State and political subdivisions</t>
  </si>
  <si>
    <t>Mortgage-backed securities</t>
  </si>
  <si>
    <t>Collateralized mortgage obligations</t>
  </si>
  <si>
    <t>Corporate debt securities</t>
  </si>
  <si>
    <t>Equity securities</t>
  </si>
  <si>
    <t>Schedule of Held to Maturity Securities (Details) - USD ($) $ in Thousands</t>
  </si>
  <si>
    <t>Schedule of Held-to-maturity Securities [Line Items]</t>
  </si>
  <si>
    <t>Held to maturity</t>
  </si>
  <si>
    <t>Available for Sale Securities in Continuous Loss Position (Details) $ in Thousands</t>
  </si>
  <si>
    <t>Dec. 31, 2015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Held to Maturity Securities in Continuous Loss Position (Details) $ in Thousands</t>
  </si>
  <si>
    <t>Held to maturity, securities in unrealized loss positions, qualitative disclosure, number of positions | count</t>
  </si>
  <si>
    <t>Held to maturity securities, continuous unrealized loss position, less than twelve months,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nrealized loss position, fair value</t>
  </si>
  <si>
    <t>Held to maturity securities, continuous unrealized loss position, accumulated loss</t>
  </si>
  <si>
    <t>Investments Classified by Contractual Maturity (Details) - USD ($) $ in Thousands</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mortized cos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estimated fair value</t>
  </si>
  <si>
    <t>Held-to-maturity Securities, Debt Maturities [Abstract]</t>
  </si>
  <si>
    <t>Estimated fair value</t>
  </si>
  <si>
    <t>Investment Securities Realized Gains and Losses (Details) - USD ($) $ in Thousands</t>
  </si>
  <si>
    <t>Gain (Loss) on Investments [Line Items]</t>
  </si>
  <si>
    <t>Gross realized gains</t>
  </si>
  <si>
    <t>Gross realized losses</t>
  </si>
  <si>
    <t>Other-than-temporary impairment</t>
  </si>
  <si>
    <t>Investment Securities Investment Securities Textual References (Details) - USD ($) $ in Thousands</t>
  </si>
  <si>
    <t>Available-for-sale securities pledged as collateral</t>
  </si>
  <si>
    <t>Investment in mortgage-backed and collateralized mortgage securities, amortized cost basis</t>
  </si>
  <si>
    <t>Proceeds from sales of available for sale securities</t>
  </si>
  <si>
    <t>Other-than-temporary impairment losses, equity securities</t>
  </si>
  <si>
    <t>Community Reinvestment Act qualified investment</t>
  </si>
  <si>
    <t>Banks, Trust and Insurance, Equities | Equity securities</t>
  </si>
  <si>
    <t>Total Obligations of State and Political Subdivisions | Geographic Concentration Risk | IOWA | State and political subdivisions</t>
  </si>
  <si>
    <t>Concentration risk, percentage</t>
  </si>
  <si>
    <t>58.00%</t>
  </si>
  <si>
    <t>Total Obligations of State and Political Subdivisions | Geographic Concentration Risk | MINNESOTA | State and political subdivisions</t>
  </si>
  <si>
    <t>21.00%</t>
  </si>
  <si>
    <t>Allowance for Loan Losses and Recorded Investment in Loan Receivables (Details) - USD ($) $ in Thousands</t>
  </si>
  <si>
    <t>Dec. 31, 2013</t>
  </si>
  <si>
    <t>Financing Receivable, Allowance for Credit Losses [Line Items]</t>
  </si>
  <si>
    <t>Loans receivable, allowance for credit losses, individually evaluated for impairment</t>
  </si>
  <si>
    <t>Loans receivable, allowance for credit losses, collectively evaluated for impairment</t>
  </si>
  <si>
    <t>Certain loans acquired in transfer not accounted for as debt securities, allowance for loan losses</t>
  </si>
  <si>
    <t>Loans and leases receivable, allowance for loan losses</t>
  </si>
  <si>
    <t>Financing Receivable [Abstract]</t>
  </si>
  <si>
    <t>Loans receivable, individually evaluated for impairment</t>
  </si>
  <si>
    <t>Loans receivable, collectively evaluated for impairment</t>
  </si>
  <si>
    <t>Loans receivable, purchased credit impaired</t>
  </si>
  <si>
    <t>Loans and leases receivable, gross</t>
  </si>
  <si>
    <t>Agricultural Portfolio Segment</t>
  </si>
  <si>
    <t>Commercial Portfolio Segment</t>
  </si>
  <si>
    <t>Commercial Portfolio Segment | Receivables Acquired with Deteriorated Credit Quality</t>
  </si>
  <si>
    <t>Commercial Real Estate Portfolio Segment</t>
  </si>
  <si>
    <t>Commercial Real Estate Portfolio Segment | Receivables Acquired with Deteriorated Credit Quality</t>
  </si>
  <si>
    <t>Residential Portfolio Segment</t>
  </si>
  <si>
    <t>Residential Portfolio Segment | Receivables Acquired with Deteriorated Credit Quality</t>
  </si>
  <si>
    <t>Consumer Other Financing Receivable</t>
  </si>
  <si>
    <t>Unallocated Financing Receivables</t>
  </si>
  <si>
    <t>Allowance for Loan Loss Activity (Details) - USD ($) $ in Thousands</t>
  </si>
  <si>
    <t>Sep. 30, 2016</t>
  </si>
  <si>
    <t>Sep. 30, 2015</t>
  </si>
  <si>
    <t>Jun. 30, 2015</t>
  </si>
  <si>
    <t>Mar. 31, 2015</t>
  </si>
  <si>
    <t>Beginning balance</t>
  </si>
  <si>
    <t>Charge-offs</t>
  </si>
  <si>
    <t>Recoveries</t>
  </si>
  <si>
    <t>Ending balance</t>
  </si>
  <si>
    <t>New Troubled Debt Restructurings During Period (Details) $ in Thousands</t>
  </si>
  <si>
    <t>Dec. 31, 2014USD ($)count</t>
  </si>
  <si>
    <t>Financing Receivable, Modifications [Line Items]</t>
  </si>
  <si>
    <t>Financing receivable, modifications, number of contracts | count</t>
  </si>
  <si>
    <t>Financing receivable, modifications, pre-modification recorded investment</t>
  </si>
  <si>
    <t>Financing receivable, modifications, post-modification recorded investment</t>
  </si>
  <si>
    <t>Contractual Interest Rate Reduction | Residential Real Estate First Lien Loan Financing Receivable</t>
  </si>
  <si>
    <t>Contractual Interest Rate Reduction | Residential Real Estate Junior Lien Loan Financing Receivable</t>
  </si>
  <si>
    <t>Extended Maturity | Agricultural Loan Financing Receivable</t>
  </si>
  <si>
    <t>Extended Maturity | Commercial and Industrical Loan Financing Receivable</t>
  </si>
  <si>
    <t>Other Concession | Commercial Real Estate Loan Other Financing Receivable</t>
  </si>
  <si>
    <t>Loans by Internally Assigned Credit Quality Indicators (Details) - USD ($) $ in Thousands</t>
  </si>
  <si>
    <t>Financing Receivable, Recorded Investment [Line Items]</t>
  </si>
  <si>
    <t>Financing receivable, net</t>
  </si>
  <si>
    <t>Purchased credit-impaired loans, internally classified as other than pass</t>
  </si>
  <si>
    <t>Agricultural Loan Financing Receivable</t>
  </si>
  <si>
    <t>Commercial and Industrical Loan Financing Receivable</t>
  </si>
  <si>
    <t>Commercial Credit Card Financing Receivable</t>
  </si>
  <si>
    <t>Overdraft Deposit Account Financing Receivable</t>
  </si>
  <si>
    <t>Commercial Real Estate Construction and Development Loan Financing Receivable</t>
  </si>
  <si>
    <t>Farmland Loan Financing Receivable</t>
  </si>
  <si>
    <t>Multifamily Real Estate Loan Financing Receivable</t>
  </si>
  <si>
    <t>Commercial Real Estate Loan Other Financing Receivable</t>
  </si>
  <si>
    <t>Commercial Real Estate Total</t>
  </si>
  <si>
    <t>Residential Real Estate First Lien Loan Financing Receivable</t>
  </si>
  <si>
    <t>Residential Real Estate Junior Lien Loan Financing Receivable</t>
  </si>
  <si>
    <t>Residential Real Estate Total</t>
  </si>
  <si>
    <t>Consumer Loan Financing Receivable</t>
  </si>
  <si>
    <t>Pass</t>
  </si>
  <si>
    <t>Pass | Agricultural Loan Financing Receivable</t>
  </si>
  <si>
    <t>Pass | Commercial and Industrical Loan Financing Receivable</t>
  </si>
  <si>
    <t>Pass | Commercial Credit Card Financing Receivable</t>
  </si>
  <si>
    <t>Pass | Overdraft Deposit Account Financing Receivable</t>
  </si>
  <si>
    <t>Pass | Commercial Real Estate Construction and Development Loan Financing Receivable</t>
  </si>
  <si>
    <t>Pass | Farmland Loan Financing Receivable</t>
  </si>
  <si>
    <t>Pass | Multifamily Real Estate Loan Financing Receivable</t>
  </si>
  <si>
    <t>Pass | Commercial Real Estate Loan Other Financing Receivable</t>
  </si>
  <si>
    <t>Pass | Commercial Real Estate Total</t>
  </si>
  <si>
    <t>Pass | Residential Real Estate First Lien Loan Financing Receivable</t>
  </si>
  <si>
    <t>Pass | Residential Real Estate Junior Lien Loan Financing Receivable</t>
  </si>
  <si>
    <t>Pass | Residential Real Estate Total</t>
  </si>
  <si>
    <t>Pass | Consumer Loan Financing Receivable</t>
  </si>
  <si>
    <t>Special Mention</t>
  </si>
  <si>
    <t>Special Mention | Agricultural Loan Financing Receivable</t>
  </si>
  <si>
    <t>Special Mention | Commercial and Industrical Loan Financing Receivable</t>
  </si>
  <si>
    <t>Special Mention | Commercial Credit Card Financing Receivable</t>
  </si>
  <si>
    <t>Special Mention | Overdraft Deposit Account Financing Receivable</t>
  </si>
  <si>
    <t>Special Mention | Commercial Real Estate Construction and Development Loan Financing Receivable</t>
  </si>
  <si>
    <t>Special Mention | Farmland Loan Financing Receivable</t>
  </si>
  <si>
    <t>Special Mention | Multifamily Real Estate Loan Financing Receivable</t>
  </si>
  <si>
    <t>Special Mention | Commercial Real Estate Loan Other Financing Receivable</t>
  </si>
  <si>
    <t>Special Mention | Commercial Real Estate Total</t>
  </si>
  <si>
    <t>Special Mention | Residential Real Estate First Lien Loan Financing Receivable</t>
  </si>
  <si>
    <t>Special Mention | Residential Real Estate Junior Lien Loan Financing Receivable</t>
  </si>
  <si>
    <t>Special Mention | Residential Real Estate Total</t>
  </si>
  <si>
    <t>Special Mention | Consumer Loan Financing Receivable</t>
  </si>
  <si>
    <t>Substandard</t>
  </si>
  <si>
    <t>Substandard | Agricultural Loan Financing Receivable</t>
  </si>
  <si>
    <t>Substandard | Commercial and Industrical Loan Financing Receivable</t>
  </si>
  <si>
    <t>Substandard | Commercial Credit Card Financing Receivable</t>
  </si>
  <si>
    <t>Substandard | Overdraft Deposit Account Financing Receivable</t>
  </si>
  <si>
    <t>Substandard | Commercial Real Estate Construction and Development Loan Financing Receivable</t>
  </si>
  <si>
    <t>Substandard | Farmland Loan Financing Receivable</t>
  </si>
  <si>
    <t>Substandard | Multifamily Real Estate Loan Financing Receivable</t>
  </si>
  <si>
    <t>Substandard | Commercial Real Estate Loan Other Financing Receivable</t>
  </si>
  <si>
    <t>Substandard | Commercial Real Estate Total</t>
  </si>
  <si>
    <t>Substandard | Residential Real Estate First Lien Loan Financing Receivable</t>
  </si>
  <si>
    <t>Substandard | Residential Real Estate Junior Lien Loan Financing Receivable</t>
  </si>
  <si>
    <t>Substandard | Residential Real Estate Total</t>
  </si>
  <si>
    <t>Substandard | Consumer Loan Financing Receivable</t>
  </si>
  <si>
    <t>Doubtful</t>
  </si>
  <si>
    <t>Doubtful | Commercial and Industrical Loan Financing Receivable</t>
  </si>
  <si>
    <t>Doubtful | Residential Real Estate First Lien Loan Financing Receivable</t>
  </si>
  <si>
    <t>Doubtful | Residential Real Estate Junior Lien Loan Financing Receivable</t>
  </si>
  <si>
    <t>Doubtful | Residential Real Estate Total</t>
  </si>
  <si>
    <t>Doubtful | Consumer Loan Financing Receivable</t>
  </si>
  <si>
    <t>Amounts and Categories of Impaired Loan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Past Due Loan Aging (Details) - USD ($) $ in Thousands</t>
  </si>
  <si>
    <t>Financing Receivable, Recorded Investment, Past Due [Line Items]</t>
  </si>
  <si>
    <t>Loans past due</t>
  </si>
  <si>
    <t>Loans current</t>
  </si>
  <si>
    <t>Total Loans Receivable</t>
  </si>
  <si>
    <t>Purchased Credit Impaired Loans Receivable</t>
  </si>
  <si>
    <t>Financing Receivables, 30 to 59 Days Past Due</t>
  </si>
  <si>
    <t>Financing Receivables, 30 to 59 Days Past Due | Agricultural Loan Financing Receivable</t>
  </si>
  <si>
    <t>Financing Receivables, 30 to 59 Days Past Due | Commercial and Industrical Loan Financing Receivable</t>
  </si>
  <si>
    <t>Financing Receivables, 30 to 59 Days Past Due | Commercial Credit Card Financing Receivable</t>
  </si>
  <si>
    <t>Financing Receivables, 30 to 59 Days Past Due | Overdraft Deposit Account Financing Receivable</t>
  </si>
  <si>
    <t>Financing Receivables, 30 to 59 Days Past Due | Commercial Real Estate Construction and Development Loan Financing Receivable</t>
  </si>
  <si>
    <t>Financing Receivables, 30 to 59 Days Past Due | Farmland Loan Financing Receivable</t>
  </si>
  <si>
    <t>Financing Receivables, 30 to 59 Days Past Due | Commercial Real Estate Loan Other Financing Receivable</t>
  </si>
  <si>
    <t>Financing Receivables, 30 to 59 Days Past Due | Commercial Real Estate Total</t>
  </si>
  <si>
    <t>Financing Receivables, 30 to 59 Days Past Due | Residential Real Estate First Lien Loan Financing Receivable</t>
  </si>
  <si>
    <t>Financing Receivables, 30 to 59 Days Past Due | Residential Real Estate Junior Lien Loan Financing Receivable</t>
  </si>
  <si>
    <t>Financing Receivables, 30 to 59 Days Past Due | Residential Real Estate Total</t>
  </si>
  <si>
    <t>Financing Receivables, 30 to 59 Days Past Due | Consumer Loan Financing Receivable</t>
  </si>
  <si>
    <t>Financing Receivables, 30 to 59 Days Past Due | Purchased Credit Impaired Loans Receivable</t>
  </si>
  <si>
    <t>Financing Receivables, 60 to 89 Days Past Due</t>
  </si>
  <si>
    <t>Financing Receivables, 60 to 89 Days Past Due | Agricultural Loan Financing Receivable</t>
  </si>
  <si>
    <t>Financing Receivables, 60 to 89 Days Past Due | Commercial and Industrical Loan Financing Receivable</t>
  </si>
  <si>
    <t>Financing Receivables, 60 to 89 Days Past Due | Commercial Credit Card Financing Receivable</t>
  </si>
  <si>
    <t>Financing Receivables, 60 to 89 Days Past Due | Overdraft Deposit Account Financing Receivable</t>
  </si>
  <si>
    <t>Financing Receivables, 60 to 89 Days Past Due | Multifamily Real Estate Loan Financing Receivable</t>
  </si>
  <si>
    <t>Financing Receivables, 60 to 89 Days Past Due | Commercial Real Estate Loan Other Financing Receivable</t>
  </si>
  <si>
    <t>Financing Receivables, 60 to 89 Days Past Due | Commercial Real Estate Total</t>
  </si>
  <si>
    <t>Financing Receivables, 60 to 89 Days Past Due | Residential Real Estate First Lien Loan Financing Receivable</t>
  </si>
  <si>
    <t>Financing Receivables, 60 to 89 Days Past Due | Residential Real Estate Junior Lien Loan Financing Receivable</t>
  </si>
  <si>
    <t>Financing Receivables, 60 to 89 Days Past Due | Residential Real Estate Total</t>
  </si>
  <si>
    <t>Financing Receivables, 60 to 89 Days Past Due | Consumer Loan Financing Receivable</t>
  </si>
  <si>
    <t>Financing Receivables, 60 to 89 Days Past Due | Purchased Credit Impaired Loans Receivable</t>
  </si>
  <si>
    <t>Financing Receivables, Equal to Greater than 90 Days Past Due</t>
  </si>
  <si>
    <t>Financing Receivables, Equal to Greater than 90 Days Past Due | Agricultural Loan Financing Receivable</t>
  </si>
  <si>
    <t>Financing Receivables, Equal to Greater than 90 Days Past Due | Commercial and Industrical Loan Financing Receivable</t>
  </si>
  <si>
    <t>Financing Receivables, Equal to Greater than 90 Days Past Due | Commercial Credit Card Financing Receivable</t>
  </si>
  <si>
    <t>Financing Receivables, Equal to Greater than 90 Days Past Due | Overdraft Deposit Account Financing Receivable</t>
  </si>
  <si>
    <t>Financing Receivables, Equal to Greater than 90 Days Past Due | Commercial Real Estate Construction and Development Loan Financing Receivable</t>
  </si>
  <si>
    <t>Financing Receivables, Equal to Greater than 90 Days Past Due | Farmland Loan Financing Receivable</t>
  </si>
  <si>
    <t>Financing Receivables, Equal to Greater than 90 Days Past Due | Multifamily Real Estate Loan Financing Receivable</t>
  </si>
  <si>
    <t>Financing Receivables, Equal to Greater than 90 Days Past Due | Commercial Real Estate Loan Other Financing Receivable</t>
  </si>
  <si>
    <t>Financing Receivables, Equal to Greater than 90 Days Past Due | Commercial Real Estate Total</t>
  </si>
  <si>
    <t>Financing Receivables, Equal to Greater than 90 Days Past Due | Residential Real Estate First Lien Loan Financing Receivable</t>
  </si>
  <si>
    <t>Financing Receivables, Equal to Greater than 90 Days Past Due | Residential Real Estate Junior Lien Loan Financing Receivable</t>
  </si>
  <si>
    <t>Financing Receivables, Equal to Greater than 90 Days Past Due | Residential Real Estate Total</t>
  </si>
  <si>
    <t>Financing Receivables, Equal to Greater than 90 Days Past Due | Consumer Loan Financing Receivable</t>
  </si>
  <si>
    <t>Financing Receivables, Equal to Greater than 90 Days Past Due | Purchased Credit Impaired Loans Receivable</t>
  </si>
  <si>
    <t>Nonaccrual and 90+ Days Past Due and Still Accruing (Details) - USD ($) $ in Thousands</t>
  </si>
  <si>
    <t>Non-accrual</t>
  </si>
  <si>
    <t>Loans past due 90 days or more and still accruing</t>
  </si>
  <si>
    <t>Nonaccrual or 90 days past due and still accruing</t>
  </si>
  <si>
    <t>Discount, nonaccrual or 90 days past due and still accruing</t>
  </si>
  <si>
    <t>Loans Receivable and the Allowance for Loan Losses Accretable Yield for Loans Acquired and Accounted for Under ASC 310-30 (Details) - USD ($) $ in Thousands</t>
  </si>
  <si>
    <t>Balance at beginning of year</t>
  </si>
  <si>
    <t>Purchases</t>
  </si>
  <si>
    <t>Accretions</t>
  </si>
  <si>
    <t>Reclassifications from nonaccretable difference</t>
  </si>
  <si>
    <t>Balance at end of year</t>
  </si>
  <si>
    <t>Loans Textual References (Details) $ in Millions</t>
  </si>
  <si>
    <t>Dec. 31, 2016USD ($)quarters</t>
  </si>
  <si>
    <t>Covered loans, contractual balance</t>
  </si>
  <si>
    <t>Covered loans, net of discounts</t>
  </si>
  <si>
    <t>Covered loans, FDIC coverage end date</t>
  </si>
  <si>
    <t>Oct. 7,
		2021</t>
  </si>
  <si>
    <t>Unpaid principal balance, loans pledged to the FHLB</t>
  </si>
  <si>
    <t>Allowance for loan losses, unallocated maximum overage percentage</t>
  </si>
  <si>
    <t>20.00%</t>
  </si>
  <si>
    <t>Allowance for loan losses, unallocated maximum shortage percentage</t>
  </si>
  <si>
    <t>5.00%</t>
  </si>
  <si>
    <t>Loans reviewed collectively for impairment, historical loss lookback, number of quarters | quarters</t>
  </si>
  <si>
    <t>Receivables Acquired with Deteriorated Credit Quality</t>
  </si>
  <si>
    <t>Purchased credit-impaired loans, outstanding balance</t>
  </si>
  <si>
    <t>Purchased credit-impaired loans, discount</t>
  </si>
  <si>
    <t>Loan Pool Participations Carrying Value Rollforward (Details) $ in Thousands</t>
  </si>
  <si>
    <t>Loan Pool Participations [Abstract]</t>
  </si>
  <si>
    <t>Principal payments and sale proceeds</t>
  </si>
  <si>
    <t>Net charge-offs</t>
  </si>
  <si>
    <t>Loan pool participations, face value</t>
  </si>
  <si>
    <t>Loan Pool Participations Accretable Yield Rollforward (Details) $ in Thousands</t>
  </si>
  <si>
    <t>Loan Pool Participation, Accretable Yield Movement Schedule [Roll Forward]</t>
  </si>
  <si>
    <t>Balance at beginning of period</t>
  </si>
  <si>
    <t>Additions</t>
  </si>
  <si>
    <t>Reclass to nonaccretable difference</t>
  </si>
  <si>
    <t>Cash flows expected to be collected at acquisition</t>
  </si>
  <si>
    <t>Basis in acquired loans at acquisition</t>
  </si>
  <si>
    <t>Premises and Equipment (Details) - USD ($) $ in Thousands</t>
  </si>
  <si>
    <t>Accumulated depreciation and amortization</t>
  </si>
  <si>
    <t>Depreciation expense</t>
  </si>
  <si>
    <t>Land</t>
  </si>
  <si>
    <t>Buildings and leasehold improvements</t>
  </si>
  <si>
    <t>Furniture and Equipment</t>
  </si>
  <si>
    <t>Construction in Progress</t>
  </si>
  <si>
    <t>Goodwill and Intangible Assets Schedule of Goodwill (Details) - USD ($) $ in Thousands</t>
  </si>
  <si>
    <t>Goodwill [Line Items]</t>
  </si>
  <si>
    <t>Goodwill acquired during the period</t>
  </si>
  <si>
    <t>Goodwill impairment loss</t>
  </si>
  <si>
    <t>Central Bank</t>
  </si>
  <si>
    <t>Goodwill and Intangible Assets Schedule of Indefinite-Lived Intangible Assets (Details) - USD ($) $ in Thousands</t>
  </si>
  <si>
    <t>Trade Names | MidWestOne Bank</t>
  </si>
  <si>
    <t>Indefinite-lived Intangible Assets [Line Items]</t>
  </si>
  <si>
    <t>Impairment of indefinite-lived trade name intangible</t>
  </si>
  <si>
    <t>Schedule of Intangible Assets (Details) - USD ($) $ in Thousands</t>
  </si>
  <si>
    <t>Schedule of Intangible Assets (Excluding Goodwill) [Line Items]</t>
  </si>
  <si>
    <t>Balance, beginning of period</t>
  </si>
  <si>
    <t>Amortization expense</t>
  </si>
  <si>
    <t>Balance, end of period</t>
  </si>
  <si>
    <t>Gross carrying amount</t>
  </si>
  <si>
    <t>Accumulated amortization</t>
  </si>
  <si>
    <t>Net book value</t>
  </si>
  <si>
    <t>Insurance agency intangible</t>
  </si>
  <si>
    <t>Additions from business combinations</t>
  </si>
  <si>
    <t>Remaining weighted average useful life (years)</t>
  </si>
  <si>
    <t>7 years</t>
  </si>
  <si>
    <t>5 years</t>
  </si>
  <si>
    <t>6 years</t>
  </si>
  <si>
    <t>8 years</t>
  </si>
  <si>
    <t>9 years</t>
  </si>
  <si>
    <t>Customer list intangible</t>
  </si>
  <si>
    <t>Schedule of Finite-Lived Intangible Assets, Future Amortization Expense (Details) $ in Thousands</t>
  </si>
  <si>
    <t>Dec. 31, 2016USD ($)</t>
  </si>
  <si>
    <t>Finite-Lived Intangible Assets [Line Items]</t>
  </si>
  <si>
    <t>Amortization expense, next twelve months</t>
  </si>
  <si>
    <t>Amortization expense, year two</t>
  </si>
  <si>
    <t>Amortization expense, year three</t>
  </si>
  <si>
    <t>Amortization expense, year four</t>
  </si>
  <si>
    <t>Amortization expense, year five</t>
  </si>
  <si>
    <t>Amortization expense, after year five</t>
  </si>
  <si>
    <t>Other Assets (Details) - USD ($)</t>
  </si>
  <si>
    <t>Federal Home Loan Bank Stock</t>
  </si>
  <si>
    <t>Prepaid expenses</t>
  </si>
  <si>
    <t>Mortgage servicing rights</t>
  </si>
  <si>
    <t>Federal and state taxes, current</t>
  </si>
  <si>
    <t>Accounts receivable &amp; other miscellaneous assets</t>
  </si>
  <si>
    <t>Total other assets</t>
  </si>
  <si>
    <t>Investment in Federal Home Loan Bank Stock</t>
  </si>
  <si>
    <t>Fair Value Inputs, Assets, Quantitative Information [Line Items]</t>
  </si>
  <si>
    <t>Other than Temporary Impairment Losses, Investments</t>
  </si>
  <si>
    <t>Loans Serviced for Others (Details) - USD ($) $ in Millions</t>
  </si>
  <si>
    <t>Components of Managed Servicing Portfolio [Abstract]</t>
  </si>
  <si>
    <t>Loans serviced for others</t>
  </si>
  <si>
    <t>Time Deposits, Fiscal Year Maturity (Details) $ in Thousands</t>
  </si>
  <si>
    <t>Time Deposits, Fiscal Year Maturity [Abstract]</t>
  </si>
  <si>
    <t>Thereafter</t>
  </si>
  <si>
    <t>Time Deposits Time Deposit Textual References (Details) - USD ($) $ in Millions</t>
  </si>
  <si>
    <t>Time deposits, $250,000 or more</t>
  </si>
  <si>
    <t>Domestic time deposit, brokered</t>
  </si>
  <si>
    <t>Short-Term Borrowings (Details) - USD ($) $ in Thousands</t>
  </si>
  <si>
    <t>Short-term Debt [Line Items]</t>
  </si>
  <si>
    <t>Short-term debt, weighted average interest rate</t>
  </si>
  <si>
    <t>0.40%</t>
  </si>
  <si>
    <t>0.31%</t>
  </si>
  <si>
    <t>Short-term debt</t>
  </si>
  <si>
    <t>Federal Reserve Bank Advances</t>
  </si>
  <si>
    <t>Line of credit facility, maximum borrowing capacity</t>
  </si>
  <si>
    <t>Federal Funds Purchased</t>
  </si>
  <si>
    <t>0.83%</t>
  </si>
  <si>
    <t>0.34%</t>
  </si>
  <si>
    <t>Securities Sold under Agreements to Repurchase</t>
  </si>
  <si>
    <t>0.22%</t>
  </si>
  <si>
    <t>Line of Credit</t>
  </si>
  <si>
    <t>Debt instrument, issuance date</t>
  </si>
  <si>
    <t>Apr. 30,
		2015</t>
  </si>
  <si>
    <t>Debt instrument, maturity date</t>
  </si>
  <si>
    <t>Apr. 27,
		2017</t>
  </si>
  <si>
    <t>London Interbank Offered Rate (LIBOR) | Line of Credit</t>
  </si>
  <si>
    <t>Description of variable rate basis</t>
  </si>
  <si>
    <t>one-month LIBOR</t>
  </si>
  <si>
    <t>Basis spread on variable rate</t>
  </si>
  <si>
    <t>2.00%</t>
  </si>
  <si>
    <t>Subordinated Notes Payable (Details) - USD ($) $ in Thousands</t>
  </si>
  <si>
    <t>Debt Instrument [Line Items]</t>
  </si>
  <si>
    <t>Junior Subordinated Debt [Member]</t>
  </si>
  <si>
    <t>Junior subordinated debenture owed to unconsolidated subsidiary trust, face value</t>
  </si>
  <si>
    <t>Junior Subordinated Debt [Member] | CBI Capital Trust II</t>
  </si>
  <si>
    <t>Interest rate</t>
  </si>
  <si>
    <t>4.46%</t>
  </si>
  <si>
    <t>4.01%</t>
  </si>
  <si>
    <t>Mar. 15,
		2038</t>
  </si>
  <si>
    <t>Debt instrument, earliest call date</t>
  </si>
  <si>
    <t>Mar. 15,
		2013</t>
  </si>
  <si>
    <t>Junior Subordinated Debt [Member] | CBI Capital Trust II | London Interbank Offered Rate (LIBOR)</t>
  </si>
  <si>
    <t>Three-month LIBOR</t>
  </si>
  <si>
    <t>3.50%</t>
  </si>
  <si>
    <t>Junior Subordinated Debt [Member] | Barron Investment Capital Trust 1</t>
  </si>
  <si>
    <t>3.15%</t>
  </si>
  <si>
    <t>2.74%</t>
  </si>
  <si>
    <t>Sep. 23,
		2036</t>
  </si>
  <si>
    <t>Sep. 23,
		2011</t>
  </si>
  <si>
    <t>Junior Subordinated Debt [Member] | Barron Investment Capital Trust 1 | London Interbank Offered Rate (LIBOR)</t>
  </si>
  <si>
    <t>2.15%</t>
  </si>
  <si>
    <t>Junior Subordinated Debt [Member] | MidWestOne Statutory Trust II</t>
  </si>
  <si>
    <t>2.55%</t>
  </si>
  <si>
    <t>2.10%</t>
  </si>
  <si>
    <t>Dec. 15,
		2037</t>
  </si>
  <si>
    <t>Dec. 15,
		2012</t>
  </si>
  <si>
    <t>Junior Subordinated Debt [Member] | MidWestOne Statutory Trust II | London Interbank Offered Rate (LIBOR)</t>
  </si>
  <si>
    <t>1.59%</t>
  </si>
  <si>
    <t>Subordinated Debt [Member] | 1907 EJF Fund, LTD</t>
  </si>
  <si>
    <t>Redemption date of subordinated note</t>
  </si>
  <si>
    <t>Jun. 23,
		2015</t>
  </si>
  <si>
    <t>Subordinated note assumed in merger</t>
  </si>
  <si>
    <t>Central Bancshares, Inc. | Subordinated Debt [Member] | 1907 EJF Fund, LTD</t>
  </si>
  <si>
    <t>Maximum</t>
  </si>
  <si>
    <t>Junior subordinated debenture owed to unconsolidated subsidiary, deferral period</t>
  </si>
  <si>
    <t>Long-Term Borrowings (Details) - USD ($) $ in Thousands</t>
  </si>
  <si>
    <t>Apr. 30, 2015</t>
  </si>
  <si>
    <t>Long-term debt, excluding subordinated debt</t>
  </si>
  <si>
    <t>Long-term debt, excluding subordinated debt, weighted average interest rate</t>
  </si>
  <si>
    <t>1.69%</t>
  </si>
  <si>
    <t>1.75%</t>
  </si>
  <si>
    <t>Federal Home Loan Bank Advances</t>
  </si>
  <si>
    <t>Long-term debt, weighted average interest rate</t>
  </si>
  <si>
    <t>1.56%</t>
  </si>
  <si>
    <t>1.64%</t>
  </si>
  <si>
    <t>Federal Home Loan, Bank advances general debt obligations, disclosures maximum borrowing capacity as percentage of total assets</t>
  </si>
  <si>
    <t>35.00%</t>
  </si>
  <si>
    <t>Notes Payable to Banks</t>
  </si>
  <si>
    <t>2.52%</t>
  </si>
  <si>
    <t>2.17%</t>
  </si>
  <si>
    <t>Debt instrument, face amount</t>
  </si>
  <si>
    <t>Long-term debt, amount advanced</t>
  </si>
  <si>
    <t>Jun. 30,
		2020</t>
  </si>
  <si>
    <t>Debt instrument, frequency of periodic payment</t>
  </si>
  <si>
    <t>quarterly</t>
  </si>
  <si>
    <t>Debt instrument, date of first required payment</t>
  </si>
  <si>
    <t>Sep. 30,
		2015</t>
  </si>
  <si>
    <t>Long-Term Borrowings Federal Home Loan Bank Advances (Details) - USD ($) $ in Thousands</t>
  </si>
  <si>
    <t>Due in next twelve months</t>
  </si>
  <si>
    <t>Due in year two</t>
  </si>
  <si>
    <t>Due in year three</t>
  </si>
  <si>
    <t>Due in year four</t>
  </si>
  <si>
    <t>Due in year five</t>
  </si>
  <si>
    <t>Due after year five</t>
  </si>
  <si>
    <t>Total Federal Home Loan Bank borrowings</t>
  </si>
  <si>
    <t>Minimum</t>
  </si>
  <si>
    <t>Average interest rate of amounts due within one year</t>
  </si>
  <si>
    <t>0.79%</t>
  </si>
  <si>
    <t>0.50%</t>
  </si>
  <si>
    <t>Average interest rate, due in one to two years</t>
  </si>
  <si>
    <t>1.30%</t>
  </si>
  <si>
    <t>1.09%</t>
  </si>
  <si>
    <t>Average interest rate, due in two to three years</t>
  </si>
  <si>
    <t>1.42%</t>
  </si>
  <si>
    <t>Average interest rate, due in three to four years</t>
  </si>
  <si>
    <t>1.52%</t>
  </si>
  <si>
    <t>Average interest rate, due in four to five years</t>
  </si>
  <si>
    <t>1.93%</t>
  </si>
  <si>
    <t>Average interest rate, due after five years</t>
  </si>
  <si>
    <t>2.78%</t>
  </si>
  <si>
    <t>2.46%</t>
  </si>
  <si>
    <t>1.60%</t>
  </si>
  <si>
    <t>1.85%</t>
  </si>
  <si>
    <t>1.83%</t>
  </si>
  <si>
    <t>2.25%</t>
  </si>
  <si>
    <t>Income Tax Components (Details) - USD ($) $ in Thousands</t>
  </si>
  <si>
    <t>Components of Income Tax Expense (Benefit), Continuing Operations [Abstract]</t>
  </si>
  <si>
    <t>Current Federal tax expense</t>
  </si>
  <si>
    <t>Current State tax expense</t>
  </si>
  <si>
    <t>Total income tax provision</t>
  </si>
  <si>
    <t>Income Tax Reconciliation (Details) - USD ($) $ in Thousands</t>
  </si>
  <si>
    <t>Effective Income Tax Rate Reconciliation, Amount [Abstract]</t>
  </si>
  <si>
    <t>Expected provision, amount</t>
  </si>
  <si>
    <t>Tax-exempt interest, amount</t>
  </si>
  <si>
    <t>Bank-owned life insurance, amount</t>
  </si>
  <si>
    <t>State income taxes, net of federal income tax benefit, amount</t>
  </si>
  <si>
    <t>Non-deductible acquisition expenses</t>
  </si>
  <si>
    <t>General business credits</t>
  </si>
  <si>
    <t>Other, amount</t>
  </si>
  <si>
    <t>Effective Income Tax Rate Reconciliation, Percent [Abstract]</t>
  </si>
  <si>
    <t>Expected provision, percent</t>
  </si>
  <si>
    <t>Tax-exempt interest, percent</t>
  </si>
  <si>
    <t>(11.00%)</t>
  </si>
  <si>
    <t>(8.60%)</t>
  </si>
  <si>
    <t>(9.90%)</t>
  </si>
  <si>
    <t>Bank-owned life insurance, percent</t>
  </si>
  <si>
    <t>(1.80%)</t>
  </si>
  <si>
    <t>(1.30%)</t>
  </si>
  <si>
    <t>(1.50%)</t>
  </si>
  <si>
    <t>State income taxes, net of federal income tax benefit, percent</t>
  </si>
  <si>
    <t>4.60%</t>
  </si>
  <si>
    <t>1.00%</t>
  </si>
  <si>
    <t>3.10%</t>
  </si>
  <si>
    <t>Non-deductible acquisition expenses, percent</t>
  </si>
  <si>
    <t>0.30%</t>
  </si>
  <si>
    <t>(2.00%)</t>
  </si>
  <si>
    <t>(3.70%)</t>
  </si>
  <si>
    <t>(0.00%)</t>
  </si>
  <si>
    <t>Other, percent</t>
  </si>
  <si>
    <t>0.10%</t>
  </si>
  <si>
    <t>(0.80%)</t>
  </si>
  <si>
    <t>(0.30%)</t>
  </si>
  <si>
    <t>Effective income tax rate reconciliation, percent</t>
  </si>
  <si>
    <t>25.20%</t>
  </si>
  <si>
    <t>23.70%</t>
  </si>
  <si>
    <t>27.40%</t>
  </si>
  <si>
    <t>Deferred Tax Assets and Liabilities (Details) - USD ($) $ in Thousands</t>
  </si>
  <si>
    <t>Deferred Tax Assets, Gross [Abstract]</t>
  </si>
  <si>
    <t>Deferred compensation</t>
  </si>
  <si>
    <t>Net operating losses (state net operating loss carryforwards)</t>
  </si>
  <si>
    <t>Unrealized losses on investment securities</t>
  </si>
  <si>
    <t>Other</t>
  </si>
  <si>
    <t>Gross deferred tax assets</t>
  </si>
  <si>
    <t>Deferred Tax Liabilities, Gross [Abstract]</t>
  </si>
  <si>
    <t>Premises and equipment depreciation and amortization</t>
  </si>
  <si>
    <t>Federal Home Loan Bank stock</t>
  </si>
  <si>
    <t>Purchase accounting adjustments</t>
  </si>
  <si>
    <t>Unrealized gains on investment securities</t>
  </si>
  <si>
    <t>Deferred loan fees</t>
  </si>
  <si>
    <t>Gross deferred tax liabilities</t>
  </si>
  <si>
    <t>Net deferred income tax asset</t>
  </si>
  <si>
    <t>Valuation allowance</t>
  </si>
  <si>
    <t>Net deferred tax asset</t>
  </si>
  <si>
    <t>Income Taxes Textual References (Details) - USD ($) $ in Thousands</t>
  </si>
  <si>
    <t>Operating Loss Carryforwards [Line Items]</t>
  </si>
  <si>
    <t>Unrecognized Tax Benefits</t>
  </si>
  <si>
    <t>Earliest Tax Year</t>
  </si>
  <si>
    <t>Operating Loss Carryforwards, Expiration Dates</t>
  </si>
  <si>
    <t>Dec. 31,
		2018</t>
  </si>
  <si>
    <t>Latest Tax Year</t>
  </si>
  <si>
    <t>Dec. 31,
		2037</t>
  </si>
  <si>
    <t>Iowa</t>
  </si>
  <si>
    <t>Operating Loss Carryforwards</t>
  </si>
  <si>
    <t>Employee Benefit Plans (Details) - USD ($) $ in Millions</t>
  </si>
  <si>
    <t>Defined contribution plan, cost recognized</t>
  </si>
  <si>
    <t>Employee stock ownership plan (ESOP), compensation expense</t>
  </si>
  <si>
    <t>Salary continuation plan cost recognized</t>
  </si>
  <si>
    <t>Cash surrender value of life insurance, salary continuation plans</t>
  </si>
  <si>
    <t>Stock Compensation Plans (Details) - USD ($)</t>
  </si>
  <si>
    <t>Share-based Compensation Arrangement by Share-based Payment Award [Line Items]</t>
  </si>
  <si>
    <t>Share-based compensation, number of shares authorized</t>
  </si>
  <si>
    <t>Share-based compensation, number of shares available for grant</t>
  </si>
  <si>
    <t>Share-based compensation expense</t>
  </si>
  <si>
    <t>Share based compensation arrangement by share based payment award, number of shares per unit</t>
  </si>
  <si>
    <t>Share-based Compensation Arrangement by Share-based Payment Award, Options, Intrinsic Value Cash Received and Tax Benefits Realized [Abstract]</t>
  </si>
  <si>
    <t>Share-based compensation, cash received from exercise of stock options</t>
  </si>
  <si>
    <t>Share-based compensation, options exercises in period, total intrinsic value</t>
  </si>
  <si>
    <t>Employee Service Share-based Compensation, Nonvested Awards, Total Compensation Cost Not yet Recognized [Abstract]</t>
  </si>
  <si>
    <t>Share-based compensation, nonvested stock options, compensation cost not yet recognized</t>
  </si>
  <si>
    <t>Restricted Stock Units (RSUs)</t>
  </si>
  <si>
    <t>Share based compensation arrangement by share based payment award, award vesting rights percentage death disability or change in control</t>
  </si>
  <si>
    <t>100.00%</t>
  </si>
  <si>
    <t>Share-based compensation, nonvested awards other than options, compensation cost not yet recognized</t>
  </si>
  <si>
    <t>Share-based compensation, nonvested awards, period for recognition of unrecognized compensation cost</t>
  </si>
  <si>
    <t>2 years 6 months</t>
  </si>
  <si>
    <t>Share-based Compensation Arrangement by Share-based Payment Award, Equity Instruments Other than Options Grant Date Fair Value [Abstract]</t>
  </si>
  <si>
    <t>Share-based compensation, other than options, fair value of equity instruments vested in period</t>
  </si>
  <si>
    <t>Stock Options</t>
  </si>
  <si>
    <t>Share-based compensation, award vesting period</t>
  </si>
  <si>
    <t>4 years</t>
  </si>
  <si>
    <t>Share-based compensation, tax benefit from compensation expense</t>
  </si>
  <si>
    <t>2008 Equity Incentive Plan | Restricted Stock Units (RSUs)</t>
  </si>
  <si>
    <t>Share-based Compensation Arrangement by Share-based Payment Award, Equity Instruments Other than Options, Nonvested, Number of Shares [Roll Forward]</t>
  </si>
  <si>
    <t>Nonvested at December 31, 2015</t>
  </si>
  <si>
    <t>Granted</t>
  </si>
  <si>
    <t>Vested</t>
  </si>
  <si>
    <t>Forfeited</t>
  </si>
  <si>
    <t>Nonvested at December 31, 2016</t>
  </si>
  <si>
    <t>Share-based Compensation Arrangement by Share-based Payment Award, Equity Instruments Other than Options, Nonvested, Weighted Average Grant Date Fair Value [Roll Forward]</t>
  </si>
  <si>
    <t>2008 Equity Incentive Plan | Stock Options</t>
  </si>
  <si>
    <t>Share based compensation arrangement by share based payment award, award vesting percentage per year</t>
  </si>
  <si>
    <t>25.00%</t>
  </si>
  <si>
    <t>Share-based Compensation Arrangement by Share-based Payment Award, Options, Outstanding [Roll Forward]</t>
  </si>
  <si>
    <t>Outstanding at December 31, 2015</t>
  </si>
  <si>
    <t>Exercised</t>
  </si>
  <si>
    <t>Expired</t>
  </si>
  <si>
    <t>Outstanding at December 31, 2016</t>
  </si>
  <si>
    <t>Exercisable at December 31, 2016</t>
  </si>
  <si>
    <t>Share-based Compensation Arrangement by Share-based Payment Award, Options, Outstanding, Weighted Average Exercise Price [Roll Forward]</t>
  </si>
  <si>
    <t>Share-based Compensation Arrangement by Share-based Payment Award, Options, Additional Disclosures [Abstract]</t>
  </si>
  <si>
    <t>Share-based compensation, options outstanding weighted average remaining contractual term</t>
  </si>
  <si>
    <t>1 year 9 months 3 days</t>
  </si>
  <si>
    <t>Share-based compensation, options, exercisable weighted average remaining contractual term</t>
  </si>
  <si>
    <t>Share-based compensation, options outstanding intrinsic value</t>
  </si>
  <si>
    <t>Share-based compensation options exercisable intrinsic value</t>
  </si>
  <si>
    <t>Management | Restricted Stock Units (RSUs)</t>
  </si>
  <si>
    <t>Management | 2008 Equity Incentive Plan | Restricted Stock Units (RSUs)</t>
  </si>
  <si>
    <t>Director | Restricted Stock Units (RSUs)</t>
  </si>
  <si>
    <t>1 year</t>
  </si>
  <si>
    <t>Share-based compensation arrangement by share-based payment award, award vesting rights, percentage</t>
  </si>
  <si>
    <t>Earnings per Share (Details) - USD ($) $ / shares in Units, $ in Thousands</t>
  </si>
  <si>
    <t>Weighted average shares outstanding</t>
  </si>
  <si>
    <t>Basic earnings per common share</t>
  </si>
  <si>
    <t>Weighted average shares outstanding, included all dilutive potential shares</t>
  </si>
  <si>
    <t>Diluted earnings per common share</t>
  </si>
  <si>
    <t>Regulatory Capital Requirements and Restrictions on Subsidiary Cash (Details) - USD ($) $ in Thousands</t>
  </si>
  <si>
    <t>Compliance with Regulatory Capital Requirements under Banking Regulations [Line Items]</t>
  </si>
  <si>
    <t>Capital</t>
  </si>
  <si>
    <t>Tier one risk based capital</t>
  </si>
  <si>
    <t>Common equity tier one capital</t>
  </si>
  <si>
    <t>Tier one leverage capital</t>
  </si>
  <si>
    <t>Total capital to risk weighted assets</t>
  </si>
  <si>
    <t>11.65%</t>
  </si>
  <si>
    <t>11.48%</t>
  </si>
  <si>
    <t>Tier one risk based capital to risk weighted assets</t>
  </si>
  <si>
    <t>10.73%</t>
  </si>
  <si>
    <t>10.63%</t>
  </si>
  <si>
    <t>Common equity tier one capital to risk weighted assets</t>
  </si>
  <si>
    <t>9.75%</t>
  </si>
  <si>
    <t>9.60%</t>
  </si>
  <si>
    <t>Tier one leverage capital to average assets</t>
  </si>
  <si>
    <t>8.75%</t>
  </si>
  <si>
    <t>8.34%</t>
  </si>
  <si>
    <t>Capital required for capital adequacy purposes</t>
  </si>
  <si>
    <t>Tier one risk based capital required for capital adequacy purposes</t>
  </si>
  <si>
    <t>Common equity tier one capital required for capital adequacy purposes</t>
  </si>
  <si>
    <t>Tier one capital required for capital adequacy purposes</t>
  </si>
  <si>
    <t>Capital required for capital adequacy purposes to risk weighted assets</t>
  </si>
  <si>
    <t>8.625%</t>
  </si>
  <si>
    <t>8.00%</t>
  </si>
  <si>
    <t>Tier one risk based capital required for capital adequacy purposes to risk weighted assets</t>
  </si>
  <si>
    <t>6.625%</t>
  </si>
  <si>
    <t>6.00%</t>
  </si>
  <si>
    <t>Common equity tier one capital required for capital adequacy purposes to risk weighted assets</t>
  </si>
  <si>
    <t>5.125%</t>
  </si>
  <si>
    <t>4.50%</t>
  </si>
  <si>
    <t>Tier one leverage capital required for capital adequacy purposes to average assets</t>
  </si>
  <si>
    <t>4.00%</t>
  </si>
  <si>
    <t>Policy guideline, minimum tier one capital to total assets</t>
  </si>
  <si>
    <t>Policy guideline, minimum capital to risk weighted assets</t>
  </si>
  <si>
    <t>10.00%</t>
  </si>
  <si>
    <t>Required cash reserve</t>
  </si>
  <si>
    <t>11.96%</t>
  </si>
  <si>
    <t>12.53%</t>
  </si>
  <si>
    <t>11.04%</t>
  </si>
  <si>
    <t>11.30%</t>
  </si>
  <si>
    <t>8.98%</t>
  </si>
  <si>
    <t>8.90%</t>
  </si>
  <si>
    <t>Capital required to be well capitalized</t>
  </si>
  <si>
    <t>Tier one risk based capital required to be well capitalized</t>
  </si>
  <si>
    <t>Common equity 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Common equity tier one risk based capital required to be well capitalized to Rrsk weighted assets</t>
  </si>
  <si>
    <t>6.50%</t>
  </si>
  <si>
    <t>Tier one leverage capital required to be well capitalized to average assets</t>
  </si>
  <si>
    <t>11.14%</t>
  </si>
  <si>
    <t>10.84%</t>
  </si>
  <si>
    <t>8.44%</t>
  </si>
  <si>
    <t>Commitments and Contingencies (Details) - USD ($) $ in Thousands</t>
  </si>
  <si>
    <t>Other Commitments [Line Items]</t>
  </si>
  <si>
    <t>Other commitment</t>
  </si>
  <si>
    <t>Standby letters of credit</t>
  </si>
  <si>
    <t>Loss contingency accrual</t>
  </si>
  <si>
    <t>Commitments to extend credit</t>
  </si>
  <si>
    <t>Commitments to sell loans</t>
  </si>
  <si>
    <t>Commitments and Contingencies Textual References (Details) - Credit Concentration Risk $ in Millions</t>
  </si>
  <si>
    <t>Loans Concentration | Agricultural Related Loan Financing Receivable</t>
  </si>
  <si>
    <t>Concentration Risk [Line Items]</t>
  </si>
  <si>
    <t>Loans Concentration | Commercial Real Estate Portfolio Segment</t>
  </si>
  <si>
    <t>72.00%</t>
  </si>
  <si>
    <t>Investment Securities | State and political subdivisions</t>
  </si>
  <si>
    <t>Concentration risk, credit risk, financial instrument, maximum exposure</t>
  </si>
  <si>
    <t>Investment Securities | IOWA | State and political subdivisions</t>
  </si>
  <si>
    <t>Investment Securities | MINNESOTA | State and political subdivisions</t>
  </si>
  <si>
    <t>Related Party Transactions (Details) - USD ($) $ in Thousands</t>
  </si>
  <si>
    <t>Loans and Leases Receivable, Related Parties [Roll Forward]</t>
  </si>
  <si>
    <t>Balance, beginning</t>
  </si>
  <si>
    <t>Net decrease due to change in related parties</t>
  </si>
  <si>
    <t>Advances</t>
  </si>
  <si>
    <t>Collections</t>
  </si>
  <si>
    <t>Balance, ending</t>
  </si>
  <si>
    <t>Related Party Transactions Textual References (Details) - USD ($)</t>
  </si>
  <si>
    <t>Related Party Transaction [Line Items]</t>
  </si>
  <si>
    <t>Related party deposit liabilities</t>
  </si>
  <si>
    <t>Director | Purchase of Architectural Services</t>
  </si>
  <si>
    <t>Amount of related party transaction</t>
  </si>
  <si>
    <t>Fair Value Financial Assets and Liabilities Measured on a Recurring Basis (Details) $ in Thousands</t>
  </si>
  <si>
    <t>Level 1 to Level 2 transfers of assets, fair value, amount</t>
  </si>
  <si>
    <t>Level 2 to Level 1 transfers of assets, fair value, amount</t>
  </si>
  <si>
    <t>Transfer of assets, fair value, to (from) Level 3, amount</t>
  </si>
  <si>
    <t>Changes in fair value measurements valuation techniques</t>
  </si>
  <si>
    <t>Fair Value, Inputs, Level 1</t>
  </si>
  <si>
    <t>Fair Value, Inputs, Level 2</t>
  </si>
  <si>
    <t>Fair Value, Measurements, Recurring</t>
  </si>
  <si>
    <t>Fair Value, Measurements, Recurring | Fair Value, Inputs, Level 1</t>
  </si>
  <si>
    <t>Fair Value, Measurements, Recurring | Fair Value, Inputs, Level 2</t>
  </si>
  <si>
    <t>Sample size used to validate pricing service results | count</t>
  </si>
  <si>
    <t>Debt securities | Fair Value, Measurements, Recurring</t>
  </si>
  <si>
    <t>Debt securities | Fair Value, Measurements, Recurring | Fair Value, Inputs, Level 2</t>
  </si>
  <si>
    <t>US Treasury securities | Fair Value, Measurements, Recurring</t>
  </si>
  <si>
    <t>US Treasury securities | Fair Value, Measurements, Recurring | Fair Value, Inputs, Level 2</t>
  </si>
  <si>
    <t>U.S. Government agencies and corporations | Fair Value, Measurements, Recurring</t>
  </si>
  <si>
    <t>U.S. Government agencies and corporations | Fair Value, Measurements, Recurring | Fair Value, Inputs, Level 2</t>
  </si>
  <si>
    <t>State and political subdivisions | Fair Value, Measurements, Recurring</t>
  </si>
  <si>
    <t>State and political subdivisions | Fair Value, Measurements, Recurring | Fair Value, Inputs, Level 2</t>
  </si>
  <si>
    <t>Mortgage-backed securities | Fair Value, Measurements, Recurring</t>
  </si>
  <si>
    <t>Mortgage-backed securities | Fair Value, Measurements, Recurring | Fair Value, Inputs, Level 2</t>
  </si>
  <si>
    <t>Collateralized mortgage obligations | Fair Value, Measurements, Recurring</t>
  </si>
  <si>
    <t>Collateralized mortgage obligations | Fair Value, Measurements, Recurring | Fair Value, Inputs, Level 2</t>
  </si>
  <si>
    <t>Corporate debt securities | Fair Value, Measurements, Recurring</t>
  </si>
  <si>
    <t>Corporate debt securities | Fair Value, Measurements, Recurring | Fair Value, Inputs, Level 2</t>
  </si>
  <si>
    <t>Equity securities | Fair Value, Measurements, Recurring</t>
  </si>
  <si>
    <t>Equity securities | Fair Value, Measurements, Recurring | Fair Value, Inputs, Level 1</t>
  </si>
  <si>
    <t>Fair Value Assets and Liabilities Measured on a Nonrecurring Basis (Details) - USD ($) $ in Thousands</t>
  </si>
  <si>
    <t>Fair Value, Measurements, Nonrecurring</t>
  </si>
  <si>
    <t>Collateral dependent impaired loans</t>
  </si>
  <si>
    <t>Fair Value, Measurements, Nonrecurring | Fair Value, Inputs, Level 3</t>
  </si>
  <si>
    <t>Fair Value of Financial Instruments (Details) - USD ($) $ / shares in Units, $ in Thousands</t>
  </si>
  <si>
    <t>Held to maturity, estimated fair value</t>
  </si>
  <si>
    <t>Federal Home Loan Bank stock, redemption price, per share</t>
  </si>
  <si>
    <t>Carrying Amount</t>
  </si>
  <si>
    <t>Financial assets:</t>
  </si>
  <si>
    <t>Total investment securities</t>
  </si>
  <si>
    <t>Loans, net</t>
  </si>
  <si>
    <t>Federal funds purchased and securities sold under agreements to repurchase</t>
  </si>
  <si>
    <t>Estimated Fair Value</t>
  </si>
  <si>
    <t>Fair Value, Inputs, Level 3</t>
  </si>
  <si>
    <t>Branch Sales (Details) - Disposal Group, Disposed of by Sale, Not Discontinued Operations - USD ($) $ in Millions</t>
  </si>
  <si>
    <t>Central Bank | Rice Lake and Barron Wisconsin Branch [Member]</t>
  </si>
  <si>
    <t>Income Statement, Balance Sheet and Additional Disclosures by Disposal Groups, Including Discontinued Operations [Line Items]</t>
  </si>
  <si>
    <t>Disposal group, deposits</t>
  </si>
  <si>
    <t>Disposal group, loans</t>
  </si>
  <si>
    <t>MidWestOne Bank | Ottumwa Iowa Branch</t>
  </si>
  <si>
    <t>MidWestOne Bank | Davenport Iowa Branch [Member]</t>
  </si>
  <si>
    <t>Other Gain (Loss) [Member] | Central Bank | Rice Lake and Barron Wisconsin Branch [Member]</t>
  </si>
  <si>
    <t>Disposal group, gain on disposal</t>
  </si>
  <si>
    <t>Other Gain (Loss) [Member] | MidWestOne Bank | Ottumwa Iowa Branch</t>
  </si>
  <si>
    <t>Other Gain (Loss) [Member] | MidWestOne Bank | Davenport Iowa Branch [Member]</t>
  </si>
  <si>
    <t>Parent Company Only Balance Sheets (Details) - USD ($) $ in Thousands</t>
  </si>
  <si>
    <t>Income tax receivable</t>
  </si>
  <si>
    <t>Liabilities:</t>
  </si>
  <si>
    <t>Shareholders’ equity:</t>
  </si>
  <si>
    <t>Capital stock, preferred</t>
  </si>
  <si>
    <t>Capital stock, common</t>
  </si>
  <si>
    <t>Treasury stock</t>
  </si>
  <si>
    <t>Parent Company</t>
  </si>
  <si>
    <t>Cash</t>
  </si>
  <si>
    <t>Investment in subsidiaries</t>
  </si>
  <si>
    <t>Parent Company Only Statements of Operations (Details) - USD ($) $ in Thousands</t>
  </si>
  <si>
    <t>Condensed Financial Statements, Captions [Line Items]</t>
  </si>
  <si>
    <t>Investment securities gains</t>
  </si>
  <si>
    <t>Operating expenses</t>
  </si>
  <si>
    <t>Dividends from subsidiaries</t>
  </si>
  <si>
    <t>Interest income and dividends on investment securities</t>
  </si>
  <si>
    <t>Loss on sale of loan pool participations</t>
  </si>
  <si>
    <t>Interest on debt</t>
  </si>
  <si>
    <t>Income before income taxes and equity in subsidiaries’ undistributed income</t>
  </si>
  <si>
    <t>Income before equity in subsidiaries’ undistributed income</t>
  </si>
  <si>
    <t>Equity in subsidiaries’ undistributed income</t>
  </si>
  <si>
    <t>Parent Company Only Statements of Cash Flows (Details) - USD ($) $ in Thousands</t>
  </si>
  <si>
    <t>Investment securities gain</t>
  </si>
  <si>
    <t>(Increase) decrease in other assets</t>
  </si>
  <si>
    <t>Purchase of available for sale securities</t>
  </si>
  <si>
    <t>Loan participation pools, net</t>
  </si>
  <si>
    <t>Net cash acquired in business combination</t>
  </si>
  <si>
    <t>Proceeds from Issuance of Long-term Debt</t>
  </si>
  <si>
    <t>Undistributed (earnings) loss of subsidiaries, net of dividends and distributions</t>
  </si>
  <si>
    <t>Amortization of premium on junior subordinated notes issued to capital trusts</t>
  </si>
  <si>
    <t>Increase (decrease) in other liabilities</t>
  </si>
  <si>
    <t>Investment in subsidiary - Central Bank</t>
  </si>
  <si>
    <t>Cash Balance:</t>
  </si>
  <si>
    <t>Beginning</t>
  </si>
  <si>
    <t>Ending</t>
  </si>
  <si>
    <t>Subsequent Events (Details) - Subsequent Event [Member] - Common Stock</t>
  </si>
  <si>
    <t>Jan. 25, 2017$ / shares</t>
  </si>
  <si>
    <t>Subsequent Event [Line Items]</t>
  </si>
  <si>
    <t>Dividends Payable, Amount Per Share</t>
  </si>
  <si>
    <t>Dividends Payable, Date to be Paid</t>
  </si>
  <si>
    <t>Mar. 15,
		2017</t>
  </si>
  <si>
    <t>Dividends Payable, Date of Record</t>
  </si>
  <si>
    <t>Mar. 1,
		2017</t>
  </si>
  <si>
    <t>Quarterly Results of Operations (unaudited) (Details) - USD ($) $ / shares in Units, $ in Thousands</t>
  </si>
  <si>
    <t>Interest income</t>
  </si>
  <si>
    <t>Interest expense</t>
  </si>
  <si>
    <t>Noninterest income</t>
  </si>
  <si>
    <t>Noninterest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243.7</v>
      </c>
    </row>
    <row r="17" spans="1:4">
      <c r="A17" s="4" t="s">
        <v>28</v>
      </c>
      <c r="C17" s="5" t="n">
        <v>11459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24</v>
      </c>
      <c r="B1" s="2" t="s">
        <v>1</v>
      </c>
    </row>
    <row r="2" spans="1:4">
      <c r="B2" s="2" t="s">
        <v>2</v>
      </c>
      <c r="C2" s="2" t="s">
        <v>30</v>
      </c>
      <c r="D2" s="2" t="s">
        <v>93</v>
      </c>
    </row>
    <row r="3" spans="1:4">
      <c r="A3" s="3" t="s">
        <v>1125</v>
      </c>
    </row>
    <row r="4" spans="1:4">
      <c r="A4" s="4" t="s">
        <v>1126</v>
      </c>
      <c r="B4" s="5" t="n">
        <v>750000</v>
      </c>
    </row>
    <row r="5" spans="1:4">
      <c r="A5" s="4" t="s">
        <v>1127</v>
      </c>
      <c r="B5" s="5" t="n">
        <v>431828</v>
      </c>
      <c r="C5" s="5" t="n">
        <v>460757</v>
      </c>
    </row>
    <row r="6" spans="1:4">
      <c r="A6" s="4" t="s">
        <v>1128</v>
      </c>
      <c r="B6" s="7" t="n">
        <v>731000</v>
      </c>
      <c r="C6" s="7" t="n">
        <v>634000</v>
      </c>
      <c r="D6" s="7" t="n">
        <v>493000</v>
      </c>
    </row>
    <row r="7" spans="1:4">
      <c r="A7" s="4" t="s">
        <v>1129</v>
      </c>
      <c r="B7" s="5" t="n">
        <v>1</v>
      </c>
    </row>
    <row r="8" spans="1:4">
      <c r="A8" s="3" t="s">
        <v>1130</v>
      </c>
    </row>
    <row r="9" spans="1:4">
      <c r="A9" s="4" t="s">
        <v>1131</v>
      </c>
      <c r="B9" s="7" t="n">
        <v>53000</v>
      </c>
    </row>
    <row r="10" spans="1:4">
      <c r="A10" s="4" t="s">
        <v>1132</v>
      </c>
      <c r="B10" s="5" t="n">
        <v>26000</v>
      </c>
      <c r="C10" s="5" t="n">
        <v>119000</v>
      </c>
      <c r="D10" s="5" t="n">
        <v>109000</v>
      </c>
    </row>
    <row r="11" spans="1:4">
      <c r="A11" s="3" t="s">
        <v>1133</v>
      </c>
    </row>
    <row r="12" spans="1:4">
      <c r="A12" s="4" t="s">
        <v>1134</v>
      </c>
      <c r="B12" s="5" t="n">
        <v>0</v>
      </c>
    </row>
    <row r="13" spans="1:4">
      <c r="A13" s="4" t="s">
        <v>1135</v>
      </c>
    </row>
    <row r="14" spans="1:4">
      <c r="A14" s="3" t="s">
        <v>1125</v>
      </c>
    </row>
    <row r="15" spans="1:4">
      <c r="A15" s="4" t="s">
        <v>1128</v>
      </c>
      <c r="B15" s="7" t="n">
        <v>731000</v>
      </c>
      <c r="C15" s="5" t="n">
        <v>634000</v>
      </c>
      <c r="D15" s="5" t="n">
        <v>493000</v>
      </c>
    </row>
    <row r="16" spans="1:4">
      <c r="A16" s="4" t="s">
        <v>1136</v>
      </c>
      <c r="B16" s="4" t="s">
        <v>1137</v>
      </c>
    </row>
    <row r="17" spans="1:4">
      <c r="A17" s="3" t="s">
        <v>1133</v>
      </c>
    </row>
    <row r="18" spans="1:4">
      <c r="A18" s="4" t="s">
        <v>1138</v>
      </c>
      <c r="B18" s="7" t="n">
        <v>1205000</v>
      </c>
    </row>
    <row r="19" spans="1:4">
      <c r="A19" s="4" t="s">
        <v>1139</v>
      </c>
      <c r="B19" s="4" t="s">
        <v>1140</v>
      </c>
    </row>
    <row r="20" spans="1:4">
      <c r="A20" s="3" t="s">
        <v>1141</v>
      </c>
    </row>
    <row r="21" spans="1:4">
      <c r="A21" s="4" t="s">
        <v>1142</v>
      </c>
      <c r="B21" s="7" t="n">
        <v>983000</v>
      </c>
      <c r="C21" s="5" t="n">
        <v>703000</v>
      </c>
      <c r="D21" s="5" t="n">
        <v>792000</v>
      </c>
    </row>
    <row r="22" spans="1:4">
      <c r="A22" s="4" t="s">
        <v>1143</v>
      </c>
    </row>
    <row r="23" spans="1:4">
      <c r="A23" s="3" t="s">
        <v>1125</v>
      </c>
    </row>
    <row r="24" spans="1:4">
      <c r="A24" s="4" t="s">
        <v>1128</v>
      </c>
      <c r="B24" s="7" t="n">
        <v>0</v>
      </c>
      <c r="C24" s="7" t="n">
        <v>0</v>
      </c>
      <c r="D24" s="7" t="n">
        <v>0</v>
      </c>
    </row>
    <row r="25" spans="1:4">
      <c r="A25" s="4" t="s">
        <v>1144</v>
      </c>
      <c r="B25" s="4" t="s">
        <v>1145</v>
      </c>
    </row>
    <row r="26" spans="1:4">
      <c r="A26" s="3" t="s">
        <v>1130</v>
      </c>
    </row>
    <row r="27" spans="1:4">
      <c r="A27" s="4" t="s">
        <v>1146</v>
      </c>
      <c r="B27" s="7" t="n">
        <v>5000</v>
      </c>
    </row>
    <row r="28" spans="1:4">
      <c r="A28" s="4" t="s">
        <v>1147</v>
      </c>
    </row>
    <row r="29" spans="1:4">
      <c r="A29" s="3" t="s">
        <v>1148</v>
      </c>
    </row>
    <row r="30" spans="1:4">
      <c r="A30" s="4" t="s">
        <v>1149</v>
      </c>
      <c r="B30" s="5" t="n">
        <v>60858</v>
      </c>
    </row>
    <row r="31" spans="1:4">
      <c r="A31" s="4" t="s">
        <v>1150</v>
      </c>
      <c r="B31" s="5" t="n">
        <v>38200</v>
      </c>
    </row>
    <row r="32" spans="1:4">
      <c r="A32" s="4" t="s">
        <v>1151</v>
      </c>
      <c r="B32" s="5" t="n">
        <v>-26133</v>
      </c>
    </row>
    <row r="33" spans="1:4">
      <c r="A33" s="4" t="s">
        <v>1152</v>
      </c>
      <c r="B33" s="5" t="n">
        <v>-6875</v>
      </c>
    </row>
    <row r="34" spans="1:4">
      <c r="A34" s="4" t="s">
        <v>1153</v>
      </c>
      <c r="B34" s="5" t="n">
        <v>66050</v>
      </c>
      <c r="C34" s="5" t="n">
        <v>60858</v>
      </c>
    </row>
    <row r="35" spans="1:4">
      <c r="A35" s="3" t="s">
        <v>1154</v>
      </c>
    </row>
    <row r="36" spans="1:4">
      <c r="A36" s="4" t="s">
        <v>1149</v>
      </c>
      <c r="B36" s="8" t="n">
        <v>26.46</v>
      </c>
    </row>
    <row r="37" spans="1:4">
      <c r="A37" s="4" t="s">
        <v>1150</v>
      </c>
      <c r="B37" s="10" t="n">
        <v>27.03</v>
      </c>
    </row>
    <row r="38" spans="1:4">
      <c r="A38" s="4" t="s">
        <v>1151</v>
      </c>
      <c r="B38" s="10" t="n">
        <v>25.47</v>
      </c>
    </row>
    <row r="39" spans="1:4">
      <c r="A39" s="4" t="s">
        <v>1152</v>
      </c>
      <c r="B39" s="10" t="n">
        <v>27.85</v>
      </c>
    </row>
    <row r="40" spans="1:4">
      <c r="A40" s="4" t="s">
        <v>1153</v>
      </c>
      <c r="B40" s="8" t="n">
        <v>27.04</v>
      </c>
      <c r="C40" s="8" t="n">
        <v>26.46</v>
      </c>
    </row>
    <row r="41" spans="1:4">
      <c r="A41" s="4" t="s">
        <v>1155</v>
      </c>
    </row>
    <row r="42" spans="1:4">
      <c r="A42" s="3" t="s">
        <v>1125</v>
      </c>
    </row>
    <row r="43" spans="1:4">
      <c r="A43" s="4" t="s">
        <v>1156</v>
      </c>
      <c r="B43" s="4" t="s">
        <v>1157</v>
      </c>
    </row>
    <row r="44" spans="1:4">
      <c r="A44" s="3" t="s">
        <v>1158</v>
      </c>
    </row>
    <row r="45" spans="1:4">
      <c r="A45" s="4" t="s">
        <v>1159</v>
      </c>
      <c r="B45" s="5" t="n">
        <v>22300</v>
      </c>
    </row>
    <row r="46" spans="1:4">
      <c r="A46" s="4" t="s">
        <v>1150</v>
      </c>
      <c r="B46" s="5" t="n">
        <v>0</v>
      </c>
      <c r="C46" s="5" t="n">
        <v>0</v>
      </c>
      <c r="D46" s="5" t="n">
        <v>0</v>
      </c>
    </row>
    <row r="47" spans="1:4">
      <c r="A47" s="4" t="s">
        <v>1160</v>
      </c>
      <c r="B47" s="5" t="n">
        <v>-2900</v>
      </c>
    </row>
    <row r="48" spans="1:4">
      <c r="A48" s="4" t="s">
        <v>1152</v>
      </c>
      <c r="B48" s="5" t="n">
        <v>0</v>
      </c>
    </row>
    <row r="49" spans="1:4">
      <c r="A49" s="4" t="s">
        <v>1161</v>
      </c>
      <c r="B49" s="5" t="n">
        <v>-950</v>
      </c>
    </row>
    <row r="50" spans="1:4">
      <c r="A50" s="4" t="s">
        <v>1162</v>
      </c>
      <c r="B50" s="5" t="n">
        <v>18450</v>
      </c>
      <c r="C50" s="5" t="n">
        <v>22300</v>
      </c>
    </row>
    <row r="51" spans="1:4">
      <c r="A51" s="4" t="s">
        <v>1163</v>
      </c>
      <c r="B51" s="5" t="n">
        <v>18450</v>
      </c>
    </row>
    <row r="52" spans="1:4">
      <c r="A52" s="3" t="s">
        <v>1164</v>
      </c>
    </row>
    <row r="53" spans="1:4">
      <c r="A53" s="4" t="s">
        <v>1159</v>
      </c>
      <c r="B53" s="8" t="n">
        <v>13.51</v>
      </c>
    </row>
    <row r="54" spans="1:4">
      <c r="A54" s="4" t="s">
        <v>1150</v>
      </c>
      <c r="B54" s="5" t="n">
        <v>0</v>
      </c>
    </row>
    <row r="55" spans="1:4">
      <c r="A55" s="4" t="s">
        <v>1160</v>
      </c>
      <c r="B55" s="10" t="n">
        <v>18.25</v>
      </c>
    </row>
    <row r="56" spans="1:4">
      <c r="A56" s="4" t="s">
        <v>1152</v>
      </c>
      <c r="B56" s="5" t="n">
        <v>0</v>
      </c>
    </row>
    <row r="57" spans="1:4">
      <c r="A57" s="4" t="s">
        <v>1161</v>
      </c>
      <c r="B57" s="10" t="n">
        <v>20.08</v>
      </c>
    </row>
    <row r="58" spans="1:4">
      <c r="A58" s="4" t="s">
        <v>1162</v>
      </c>
      <c r="B58" s="10" t="n">
        <v>12.42</v>
      </c>
      <c r="C58" s="8" t="n">
        <v>13.51</v>
      </c>
    </row>
    <row r="59" spans="1:4">
      <c r="A59" s="4" t="s">
        <v>1163</v>
      </c>
      <c r="B59" s="8" t="n">
        <v>12.42</v>
      </c>
    </row>
    <row r="60" spans="1:4">
      <c r="A60" s="3" t="s">
        <v>1165</v>
      </c>
    </row>
    <row r="61" spans="1:4">
      <c r="A61" s="4" t="s">
        <v>1166</v>
      </c>
      <c r="B61" s="4" t="s">
        <v>1167</v>
      </c>
    </row>
    <row r="62" spans="1:4">
      <c r="A62" s="4" t="s">
        <v>1168</v>
      </c>
      <c r="B62" s="4" t="s">
        <v>1167</v>
      </c>
    </row>
    <row r="63" spans="1:4">
      <c r="A63" s="4" t="s">
        <v>1169</v>
      </c>
      <c r="B63" s="7" t="n">
        <v>465000</v>
      </c>
    </row>
    <row r="64" spans="1:4">
      <c r="A64" s="4" t="s">
        <v>1170</v>
      </c>
      <c r="B64" s="7" t="n">
        <v>465000</v>
      </c>
    </row>
    <row r="65" spans="1:4">
      <c r="A65" s="4" t="s">
        <v>1171</v>
      </c>
    </row>
    <row r="66" spans="1:4">
      <c r="A66" s="3" t="s">
        <v>1125</v>
      </c>
    </row>
    <row r="67" spans="1:4">
      <c r="A67" s="4" t="s">
        <v>1144</v>
      </c>
      <c r="B67" s="4" t="s">
        <v>1145</v>
      </c>
    </row>
    <row r="68" spans="1:4">
      <c r="A68" s="4" t="s">
        <v>1172</v>
      </c>
    </row>
    <row r="69" spans="1:4">
      <c r="A69" s="3" t="s">
        <v>1125</v>
      </c>
    </row>
    <row r="70" spans="1:4">
      <c r="A70" s="4" t="s">
        <v>1156</v>
      </c>
      <c r="B70" s="4" t="s">
        <v>1157</v>
      </c>
    </row>
    <row r="71" spans="1:4">
      <c r="A71" s="4" t="s">
        <v>1173</v>
      </c>
    </row>
    <row r="72" spans="1:4">
      <c r="A72" s="3" t="s">
        <v>1125</v>
      </c>
    </row>
    <row r="73" spans="1:4">
      <c r="A73" s="4" t="s">
        <v>1144</v>
      </c>
      <c r="B73" s="4" t="s">
        <v>1174</v>
      </c>
    </row>
    <row r="74" spans="1:4">
      <c r="A74" s="4" t="s">
        <v>1175</v>
      </c>
      <c r="B74" s="4" t="s">
        <v>11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3" t="s">
        <v>311</v>
      </c>
    </row>
    <row r="4" spans="1:12">
      <c r="A4" s="4" t="s">
        <v>137</v>
      </c>
      <c r="B4" s="7" t="n">
        <v>3870</v>
      </c>
      <c r="C4" s="7" t="n">
        <v>6222</v>
      </c>
      <c r="D4" s="7" t="n">
        <v>4755</v>
      </c>
      <c r="E4" s="7" t="n">
        <v>5544</v>
      </c>
      <c r="F4" s="7" t="n">
        <v>8238</v>
      </c>
      <c r="G4" s="7" t="n">
        <v>7615</v>
      </c>
      <c r="H4" s="7" t="n">
        <v>4469</v>
      </c>
      <c r="I4" s="7" t="n">
        <v>4796</v>
      </c>
      <c r="J4" s="7" t="n">
        <v>20391</v>
      </c>
      <c r="K4" s="7" t="n">
        <v>25118</v>
      </c>
      <c r="L4" s="7" t="n">
        <v>18522</v>
      </c>
    </row>
    <row r="5" spans="1:12">
      <c r="A5" s="4" t="s">
        <v>1177</v>
      </c>
      <c r="J5" s="5" t="n">
        <v>11430087</v>
      </c>
      <c r="K5" s="5" t="n">
        <v>10362929</v>
      </c>
      <c r="L5" s="5" t="n">
        <v>8405284</v>
      </c>
    </row>
    <row r="6" spans="1:12">
      <c r="A6" s="4" t="s">
        <v>1178</v>
      </c>
      <c r="B6" s="8" t="n">
        <v>0.34</v>
      </c>
      <c r="C6" s="8" t="n">
        <v>0.54</v>
      </c>
      <c r="D6" s="8" t="n">
        <v>0.42</v>
      </c>
      <c r="E6" s="8" t="n">
        <v>0.49</v>
      </c>
      <c r="F6" s="8" t="n">
        <v>0.72</v>
      </c>
      <c r="G6" s="8" t="n">
        <v>0.67</v>
      </c>
      <c r="H6" s="8" t="n">
        <v>0.43</v>
      </c>
      <c r="I6" s="8" t="n">
        <v>0.57</v>
      </c>
      <c r="J6" s="8" t="n">
        <v>1.78</v>
      </c>
      <c r="K6" s="8" t="n">
        <v>2.42</v>
      </c>
      <c r="L6" s="8" t="n">
        <v>2.2</v>
      </c>
    </row>
    <row r="7" spans="1:12">
      <c r="A7" s="4" t="s">
        <v>1179</v>
      </c>
      <c r="J7" s="5" t="n">
        <v>11456324</v>
      </c>
      <c r="K7" s="5" t="n">
        <v>10391323</v>
      </c>
      <c r="L7" s="5" t="n">
        <v>8433296</v>
      </c>
    </row>
    <row r="8" spans="1:12">
      <c r="A8" s="4" t="s">
        <v>1180</v>
      </c>
      <c r="B8" s="8" t="n">
        <v>0.34</v>
      </c>
      <c r="C8" s="8" t="n">
        <v>0.54</v>
      </c>
      <c r="D8" s="8" t="n">
        <v>0.42</v>
      </c>
      <c r="E8" s="8" t="n">
        <v>0.48</v>
      </c>
      <c r="F8" s="8" t="n">
        <v>0.72</v>
      </c>
      <c r="G8" s="8" t="n">
        <v>0.67</v>
      </c>
      <c r="H8" s="8" t="n">
        <v>0.42</v>
      </c>
      <c r="I8" s="8" t="n">
        <v>0.57</v>
      </c>
      <c r="J8" s="8" t="n">
        <v>1.78</v>
      </c>
      <c r="K8" s="8" t="n">
        <v>2.42</v>
      </c>
      <c r="L8" s="8" t="n">
        <v>2.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3" t="s">
        <v>1182</v>
      </c>
    </row>
    <row r="3" spans="1:3">
      <c r="A3" s="4" t="s">
        <v>1183</v>
      </c>
      <c r="B3" s="7" t="n">
        <v>280396</v>
      </c>
      <c r="C3" s="7" t="n">
        <v>263717</v>
      </c>
    </row>
    <row r="4" spans="1:3">
      <c r="A4" s="4" t="s">
        <v>1184</v>
      </c>
      <c r="B4" s="5" t="n">
        <v>258304</v>
      </c>
      <c r="C4" s="5" t="n">
        <v>244154</v>
      </c>
    </row>
    <row r="5" spans="1:3">
      <c r="A5" s="4" t="s">
        <v>1185</v>
      </c>
      <c r="B5" s="5" t="n">
        <v>234638</v>
      </c>
      <c r="C5" s="5" t="n">
        <v>220567</v>
      </c>
    </row>
    <row r="6" spans="1:3">
      <c r="A6" s="4" t="s">
        <v>1186</v>
      </c>
      <c r="B6" s="7" t="n">
        <v>258304</v>
      </c>
      <c r="C6" s="7" t="n">
        <v>244154</v>
      </c>
    </row>
    <row r="7" spans="1:3">
      <c r="A7" s="4" t="s">
        <v>1187</v>
      </c>
      <c r="B7" s="4" t="s">
        <v>1188</v>
      </c>
      <c r="C7" s="4" t="s">
        <v>1189</v>
      </c>
    </row>
    <row r="8" spans="1:3">
      <c r="A8" s="4" t="s">
        <v>1190</v>
      </c>
      <c r="B8" s="4" t="s">
        <v>1191</v>
      </c>
      <c r="C8" s="4" t="s">
        <v>1192</v>
      </c>
    </row>
    <row r="9" spans="1:3">
      <c r="A9" s="4" t="s">
        <v>1193</v>
      </c>
      <c r="B9" s="4" t="s">
        <v>1194</v>
      </c>
      <c r="C9" s="4" t="s">
        <v>1195</v>
      </c>
    </row>
    <row r="10" spans="1:3">
      <c r="A10" s="4" t="s">
        <v>1196</v>
      </c>
      <c r="B10" s="4" t="s">
        <v>1197</v>
      </c>
      <c r="C10" s="4" t="s">
        <v>1198</v>
      </c>
    </row>
    <row r="11" spans="1:3">
      <c r="A11" s="4" t="s">
        <v>1199</v>
      </c>
      <c r="B11" s="7" t="n">
        <v>207661</v>
      </c>
      <c r="C11" s="7" t="n">
        <v>183718</v>
      </c>
    </row>
    <row r="12" spans="1:3">
      <c r="A12" s="4" t="s">
        <v>1200</v>
      </c>
      <c r="B12" s="5" t="n">
        <v>159508</v>
      </c>
      <c r="C12" s="5" t="n">
        <v>137789</v>
      </c>
    </row>
    <row r="13" spans="1:3">
      <c r="A13" s="4" t="s">
        <v>1201</v>
      </c>
      <c r="B13" s="5" t="n">
        <v>123393</v>
      </c>
      <c r="C13" s="5" t="n">
        <v>103342</v>
      </c>
    </row>
    <row r="14" spans="1:3">
      <c r="A14" s="4" t="s">
        <v>1202</v>
      </c>
      <c r="B14" s="7" t="n">
        <v>118040</v>
      </c>
      <c r="C14" s="7" t="n">
        <v>117123</v>
      </c>
    </row>
    <row r="15" spans="1:3">
      <c r="A15" s="4" t="s">
        <v>1203</v>
      </c>
      <c r="B15" s="4" t="s">
        <v>1204</v>
      </c>
      <c r="C15" s="4" t="s">
        <v>1205</v>
      </c>
    </row>
    <row r="16" spans="1:3">
      <c r="A16" s="4" t="s">
        <v>1206</v>
      </c>
      <c r="B16" s="4" t="s">
        <v>1207</v>
      </c>
      <c r="C16" s="4" t="s">
        <v>1208</v>
      </c>
    </row>
    <row r="17" spans="1:3">
      <c r="A17" s="4" t="s">
        <v>1209</v>
      </c>
      <c r="B17" s="4" t="s">
        <v>1210</v>
      </c>
      <c r="C17" s="4" t="s">
        <v>1211</v>
      </c>
    </row>
    <row r="18" spans="1:3">
      <c r="A18" s="4" t="s">
        <v>1212</v>
      </c>
      <c r="B18" s="4" t="s">
        <v>1213</v>
      </c>
      <c r="C18" s="4" t="s">
        <v>1213</v>
      </c>
    </row>
    <row r="19" spans="1:3">
      <c r="A19" s="4" t="s">
        <v>1214</v>
      </c>
      <c r="B19" s="4" t="s">
        <v>1205</v>
      </c>
    </row>
    <row r="20" spans="1:3">
      <c r="A20" s="4" t="s">
        <v>1215</v>
      </c>
      <c r="B20" s="4" t="s">
        <v>1216</v>
      </c>
    </row>
    <row r="21" spans="1:3">
      <c r="A21" s="4" t="s">
        <v>1217</v>
      </c>
      <c r="B21" s="7" t="n">
        <v>6800</v>
      </c>
      <c r="C21" s="7" t="n">
        <v>2000</v>
      </c>
    </row>
    <row r="22" spans="1:3">
      <c r="A22" s="4" t="s">
        <v>528</v>
      </c>
    </row>
    <row r="23" spans="1:3">
      <c r="A23" s="3" t="s">
        <v>1182</v>
      </c>
    </row>
    <row r="24" spans="1:3">
      <c r="A24" s="4" t="s">
        <v>1183</v>
      </c>
      <c r="B24" s="5" t="n">
        <v>286959</v>
      </c>
      <c r="C24" s="5" t="n">
        <v>171583</v>
      </c>
    </row>
    <row r="25" spans="1:3">
      <c r="A25" s="4" t="s">
        <v>1184</v>
      </c>
      <c r="B25" s="5" t="n">
        <v>264871</v>
      </c>
      <c r="C25" s="5" t="n">
        <v>154726</v>
      </c>
    </row>
    <row r="26" spans="1:3">
      <c r="A26" s="4" t="s">
        <v>1185</v>
      </c>
      <c r="B26" s="5" t="n">
        <v>264871</v>
      </c>
      <c r="C26" s="5" t="n">
        <v>154726</v>
      </c>
    </row>
    <row r="27" spans="1:3">
      <c r="A27" s="4" t="s">
        <v>1186</v>
      </c>
      <c r="B27" s="7" t="n">
        <v>264871</v>
      </c>
      <c r="C27" s="7" t="n">
        <v>154726</v>
      </c>
    </row>
    <row r="28" spans="1:3">
      <c r="A28" s="4" t="s">
        <v>1187</v>
      </c>
      <c r="B28" s="4" t="s">
        <v>1218</v>
      </c>
      <c r="C28" s="4" t="s">
        <v>1219</v>
      </c>
    </row>
    <row r="29" spans="1:3">
      <c r="A29" s="4" t="s">
        <v>1190</v>
      </c>
      <c r="B29" s="4" t="s">
        <v>1220</v>
      </c>
      <c r="C29" s="4" t="s">
        <v>1221</v>
      </c>
    </row>
    <row r="30" spans="1:3">
      <c r="A30" s="4" t="s">
        <v>1193</v>
      </c>
      <c r="B30" s="4" t="s">
        <v>1220</v>
      </c>
      <c r="C30" s="4" t="s">
        <v>1221</v>
      </c>
    </row>
    <row r="31" spans="1:3">
      <c r="A31" s="4" t="s">
        <v>1196</v>
      </c>
      <c r="B31" s="4" t="s">
        <v>1222</v>
      </c>
      <c r="C31" s="4" t="s">
        <v>1223</v>
      </c>
    </row>
    <row r="32" spans="1:3">
      <c r="A32" s="4" t="s">
        <v>1199</v>
      </c>
      <c r="B32" s="7" t="n">
        <v>206892</v>
      </c>
      <c r="C32" s="7" t="n">
        <v>109578</v>
      </c>
    </row>
    <row r="33" spans="1:3">
      <c r="A33" s="4" t="s">
        <v>1200</v>
      </c>
      <c r="B33" s="5" t="n">
        <v>158917</v>
      </c>
      <c r="C33" s="5" t="n">
        <v>82183</v>
      </c>
    </row>
    <row r="34" spans="1:3">
      <c r="A34" s="4" t="s">
        <v>1201</v>
      </c>
      <c r="B34" s="5" t="n">
        <v>122936</v>
      </c>
      <c r="C34" s="5" t="n">
        <v>61638</v>
      </c>
    </row>
    <row r="35" spans="1:3">
      <c r="A35" s="4" t="s">
        <v>1202</v>
      </c>
      <c r="B35" s="7" t="n">
        <v>118000</v>
      </c>
      <c r="C35" s="7" t="n">
        <v>69501</v>
      </c>
    </row>
    <row r="36" spans="1:3">
      <c r="A36" s="4" t="s">
        <v>1203</v>
      </c>
      <c r="B36" s="4" t="s">
        <v>1204</v>
      </c>
      <c r="C36" s="4" t="s">
        <v>1205</v>
      </c>
    </row>
    <row r="37" spans="1:3">
      <c r="A37" s="4" t="s">
        <v>1206</v>
      </c>
      <c r="B37" s="4" t="s">
        <v>1207</v>
      </c>
      <c r="C37" s="4" t="s">
        <v>1208</v>
      </c>
    </row>
    <row r="38" spans="1:3">
      <c r="A38" s="4" t="s">
        <v>1209</v>
      </c>
      <c r="B38" s="4" t="s">
        <v>1210</v>
      </c>
      <c r="C38" s="4" t="s">
        <v>1211</v>
      </c>
    </row>
    <row r="39" spans="1:3">
      <c r="A39" s="4" t="s">
        <v>1212</v>
      </c>
      <c r="B39" s="4" t="s">
        <v>1213</v>
      </c>
      <c r="C39" s="4" t="s">
        <v>1213</v>
      </c>
    </row>
    <row r="40" spans="1:3">
      <c r="A40" s="4" t="s">
        <v>1224</v>
      </c>
      <c r="B40" s="7" t="n">
        <v>239875</v>
      </c>
      <c r="C40" s="7" t="n">
        <v>136972</v>
      </c>
    </row>
    <row r="41" spans="1:3">
      <c r="A41" s="4" t="s">
        <v>1225</v>
      </c>
      <c r="B41" s="5" t="n">
        <v>191900</v>
      </c>
      <c r="C41" s="5" t="n">
        <v>109578</v>
      </c>
    </row>
    <row r="42" spans="1:3">
      <c r="A42" s="4" t="s">
        <v>1226</v>
      </c>
      <c r="B42" s="5" t="n">
        <v>155919</v>
      </c>
      <c r="C42" s="5" t="n">
        <v>89032</v>
      </c>
    </row>
    <row r="43" spans="1:3">
      <c r="A43" s="4" t="s">
        <v>1227</v>
      </c>
      <c r="B43" s="7" t="n">
        <v>147500</v>
      </c>
      <c r="C43" s="7" t="n">
        <v>86876</v>
      </c>
    </row>
    <row r="44" spans="1:3">
      <c r="A44" s="4" t="s">
        <v>1228</v>
      </c>
      <c r="B44" s="4" t="s">
        <v>1216</v>
      </c>
      <c r="C44" s="4" t="s">
        <v>1216</v>
      </c>
    </row>
    <row r="45" spans="1:3">
      <c r="A45" s="4" t="s">
        <v>1229</v>
      </c>
      <c r="B45" s="4" t="s">
        <v>1205</v>
      </c>
      <c r="C45" s="4" t="s">
        <v>1205</v>
      </c>
    </row>
    <row r="46" spans="1:3">
      <c r="A46" s="4" t="s">
        <v>1230</v>
      </c>
      <c r="B46" s="4" t="s">
        <v>1231</v>
      </c>
      <c r="C46" s="4" t="s">
        <v>1231</v>
      </c>
    </row>
    <row r="47" spans="1:3">
      <c r="A47" s="4" t="s">
        <v>1232</v>
      </c>
      <c r="B47" s="4" t="s">
        <v>865</v>
      </c>
      <c r="C47" s="4" t="s">
        <v>865</v>
      </c>
    </row>
    <row r="48" spans="1:3">
      <c r="A48" s="4" t="s">
        <v>893</v>
      </c>
    </row>
    <row r="49" spans="1:3">
      <c r="A49" s="3" t="s">
        <v>1182</v>
      </c>
    </row>
    <row r="50" spans="1:3">
      <c r="A50" s="4" t="s">
        <v>1183</v>
      </c>
      <c r="C50" s="7" t="n">
        <v>102718</v>
      </c>
    </row>
    <row r="51" spans="1:3">
      <c r="A51" s="4" t="s">
        <v>1184</v>
      </c>
      <c r="C51" s="5" t="n">
        <v>100017</v>
      </c>
    </row>
    <row r="52" spans="1:3">
      <c r="A52" s="4" t="s">
        <v>1185</v>
      </c>
      <c r="C52" s="5" t="n">
        <v>100017</v>
      </c>
    </row>
    <row r="53" spans="1:3">
      <c r="A53" s="4" t="s">
        <v>1186</v>
      </c>
      <c r="C53" s="7" t="n">
        <v>100017</v>
      </c>
    </row>
    <row r="54" spans="1:3">
      <c r="A54" s="4" t="s">
        <v>1187</v>
      </c>
      <c r="C54" s="4" t="s">
        <v>1233</v>
      </c>
    </row>
    <row r="55" spans="1:3">
      <c r="A55" s="4" t="s">
        <v>1190</v>
      </c>
      <c r="C55" s="4" t="s">
        <v>1234</v>
      </c>
    </row>
    <row r="56" spans="1:3">
      <c r="A56" s="4" t="s">
        <v>1193</v>
      </c>
      <c r="C56" s="4" t="s">
        <v>1234</v>
      </c>
    </row>
    <row r="57" spans="1:3">
      <c r="A57" s="4" t="s">
        <v>1196</v>
      </c>
      <c r="C57" s="4" t="s">
        <v>1235</v>
      </c>
    </row>
    <row r="58" spans="1:3">
      <c r="A58" s="4" t="s">
        <v>1199</v>
      </c>
      <c r="C58" s="7" t="n">
        <v>73792</v>
      </c>
    </row>
    <row r="59" spans="1:3">
      <c r="A59" s="4" t="s">
        <v>1200</v>
      </c>
      <c r="C59" s="5" t="n">
        <v>55344</v>
      </c>
    </row>
    <row r="60" spans="1:3">
      <c r="A60" s="4" t="s">
        <v>1201</v>
      </c>
      <c r="C60" s="5" t="n">
        <v>41508</v>
      </c>
    </row>
    <row r="61" spans="1:3">
      <c r="A61" s="4" t="s">
        <v>1202</v>
      </c>
      <c r="C61" s="7" t="n">
        <v>47412</v>
      </c>
    </row>
    <row r="62" spans="1:3">
      <c r="A62" s="4" t="s">
        <v>1203</v>
      </c>
      <c r="C62" s="4" t="s">
        <v>1205</v>
      </c>
    </row>
    <row r="63" spans="1:3">
      <c r="A63" s="4" t="s">
        <v>1206</v>
      </c>
      <c r="C63" s="4" t="s">
        <v>1208</v>
      </c>
    </row>
    <row r="64" spans="1:3">
      <c r="A64" s="4" t="s">
        <v>1209</v>
      </c>
      <c r="C64" s="4" t="s">
        <v>1211</v>
      </c>
    </row>
    <row r="65" spans="1:3">
      <c r="A65" s="4" t="s">
        <v>1212</v>
      </c>
      <c r="C65" s="4" t="s">
        <v>1213</v>
      </c>
    </row>
    <row r="66" spans="1:3">
      <c r="A66" s="4" t="s">
        <v>1224</v>
      </c>
      <c r="C66" s="7" t="n">
        <v>92240</v>
      </c>
    </row>
    <row r="67" spans="1:3">
      <c r="A67" s="4" t="s">
        <v>1225</v>
      </c>
      <c r="C67" s="5" t="n">
        <v>73792</v>
      </c>
    </row>
    <row r="68" spans="1:3">
      <c r="A68" s="4" t="s">
        <v>1226</v>
      </c>
      <c r="C68" s="5" t="n">
        <v>59956</v>
      </c>
    </row>
    <row r="69" spans="1:3">
      <c r="A69" s="4" t="s">
        <v>1227</v>
      </c>
      <c r="C69" s="7" t="n">
        <v>59265</v>
      </c>
    </row>
    <row r="70" spans="1:3">
      <c r="A70" s="4" t="s">
        <v>1228</v>
      </c>
      <c r="C70" s="4" t="s">
        <v>1216</v>
      </c>
    </row>
    <row r="71" spans="1:3">
      <c r="A71" s="4" t="s">
        <v>1229</v>
      </c>
      <c r="C71" s="4" t="s">
        <v>1205</v>
      </c>
    </row>
    <row r="72" spans="1:3">
      <c r="A72" s="4" t="s">
        <v>1230</v>
      </c>
      <c r="C72" s="4" t="s">
        <v>1231</v>
      </c>
    </row>
    <row r="73" spans="1:3">
      <c r="A73" s="4" t="s">
        <v>1232</v>
      </c>
      <c r="C73" s="4" t="s">
        <v>8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6</v>
      </c>
      <c r="B1" s="2" t="s">
        <v>2</v>
      </c>
      <c r="C1" s="2" t="s">
        <v>30</v>
      </c>
    </row>
    <row r="2" spans="1:3">
      <c r="A2" s="3" t="s">
        <v>1237</v>
      </c>
    </row>
    <row r="3" spans="1:3">
      <c r="A3" s="4" t="s">
        <v>1238</v>
      </c>
      <c r="B3" s="7" t="n">
        <v>487286</v>
      </c>
      <c r="C3" s="7" t="n">
        <v>437260</v>
      </c>
    </row>
    <row r="4" spans="1:3">
      <c r="A4" s="4" t="s">
        <v>1239</v>
      </c>
    </row>
    <row r="5" spans="1:3">
      <c r="A5" s="3" t="s">
        <v>1237</v>
      </c>
    </row>
    <row r="6" spans="1:3">
      <c r="A6" s="4" t="s">
        <v>1240</v>
      </c>
      <c r="B6" s="5" t="n">
        <v>200</v>
      </c>
      <c r="C6" s="5" t="n">
        <v>100</v>
      </c>
    </row>
    <row r="7" spans="1:3">
      <c r="A7" s="4" t="s">
        <v>1241</v>
      </c>
    </row>
    <row r="8" spans="1:3">
      <c r="A8" s="3" t="s">
        <v>1237</v>
      </c>
    </row>
    <row r="9" spans="1:3">
      <c r="A9" s="4" t="s">
        <v>1238</v>
      </c>
      <c r="B9" s="5" t="n">
        <v>473725</v>
      </c>
      <c r="C9" s="5" t="n">
        <v>417927</v>
      </c>
    </row>
    <row r="10" spans="1:3">
      <c r="A10" s="4" t="s">
        <v>1239</v>
      </c>
    </row>
    <row r="11" spans="1:3">
      <c r="A11" s="3" t="s">
        <v>1237</v>
      </c>
    </row>
    <row r="12" spans="1:3">
      <c r="A12" s="4" t="s">
        <v>1238</v>
      </c>
      <c r="B12" s="5" t="n">
        <v>9320</v>
      </c>
      <c r="C12" s="5" t="n">
        <v>16146</v>
      </c>
    </row>
    <row r="13" spans="1:3">
      <c r="A13" s="4" t="s">
        <v>1242</v>
      </c>
    </row>
    <row r="14" spans="1:3">
      <c r="A14" s="3" t="s">
        <v>1237</v>
      </c>
    </row>
    <row r="15" spans="1:3">
      <c r="A15" s="4" t="s">
        <v>1238</v>
      </c>
      <c r="B15" s="7" t="n">
        <v>4241</v>
      </c>
      <c r="C15" s="7" t="n">
        <v>31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v>
      </c>
    </row>
    <row r="2" spans="1:2">
      <c r="B2" s="2" t="s">
        <v>916</v>
      </c>
    </row>
    <row r="3" spans="1:2">
      <c r="A3" s="4" t="s">
        <v>1244</v>
      </c>
    </row>
    <row r="4" spans="1:2">
      <c r="A4" s="3" t="s">
        <v>1245</v>
      </c>
    </row>
    <row r="5" spans="1:2">
      <c r="A5" s="4" t="s">
        <v>670</v>
      </c>
      <c r="B5" s="4" t="s">
        <v>1216</v>
      </c>
    </row>
    <row r="6" spans="1:2">
      <c r="A6" s="4" t="s">
        <v>1246</v>
      </c>
    </row>
    <row r="7" spans="1:2">
      <c r="A7" s="3" t="s">
        <v>1245</v>
      </c>
    </row>
    <row r="8" spans="1:2">
      <c r="A8" s="4" t="s">
        <v>670</v>
      </c>
      <c r="B8" s="4" t="s">
        <v>1247</v>
      </c>
    </row>
    <row r="9" spans="1:2">
      <c r="A9" s="4" t="s">
        <v>1248</v>
      </c>
    </row>
    <row r="10" spans="1:2">
      <c r="A10" s="3" t="s">
        <v>1245</v>
      </c>
    </row>
    <row r="11" spans="1:2">
      <c r="A11" s="4" t="s">
        <v>1249</v>
      </c>
      <c r="B11" s="7" t="n">
        <v>5</v>
      </c>
    </row>
    <row r="12" spans="1:2">
      <c r="A12" s="4" t="s">
        <v>1250</v>
      </c>
    </row>
    <row r="13" spans="1:2">
      <c r="A13" s="3" t="s">
        <v>1245</v>
      </c>
    </row>
    <row r="14" spans="1:2">
      <c r="A14" s="4" t="s">
        <v>1249</v>
      </c>
      <c r="B14" s="9" t="n">
        <v>155.6</v>
      </c>
    </row>
    <row r="15" spans="1:2">
      <c r="A15" s="4" t="s">
        <v>1251</v>
      </c>
    </row>
    <row r="16" spans="1:2">
      <c r="A16" s="3" t="s">
        <v>1245</v>
      </c>
    </row>
    <row r="17" spans="1:2">
      <c r="A17" s="4" t="s">
        <v>1249</v>
      </c>
      <c r="B17" s="6" t="n">
        <v>5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52</v>
      </c>
      <c r="B1" s="2" t="s">
        <v>1</v>
      </c>
    </row>
    <row r="2" spans="1:3">
      <c r="B2" s="2" t="s">
        <v>2</v>
      </c>
      <c r="C2" s="2" t="s">
        <v>30</v>
      </c>
    </row>
    <row r="3" spans="1:3">
      <c r="A3" s="3" t="s">
        <v>1253</v>
      </c>
    </row>
    <row r="4" spans="1:3">
      <c r="A4" s="4" t="s">
        <v>1254</v>
      </c>
      <c r="B4" s="7" t="n">
        <v>10247</v>
      </c>
      <c r="C4" s="7" t="n">
        <v>11655</v>
      </c>
    </row>
    <row r="5" spans="1:3">
      <c r="A5" s="4" t="s">
        <v>1255</v>
      </c>
      <c r="B5" s="5" t="n">
        <v>-906</v>
      </c>
      <c r="C5" s="5" t="n">
        <v>-284</v>
      </c>
    </row>
    <row r="6" spans="1:3">
      <c r="A6" s="4" t="s">
        <v>1256</v>
      </c>
      <c r="B6" s="5" t="n">
        <v>2834</v>
      </c>
      <c r="C6" s="5" t="n">
        <v>3919</v>
      </c>
    </row>
    <row r="7" spans="1:3">
      <c r="A7" s="4" t="s">
        <v>1257</v>
      </c>
      <c r="B7" s="5" t="n">
        <v>-1319</v>
      </c>
      <c r="C7" s="5" t="n">
        <v>-5043</v>
      </c>
    </row>
    <row r="8" spans="1:3">
      <c r="A8" s="4" t="s">
        <v>1258</v>
      </c>
      <c r="B8" s="7" t="n">
        <v>10856</v>
      </c>
      <c r="C8" s="7" t="n">
        <v>1024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59</v>
      </c>
      <c r="B1" s="2" t="s">
        <v>1</v>
      </c>
    </row>
    <row r="2" spans="1:3">
      <c r="B2" s="2" t="s">
        <v>2</v>
      </c>
      <c r="C2" s="2" t="s">
        <v>30</v>
      </c>
    </row>
    <row r="3" spans="1:3">
      <c r="A3" s="3" t="s">
        <v>1260</v>
      </c>
    </row>
    <row r="4" spans="1:3">
      <c r="A4" s="4" t="s">
        <v>1261</v>
      </c>
      <c r="B4" s="7" t="n">
        <v>8300000</v>
      </c>
      <c r="C4" s="7" t="n">
        <v>8500000</v>
      </c>
    </row>
    <row r="5" spans="1:3">
      <c r="A5" s="4" t="s">
        <v>1262</v>
      </c>
    </row>
    <row r="6" spans="1:3">
      <c r="A6" s="3" t="s">
        <v>1260</v>
      </c>
    </row>
    <row r="7" spans="1:3">
      <c r="A7" s="4" t="s">
        <v>1263</v>
      </c>
      <c r="B7" s="7" t="n">
        <v>77000</v>
      </c>
      <c r="C7" s="7" t="n">
        <v>254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64</v>
      </c>
      <c r="B1" s="2" t="s">
        <v>1</v>
      </c>
    </row>
    <row r="2" spans="1:3">
      <c r="B2" s="2" t="s">
        <v>520</v>
      </c>
      <c r="C2" s="2" t="s">
        <v>606</v>
      </c>
    </row>
    <row r="3" spans="1:3">
      <c r="A3" s="3" t="s">
        <v>500</v>
      </c>
    </row>
    <row r="4" spans="1:3">
      <c r="A4" s="4" t="s">
        <v>37</v>
      </c>
      <c r="B4" s="7" t="n">
        <v>477518</v>
      </c>
      <c r="C4" s="7" t="n">
        <v>427241</v>
      </c>
    </row>
    <row r="5" spans="1:3">
      <c r="A5" s="4" t="s">
        <v>1265</v>
      </c>
      <c r="B5" s="5" t="n">
        <v>0</v>
      </c>
      <c r="C5" s="5" t="n">
        <v>0</v>
      </c>
    </row>
    <row r="6" spans="1:3">
      <c r="A6" s="4" t="s">
        <v>1266</v>
      </c>
      <c r="B6" s="5" t="n">
        <v>0</v>
      </c>
      <c r="C6" s="5" t="n">
        <v>0</v>
      </c>
    </row>
    <row r="7" spans="1:3">
      <c r="A7" s="4" t="s">
        <v>1267</v>
      </c>
      <c r="B7" s="7" t="n">
        <v>0</v>
      </c>
      <c r="C7" s="5" t="n">
        <v>0</v>
      </c>
    </row>
    <row r="8" spans="1:3">
      <c r="A8" s="4" t="s">
        <v>1268</v>
      </c>
      <c r="B8" s="5" t="n">
        <v>0</v>
      </c>
    </row>
    <row r="9" spans="1:3">
      <c r="A9" s="4" t="s">
        <v>1269</v>
      </c>
    </row>
    <row r="10" spans="1:3">
      <c r="A10" s="3" t="s">
        <v>500</v>
      </c>
    </row>
    <row r="11" spans="1:3">
      <c r="A11" s="4" t="s">
        <v>37</v>
      </c>
      <c r="B11" s="7" t="n">
        <v>1267</v>
      </c>
      <c r="C11" s="5" t="n">
        <v>1262</v>
      </c>
    </row>
    <row r="12" spans="1:3">
      <c r="A12" s="4" t="s">
        <v>1270</v>
      </c>
    </row>
    <row r="13" spans="1:3">
      <c r="A13" s="3" t="s">
        <v>500</v>
      </c>
    </row>
    <row r="14" spans="1:3">
      <c r="A14" s="4" t="s">
        <v>37</v>
      </c>
      <c r="B14" s="5" t="n">
        <v>476251</v>
      </c>
      <c r="C14" s="5" t="n">
        <v>425979</v>
      </c>
    </row>
    <row r="15" spans="1:3">
      <c r="A15" s="4" t="s">
        <v>1271</v>
      </c>
    </row>
    <row r="16" spans="1:3">
      <c r="A16" s="3" t="s">
        <v>500</v>
      </c>
    </row>
    <row r="17" spans="1:3">
      <c r="A17" s="4" t="s">
        <v>37</v>
      </c>
      <c r="B17" s="5" t="n">
        <v>477518</v>
      </c>
      <c r="C17" s="5" t="n">
        <v>427241</v>
      </c>
    </row>
    <row r="18" spans="1:3">
      <c r="A18" s="4" t="s">
        <v>1272</v>
      </c>
    </row>
    <row r="19" spans="1:3">
      <c r="A19" s="3" t="s">
        <v>500</v>
      </c>
    </row>
    <row r="20" spans="1:3">
      <c r="A20" s="4" t="s">
        <v>37</v>
      </c>
      <c r="B20" s="5" t="n">
        <v>1267</v>
      </c>
      <c r="C20" s="5" t="n">
        <v>1262</v>
      </c>
    </row>
    <row r="21" spans="1:3">
      <c r="A21" s="4" t="s">
        <v>1273</v>
      </c>
    </row>
    <row r="22" spans="1:3">
      <c r="A22" s="3" t="s">
        <v>500</v>
      </c>
    </row>
    <row r="23" spans="1:3">
      <c r="A23" s="4" t="s">
        <v>37</v>
      </c>
      <c r="B23" s="7" t="n">
        <v>476251</v>
      </c>
      <c r="C23" s="5" t="n">
        <v>425979</v>
      </c>
    </row>
    <row r="24" spans="1:3">
      <c r="A24" s="4" t="s">
        <v>614</v>
      </c>
    </row>
    <row r="25" spans="1:3">
      <c r="A25" s="3" t="s">
        <v>500</v>
      </c>
    </row>
    <row r="26" spans="1:3">
      <c r="A26" s="4" t="s">
        <v>1274</v>
      </c>
      <c r="B26" s="5" t="n">
        <v>30</v>
      </c>
    </row>
    <row r="27" spans="1:3">
      <c r="A27" s="4" t="s">
        <v>37</v>
      </c>
      <c r="B27" s="7" t="n">
        <v>476251</v>
      </c>
      <c r="C27" s="5" t="n">
        <v>425979</v>
      </c>
    </row>
    <row r="28" spans="1:3">
      <c r="A28" s="4" t="s">
        <v>1275</v>
      </c>
    </row>
    <row r="29" spans="1:3">
      <c r="A29" s="3" t="s">
        <v>500</v>
      </c>
    </row>
    <row r="30" spans="1:3">
      <c r="A30" s="4" t="s">
        <v>37</v>
      </c>
      <c r="B30" s="5" t="n">
        <v>476251</v>
      </c>
      <c r="C30" s="5" t="n">
        <v>425979</v>
      </c>
    </row>
    <row r="31" spans="1:3">
      <c r="A31" s="4" t="s">
        <v>1276</v>
      </c>
    </row>
    <row r="32" spans="1:3">
      <c r="A32" s="3" t="s">
        <v>500</v>
      </c>
    </row>
    <row r="33" spans="1:3">
      <c r="A33" s="4" t="s">
        <v>37</v>
      </c>
      <c r="B33" s="5" t="n">
        <v>476251</v>
      </c>
      <c r="C33" s="5" t="n">
        <v>425979</v>
      </c>
    </row>
    <row r="34" spans="1:3">
      <c r="A34" s="4" t="s">
        <v>615</v>
      </c>
    </row>
    <row r="35" spans="1:3">
      <c r="A35" s="3" t="s">
        <v>500</v>
      </c>
    </row>
    <row r="36" spans="1:3">
      <c r="A36" s="4" t="s">
        <v>37</v>
      </c>
      <c r="C36" s="5" t="n">
        <v>6910</v>
      </c>
    </row>
    <row r="37" spans="1:3">
      <c r="A37" s="4" t="s">
        <v>1277</v>
      </c>
    </row>
    <row r="38" spans="1:3">
      <c r="A38" s="3" t="s">
        <v>500</v>
      </c>
    </row>
    <row r="39" spans="1:3">
      <c r="A39" s="4" t="s">
        <v>37</v>
      </c>
      <c r="C39" s="5" t="n">
        <v>6910</v>
      </c>
    </row>
    <row r="40" spans="1:3">
      <c r="A40" s="4" t="s">
        <v>1278</v>
      </c>
    </row>
    <row r="41" spans="1:3">
      <c r="A41" s="3" t="s">
        <v>500</v>
      </c>
    </row>
    <row r="42" spans="1:3">
      <c r="A42" s="4" t="s">
        <v>37</v>
      </c>
      <c r="C42" s="5" t="n">
        <v>6910</v>
      </c>
    </row>
    <row r="43" spans="1:3">
      <c r="A43" s="4" t="s">
        <v>616</v>
      </c>
    </row>
    <row r="44" spans="1:3">
      <c r="A44" s="3" t="s">
        <v>500</v>
      </c>
    </row>
    <row r="45" spans="1:3">
      <c r="A45" s="4" t="s">
        <v>37</v>
      </c>
      <c r="B45" s="5" t="n">
        <v>5905</v>
      </c>
      <c r="C45" s="5" t="n">
        <v>26653</v>
      </c>
    </row>
    <row r="46" spans="1:3">
      <c r="A46" s="4" t="s">
        <v>1279</v>
      </c>
    </row>
    <row r="47" spans="1:3">
      <c r="A47" s="3" t="s">
        <v>500</v>
      </c>
    </row>
    <row r="48" spans="1:3">
      <c r="A48" s="4" t="s">
        <v>37</v>
      </c>
      <c r="B48" s="5" t="n">
        <v>5905</v>
      </c>
      <c r="C48" s="5" t="n">
        <v>26653</v>
      </c>
    </row>
    <row r="49" spans="1:3">
      <c r="A49" s="4" t="s">
        <v>1280</v>
      </c>
    </row>
    <row r="50" spans="1:3">
      <c r="A50" s="3" t="s">
        <v>500</v>
      </c>
    </row>
    <row r="51" spans="1:3">
      <c r="A51" s="4" t="s">
        <v>37</v>
      </c>
      <c r="B51" s="5" t="n">
        <v>5905</v>
      </c>
      <c r="C51" s="5" t="n">
        <v>26653</v>
      </c>
    </row>
    <row r="52" spans="1:3">
      <c r="A52" s="4" t="s">
        <v>617</v>
      </c>
    </row>
    <row r="53" spans="1:3">
      <c r="A53" s="3" t="s">
        <v>500</v>
      </c>
    </row>
    <row r="54" spans="1:3">
      <c r="A54" s="4" t="s">
        <v>37</v>
      </c>
      <c r="B54" s="5" t="n">
        <v>165272</v>
      </c>
      <c r="C54" s="5" t="n">
        <v>183384</v>
      </c>
    </row>
    <row r="55" spans="1:3">
      <c r="A55" s="4" t="s">
        <v>1281</v>
      </c>
    </row>
    <row r="56" spans="1:3">
      <c r="A56" s="3" t="s">
        <v>500</v>
      </c>
    </row>
    <row r="57" spans="1:3">
      <c r="A57" s="4" t="s">
        <v>37</v>
      </c>
      <c r="B57" s="5" t="n">
        <v>165272</v>
      </c>
      <c r="C57" s="5" t="n">
        <v>183384</v>
      </c>
    </row>
    <row r="58" spans="1:3">
      <c r="A58" s="4" t="s">
        <v>1282</v>
      </c>
    </row>
    <row r="59" spans="1:3">
      <c r="A59" s="3" t="s">
        <v>500</v>
      </c>
    </row>
    <row r="60" spans="1:3">
      <c r="A60" s="4" t="s">
        <v>37</v>
      </c>
      <c r="B60" s="5" t="n">
        <v>165272</v>
      </c>
      <c r="C60" s="5" t="n">
        <v>183384</v>
      </c>
    </row>
    <row r="61" spans="1:3">
      <c r="A61" s="4" t="s">
        <v>618</v>
      </c>
    </row>
    <row r="62" spans="1:3">
      <c r="A62" s="3" t="s">
        <v>500</v>
      </c>
    </row>
    <row r="63" spans="1:3">
      <c r="A63" s="4" t="s">
        <v>37</v>
      </c>
      <c r="B63" s="5" t="n">
        <v>61354</v>
      </c>
      <c r="C63" s="5" t="n">
        <v>57062</v>
      </c>
    </row>
    <row r="64" spans="1:3">
      <c r="A64" s="4" t="s">
        <v>1283</v>
      </c>
    </row>
    <row r="65" spans="1:3">
      <c r="A65" s="3" t="s">
        <v>500</v>
      </c>
    </row>
    <row r="66" spans="1:3">
      <c r="A66" s="4" t="s">
        <v>37</v>
      </c>
      <c r="B66" s="5" t="n">
        <v>61354</v>
      </c>
      <c r="C66" s="5" t="n">
        <v>57062</v>
      </c>
    </row>
    <row r="67" spans="1:3">
      <c r="A67" s="4" t="s">
        <v>1284</v>
      </c>
    </row>
    <row r="68" spans="1:3">
      <c r="A68" s="3" t="s">
        <v>500</v>
      </c>
    </row>
    <row r="69" spans="1:3">
      <c r="A69" s="4" t="s">
        <v>37</v>
      </c>
      <c r="B69" s="5" t="n">
        <v>61354</v>
      </c>
      <c r="C69" s="5" t="n">
        <v>57062</v>
      </c>
    </row>
    <row r="70" spans="1:3">
      <c r="A70" s="4" t="s">
        <v>1285</v>
      </c>
    </row>
    <row r="71" spans="1:3">
      <c r="A71" s="3" t="s">
        <v>500</v>
      </c>
    </row>
    <row r="72" spans="1:3">
      <c r="A72" s="4" t="s">
        <v>37</v>
      </c>
      <c r="B72" s="5" t="n">
        <v>171267</v>
      </c>
      <c r="C72" s="5" t="n">
        <v>106404</v>
      </c>
    </row>
    <row r="73" spans="1:3">
      <c r="A73" s="4" t="s">
        <v>1286</v>
      </c>
    </row>
    <row r="74" spans="1:3">
      <c r="A74" s="3" t="s">
        <v>500</v>
      </c>
    </row>
    <row r="75" spans="1:3">
      <c r="A75" s="4" t="s">
        <v>37</v>
      </c>
      <c r="B75" s="5" t="n">
        <v>171267</v>
      </c>
      <c r="C75" s="5" t="n">
        <v>106404</v>
      </c>
    </row>
    <row r="76" spans="1:3">
      <c r="A76" s="4" t="s">
        <v>620</v>
      </c>
    </row>
    <row r="77" spans="1:3">
      <c r="A77" s="3" t="s">
        <v>500</v>
      </c>
    </row>
    <row r="78" spans="1:3">
      <c r="A78" s="4" t="s">
        <v>37</v>
      </c>
      <c r="B78" s="5" t="n">
        <v>72453</v>
      </c>
      <c r="C78" s="5" t="n">
        <v>45566</v>
      </c>
    </row>
    <row r="79" spans="1:3">
      <c r="A79" s="4" t="s">
        <v>1287</v>
      </c>
    </row>
    <row r="80" spans="1:3">
      <c r="A80" s="3" t="s">
        <v>500</v>
      </c>
    </row>
    <row r="81" spans="1:3">
      <c r="A81" s="4" t="s">
        <v>37</v>
      </c>
      <c r="B81" s="5" t="n">
        <v>72453</v>
      </c>
      <c r="C81" s="5" t="n">
        <v>45566</v>
      </c>
    </row>
    <row r="82" spans="1:3">
      <c r="A82" s="4" t="s">
        <v>1288</v>
      </c>
    </row>
    <row r="83" spans="1:3">
      <c r="A83" s="3" t="s">
        <v>500</v>
      </c>
    </row>
    <row r="84" spans="1:3">
      <c r="A84" s="4" t="s">
        <v>37</v>
      </c>
      <c r="B84" s="5" t="n">
        <v>72453</v>
      </c>
      <c r="C84" s="5" t="n">
        <v>45566</v>
      </c>
    </row>
    <row r="85" spans="1:3">
      <c r="A85" s="4" t="s">
        <v>621</v>
      </c>
    </row>
    <row r="86" spans="1:3">
      <c r="A86" s="3" t="s">
        <v>500</v>
      </c>
    </row>
    <row r="87" spans="1:3">
      <c r="A87" s="4" t="s">
        <v>37</v>
      </c>
      <c r="B87" s="5" t="n">
        <v>1267</v>
      </c>
      <c r="C87" s="5" t="n">
        <v>1262</v>
      </c>
    </row>
    <row r="88" spans="1:3">
      <c r="A88" s="4" t="s">
        <v>1289</v>
      </c>
    </row>
    <row r="89" spans="1:3">
      <c r="A89" s="3" t="s">
        <v>500</v>
      </c>
    </row>
    <row r="90" spans="1:3">
      <c r="A90" s="4" t="s">
        <v>37</v>
      </c>
      <c r="B90" s="5" t="n">
        <v>1267</v>
      </c>
      <c r="C90" s="5" t="n">
        <v>1262</v>
      </c>
    </row>
    <row r="91" spans="1:3">
      <c r="A91" s="4" t="s">
        <v>1290</v>
      </c>
    </row>
    <row r="92" spans="1:3">
      <c r="A92" s="3" t="s">
        <v>500</v>
      </c>
    </row>
    <row r="93" spans="1:3">
      <c r="A93" s="4" t="s">
        <v>37</v>
      </c>
      <c r="B93" s="7" t="n">
        <v>1267</v>
      </c>
      <c r="C93" s="7" t="n">
        <v>126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0</v>
      </c>
    </row>
    <row r="2" spans="1:3">
      <c r="A2" s="3" t="s">
        <v>500</v>
      </c>
    </row>
    <row r="3" spans="1:3">
      <c r="A3" s="4" t="s">
        <v>48</v>
      </c>
      <c r="B3" s="7" t="n">
        <v>2097</v>
      </c>
      <c r="C3" s="7" t="n">
        <v>8834</v>
      </c>
    </row>
    <row r="4" spans="1:3">
      <c r="A4" s="4" t="s">
        <v>1292</v>
      </c>
    </row>
    <row r="5" spans="1:3">
      <c r="A5" s="3" t="s">
        <v>500</v>
      </c>
    </row>
    <row r="6" spans="1:3">
      <c r="A6" s="4" t="s">
        <v>1293</v>
      </c>
      <c r="B6" s="5" t="n">
        <v>8774</v>
      </c>
      <c r="C6" s="5" t="n">
        <v>23812</v>
      </c>
    </row>
    <row r="7" spans="1:3">
      <c r="A7" s="4" t="s">
        <v>48</v>
      </c>
      <c r="B7" s="5" t="n">
        <v>2097</v>
      </c>
      <c r="C7" s="5" t="n">
        <v>8834</v>
      </c>
    </row>
    <row r="8" spans="1:3">
      <c r="A8" s="4" t="s">
        <v>1294</v>
      </c>
    </row>
    <row r="9" spans="1:3">
      <c r="A9" s="3" t="s">
        <v>500</v>
      </c>
    </row>
    <row r="10" spans="1:3">
      <c r="A10" s="4" t="s">
        <v>1293</v>
      </c>
      <c r="B10" s="5" t="n">
        <v>8774</v>
      </c>
      <c r="C10" s="5" t="n">
        <v>23812</v>
      </c>
    </row>
    <row r="11" spans="1:3">
      <c r="A11" s="4" t="s">
        <v>48</v>
      </c>
      <c r="B11" s="7" t="n">
        <v>2097</v>
      </c>
      <c r="C11" s="7" t="n">
        <v>88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0</v>
      </c>
    </row>
    <row r="2" spans="1:3">
      <c r="A2" s="3" t="s">
        <v>36</v>
      </c>
    </row>
    <row r="3" spans="1:3">
      <c r="A3" s="4" t="s">
        <v>37</v>
      </c>
      <c r="B3" s="7" t="n">
        <v>477518</v>
      </c>
      <c r="C3" s="7" t="n">
        <v>427241</v>
      </c>
    </row>
    <row r="4" spans="1:3">
      <c r="A4" s="4" t="s">
        <v>624</v>
      </c>
      <c r="B4" s="5" t="n">
        <v>168392</v>
      </c>
      <c r="C4" s="5" t="n">
        <v>118423</v>
      </c>
    </row>
    <row r="5" spans="1:3">
      <c r="A5" s="4" t="s">
        <v>1296</v>
      </c>
      <c r="B5" s="5" t="n">
        <v>164792</v>
      </c>
      <c r="C5" s="5" t="n">
        <v>118234</v>
      </c>
    </row>
    <row r="6" spans="1:3">
      <c r="A6" s="4" t="s">
        <v>44</v>
      </c>
      <c r="B6" s="5" t="n">
        <v>13871</v>
      </c>
      <c r="C6" s="5" t="n">
        <v>13736</v>
      </c>
    </row>
    <row r="7" spans="1:3">
      <c r="A7" s="4" t="s">
        <v>925</v>
      </c>
      <c r="B7" s="5" t="n">
        <v>12800</v>
      </c>
      <c r="C7" s="5" t="n">
        <v>9832</v>
      </c>
    </row>
    <row r="8" spans="1:3">
      <c r="A8" s="3" t="s">
        <v>52</v>
      </c>
    </row>
    <row r="9" spans="1:3">
      <c r="A9" s="4" t="s">
        <v>53</v>
      </c>
      <c r="B9" s="5" t="n">
        <v>494586</v>
      </c>
      <c r="C9" s="5" t="n">
        <v>559586</v>
      </c>
    </row>
    <row r="10" spans="1:3">
      <c r="A10" s="4" t="s">
        <v>54</v>
      </c>
      <c r="B10" s="5" t="n">
        <v>1136282</v>
      </c>
      <c r="C10" s="5" t="n">
        <v>1064350</v>
      </c>
    </row>
    <row r="11" spans="1:3">
      <c r="A11" s="4" t="s">
        <v>55</v>
      </c>
      <c r="B11" s="5" t="n">
        <v>197698</v>
      </c>
      <c r="C11" s="5" t="n">
        <v>189489</v>
      </c>
    </row>
    <row r="12" spans="1:3">
      <c r="A12" s="4" t="s">
        <v>65</v>
      </c>
      <c r="B12" s="7" t="n">
        <v>1472</v>
      </c>
      <c r="C12" s="5" t="n">
        <v>1507</v>
      </c>
    </row>
    <row r="13" spans="1:3">
      <c r="A13" s="4" t="s">
        <v>1297</v>
      </c>
      <c r="B13" s="7" t="n">
        <v>100</v>
      </c>
    </row>
    <row r="14" spans="1:3">
      <c r="A14" s="4" t="s">
        <v>1298</v>
      </c>
    </row>
    <row r="15" spans="1:3">
      <c r="A15" s="3" t="s">
        <v>1299</v>
      </c>
    </row>
    <row r="16" spans="1:3">
      <c r="A16" s="4" t="s">
        <v>35</v>
      </c>
      <c r="B16" s="7" t="n">
        <v>43228</v>
      </c>
      <c r="C16" s="5" t="n">
        <v>47097</v>
      </c>
    </row>
    <row r="17" spans="1:3">
      <c r="A17" s="3" t="s">
        <v>36</v>
      </c>
    </row>
    <row r="18" spans="1:3">
      <c r="A18" s="4" t="s">
        <v>37</v>
      </c>
      <c r="B18" s="5" t="n">
        <v>477518</v>
      </c>
      <c r="C18" s="5" t="n">
        <v>427241</v>
      </c>
    </row>
    <row r="19" spans="1:3">
      <c r="A19" s="4" t="s">
        <v>624</v>
      </c>
      <c r="B19" s="5" t="n">
        <v>168392</v>
      </c>
      <c r="C19" s="5" t="n">
        <v>118423</v>
      </c>
    </row>
    <row r="20" spans="1:3">
      <c r="A20" s="4" t="s">
        <v>1300</v>
      </c>
      <c r="B20" s="5" t="n">
        <v>645910</v>
      </c>
      <c r="C20" s="5" t="n">
        <v>545664</v>
      </c>
    </row>
    <row r="21" spans="1:3">
      <c r="A21" s="4" t="s">
        <v>39</v>
      </c>
      <c r="B21" s="5" t="n">
        <v>4241</v>
      </c>
      <c r="C21" s="5" t="n">
        <v>3187</v>
      </c>
    </row>
    <row r="22" spans="1:3">
      <c r="A22" s="4" t="s">
        <v>1301</v>
      </c>
      <c r="B22" s="5" t="n">
        <v>2143293</v>
      </c>
      <c r="C22" s="5" t="n">
        <v>2132515</v>
      </c>
    </row>
    <row r="23" spans="1:3">
      <c r="A23" s="4" t="s">
        <v>44</v>
      </c>
      <c r="B23" s="5" t="n">
        <v>13871</v>
      </c>
      <c r="C23" s="5" t="n">
        <v>13736</v>
      </c>
    </row>
    <row r="24" spans="1:3">
      <c r="A24" s="3" t="s">
        <v>52</v>
      </c>
    </row>
    <row r="25" spans="1:3">
      <c r="A25" s="4" t="s">
        <v>53</v>
      </c>
      <c r="B25" s="5" t="n">
        <v>494586</v>
      </c>
      <c r="C25" s="5" t="n">
        <v>559586</v>
      </c>
    </row>
    <row r="26" spans="1:3">
      <c r="A26" s="4" t="s">
        <v>54</v>
      </c>
      <c r="B26" s="5" t="n">
        <v>1136282</v>
      </c>
      <c r="C26" s="5" t="n">
        <v>1064350</v>
      </c>
    </row>
    <row r="27" spans="1:3">
      <c r="A27" s="4" t="s">
        <v>55</v>
      </c>
      <c r="B27" s="5" t="n">
        <v>197698</v>
      </c>
      <c r="C27" s="5" t="n">
        <v>189489</v>
      </c>
    </row>
    <row r="28" spans="1:3">
      <c r="A28" s="4" t="s">
        <v>56</v>
      </c>
      <c r="B28" s="5" t="n">
        <v>326832</v>
      </c>
      <c r="C28" s="5" t="n">
        <v>348268</v>
      </c>
    </row>
    <row r="29" spans="1:3">
      <c r="A29" s="4" t="s">
        <v>57</v>
      </c>
      <c r="B29" s="5" t="n">
        <v>325050</v>
      </c>
      <c r="C29" s="5" t="n">
        <v>301828</v>
      </c>
    </row>
    <row r="30" spans="1:3">
      <c r="A30" s="4" t="s">
        <v>58</v>
      </c>
      <c r="B30" s="5" t="n">
        <v>2480448</v>
      </c>
      <c r="C30" s="5" t="n">
        <v>2463521</v>
      </c>
    </row>
    <row r="31" spans="1:3">
      <c r="A31" s="4" t="s">
        <v>1302</v>
      </c>
      <c r="B31" s="5" t="n">
        <v>117871</v>
      </c>
      <c r="C31" s="5" t="n">
        <v>68963</v>
      </c>
    </row>
    <row r="32" spans="1:3">
      <c r="A32" s="4" t="s">
        <v>61</v>
      </c>
      <c r="B32" s="5" t="n">
        <v>115000</v>
      </c>
      <c r="C32" s="5" t="n">
        <v>87000</v>
      </c>
    </row>
    <row r="33" spans="1:3">
      <c r="A33" s="4" t="s">
        <v>62</v>
      </c>
      <c r="B33" s="5" t="n">
        <v>23692</v>
      </c>
      <c r="C33" s="5" t="n">
        <v>23587</v>
      </c>
    </row>
    <row r="34" spans="1:3">
      <c r="A34" s="4" t="s">
        <v>63</v>
      </c>
      <c r="B34" s="5" t="n">
        <v>17500</v>
      </c>
      <c r="C34" s="5" t="n">
        <v>22500</v>
      </c>
    </row>
    <row r="35" spans="1:3">
      <c r="A35" s="4" t="s">
        <v>65</v>
      </c>
      <c r="B35" s="5" t="n">
        <v>1472</v>
      </c>
      <c r="C35" s="5" t="n">
        <v>1507</v>
      </c>
    </row>
    <row r="36" spans="1:3">
      <c r="A36" s="4" t="s">
        <v>1303</v>
      </c>
    </row>
    <row r="37" spans="1:3">
      <c r="A37" s="3" t="s">
        <v>1299</v>
      </c>
    </row>
    <row r="38" spans="1:3">
      <c r="A38" s="4" t="s">
        <v>35</v>
      </c>
      <c r="B38" s="5" t="n">
        <v>43228</v>
      </c>
      <c r="C38" s="5" t="n">
        <v>47097</v>
      </c>
    </row>
    <row r="39" spans="1:3">
      <c r="A39" s="3" t="s">
        <v>36</v>
      </c>
    </row>
    <row r="40" spans="1:3">
      <c r="A40" s="4" t="s">
        <v>37</v>
      </c>
      <c r="B40" s="5" t="n">
        <v>477518</v>
      </c>
      <c r="C40" s="5" t="n">
        <v>427241</v>
      </c>
    </row>
    <row r="41" spans="1:3">
      <c r="A41" s="4" t="s">
        <v>1296</v>
      </c>
      <c r="B41" s="5" t="n">
        <v>164792</v>
      </c>
      <c r="C41" s="5" t="n">
        <v>118234</v>
      </c>
    </row>
    <row r="42" spans="1:3">
      <c r="A42" s="4" t="s">
        <v>1300</v>
      </c>
      <c r="B42" s="5" t="n">
        <v>642310</v>
      </c>
      <c r="C42" s="5" t="n">
        <v>545475</v>
      </c>
    </row>
    <row r="43" spans="1:3">
      <c r="A43" s="4" t="s">
        <v>39</v>
      </c>
      <c r="B43" s="5" t="n">
        <v>4286</v>
      </c>
      <c r="C43" s="5" t="n">
        <v>3262</v>
      </c>
    </row>
    <row r="44" spans="1:3">
      <c r="A44" s="4" t="s">
        <v>1301</v>
      </c>
      <c r="B44" s="5" t="n">
        <v>2138252</v>
      </c>
      <c r="C44" s="5" t="n">
        <v>2132009</v>
      </c>
    </row>
    <row r="45" spans="1:3">
      <c r="A45" s="4" t="s">
        <v>44</v>
      </c>
      <c r="B45" s="5" t="n">
        <v>13871</v>
      </c>
      <c r="C45" s="5" t="n">
        <v>13736</v>
      </c>
    </row>
    <row r="46" spans="1:3">
      <c r="A46" s="4" t="s">
        <v>925</v>
      </c>
      <c r="B46" s="5" t="n">
        <v>12800</v>
      </c>
      <c r="C46" s="5" t="n">
        <v>9832</v>
      </c>
    </row>
    <row r="47" spans="1:3">
      <c r="A47" s="3" t="s">
        <v>52</v>
      </c>
    </row>
    <row r="48" spans="1:3">
      <c r="A48" s="4" t="s">
        <v>53</v>
      </c>
      <c r="B48" s="5" t="n">
        <v>494586</v>
      </c>
      <c r="C48" s="5" t="n">
        <v>559586</v>
      </c>
    </row>
    <row r="49" spans="1:3">
      <c r="A49" s="4" t="s">
        <v>54</v>
      </c>
      <c r="B49" s="5" t="n">
        <v>1136282</v>
      </c>
      <c r="C49" s="5" t="n">
        <v>1064350</v>
      </c>
    </row>
    <row r="50" spans="1:3">
      <c r="A50" s="4" t="s">
        <v>55</v>
      </c>
      <c r="B50" s="5" t="n">
        <v>197698</v>
      </c>
      <c r="C50" s="5" t="n">
        <v>189489</v>
      </c>
    </row>
    <row r="51" spans="1:3">
      <c r="A51" s="4" t="s">
        <v>56</v>
      </c>
      <c r="B51" s="5" t="n">
        <v>324978</v>
      </c>
      <c r="C51" s="5" t="n">
        <v>346875</v>
      </c>
    </row>
    <row r="52" spans="1:3">
      <c r="A52" s="4" t="s">
        <v>57</v>
      </c>
      <c r="B52" s="5" t="n">
        <v>324060</v>
      </c>
      <c r="C52" s="5" t="n">
        <v>301521</v>
      </c>
    </row>
    <row r="53" spans="1:3">
      <c r="A53" s="4" t="s">
        <v>58</v>
      </c>
      <c r="B53" s="5" t="n">
        <v>2477604</v>
      </c>
      <c r="C53" s="5" t="n">
        <v>2461821</v>
      </c>
    </row>
    <row r="54" spans="1:3">
      <c r="A54" s="4" t="s">
        <v>1302</v>
      </c>
      <c r="B54" s="5" t="n">
        <v>117871</v>
      </c>
      <c r="C54" s="5" t="n">
        <v>68963</v>
      </c>
    </row>
    <row r="55" spans="1:3">
      <c r="A55" s="4" t="s">
        <v>61</v>
      </c>
      <c r="B55" s="5" t="n">
        <v>114590</v>
      </c>
      <c r="C55" s="5" t="n">
        <v>86817</v>
      </c>
    </row>
    <row r="56" spans="1:3">
      <c r="A56" s="4" t="s">
        <v>62</v>
      </c>
      <c r="B56" s="5" t="n">
        <v>19248</v>
      </c>
      <c r="C56" s="5" t="n">
        <v>18611</v>
      </c>
    </row>
    <row r="57" spans="1:3">
      <c r="A57" s="4" t="s">
        <v>63</v>
      </c>
      <c r="B57" s="5" t="n">
        <v>17500</v>
      </c>
      <c r="C57" s="5" t="n">
        <v>22500</v>
      </c>
    </row>
    <row r="58" spans="1:3">
      <c r="A58" s="4" t="s">
        <v>65</v>
      </c>
      <c r="B58" s="5" t="n">
        <v>1472</v>
      </c>
      <c r="C58" s="5" t="n">
        <v>1507</v>
      </c>
    </row>
    <row r="59" spans="1:3">
      <c r="A59" s="4" t="s">
        <v>1269</v>
      </c>
    </row>
    <row r="60" spans="1:3">
      <c r="A60" s="3" t="s">
        <v>1299</v>
      </c>
    </row>
    <row r="61" spans="1:3">
      <c r="A61" s="4" t="s">
        <v>35</v>
      </c>
      <c r="B61" s="5" t="n">
        <v>43228</v>
      </c>
      <c r="C61" s="5" t="n">
        <v>47097</v>
      </c>
    </row>
    <row r="62" spans="1:3">
      <c r="A62" s="3" t="s">
        <v>36</v>
      </c>
    </row>
    <row r="63" spans="1:3">
      <c r="A63" s="4" t="s">
        <v>37</v>
      </c>
      <c r="B63" s="5" t="n">
        <v>1267</v>
      </c>
      <c r="C63" s="5" t="n">
        <v>1262</v>
      </c>
    </row>
    <row r="64" spans="1:3">
      <c r="A64" s="4" t="s">
        <v>1300</v>
      </c>
      <c r="B64" s="5" t="n">
        <v>1267</v>
      </c>
      <c r="C64" s="5" t="n">
        <v>1262</v>
      </c>
    </row>
    <row r="65" spans="1:3">
      <c r="A65" s="4" t="s">
        <v>44</v>
      </c>
      <c r="B65" s="5" t="n">
        <v>13871</v>
      </c>
      <c r="C65" s="5" t="n">
        <v>13736</v>
      </c>
    </row>
    <row r="66" spans="1:3">
      <c r="A66" s="3" t="s">
        <v>52</v>
      </c>
    </row>
    <row r="67" spans="1:3">
      <c r="A67" s="4" t="s">
        <v>53</v>
      </c>
      <c r="B67" s="5" t="n">
        <v>494586</v>
      </c>
      <c r="C67" s="5" t="n">
        <v>559586</v>
      </c>
    </row>
    <row r="68" spans="1:3">
      <c r="A68" s="4" t="s">
        <v>54</v>
      </c>
      <c r="B68" s="5" t="n">
        <v>1136282</v>
      </c>
      <c r="C68" s="5" t="n">
        <v>1064350</v>
      </c>
    </row>
    <row r="69" spans="1:3">
      <c r="A69" s="4" t="s">
        <v>55</v>
      </c>
      <c r="B69" s="5" t="n">
        <v>197698</v>
      </c>
      <c r="C69" s="5" t="n">
        <v>189489</v>
      </c>
    </row>
    <row r="70" spans="1:3">
      <c r="A70" s="4" t="s">
        <v>58</v>
      </c>
      <c r="B70" s="5" t="n">
        <v>1828566</v>
      </c>
      <c r="C70" s="5" t="n">
        <v>1813425</v>
      </c>
    </row>
    <row r="71" spans="1:3">
      <c r="A71" s="4" t="s">
        <v>1302</v>
      </c>
      <c r="B71" s="5" t="n">
        <v>117871</v>
      </c>
      <c r="C71" s="5" t="n">
        <v>68963</v>
      </c>
    </row>
    <row r="72" spans="1:3">
      <c r="A72" s="4" t="s">
        <v>65</v>
      </c>
      <c r="B72" s="5" t="n">
        <v>1472</v>
      </c>
      <c r="C72" s="5" t="n">
        <v>1507</v>
      </c>
    </row>
    <row r="73" spans="1:3">
      <c r="A73" s="4" t="s">
        <v>1270</v>
      </c>
    </row>
    <row r="74" spans="1:3">
      <c r="A74" s="3" t="s">
        <v>36</v>
      </c>
    </row>
    <row r="75" spans="1:3">
      <c r="A75" s="4" t="s">
        <v>37</v>
      </c>
      <c r="B75" s="5" t="n">
        <v>476251</v>
      </c>
      <c r="C75" s="5" t="n">
        <v>425979</v>
      </c>
    </row>
    <row r="76" spans="1:3">
      <c r="A76" s="4" t="s">
        <v>1296</v>
      </c>
      <c r="B76" s="5" t="n">
        <v>164792</v>
      </c>
      <c r="C76" s="5" t="n">
        <v>118234</v>
      </c>
    </row>
    <row r="77" spans="1:3">
      <c r="A77" s="4" t="s">
        <v>1300</v>
      </c>
      <c r="B77" s="5" t="n">
        <v>641043</v>
      </c>
      <c r="C77" s="5" t="n">
        <v>544213</v>
      </c>
    </row>
    <row r="78" spans="1:3">
      <c r="A78" s="4" t="s">
        <v>1301</v>
      </c>
      <c r="B78" s="5" t="n">
        <v>2138252</v>
      </c>
      <c r="C78" s="5" t="n">
        <v>2132009</v>
      </c>
    </row>
    <row r="79" spans="1:3">
      <c r="A79" s="4" t="s">
        <v>925</v>
      </c>
      <c r="B79" s="5" t="n">
        <v>12800</v>
      </c>
      <c r="C79" s="5" t="n">
        <v>9832</v>
      </c>
    </row>
    <row r="80" spans="1:3">
      <c r="A80" s="3" t="s">
        <v>52</v>
      </c>
    </row>
    <row r="81" spans="1:3">
      <c r="A81" s="4" t="s">
        <v>56</v>
      </c>
      <c r="B81" s="5" t="n">
        <v>324978</v>
      </c>
      <c r="C81" s="5" t="n">
        <v>346875</v>
      </c>
    </row>
    <row r="82" spans="1:3">
      <c r="A82" s="4" t="s">
        <v>57</v>
      </c>
      <c r="B82" s="5" t="n">
        <v>324060</v>
      </c>
      <c r="C82" s="5" t="n">
        <v>301521</v>
      </c>
    </row>
    <row r="83" spans="1:3">
      <c r="A83" s="4" t="s">
        <v>58</v>
      </c>
      <c r="B83" s="5" t="n">
        <v>649038</v>
      </c>
      <c r="C83" s="5" t="n">
        <v>648396</v>
      </c>
    </row>
    <row r="84" spans="1:3">
      <c r="A84" s="4" t="s">
        <v>61</v>
      </c>
      <c r="B84" s="5" t="n">
        <v>114590</v>
      </c>
      <c r="C84" s="5" t="n">
        <v>86817</v>
      </c>
    </row>
    <row r="85" spans="1:3">
      <c r="A85" s="4" t="s">
        <v>62</v>
      </c>
      <c r="B85" s="5" t="n">
        <v>19248</v>
      </c>
      <c r="C85" s="5" t="n">
        <v>18611</v>
      </c>
    </row>
    <row r="86" spans="1:3">
      <c r="A86" s="4" t="s">
        <v>63</v>
      </c>
      <c r="B86" s="5" t="n">
        <v>17500</v>
      </c>
      <c r="C86" s="5" t="n">
        <v>22500</v>
      </c>
    </row>
    <row r="87" spans="1:3">
      <c r="A87" s="4" t="s">
        <v>1304</v>
      </c>
    </row>
    <row r="88" spans="1:3">
      <c r="A88" s="3" t="s">
        <v>36</v>
      </c>
    </row>
    <row r="89" spans="1:3">
      <c r="A89" s="4" t="s">
        <v>39</v>
      </c>
      <c r="B89" s="5" t="n">
        <v>4286</v>
      </c>
      <c r="C89" s="5" t="n">
        <v>3262</v>
      </c>
    </row>
    <row r="90" spans="1:3">
      <c r="A90" s="4" t="s">
        <v>1301</v>
      </c>
      <c r="B90" s="4" t="s">
        <v>69</v>
      </c>
      <c r="C90" s="4" t="s">
        <v>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0</v>
      </c>
    </row>
    <row r="3" spans="1:3">
      <c r="A3" s="4" t="s">
        <v>1306</v>
      </c>
    </row>
    <row r="4" spans="1:3">
      <c r="A4" s="3" t="s">
        <v>1307</v>
      </c>
    </row>
    <row r="5" spans="1:3">
      <c r="A5" s="4" t="s">
        <v>1308</v>
      </c>
      <c r="B5" s="6" t="n">
        <v>27.6</v>
      </c>
    </row>
    <row r="6" spans="1:3">
      <c r="A6" s="4" t="s">
        <v>1309</v>
      </c>
      <c r="B6" s="9" t="n">
        <v>14.2</v>
      </c>
    </row>
    <row r="7" spans="1:3">
      <c r="A7" s="4" t="s">
        <v>1310</v>
      </c>
    </row>
    <row r="8" spans="1:3">
      <c r="A8" s="3" t="s">
        <v>1307</v>
      </c>
    </row>
    <row r="9" spans="1:3">
      <c r="A9" s="4" t="s">
        <v>1308</v>
      </c>
      <c r="C9" s="7" t="n">
        <v>33</v>
      </c>
    </row>
    <row r="10" spans="1:3">
      <c r="A10" s="4" t="s">
        <v>1309</v>
      </c>
      <c r="C10" s="9" t="n">
        <v>17.1</v>
      </c>
    </row>
    <row r="11" spans="1:3">
      <c r="A11" s="4" t="s">
        <v>1311</v>
      </c>
    </row>
    <row r="12" spans="1:3">
      <c r="A12" s="3" t="s">
        <v>1307</v>
      </c>
    </row>
    <row r="13" spans="1:3">
      <c r="A13" s="4" t="s">
        <v>1308</v>
      </c>
      <c r="B13" s="5" t="n">
        <v>12</v>
      </c>
    </row>
    <row r="14" spans="1:3">
      <c r="A14" s="4" t="s">
        <v>1309</v>
      </c>
      <c r="B14" s="5" t="n">
        <v>33</v>
      </c>
    </row>
    <row r="15" spans="1:3">
      <c r="A15" s="4" t="s">
        <v>1312</v>
      </c>
    </row>
    <row r="16" spans="1:3">
      <c r="A16" s="3" t="s">
        <v>1307</v>
      </c>
    </row>
    <row r="17" spans="1:3">
      <c r="A17" s="4" t="s">
        <v>1313</v>
      </c>
      <c r="B17" s="9" t="n">
        <v>0.7</v>
      </c>
    </row>
    <row r="18" spans="1:3">
      <c r="A18" s="4" t="s">
        <v>1314</v>
      </c>
    </row>
    <row r="19" spans="1:3">
      <c r="A19" s="3" t="s">
        <v>1307</v>
      </c>
    </row>
    <row r="20" spans="1:3">
      <c r="A20" s="4" t="s">
        <v>1313</v>
      </c>
      <c r="C20" s="6" t="n">
        <v>0.7</v>
      </c>
    </row>
    <row r="21" spans="1:3">
      <c r="A21" s="4" t="s">
        <v>1315</v>
      </c>
    </row>
    <row r="22" spans="1:3">
      <c r="A22" s="3" t="s">
        <v>1307</v>
      </c>
    </row>
    <row r="23" spans="1:3">
      <c r="A23" s="4" t="s">
        <v>1313</v>
      </c>
      <c r="B23" s="6" t="n">
        <v>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316</v>
      </c>
      <c r="B1" s="2" t="s">
        <v>2</v>
      </c>
      <c r="C1" s="2" t="s">
        <v>30</v>
      </c>
      <c r="D1" s="2" t="s">
        <v>93</v>
      </c>
      <c r="E1" s="2" t="s">
        <v>675</v>
      </c>
    </row>
    <row r="2" spans="1:5">
      <c r="A2" s="3" t="s">
        <v>31</v>
      </c>
    </row>
    <row r="3" spans="1:5">
      <c r="A3" s="4" t="s">
        <v>37</v>
      </c>
      <c r="B3" s="7" t="n">
        <v>477518</v>
      </c>
      <c r="C3" s="7" t="n">
        <v>427241</v>
      </c>
    </row>
    <row r="4" spans="1:5">
      <c r="A4" s="4" t="s">
        <v>624</v>
      </c>
      <c r="B4" s="5" t="n">
        <v>168392</v>
      </c>
      <c r="C4" s="5" t="n">
        <v>118423</v>
      </c>
    </row>
    <row r="5" spans="1:5">
      <c r="A5" s="4" t="s">
        <v>1317</v>
      </c>
      <c r="B5" s="5" t="n">
        <v>0</v>
      </c>
      <c r="C5" s="5" t="n">
        <v>1079</v>
      </c>
    </row>
    <row r="6" spans="1:5">
      <c r="A6" s="4" t="s">
        <v>49</v>
      </c>
      <c r="B6" s="5" t="n">
        <v>6523</v>
      </c>
      <c r="C6" s="5" t="n">
        <v>947</v>
      </c>
    </row>
    <row r="7" spans="1:5">
      <c r="A7" s="4" t="s">
        <v>50</v>
      </c>
      <c r="B7" s="5" t="n">
        <v>18313</v>
      </c>
      <c r="C7" s="5" t="n">
        <v>21809</v>
      </c>
    </row>
    <row r="8" spans="1:5">
      <c r="A8" s="4" t="s">
        <v>51</v>
      </c>
      <c r="B8" s="5" t="n">
        <v>3079575</v>
      </c>
      <c r="C8" s="5" t="n">
        <v>2979975</v>
      </c>
    </row>
    <row r="9" spans="1:5">
      <c r="A9" s="3" t="s">
        <v>1318</v>
      </c>
    </row>
    <row r="10" spans="1:5">
      <c r="A10" s="4" t="s">
        <v>62</v>
      </c>
      <c r="B10" s="5" t="n">
        <v>23692</v>
      </c>
      <c r="C10" s="5" t="n">
        <v>23587</v>
      </c>
    </row>
    <row r="11" spans="1:5">
      <c r="A11" s="4" t="s">
        <v>63</v>
      </c>
      <c r="B11" s="5" t="n">
        <v>17500</v>
      </c>
      <c r="C11" s="5" t="n">
        <v>22500</v>
      </c>
    </row>
    <row r="12" spans="1:5">
      <c r="A12" s="4" t="s">
        <v>66</v>
      </c>
      <c r="B12" s="5" t="n">
        <v>12956</v>
      </c>
      <c r="C12" s="5" t="n">
        <v>11587</v>
      </c>
    </row>
    <row r="13" spans="1:5">
      <c r="A13" s="4" t="s">
        <v>67</v>
      </c>
      <c r="B13" s="5" t="n">
        <v>2774119</v>
      </c>
      <c r="C13" s="5" t="n">
        <v>2683797</v>
      </c>
    </row>
    <row r="14" spans="1:5">
      <c r="A14" s="3" t="s">
        <v>1319</v>
      </c>
    </row>
    <row r="15" spans="1:5">
      <c r="A15" s="4" t="s">
        <v>1320</v>
      </c>
      <c r="B15" s="5" t="n">
        <v>0</v>
      </c>
      <c r="C15" s="5" t="n">
        <v>0</v>
      </c>
    </row>
    <row r="16" spans="1:5">
      <c r="A16" s="4" t="s">
        <v>1321</v>
      </c>
      <c r="B16" s="5" t="n">
        <v>11713</v>
      </c>
      <c r="C16" s="5" t="n">
        <v>11713</v>
      </c>
    </row>
    <row r="17" spans="1:5">
      <c r="A17" s="4" t="s">
        <v>73</v>
      </c>
      <c r="B17" s="5" t="n">
        <v>163667</v>
      </c>
      <c r="C17" s="5" t="n">
        <v>163487</v>
      </c>
    </row>
    <row r="18" spans="1:5">
      <c r="A18" s="4" t="s">
        <v>1322</v>
      </c>
      <c r="B18" s="5" t="n">
        <v>-5766</v>
      </c>
      <c r="C18" s="5" t="n">
        <v>-6331</v>
      </c>
    </row>
    <row r="19" spans="1:5">
      <c r="A19" s="4" t="s">
        <v>75</v>
      </c>
      <c r="B19" s="5" t="n">
        <v>136975</v>
      </c>
      <c r="C19" s="5" t="n">
        <v>123901</v>
      </c>
    </row>
    <row r="20" spans="1:5">
      <c r="A20" s="4" t="s">
        <v>76</v>
      </c>
      <c r="B20" s="5" t="n">
        <v>-1133</v>
      </c>
      <c r="C20" s="5" t="n">
        <v>3408</v>
      </c>
    </row>
    <row r="21" spans="1:5">
      <c r="A21" s="4" t="s">
        <v>77</v>
      </c>
      <c r="B21" s="5" t="n">
        <v>305456</v>
      </c>
      <c r="C21" s="5" t="n">
        <v>296178</v>
      </c>
      <c r="D21" s="7" t="n">
        <v>192731</v>
      </c>
      <c r="E21" s="7" t="n">
        <v>178016</v>
      </c>
    </row>
    <row r="22" spans="1:5">
      <c r="A22" s="4" t="s">
        <v>78</v>
      </c>
      <c r="B22" s="5" t="n">
        <v>3079575</v>
      </c>
      <c r="C22" s="5" t="n">
        <v>2979975</v>
      </c>
    </row>
    <row r="23" spans="1:5">
      <c r="A23" s="4" t="s">
        <v>1323</v>
      </c>
    </row>
    <row r="24" spans="1:5">
      <c r="A24" s="3" t="s">
        <v>31</v>
      </c>
    </row>
    <row r="25" spans="1:5">
      <c r="A25" s="4" t="s">
        <v>1324</v>
      </c>
      <c r="B25" s="5" t="n">
        <v>2621</v>
      </c>
      <c r="C25" s="5" t="n">
        <v>4489</v>
      </c>
      <c r="D25" s="7" t="n">
        <v>5942</v>
      </c>
      <c r="E25" s="7" t="n">
        <v>5781</v>
      </c>
    </row>
    <row r="26" spans="1:5">
      <c r="A26" s="4" t="s">
        <v>1325</v>
      </c>
      <c r="B26" s="5" t="n">
        <v>336937</v>
      </c>
      <c r="C26" s="5" t="n">
        <v>331612</v>
      </c>
    </row>
    <row r="27" spans="1:5">
      <c r="A27" s="4" t="s">
        <v>37</v>
      </c>
      <c r="B27" s="5" t="n">
        <v>326</v>
      </c>
      <c r="C27" s="5" t="n">
        <v>300</v>
      </c>
    </row>
    <row r="28" spans="1:5">
      <c r="A28" s="4" t="s">
        <v>624</v>
      </c>
      <c r="B28" s="5" t="n">
        <v>743</v>
      </c>
      <c r="C28" s="5" t="n">
        <v>743</v>
      </c>
    </row>
    <row r="29" spans="1:5">
      <c r="A29" s="4" t="s">
        <v>1317</v>
      </c>
      <c r="B29" s="5" t="n">
        <v>1479</v>
      </c>
      <c r="C29" s="5" t="n">
        <v>571</v>
      </c>
    </row>
    <row r="30" spans="1:5">
      <c r="A30" s="4" t="s">
        <v>50</v>
      </c>
      <c r="B30" s="5" t="n">
        <v>4947</v>
      </c>
      <c r="C30" s="5" t="n">
        <v>4976</v>
      </c>
    </row>
    <row r="31" spans="1:5">
      <c r="A31" s="4" t="s">
        <v>51</v>
      </c>
      <c r="B31" s="5" t="n">
        <v>347053</v>
      </c>
      <c r="C31" s="5" t="n">
        <v>342691</v>
      </c>
    </row>
    <row r="32" spans="1:5">
      <c r="A32" s="3" t="s">
        <v>1318</v>
      </c>
    </row>
    <row r="33" spans="1:5">
      <c r="A33" s="4" t="s">
        <v>62</v>
      </c>
      <c r="B33" s="5" t="n">
        <v>23692</v>
      </c>
      <c r="C33" s="5" t="n">
        <v>23587</v>
      </c>
    </row>
    <row r="34" spans="1:5">
      <c r="A34" s="4" t="s">
        <v>63</v>
      </c>
      <c r="B34" s="5" t="n">
        <v>17500</v>
      </c>
      <c r="C34" s="5" t="n">
        <v>22500</v>
      </c>
    </row>
    <row r="35" spans="1:5">
      <c r="A35" s="4" t="s">
        <v>49</v>
      </c>
      <c r="B35" s="5" t="n">
        <v>84</v>
      </c>
      <c r="C35" s="5" t="n">
        <v>113</v>
      </c>
    </row>
    <row r="36" spans="1:5">
      <c r="A36" s="4" t="s">
        <v>66</v>
      </c>
      <c r="B36" s="5" t="n">
        <v>321</v>
      </c>
      <c r="C36" s="5" t="n">
        <v>313</v>
      </c>
    </row>
    <row r="37" spans="1:5">
      <c r="A37" s="4" t="s">
        <v>67</v>
      </c>
      <c r="B37" s="5" t="n">
        <v>41597</v>
      </c>
      <c r="C37" s="5" t="n">
        <v>46513</v>
      </c>
    </row>
    <row r="38" spans="1:5">
      <c r="A38" s="3" t="s">
        <v>1319</v>
      </c>
    </row>
    <row r="39" spans="1:5">
      <c r="A39" s="4" t="s">
        <v>1320</v>
      </c>
      <c r="B39" s="5" t="n">
        <v>0</v>
      </c>
      <c r="C39" s="5" t="n">
        <v>0</v>
      </c>
    </row>
    <row r="40" spans="1:5">
      <c r="A40" s="4" t="s">
        <v>1321</v>
      </c>
      <c r="B40" s="5" t="n">
        <v>11713</v>
      </c>
      <c r="C40" s="5" t="n">
        <v>11713</v>
      </c>
    </row>
    <row r="41" spans="1:5">
      <c r="A41" s="4" t="s">
        <v>73</v>
      </c>
      <c r="B41" s="5" t="n">
        <v>163667</v>
      </c>
      <c r="C41" s="5" t="n">
        <v>163487</v>
      </c>
    </row>
    <row r="42" spans="1:5">
      <c r="A42" s="4" t="s">
        <v>1322</v>
      </c>
      <c r="B42" s="5" t="n">
        <v>-5766</v>
      </c>
      <c r="C42" s="5" t="n">
        <v>-6331</v>
      </c>
    </row>
    <row r="43" spans="1:5">
      <c r="A43" s="4" t="s">
        <v>75</v>
      </c>
      <c r="B43" s="5" t="n">
        <v>136975</v>
      </c>
      <c r="C43" s="5" t="n">
        <v>123901</v>
      </c>
    </row>
    <row r="44" spans="1:5">
      <c r="A44" s="4" t="s">
        <v>76</v>
      </c>
      <c r="B44" s="5" t="n">
        <v>-1133</v>
      </c>
      <c r="C44" s="5" t="n">
        <v>3408</v>
      </c>
    </row>
    <row r="45" spans="1:5">
      <c r="A45" s="4" t="s">
        <v>77</v>
      </c>
      <c r="B45" s="5" t="n">
        <v>305456</v>
      </c>
      <c r="C45" s="5" t="n">
        <v>296178</v>
      </c>
    </row>
    <row r="46" spans="1:5">
      <c r="A46" s="4" t="s">
        <v>78</v>
      </c>
      <c r="B46" s="7" t="n">
        <v>347053</v>
      </c>
      <c r="C46" s="7" t="n">
        <v>3426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3" t="s">
        <v>1327</v>
      </c>
    </row>
    <row r="4" spans="1:12">
      <c r="A4" s="4" t="s">
        <v>96</v>
      </c>
      <c r="K4" s="7" t="n">
        <v>798</v>
      </c>
      <c r="L4" s="7" t="n">
        <v>1516</v>
      </c>
    </row>
    <row r="5" spans="1:12">
      <c r="A5" s="4" t="s">
        <v>1328</v>
      </c>
      <c r="J5" s="7" t="n">
        <v>464</v>
      </c>
      <c r="K5" s="5" t="n">
        <v>1011</v>
      </c>
      <c r="L5" s="5" t="n">
        <v>1227</v>
      </c>
    </row>
    <row r="6" spans="1:12">
      <c r="A6" s="4" t="s">
        <v>1329</v>
      </c>
      <c r="B6" s="7" t="n">
        <v>-21106</v>
      </c>
      <c r="C6" s="7" t="n">
        <v>-20439</v>
      </c>
      <c r="D6" s="7" t="n">
        <v>-22815</v>
      </c>
      <c r="E6" s="7" t="n">
        <v>-23446</v>
      </c>
      <c r="F6" s="7" t="n">
        <v>-21809</v>
      </c>
      <c r="G6" s="7" t="n">
        <v>-20342</v>
      </c>
      <c r="H6" s="7" t="n">
        <v>-19846</v>
      </c>
      <c r="I6" s="7" t="n">
        <v>-11179</v>
      </c>
      <c r="J6" s="5" t="n">
        <v>-87806</v>
      </c>
      <c r="K6" s="5" t="n">
        <v>-73176</v>
      </c>
      <c r="L6" s="5" t="n">
        <v>-43413</v>
      </c>
    </row>
    <row r="7" spans="1:12">
      <c r="A7" s="4" t="s">
        <v>145</v>
      </c>
      <c r="B7" s="5" t="n">
        <v>532</v>
      </c>
      <c r="C7" s="5" t="n">
        <v>2629</v>
      </c>
      <c r="D7" s="5" t="n">
        <v>1794</v>
      </c>
      <c r="E7" s="5" t="n">
        <v>1905</v>
      </c>
      <c r="F7" s="5" t="n">
        <v>1429</v>
      </c>
      <c r="G7" s="5" t="n">
        <v>2121</v>
      </c>
      <c r="H7" s="5" t="n">
        <v>2594</v>
      </c>
      <c r="I7" s="5" t="n">
        <v>1675</v>
      </c>
      <c r="J7" s="5" t="n">
        <v>6860</v>
      </c>
      <c r="K7" s="5" t="n">
        <v>7819</v>
      </c>
      <c r="L7" s="5" t="n">
        <v>7031</v>
      </c>
    </row>
    <row r="8" spans="1:12">
      <c r="A8" s="4" t="s">
        <v>137</v>
      </c>
      <c r="B8" s="7" t="n">
        <v>3870</v>
      </c>
      <c r="C8" s="7" t="n">
        <v>6222</v>
      </c>
      <c r="D8" s="7" t="n">
        <v>4755</v>
      </c>
      <c r="E8" s="7" t="n">
        <v>5544</v>
      </c>
      <c r="F8" s="7" t="n">
        <v>8238</v>
      </c>
      <c r="G8" s="7" t="n">
        <v>7615</v>
      </c>
      <c r="H8" s="7" t="n">
        <v>4469</v>
      </c>
      <c r="I8" s="7" t="n">
        <v>4796</v>
      </c>
      <c r="J8" s="5" t="n">
        <v>20391</v>
      </c>
      <c r="K8" s="5" t="n">
        <v>25118</v>
      </c>
      <c r="L8" s="5" t="n">
        <v>18522</v>
      </c>
    </row>
    <row r="9" spans="1:12">
      <c r="A9" s="4" t="s">
        <v>1323</v>
      </c>
    </row>
    <row r="10" spans="1:12">
      <c r="A10" s="3" t="s">
        <v>1327</v>
      </c>
    </row>
    <row r="11" spans="1:12">
      <c r="A11" s="4" t="s">
        <v>1330</v>
      </c>
      <c r="J11" s="5" t="n">
        <v>12508</v>
      </c>
      <c r="K11" s="5" t="n">
        <v>53511</v>
      </c>
      <c r="L11" s="5" t="n">
        <v>8500</v>
      </c>
    </row>
    <row r="12" spans="1:12">
      <c r="A12" s="4" t="s">
        <v>1331</v>
      </c>
      <c r="J12" s="5" t="n">
        <v>31</v>
      </c>
      <c r="K12" s="5" t="n">
        <v>30</v>
      </c>
      <c r="L12" s="5" t="n">
        <v>49</v>
      </c>
    </row>
    <row r="13" spans="1:12">
      <c r="A13" s="4" t="s">
        <v>96</v>
      </c>
      <c r="J13" s="5" t="n">
        <v>0</v>
      </c>
      <c r="K13" s="5" t="n">
        <v>-69</v>
      </c>
      <c r="L13" s="5" t="n">
        <v>-293</v>
      </c>
    </row>
    <row r="14" spans="1:12">
      <c r="A14" s="4" t="s">
        <v>1328</v>
      </c>
      <c r="J14" s="5" t="n">
        <v>0</v>
      </c>
      <c r="K14" s="5" t="n">
        <v>188</v>
      </c>
      <c r="L14" s="5" t="n">
        <v>0</v>
      </c>
    </row>
    <row r="15" spans="1:12">
      <c r="A15" s="4" t="s">
        <v>1332</v>
      </c>
      <c r="J15" s="5" t="n">
        <v>0</v>
      </c>
      <c r="K15" s="5" t="n">
        <v>-455</v>
      </c>
      <c r="L15" s="5" t="n">
        <v>0</v>
      </c>
    </row>
    <row r="16" spans="1:12">
      <c r="A16" s="4" t="s">
        <v>1333</v>
      </c>
      <c r="J16" s="5" t="n">
        <v>-1305</v>
      </c>
      <c r="K16" s="5" t="n">
        <v>-1135</v>
      </c>
      <c r="L16" s="5" t="n">
        <v>-281</v>
      </c>
    </row>
    <row r="17" spans="1:12">
      <c r="A17" s="4" t="s">
        <v>1329</v>
      </c>
      <c r="J17" s="5" t="n">
        <v>-1966</v>
      </c>
      <c r="K17" s="5" t="n">
        <v>-5233</v>
      </c>
      <c r="L17" s="5" t="n">
        <v>-2351</v>
      </c>
    </row>
    <row r="18" spans="1:12">
      <c r="A18" s="4" t="s">
        <v>1334</v>
      </c>
      <c r="J18" s="5" t="n">
        <v>9268</v>
      </c>
      <c r="K18" s="5" t="n">
        <v>46837</v>
      </c>
      <c r="L18" s="5" t="n">
        <v>5624</v>
      </c>
    </row>
    <row r="19" spans="1:12">
      <c r="A19" s="4" t="s">
        <v>145</v>
      </c>
      <c r="J19" s="5" t="n">
        <v>-1245</v>
      </c>
      <c r="K19" s="5" t="n">
        <v>-1951</v>
      </c>
      <c r="L19" s="5" t="n">
        <v>-807</v>
      </c>
    </row>
    <row r="20" spans="1:12">
      <c r="A20" s="4" t="s">
        <v>1335</v>
      </c>
      <c r="J20" s="5" t="n">
        <v>10513</v>
      </c>
      <c r="K20" s="5" t="n">
        <v>48788</v>
      </c>
      <c r="L20" s="5" t="n">
        <v>6431</v>
      </c>
    </row>
    <row r="21" spans="1:12">
      <c r="A21" s="4" t="s">
        <v>1336</v>
      </c>
      <c r="J21" s="5" t="n">
        <v>9878</v>
      </c>
      <c r="K21" s="5" t="n">
        <v>-23670</v>
      </c>
      <c r="L21" s="5" t="n">
        <v>12091</v>
      </c>
    </row>
    <row r="22" spans="1:12">
      <c r="A22" s="4" t="s">
        <v>137</v>
      </c>
      <c r="J22" s="7" t="n">
        <v>20391</v>
      </c>
      <c r="K22" s="7" t="n">
        <v>25118</v>
      </c>
      <c r="L22" s="7" t="n">
        <v>1852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3" t="s">
        <v>178</v>
      </c>
    </row>
    <row r="4" spans="1:12">
      <c r="A4" s="4" t="s">
        <v>137</v>
      </c>
      <c r="B4" s="7" t="n">
        <v>3870</v>
      </c>
      <c r="C4" s="7" t="n">
        <v>6222</v>
      </c>
      <c r="D4" s="7" t="n">
        <v>4755</v>
      </c>
      <c r="E4" s="7" t="n">
        <v>5544</v>
      </c>
      <c r="F4" s="7" t="n">
        <v>8238</v>
      </c>
      <c r="G4" s="7" t="n">
        <v>7615</v>
      </c>
      <c r="H4" s="7" t="n">
        <v>4469</v>
      </c>
      <c r="I4" s="7" t="n">
        <v>4796</v>
      </c>
      <c r="J4" s="7" t="n">
        <v>20391</v>
      </c>
      <c r="K4" s="7" t="n">
        <v>25118</v>
      </c>
      <c r="L4" s="7" t="n">
        <v>18522</v>
      </c>
    </row>
    <row r="5" spans="1:12">
      <c r="A5" s="3" t="s">
        <v>179</v>
      </c>
    </row>
    <row r="6" spans="1:12">
      <c r="A6" s="4" t="s">
        <v>49</v>
      </c>
      <c r="J6" s="5" t="n">
        <v>-2853</v>
      </c>
      <c r="K6" s="5" t="n">
        <v>1300</v>
      </c>
      <c r="L6" s="5" t="n">
        <v>2502</v>
      </c>
    </row>
    <row r="7" spans="1:12">
      <c r="A7" s="4" t="s">
        <v>1338</v>
      </c>
      <c r="J7" s="5" t="n">
        <v>-464</v>
      </c>
      <c r="K7" s="5" t="n">
        <v>-1011</v>
      </c>
      <c r="L7" s="5" t="n">
        <v>-1227</v>
      </c>
    </row>
    <row r="8" spans="1:12">
      <c r="A8" s="4" t="s">
        <v>184</v>
      </c>
      <c r="J8" s="5" t="n">
        <v>731</v>
      </c>
      <c r="K8" s="5" t="n">
        <v>634</v>
      </c>
      <c r="L8" s="5" t="n">
        <v>493</v>
      </c>
    </row>
    <row r="9" spans="1:12">
      <c r="A9" s="4" t="s">
        <v>1339</v>
      </c>
      <c r="J9" s="5" t="n">
        <v>3496</v>
      </c>
      <c r="K9" s="5" t="n">
        <v>3037</v>
      </c>
      <c r="L9" s="5" t="n">
        <v>485</v>
      </c>
    </row>
    <row r="10" spans="1:12">
      <c r="A10" s="4" t="s">
        <v>196</v>
      </c>
      <c r="J10" s="5" t="n">
        <v>38184</v>
      </c>
      <c r="K10" s="5" t="n">
        <v>32708</v>
      </c>
      <c r="L10" s="5" t="n">
        <v>23264</v>
      </c>
    </row>
    <row r="11" spans="1:12">
      <c r="A11" s="3" t="s">
        <v>197</v>
      </c>
    </row>
    <row r="12" spans="1:12">
      <c r="A12" s="4" t="s">
        <v>665</v>
      </c>
      <c r="J12" s="5" t="n">
        <v>23381</v>
      </c>
      <c r="K12" s="5" t="n">
        <v>116829</v>
      </c>
      <c r="L12" s="5" t="n">
        <v>33457</v>
      </c>
    </row>
    <row r="13" spans="1:12">
      <c r="A13" s="4" t="s">
        <v>1340</v>
      </c>
      <c r="J13" s="5" t="n">
        <v>-166618</v>
      </c>
      <c r="K13" s="5" t="n">
        <v>-25424</v>
      </c>
      <c r="L13" s="5" t="n">
        <v>-67892</v>
      </c>
    </row>
    <row r="14" spans="1:12">
      <c r="A14" s="4" t="s">
        <v>201</v>
      </c>
      <c r="J14" s="5" t="n">
        <v>12080</v>
      </c>
      <c r="K14" s="5" t="n">
        <v>4669</v>
      </c>
      <c r="L14" s="5" t="n">
        <v>1147</v>
      </c>
    </row>
    <row r="15" spans="1:12">
      <c r="A15" s="4" t="s">
        <v>1341</v>
      </c>
      <c r="J15" s="5" t="n">
        <v>0</v>
      </c>
      <c r="K15" s="5" t="n">
        <v>19332</v>
      </c>
      <c r="L15" s="5" t="n">
        <v>6201</v>
      </c>
    </row>
    <row r="16" spans="1:12">
      <c r="A16" s="4" t="s">
        <v>1342</v>
      </c>
      <c r="J16" s="5" t="n">
        <v>0</v>
      </c>
      <c r="K16" s="5" t="n">
        <v>-35596</v>
      </c>
      <c r="L16" s="5" t="n">
        <v>0</v>
      </c>
    </row>
    <row r="17" spans="1:12">
      <c r="A17" s="4" t="s">
        <v>211</v>
      </c>
      <c r="J17" s="5" t="n">
        <v>-123585</v>
      </c>
      <c r="K17" s="5" t="n">
        <v>5013</v>
      </c>
      <c r="L17" s="5" t="n">
        <v>-47436</v>
      </c>
    </row>
    <row r="18" spans="1:12">
      <c r="A18" s="3" t="s">
        <v>212</v>
      </c>
    </row>
    <row r="19" spans="1:12">
      <c r="A19" s="4" t="s">
        <v>161</v>
      </c>
      <c r="J19" s="5" t="n">
        <v>0</v>
      </c>
      <c r="K19" s="5" t="n">
        <v>0</v>
      </c>
      <c r="L19" s="5" t="n">
        <v>-3987</v>
      </c>
    </row>
    <row r="20" spans="1:12">
      <c r="A20" s="4" t="s">
        <v>219</v>
      </c>
      <c r="J20" s="5" t="n">
        <v>0</v>
      </c>
      <c r="K20" s="5" t="n">
        <v>-12669</v>
      </c>
      <c r="L20" s="5" t="n">
        <v>0</v>
      </c>
    </row>
    <row r="21" spans="1:12">
      <c r="A21" s="4" t="s">
        <v>1343</v>
      </c>
      <c r="J21" s="5" t="n">
        <v>0</v>
      </c>
      <c r="K21" s="5" t="n">
        <v>25000</v>
      </c>
      <c r="L21" s="5" t="n">
        <v>0</v>
      </c>
    </row>
    <row r="22" spans="1:12">
      <c r="A22" s="4" t="s">
        <v>221</v>
      </c>
      <c r="J22" s="5" t="n">
        <v>-5000</v>
      </c>
      <c r="K22" s="5" t="n">
        <v>-2500</v>
      </c>
      <c r="L22" s="5" t="n">
        <v>0</v>
      </c>
    </row>
    <row r="23" spans="1:12">
      <c r="A23" s="4" t="s">
        <v>223</v>
      </c>
      <c r="J23" s="5" t="n">
        <v>0</v>
      </c>
      <c r="K23" s="5" t="n">
        <v>7900</v>
      </c>
      <c r="L23" s="5" t="n">
        <v>0</v>
      </c>
    </row>
    <row r="24" spans="1:12">
      <c r="A24" s="4" t="s">
        <v>222</v>
      </c>
      <c r="J24" s="5" t="n">
        <v>-7317</v>
      </c>
      <c r="K24" s="5" t="n">
        <v>-6344</v>
      </c>
      <c r="L24" s="5" t="n">
        <v>-4868</v>
      </c>
    </row>
    <row r="25" spans="1:12">
      <c r="A25" s="4" t="s">
        <v>224</v>
      </c>
      <c r="J25" s="5" t="n">
        <v>81532</v>
      </c>
      <c r="K25" s="5" t="n">
        <v>-14033</v>
      </c>
      <c r="L25" s="5" t="n">
        <v>22691</v>
      </c>
    </row>
    <row r="26" spans="1:12">
      <c r="A26" s="4" t="s">
        <v>225</v>
      </c>
      <c r="J26" s="5" t="n">
        <v>-3869</v>
      </c>
      <c r="K26" s="5" t="n">
        <v>23688</v>
      </c>
      <c r="L26" s="5" t="n">
        <v>-1481</v>
      </c>
    </row>
    <row r="27" spans="1:12">
      <c r="A27" s="4" t="s">
        <v>1323</v>
      </c>
    </row>
    <row r="28" spans="1:12">
      <c r="A28" s="3" t="s">
        <v>178</v>
      </c>
    </row>
    <row r="29" spans="1:12">
      <c r="A29" s="4" t="s">
        <v>137</v>
      </c>
      <c r="J29" s="5" t="n">
        <v>20391</v>
      </c>
      <c r="K29" s="5" t="n">
        <v>25118</v>
      </c>
      <c r="L29" s="5" t="n">
        <v>18522</v>
      </c>
    </row>
    <row r="30" spans="1:12">
      <c r="A30" s="3" t="s">
        <v>179</v>
      </c>
    </row>
    <row r="31" spans="1:12">
      <c r="A31" s="4" t="s">
        <v>1344</v>
      </c>
      <c r="J31" s="5" t="n">
        <v>-9878</v>
      </c>
      <c r="K31" s="5" t="n">
        <v>23670</v>
      </c>
      <c r="L31" s="5" t="n">
        <v>-12091</v>
      </c>
    </row>
    <row r="32" spans="1:12">
      <c r="A32" s="4" t="s">
        <v>1345</v>
      </c>
      <c r="J32" s="5" t="n">
        <v>105</v>
      </c>
      <c r="K32" s="5" t="n">
        <v>73</v>
      </c>
      <c r="L32" s="5" t="n">
        <v>0</v>
      </c>
    </row>
    <row r="33" spans="1:12">
      <c r="A33" s="4" t="s">
        <v>49</v>
      </c>
      <c r="J33" s="5" t="n">
        <v>-35</v>
      </c>
      <c r="K33" s="5" t="n">
        <v>617</v>
      </c>
      <c r="L33" s="5" t="n">
        <v>330</v>
      </c>
    </row>
    <row r="34" spans="1:12">
      <c r="A34" s="4" t="s">
        <v>1338</v>
      </c>
      <c r="J34" s="5" t="n">
        <v>0</v>
      </c>
      <c r="K34" s="5" t="n">
        <v>-188</v>
      </c>
      <c r="L34" s="5" t="n">
        <v>0</v>
      </c>
    </row>
    <row r="35" spans="1:12">
      <c r="A35" s="4" t="s">
        <v>184</v>
      </c>
      <c r="J35" s="5" t="n">
        <v>731</v>
      </c>
      <c r="K35" s="5" t="n">
        <v>634</v>
      </c>
      <c r="L35" s="5" t="n">
        <v>493</v>
      </c>
    </row>
    <row r="36" spans="1:12">
      <c r="A36" s="4" t="s">
        <v>1339</v>
      </c>
      <c r="J36" s="5" t="n">
        <v>-879</v>
      </c>
      <c r="K36" s="5" t="n">
        <v>518</v>
      </c>
      <c r="L36" s="5" t="n">
        <v>-488</v>
      </c>
    </row>
    <row r="37" spans="1:12">
      <c r="A37" s="4" t="s">
        <v>1346</v>
      </c>
      <c r="J37" s="5" t="n">
        <v>8</v>
      </c>
      <c r="K37" s="5" t="n">
        <v>-907</v>
      </c>
      <c r="L37" s="5" t="n">
        <v>550</v>
      </c>
    </row>
    <row r="38" spans="1:12">
      <c r="A38" s="4" t="s">
        <v>196</v>
      </c>
      <c r="J38" s="5" t="n">
        <v>10443</v>
      </c>
      <c r="K38" s="5" t="n">
        <v>49535</v>
      </c>
      <c r="L38" s="5" t="n">
        <v>7316</v>
      </c>
    </row>
    <row r="39" spans="1:12">
      <c r="A39" s="3" t="s">
        <v>197</v>
      </c>
    </row>
    <row r="40" spans="1:12">
      <c r="A40" s="4" t="s">
        <v>665</v>
      </c>
      <c r="J40" s="5" t="n">
        <v>1</v>
      </c>
      <c r="K40" s="5" t="n">
        <v>1173</v>
      </c>
      <c r="L40" s="5" t="n">
        <v>2</v>
      </c>
    </row>
    <row r="41" spans="1:12">
      <c r="A41" s="4" t="s">
        <v>1340</v>
      </c>
      <c r="J41" s="5" t="n">
        <v>-9</v>
      </c>
      <c r="K41" s="5" t="n">
        <v>-14</v>
      </c>
      <c r="L41" s="5" t="n">
        <v>-29</v>
      </c>
    </row>
    <row r="42" spans="1:12">
      <c r="A42" s="4" t="s">
        <v>201</v>
      </c>
      <c r="K42" s="5" t="n">
        <v>246</v>
      </c>
    </row>
    <row r="43" spans="1:12">
      <c r="A43" s="4" t="s">
        <v>1341</v>
      </c>
      <c r="J43" s="5" t="n">
        <v>0</v>
      </c>
      <c r="K43" s="5" t="n">
        <v>1964</v>
      </c>
      <c r="L43" s="5" t="n">
        <v>1445</v>
      </c>
    </row>
    <row r="44" spans="1:12">
      <c r="A44" s="4" t="s">
        <v>1342</v>
      </c>
      <c r="K44" s="5" t="n">
        <v>-62902</v>
      </c>
    </row>
    <row r="45" spans="1:12">
      <c r="A45" s="4" t="s">
        <v>1347</v>
      </c>
      <c r="K45" s="5" t="n">
        <v>-3000</v>
      </c>
    </row>
    <row r="46" spans="1:12">
      <c r="A46" s="4" t="s">
        <v>211</v>
      </c>
      <c r="J46" s="5" t="n">
        <v>-8</v>
      </c>
      <c r="K46" s="5" t="n">
        <v>-62533</v>
      </c>
      <c r="L46" s="5" t="n">
        <v>1418</v>
      </c>
    </row>
    <row r="47" spans="1:12">
      <c r="A47" s="3" t="s">
        <v>212</v>
      </c>
    </row>
    <row r="48" spans="1:12">
      <c r="A48" s="4" t="s">
        <v>159</v>
      </c>
      <c r="J48" s="5" t="n">
        <v>14</v>
      </c>
      <c r="K48" s="5" t="n">
        <v>158</v>
      </c>
      <c r="L48" s="5" t="n">
        <v>282</v>
      </c>
    </row>
    <row r="49" spans="1:12">
      <c r="A49" s="4" t="s">
        <v>161</v>
      </c>
      <c r="J49" s="5" t="n">
        <v>0</v>
      </c>
      <c r="K49" s="5" t="n">
        <v>0</v>
      </c>
      <c r="L49" s="5" t="n">
        <v>-3987</v>
      </c>
    </row>
    <row r="50" spans="1:12">
      <c r="A50" s="4" t="s">
        <v>219</v>
      </c>
      <c r="K50" s="5" t="n">
        <v>-12669</v>
      </c>
    </row>
    <row r="51" spans="1:12">
      <c r="A51" s="4" t="s">
        <v>1343</v>
      </c>
      <c r="J51" s="5" t="n">
        <v>0</v>
      </c>
      <c r="K51" s="5" t="n">
        <v>25000</v>
      </c>
      <c r="L51" s="5" t="n">
        <v>0</v>
      </c>
    </row>
    <row r="52" spans="1:12">
      <c r="A52" s="4" t="s">
        <v>221</v>
      </c>
      <c r="J52" s="5" t="n">
        <v>-5000</v>
      </c>
      <c r="K52" s="5" t="n">
        <v>-2500</v>
      </c>
    </row>
    <row r="53" spans="1:12">
      <c r="A53" s="4" t="s">
        <v>223</v>
      </c>
      <c r="J53" s="5" t="n">
        <v>0</v>
      </c>
      <c r="K53" s="5" t="n">
        <v>7900</v>
      </c>
      <c r="L53" s="5" t="n">
        <v>0</v>
      </c>
    </row>
    <row r="54" spans="1:12">
      <c r="A54" s="4" t="s">
        <v>222</v>
      </c>
      <c r="J54" s="5" t="n">
        <v>-7317</v>
      </c>
      <c r="K54" s="5" t="n">
        <v>-6344</v>
      </c>
      <c r="L54" s="5" t="n">
        <v>-4868</v>
      </c>
    </row>
    <row r="55" spans="1:12">
      <c r="A55" s="4" t="s">
        <v>224</v>
      </c>
      <c r="J55" s="5" t="n">
        <v>-12303</v>
      </c>
      <c r="K55" s="5" t="n">
        <v>11545</v>
      </c>
      <c r="L55" s="5" t="n">
        <v>-8573</v>
      </c>
    </row>
    <row r="56" spans="1:12">
      <c r="A56" s="4" t="s">
        <v>225</v>
      </c>
      <c r="J56" s="5" t="n">
        <v>-1868</v>
      </c>
      <c r="K56" s="5" t="n">
        <v>-1453</v>
      </c>
      <c r="L56" s="5" t="n">
        <v>161</v>
      </c>
    </row>
    <row r="57" spans="1:12">
      <c r="A57" s="3" t="s">
        <v>1348</v>
      </c>
    </row>
    <row r="58" spans="1:12">
      <c r="A58" s="4" t="s">
        <v>1349</v>
      </c>
      <c r="E58" s="7" t="n">
        <v>4489</v>
      </c>
      <c r="I58" s="7" t="n">
        <v>5942</v>
      </c>
      <c r="J58" s="5" t="n">
        <v>4489</v>
      </c>
      <c r="K58" s="5" t="n">
        <v>5942</v>
      </c>
      <c r="L58" s="5" t="n">
        <v>5781</v>
      </c>
    </row>
    <row r="59" spans="1:12">
      <c r="A59" s="4" t="s">
        <v>1350</v>
      </c>
      <c r="B59" s="7" t="n">
        <v>2621</v>
      </c>
      <c r="F59" s="7" t="n">
        <v>4489</v>
      </c>
      <c r="J59" s="7" t="n">
        <v>2621</v>
      </c>
      <c r="K59" s="7" t="n">
        <v>4489</v>
      </c>
      <c r="L59" s="7" t="n">
        <v>594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1351</v>
      </c>
      <c r="B1" s="2" t="s">
        <v>1352</v>
      </c>
    </row>
    <row r="2" spans="1:2">
      <c r="A2" s="3" t="s">
        <v>1353</v>
      </c>
    </row>
    <row r="3" spans="1:2">
      <c r="A3" s="4" t="s">
        <v>1354</v>
      </c>
      <c r="B3" s="11" t="n">
        <v>0.165</v>
      </c>
    </row>
    <row r="4" spans="1:2">
      <c r="A4" s="4" t="s">
        <v>1355</v>
      </c>
      <c r="B4" s="4" t="s">
        <v>1356</v>
      </c>
    </row>
    <row r="5" spans="1:2">
      <c r="A5" s="4" t="s">
        <v>1357</v>
      </c>
      <c r="B5" s="4" t="s">
        <v>13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4" t="s">
        <v>1360</v>
      </c>
      <c r="B3" s="7" t="n">
        <v>27914</v>
      </c>
      <c r="C3" s="7" t="n">
        <v>27891</v>
      </c>
      <c r="D3" s="7" t="n">
        <v>28038</v>
      </c>
      <c r="E3" s="7" t="n">
        <v>28485</v>
      </c>
      <c r="F3" s="7" t="n">
        <v>29044</v>
      </c>
      <c r="G3" s="7" t="n">
        <v>29989</v>
      </c>
      <c r="H3" s="7" t="n">
        <v>25185</v>
      </c>
      <c r="I3" s="7" t="n">
        <v>16482</v>
      </c>
      <c r="J3" s="7" t="n">
        <v>112328</v>
      </c>
      <c r="K3" s="7" t="n">
        <v>100700</v>
      </c>
      <c r="L3" s="7" t="n">
        <v>64404</v>
      </c>
    </row>
    <row r="4" spans="1:12">
      <c r="A4" s="4" t="s">
        <v>1361</v>
      </c>
      <c r="B4" s="5" t="n">
        <v>3384</v>
      </c>
      <c r="C4" s="5" t="n">
        <v>3310</v>
      </c>
      <c r="D4" s="5" t="n">
        <v>3098</v>
      </c>
      <c r="E4" s="5" t="n">
        <v>2930</v>
      </c>
      <c r="F4" s="5" t="n">
        <v>2716</v>
      </c>
      <c r="G4" s="5" t="n">
        <v>3230</v>
      </c>
      <c r="H4" s="5" t="n">
        <v>2462</v>
      </c>
      <c r="I4" s="5" t="n">
        <v>2240</v>
      </c>
      <c r="J4" s="5" t="n">
        <v>12722</v>
      </c>
      <c r="K4" s="5" t="n">
        <v>10648</v>
      </c>
      <c r="L4" s="5" t="n">
        <v>9551</v>
      </c>
    </row>
    <row r="5" spans="1:12">
      <c r="A5" s="4" t="s">
        <v>113</v>
      </c>
      <c r="B5" s="5" t="n">
        <v>24530</v>
      </c>
      <c r="C5" s="5" t="n">
        <v>24581</v>
      </c>
      <c r="D5" s="5" t="n">
        <v>24940</v>
      </c>
      <c r="E5" s="5" t="n">
        <v>25555</v>
      </c>
      <c r="F5" s="5" t="n">
        <v>26328</v>
      </c>
      <c r="G5" s="5" t="n">
        <v>26759</v>
      </c>
      <c r="H5" s="5" t="n">
        <v>22723</v>
      </c>
      <c r="I5" s="5" t="n">
        <v>14242</v>
      </c>
      <c r="J5" s="5" t="n">
        <v>99606</v>
      </c>
      <c r="K5" s="5" t="n">
        <v>90052</v>
      </c>
      <c r="L5" s="5" t="n">
        <v>54853</v>
      </c>
    </row>
    <row r="6" spans="1:12">
      <c r="A6" s="4" t="s">
        <v>114</v>
      </c>
      <c r="B6" s="5" t="n">
        <v>4742</v>
      </c>
      <c r="C6" s="5" t="n">
        <v>1005</v>
      </c>
      <c r="D6" s="5" t="n">
        <v>1171</v>
      </c>
      <c r="E6" s="5" t="n">
        <v>1065</v>
      </c>
      <c r="F6" s="5" t="n">
        <v>1490</v>
      </c>
      <c r="G6" s="5" t="n">
        <v>2141</v>
      </c>
      <c r="H6" s="5" t="n">
        <v>901</v>
      </c>
      <c r="I6" s="5" t="n">
        <v>600</v>
      </c>
      <c r="J6" s="5" t="n">
        <v>7983</v>
      </c>
      <c r="K6" s="5" t="n">
        <v>5132</v>
      </c>
      <c r="L6" s="5" t="n">
        <v>1200</v>
      </c>
    </row>
    <row r="7" spans="1:12">
      <c r="A7" s="4" t="s">
        <v>1362</v>
      </c>
      <c r="B7" s="5" t="n">
        <v>5720</v>
      </c>
      <c r="C7" s="5" t="n">
        <v>5714</v>
      </c>
      <c r="D7" s="5" t="n">
        <v>5595</v>
      </c>
      <c r="E7" s="5" t="n">
        <v>6405</v>
      </c>
      <c r="F7" s="5" t="n">
        <v>6638</v>
      </c>
      <c r="G7" s="5" t="n">
        <v>5460</v>
      </c>
      <c r="H7" s="5" t="n">
        <v>5087</v>
      </c>
      <c r="I7" s="5" t="n">
        <v>4008</v>
      </c>
      <c r="J7" s="5" t="n">
        <v>23434</v>
      </c>
      <c r="K7" s="5" t="n">
        <v>21193</v>
      </c>
      <c r="L7" s="5" t="n">
        <v>15313</v>
      </c>
    </row>
    <row r="8" spans="1:12">
      <c r="A8" s="4" t="s">
        <v>1363</v>
      </c>
      <c r="B8" s="5" t="n">
        <v>21106</v>
      </c>
      <c r="C8" s="5" t="n">
        <v>20439</v>
      </c>
      <c r="D8" s="5" t="n">
        <v>22815</v>
      </c>
      <c r="E8" s="5" t="n">
        <v>23446</v>
      </c>
      <c r="F8" s="5" t="n">
        <v>21809</v>
      </c>
      <c r="G8" s="5" t="n">
        <v>20342</v>
      </c>
      <c r="H8" s="5" t="n">
        <v>19846</v>
      </c>
      <c r="I8" s="5" t="n">
        <v>11179</v>
      </c>
      <c r="J8" s="5" t="n">
        <v>87806</v>
      </c>
      <c r="K8" s="5" t="n">
        <v>73176</v>
      </c>
      <c r="L8" s="5" t="n">
        <v>43413</v>
      </c>
    </row>
    <row r="9" spans="1:12">
      <c r="A9" s="4" t="s">
        <v>135</v>
      </c>
      <c r="B9" s="5" t="n">
        <v>4402</v>
      </c>
      <c r="C9" s="5" t="n">
        <v>8851</v>
      </c>
      <c r="D9" s="5" t="n">
        <v>6549</v>
      </c>
      <c r="E9" s="5" t="n">
        <v>7449</v>
      </c>
      <c r="F9" s="5" t="n">
        <v>9667</v>
      </c>
      <c r="G9" s="5" t="n">
        <v>9736</v>
      </c>
      <c r="H9" s="5" t="n">
        <v>7063</v>
      </c>
      <c r="I9" s="5" t="n">
        <v>6471</v>
      </c>
      <c r="J9" s="5" t="n">
        <v>27251</v>
      </c>
      <c r="K9" s="5" t="n">
        <v>32937</v>
      </c>
      <c r="L9" s="5" t="n">
        <v>25553</v>
      </c>
    </row>
    <row r="10" spans="1:12">
      <c r="A10" s="4" t="s">
        <v>136</v>
      </c>
      <c r="B10" s="5" t="n">
        <v>532</v>
      </c>
      <c r="C10" s="5" t="n">
        <v>2629</v>
      </c>
      <c r="D10" s="5" t="n">
        <v>1794</v>
      </c>
      <c r="E10" s="5" t="n">
        <v>1905</v>
      </c>
      <c r="F10" s="5" t="n">
        <v>1429</v>
      </c>
      <c r="G10" s="5" t="n">
        <v>2121</v>
      </c>
      <c r="H10" s="5" t="n">
        <v>2594</v>
      </c>
      <c r="I10" s="5" t="n">
        <v>1675</v>
      </c>
      <c r="J10" s="5" t="n">
        <v>6860</v>
      </c>
      <c r="K10" s="5" t="n">
        <v>7819</v>
      </c>
      <c r="L10" s="5" t="n">
        <v>7031</v>
      </c>
    </row>
    <row r="11" spans="1:12">
      <c r="A11" s="4" t="s">
        <v>137</v>
      </c>
      <c r="B11" s="7" t="n">
        <v>3870</v>
      </c>
      <c r="C11" s="7" t="n">
        <v>6222</v>
      </c>
      <c r="D11" s="7" t="n">
        <v>4755</v>
      </c>
      <c r="E11" s="7" t="n">
        <v>5544</v>
      </c>
      <c r="F11" s="7" t="n">
        <v>8238</v>
      </c>
      <c r="G11" s="7" t="n">
        <v>7615</v>
      </c>
      <c r="H11" s="7" t="n">
        <v>4469</v>
      </c>
      <c r="I11" s="7" t="n">
        <v>4796</v>
      </c>
      <c r="J11" s="7" t="n">
        <v>20391</v>
      </c>
      <c r="K11" s="7" t="n">
        <v>25118</v>
      </c>
      <c r="L11" s="7" t="n">
        <v>18522</v>
      </c>
    </row>
    <row r="12" spans="1:12">
      <c r="A12" s="4" t="s">
        <v>1178</v>
      </c>
      <c r="B12" s="8" t="n">
        <v>0.34</v>
      </c>
      <c r="C12" s="8" t="n">
        <v>0.54</v>
      </c>
      <c r="D12" s="8" t="n">
        <v>0.42</v>
      </c>
      <c r="E12" s="8" t="n">
        <v>0.49</v>
      </c>
      <c r="F12" s="8" t="n">
        <v>0.72</v>
      </c>
      <c r="G12" s="8" t="n">
        <v>0.67</v>
      </c>
      <c r="H12" s="8" t="n">
        <v>0.43</v>
      </c>
      <c r="I12" s="8" t="n">
        <v>0.57</v>
      </c>
      <c r="J12" s="8" t="n">
        <v>1.78</v>
      </c>
      <c r="K12" s="8" t="n">
        <v>2.42</v>
      </c>
      <c r="L12" s="8" t="n">
        <v>2.2</v>
      </c>
    </row>
    <row r="13" spans="1:12">
      <c r="A13" s="4" t="s">
        <v>1180</v>
      </c>
      <c r="B13" s="8" t="n">
        <v>0.34</v>
      </c>
      <c r="C13" s="8" t="n">
        <v>0.54</v>
      </c>
      <c r="D13" s="8" t="n">
        <v>0.42</v>
      </c>
      <c r="E13" s="8" t="n">
        <v>0.48</v>
      </c>
      <c r="F13" s="8" t="n">
        <v>0.72</v>
      </c>
      <c r="G13" s="8" t="n">
        <v>0.67</v>
      </c>
      <c r="H13" s="8" t="n">
        <v>0.42</v>
      </c>
      <c r="I13" s="8" t="n">
        <v>0.57</v>
      </c>
      <c r="J13" s="8" t="n">
        <v>1.78</v>
      </c>
      <c r="K13" s="8" t="n">
        <v>2.42</v>
      </c>
      <c r="L13" s="8" t="n">
        <v>2.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464</v>
      </c>
      <c r="C3" s="7" t="n">
        <v>44199</v>
      </c>
    </row>
    <row r="4" spans="1:3">
      <c r="A4" s="4" t="s">
        <v>33</v>
      </c>
      <c r="B4" s="5" t="n">
        <v>1764</v>
      </c>
      <c r="C4" s="5" t="n">
        <v>2731</v>
      </c>
    </row>
    <row r="5" spans="1:3">
      <c r="A5" s="4" t="s">
        <v>34</v>
      </c>
      <c r="B5" s="5" t="n">
        <v>0</v>
      </c>
      <c r="C5" s="5" t="n">
        <v>167</v>
      </c>
    </row>
    <row r="6" spans="1:3">
      <c r="A6" s="4" t="s">
        <v>35</v>
      </c>
      <c r="B6" s="5" t="n">
        <v>43228</v>
      </c>
      <c r="C6" s="5" t="n">
        <v>47097</v>
      </c>
    </row>
    <row r="7" spans="1:3">
      <c r="A7" s="3" t="s">
        <v>36</v>
      </c>
    </row>
    <row r="8" spans="1:3">
      <c r="A8" s="4" t="s">
        <v>37</v>
      </c>
      <c r="B8" s="5" t="n">
        <v>477518</v>
      </c>
      <c r="C8" s="5" t="n">
        <v>427241</v>
      </c>
    </row>
    <row r="9" spans="1:3">
      <c r="A9" s="4" t="s">
        <v>38</v>
      </c>
      <c r="B9" s="5" t="n">
        <v>168392</v>
      </c>
      <c r="C9" s="5" t="n">
        <v>118423</v>
      </c>
    </row>
    <row r="10" spans="1:3">
      <c r="A10" s="4" t="s">
        <v>39</v>
      </c>
      <c r="B10" s="5" t="n">
        <v>4241</v>
      </c>
      <c r="C10" s="5" t="n">
        <v>3187</v>
      </c>
    </row>
    <row r="11" spans="1:3">
      <c r="A11" s="4" t="s">
        <v>40</v>
      </c>
      <c r="B11" s="5" t="n">
        <v>2165143</v>
      </c>
      <c r="C11" s="5" t="n">
        <v>2151942</v>
      </c>
    </row>
    <row r="12" spans="1:3">
      <c r="A12" s="4" t="s">
        <v>41</v>
      </c>
      <c r="B12" s="5" t="n">
        <v>-21850</v>
      </c>
      <c r="C12" s="5" t="n">
        <v>-19427</v>
      </c>
    </row>
    <row r="13" spans="1:3">
      <c r="A13" s="4" t="s">
        <v>42</v>
      </c>
      <c r="B13" s="5" t="n">
        <v>2143293</v>
      </c>
      <c r="C13" s="5" t="n">
        <v>2132515</v>
      </c>
    </row>
    <row r="14" spans="1:3">
      <c r="A14" s="4" t="s">
        <v>43</v>
      </c>
      <c r="B14" s="5" t="n">
        <v>75043</v>
      </c>
      <c r="C14" s="5" t="n">
        <v>76202</v>
      </c>
    </row>
    <row r="15" spans="1:3">
      <c r="A15" s="4" t="s">
        <v>44</v>
      </c>
      <c r="B15" s="5" t="n">
        <v>13871</v>
      </c>
      <c r="C15" s="5" t="n">
        <v>13736</v>
      </c>
    </row>
    <row r="16" spans="1:3">
      <c r="A16" s="4" t="s">
        <v>45</v>
      </c>
      <c r="B16" s="5" t="n">
        <v>64654</v>
      </c>
      <c r="C16" s="5" t="n">
        <v>64548</v>
      </c>
    </row>
    <row r="17" spans="1:3">
      <c r="A17" s="4" t="s">
        <v>46</v>
      </c>
      <c r="B17" s="5" t="n">
        <v>15171</v>
      </c>
      <c r="C17" s="5" t="n">
        <v>19141</v>
      </c>
    </row>
    <row r="18" spans="1:3">
      <c r="A18" s="4" t="s">
        <v>47</v>
      </c>
      <c r="B18" s="5" t="n">
        <v>47231</v>
      </c>
      <c r="C18" s="5" t="n">
        <v>46295</v>
      </c>
    </row>
    <row r="19" spans="1:3">
      <c r="A19" s="4" t="s">
        <v>48</v>
      </c>
      <c r="B19" s="5" t="n">
        <v>2097</v>
      </c>
      <c r="C19" s="5" t="n">
        <v>8834</v>
      </c>
    </row>
    <row r="20" spans="1:3">
      <c r="A20" s="4" t="s">
        <v>49</v>
      </c>
      <c r="B20" s="5" t="n">
        <v>6523</v>
      </c>
      <c r="C20" s="5" t="n">
        <v>947</v>
      </c>
    </row>
    <row r="21" spans="1:3">
      <c r="A21" s="4" t="s">
        <v>50</v>
      </c>
      <c r="B21" s="5" t="n">
        <v>18313</v>
      </c>
      <c r="C21" s="5" t="n">
        <v>21809</v>
      </c>
    </row>
    <row r="22" spans="1:3">
      <c r="A22" s="4" t="s">
        <v>51</v>
      </c>
      <c r="B22" s="5" t="n">
        <v>3079575</v>
      </c>
      <c r="C22" s="5" t="n">
        <v>2979975</v>
      </c>
    </row>
    <row r="23" spans="1:3">
      <c r="A23" s="3" t="s">
        <v>52</v>
      </c>
    </row>
    <row r="24" spans="1:3">
      <c r="A24" s="4" t="s">
        <v>53</v>
      </c>
      <c r="B24" s="5" t="n">
        <v>494586</v>
      </c>
      <c r="C24" s="5" t="n">
        <v>559586</v>
      </c>
    </row>
    <row r="25" spans="1:3">
      <c r="A25" s="4" t="s">
        <v>54</v>
      </c>
      <c r="B25" s="5" t="n">
        <v>1136282</v>
      </c>
      <c r="C25" s="5" t="n">
        <v>1064350</v>
      </c>
    </row>
    <row r="26" spans="1:3">
      <c r="A26" s="4" t="s">
        <v>55</v>
      </c>
      <c r="B26" s="5" t="n">
        <v>197698</v>
      </c>
      <c r="C26" s="5" t="n">
        <v>189489</v>
      </c>
    </row>
    <row r="27" spans="1:3">
      <c r="A27" s="4" t="s">
        <v>56</v>
      </c>
      <c r="B27" s="5" t="n">
        <v>326832</v>
      </c>
      <c r="C27" s="5" t="n">
        <v>348268</v>
      </c>
    </row>
    <row r="28" spans="1:3">
      <c r="A28" s="4" t="s">
        <v>57</v>
      </c>
      <c r="B28" s="5" t="n">
        <v>325050</v>
      </c>
      <c r="C28" s="5" t="n">
        <v>301828</v>
      </c>
    </row>
    <row r="29" spans="1:3">
      <c r="A29" s="4" t="s">
        <v>58</v>
      </c>
      <c r="B29" s="5" t="n">
        <v>2480448</v>
      </c>
      <c r="C29" s="5" t="n">
        <v>2463521</v>
      </c>
    </row>
    <row r="30" spans="1:3">
      <c r="A30" s="4" t="s">
        <v>59</v>
      </c>
      <c r="B30" s="5" t="n">
        <v>35684</v>
      </c>
      <c r="C30" s="5" t="n">
        <v>1500</v>
      </c>
    </row>
    <row r="31" spans="1:3">
      <c r="A31" s="4" t="s">
        <v>60</v>
      </c>
      <c r="B31" s="5" t="n">
        <v>82187</v>
      </c>
      <c r="C31" s="5" t="n">
        <v>67463</v>
      </c>
    </row>
    <row r="32" spans="1:3">
      <c r="A32" s="4" t="s">
        <v>61</v>
      </c>
      <c r="B32" s="5" t="n">
        <v>115000</v>
      </c>
      <c r="C32" s="5" t="n">
        <v>87000</v>
      </c>
    </row>
    <row r="33" spans="1:3">
      <c r="A33" s="4" t="s">
        <v>62</v>
      </c>
      <c r="B33" s="5" t="n">
        <v>23692</v>
      </c>
      <c r="C33" s="5" t="n">
        <v>23587</v>
      </c>
    </row>
    <row r="34" spans="1:3">
      <c r="A34" s="4" t="s">
        <v>63</v>
      </c>
      <c r="B34" s="5" t="n">
        <v>17500</v>
      </c>
      <c r="C34" s="5" t="n">
        <v>22500</v>
      </c>
    </row>
    <row r="35" spans="1:3">
      <c r="A35" s="4" t="s">
        <v>64</v>
      </c>
      <c r="B35" s="5" t="n">
        <v>5180</v>
      </c>
      <c r="C35" s="5" t="n">
        <v>5132</v>
      </c>
    </row>
    <row r="36" spans="1:3">
      <c r="A36" s="4" t="s">
        <v>65</v>
      </c>
      <c r="B36" s="5" t="n">
        <v>1472</v>
      </c>
      <c r="C36" s="5" t="n">
        <v>1507</v>
      </c>
    </row>
    <row r="37" spans="1:3">
      <c r="A37" s="4" t="s">
        <v>66</v>
      </c>
      <c r="B37" s="5" t="n">
        <v>12956</v>
      </c>
      <c r="C37" s="5" t="n">
        <v>11587</v>
      </c>
    </row>
    <row r="38" spans="1:3">
      <c r="A38" s="4" t="s">
        <v>67</v>
      </c>
      <c r="B38" s="5" t="n">
        <v>2774119</v>
      </c>
      <c r="C38" s="5" t="n">
        <v>2683797</v>
      </c>
    </row>
    <row r="39" spans="1:3">
      <c r="A39" s="4" t="s">
        <v>68</v>
      </c>
      <c r="B39" s="4" t="s">
        <v>69</v>
      </c>
      <c r="C39" s="4" t="s">
        <v>69</v>
      </c>
    </row>
    <row r="40" spans="1:3">
      <c r="A40" s="3" t="s">
        <v>70</v>
      </c>
    </row>
    <row r="41" spans="1:3">
      <c r="A41" s="4" t="s">
        <v>71</v>
      </c>
      <c r="B41" s="5" t="n">
        <v>0</v>
      </c>
      <c r="C41" s="5" t="n">
        <v>0</v>
      </c>
    </row>
    <row r="42" spans="1:3">
      <c r="A42" s="4" t="s">
        <v>72</v>
      </c>
      <c r="B42" s="5" t="n">
        <v>11713</v>
      </c>
      <c r="C42" s="5" t="n">
        <v>11713</v>
      </c>
    </row>
    <row r="43" spans="1:3">
      <c r="A43" s="4" t="s">
        <v>73</v>
      </c>
      <c r="B43" s="5" t="n">
        <v>163667</v>
      </c>
      <c r="C43" s="5" t="n">
        <v>163487</v>
      </c>
    </row>
    <row r="44" spans="1:3">
      <c r="A44" s="4" t="s">
        <v>74</v>
      </c>
      <c r="B44" s="5" t="n">
        <v>-5766</v>
      </c>
      <c r="C44" s="5" t="n">
        <v>-6331</v>
      </c>
    </row>
    <row r="45" spans="1:3">
      <c r="A45" s="4" t="s">
        <v>75</v>
      </c>
      <c r="B45" s="5" t="n">
        <v>136975</v>
      </c>
      <c r="C45" s="5" t="n">
        <v>123901</v>
      </c>
    </row>
    <row r="46" spans="1:3">
      <c r="A46" s="4" t="s">
        <v>76</v>
      </c>
      <c r="B46" s="5" t="n">
        <v>-1133</v>
      </c>
      <c r="C46" s="5" t="n">
        <v>3408</v>
      </c>
    </row>
    <row r="47" spans="1:3">
      <c r="A47" s="4" t="s">
        <v>77</v>
      </c>
      <c r="B47" s="5" t="n">
        <v>305456</v>
      </c>
      <c r="C47" s="5" t="n">
        <v>296178</v>
      </c>
    </row>
    <row r="48" spans="1:3">
      <c r="A48" s="4" t="s">
        <v>78</v>
      </c>
      <c r="B48" s="7" t="n">
        <v>3079575</v>
      </c>
      <c r="C48" s="7" t="n">
        <v>2979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7" t="n">
        <v>164792</v>
      </c>
      <c r="C3" s="7" t="n">
        <v>118234</v>
      </c>
    </row>
    <row r="4" spans="1:3">
      <c r="A4" s="3" t="s">
        <v>82</v>
      </c>
    </row>
    <row r="5" spans="1:3">
      <c r="A5" s="4" t="s">
        <v>83</v>
      </c>
      <c r="B5" s="7" t="n">
        <v>0</v>
      </c>
      <c r="C5" s="7" t="n">
        <v>0</v>
      </c>
    </row>
    <row r="6" spans="1:3">
      <c r="A6" s="4" t="s">
        <v>84</v>
      </c>
      <c r="B6" s="5" t="n">
        <v>500000</v>
      </c>
      <c r="C6" s="5" t="n">
        <v>500000</v>
      </c>
    </row>
    <row r="7" spans="1:3">
      <c r="A7" s="4" t="s">
        <v>85</v>
      </c>
      <c r="B7" s="5" t="n">
        <v>0</v>
      </c>
      <c r="C7" s="5" t="n">
        <v>0</v>
      </c>
    </row>
    <row r="8" spans="1:3">
      <c r="A8" s="4" t="s">
        <v>86</v>
      </c>
      <c r="B8" s="5" t="n">
        <v>0</v>
      </c>
      <c r="C8" s="5" t="n">
        <v>0</v>
      </c>
    </row>
    <row r="9" spans="1:3">
      <c r="A9" s="4" t="s">
        <v>87</v>
      </c>
      <c r="B9" s="7" t="n">
        <v>1</v>
      </c>
      <c r="C9" s="7" t="n">
        <v>1</v>
      </c>
    </row>
    <row r="10" spans="1:3">
      <c r="A10" s="4" t="s">
        <v>88</v>
      </c>
      <c r="B10" s="5" t="n">
        <v>15000000</v>
      </c>
      <c r="C10" s="5" t="n">
        <v>15000000</v>
      </c>
    </row>
    <row r="11" spans="1:3">
      <c r="A11" s="4" t="s">
        <v>89</v>
      </c>
      <c r="B11" s="5" t="n">
        <v>11713481</v>
      </c>
      <c r="C11" s="5" t="n">
        <v>11713481</v>
      </c>
    </row>
    <row r="12" spans="1:3">
      <c r="A12" s="4" t="s">
        <v>90</v>
      </c>
      <c r="B12" s="5" t="n">
        <v>11436360</v>
      </c>
      <c r="C12" s="5" t="n">
        <v>11408773</v>
      </c>
    </row>
    <row r="13" spans="1:3">
      <c r="A13" s="4" t="s">
        <v>91</v>
      </c>
      <c r="B13" s="5" t="n">
        <v>277121</v>
      </c>
      <c r="C13" s="5" t="n">
        <v>304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c r="B15" s="4" t="s">
        <v>379</v>
      </c>
    </row>
    <row r="16" spans="1:2">
      <c r="A16" s="4" t="s">
        <v>380</v>
      </c>
      <c r="B16" s="4" t="s">
        <v>381</v>
      </c>
    </row>
    <row r="17" spans="1:2">
      <c r="A17" s="4" t="s">
        <v>382</v>
      </c>
      <c r="B17" s="4" t="s">
        <v>383</v>
      </c>
    </row>
    <row r="18" spans="1:2">
      <c r="A18" s="4" t="s">
        <v>384</v>
      </c>
      <c r="B18" s="4" t="s">
        <v>385</v>
      </c>
    </row>
    <row r="19" spans="1:2">
      <c r="A19" s="4" t="s">
        <v>374</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97</v>
      </c>
      <c r="B25" s="4" t="s">
        <v>398</v>
      </c>
    </row>
    <row r="26" spans="1:2">
      <c r="A26" s="4" t="s">
        <v>399</v>
      </c>
      <c r="B26" s="4" t="s">
        <v>400</v>
      </c>
    </row>
    <row r="27" spans="1:2">
      <c r="A27" s="4" t="s">
        <v>401</v>
      </c>
      <c r="B27" s="4" t="s">
        <v>402</v>
      </c>
    </row>
    <row r="28" spans="1:2">
      <c r="A28" s="4" t="s">
        <v>403</v>
      </c>
      <c r="B28" s="4" t="s">
        <v>404</v>
      </c>
    </row>
    <row r="29" spans="1:2">
      <c r="A29" s="4" t="s">
        <v>405</v>
      </c>
      <c r="B29" s="4" t="s">
        <v>406</v>
      </c>
    </row>
    <row r="30" spans="1:2">
      <c r="A30" s="4" t="s">
        <v>407</v>
      </c>
      <c r="B30"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25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17</v>
      </c>
      <c r="B13"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7" t="n">
        <v>98162</v>
      </c>
      <c r="C4" s="7" t="n">
        <v>86544</v>
      </c>
      <c r="D4" s="7" t="n">
        <v>48466</v>
      </c>
    </row>
    <row r="5" spans="1:4">
      <c r="A5" s="4" t="s">
        <v>96</v>
      </c>
      <c r="C5" s="5" t="n">
        <v>798</v>
      </c>
      <c r="D5" s="5" t="n">
        <v>1516</v>
      </c>
    </row>
    <row r="6" spans="1:4">
      <c r="A6" s="4" t="s">
        <v>97</v>
      </c>
      <c r="B6" s="5" t="n">
        <v>161</v>
      </c>
      <c r="C6" s="5" t="n">
        <v>70</v>
      </c>
      <c r="D6" s="5" t="n">
        <v>38</v>
      </c>
    </row>
    <row r="7" spans="1:4">
      <c r="A7" s="4" t="s">
        <v>98</v>
      </c>
      <c r="B7" s="5" t="n">
        <v>5</v>
      </c>
      <c r="C7" s="5" t="n">
        <v>1</v>
      </c>
      <c r="D7" s="5" t="n">
        <v>8</v>
      </c>
    </row>
    <row r="8" spans="1:4">
      <c r="A8" s="3" t="s">
        <v>99</v>
      </c>
    </row>
    <row r="9" spans="1:4">
      <c r="A9" s="4" t="s">
        <v>100</v>
      </c>
      <c r="B9" s="5" t="n">
        <v>8297</v>
      </c>
      <c r="C9" s="5" t="n">
        <v>7734</v>
      </c>
      <c r="D9" s="5" t="n">
        <v>8921</v>
      </c>
    </row>
    <row r="10" spans="1:4">
      <c r="A10" s="4" t="s">
        <v>101</v>
      </c>
      <c r="B10" s="5" t="n">
        <v>5703</v>
      </c>
      <c r="C10" s="5" t="n">
        <v>5553</v>
      </c>
      <c r="D10" s="5" t="n">
        <v>5455</v>
      </c>
    </row>
    <row r="11" spans="1:4">
      <c r="A11" s="4" t="s">
        <v>102</v>
      </c>
      <c r="B11" s="5" t="n">
        <v>112328</v>
      </c>
      <c r="C11" s="5" t="n">
        <v>100700</v>
      </c>
      <c r="D11" s="5" t="n">
        <v>64404</v>
      </c>
    </row>
    <row r="12" spans="1:4">
      <c r="A12" s="3" t="s">
        <v>103</v>
      </c>
    </row>
    <row r="13" spans="1:4">
      <c r="A13" s="4" t="s">
        <v>54</v>
      </c>
      <c r="B13" s="5" t="n">
        <v>3151</v>
      </c>
      <c r="C13" s="5" t="n">
        <v>2627</v>
      </c>
      <c r="D13" s="5" t="n">
        <v>2168</v>
      </c>
    </row>
    <row r="14" spans="1:4">
      <c r="A14" s="4" t="s">
        <v>55</v>
      </c>
      <c r="B14" s="5" t="n">
        <v>267</v>
      </c>
      <c r="C14" s="5" t="n">
        <v>360</v>
      </c>
      <c r="D14" s="5" t="n">
        <v>145</v>
      </c>
    </row>
    <row r="15" spans="1:4">
      <c r="A15" s="4" t="s">
        <v>56</v>
      </c>
      <c r="B15" s="5" t="n">
        <v>2929</v>
      </c>
      <c r="C15" s="5" t="n">
        <v>2445</v>
      </c>
      <c r="D15" s="5" t="n">
        <v>2701</v>
      </c>
    </row>
    <row r="16" spans="1:4">
      <c r="A16" s="4" t="s">
        <v>57</v>
      </c>
      <c r="B16" s="5" t="n">
        <v>3032</v>
      </c>
      <c r="C16" s="5" t="n">
        <v>2406</v>
      </c>
      <c r="D16" s="5" t="n">
        <v>2013</v>
      </c>
    </row>
    <row r="17" spans="1:4">
      <c r="A17" s="4" t="s">
        <v>104</v>
      </c>
      <c r="B17" s="5" t="n">
        <v>9379</v>
      </c>
      <c r="C17" s="5" t="n">
        <v>7838</v>
      </c>
      <c r="D17" s="5" t="n">
        <v>7027</v>
      </c>
    </row>
    <row r="18" spans="1:4">
      <c r="A18" s="4" t="s">
        <v>105</v>
      </c>
      <c r="B18" s="5" t="n">
        <v>47</v>
      </c>
      <c r="C18" s="5" t="n">
        <v>34</v>
      </c>
      <c r="D18" s="5" t="n">
        <v>8</v>
      </c>
    </row>
    <row r="19" spans="1:4">
      <c r="A19" s="4" t="s">
        <v>106</v>
      </c>
      <c r="B19" s="5" t="n">
        <v>158</v>
      </c>
      <c r="C19" s="5" t="n">
        <v>176</v>
      </c>
      <c r="D19" s="5" t="n">
        <v>119</v>
      </c>
    </row>
    <row r="20" spans="1:4">
      <c r="A20" s="4" t="s">
        <v>107</v>
      </c>
      <c r="B20" s="5" t="n">
        <v>1827</v>
      </c>
      <c r="C20" s="5" t="n">
        <v>1451</v>
      </c>
      <c r="D20" s="5" t="n">
        <v>2092</v>
      </c>
    </row>
    <row r="21" spans="1:4">
      <c r="A21" s="4" t="s">
        <v>108</v>
      </c>
      <c r="B21" s="5" t="n">
        <v>19</v>
      </c>
      <c r="C21" s="5" t="n">
        <v>22</v>
      </c>
      <c r="D21" s="5" t="n">
        <v>24</v>
      </c>
    </row>
    <row r="22" spans="1:4">
      <c r="A22" s="4" t="s">
        <v>109</v>
      </c>
      <c r="B22" s="5" t="n">
        <v>825</v>
      </c>
      <c r="C22" s="5" t="n">
        <v>592</v>
      </c>
      <c r="D22" s="5" t="n">
        <v>281</v>
      </c>
    </row>
    <row r="23" spans="1:4">
      <c r="A23" s="4" t="s">
        <v>110</v>
      </c>
      <c r="B23" s="5" t="n">
        <v>0</v>
      </c>
      <c r="C23" s="5" t="n">
        <v>162</v>
      </c>
      <c r="D23" s="5" t="n">
        <v>0</v>
      </c>
    </row>
    <row r="24" spans="1:4">
      <c r="A24" s="4" t="s">
        <v>111</v>
      </c>
      <c r="B24" s="5" t="n">
        <v>467</v>
      </c>
      <c r="C24" s="5" t="n">
        <v>373</v>
      </c>
      <c r="D24" s="5" t="n">
        <v>0</v>
      </c>
    </row>
    <row r="25" spans="1:4">
      <c r="A25" s="4" t="s">
        <v>112</v>
      </c>
      <c r="B25" s="5" t="n">
        <v>12722</v>
      </c>
      <c r="C25" s="5" t="n">
        <v>10648</v>
      </c>
      <c r="D25" s="5" t="n">
        <v>9551</v>
      </c>
    </row>
    <row r="26" spans="1:4">
      <c r="A26" s="4" t="s">
        <v>113</v>
      </c>
      <c r="B26" s="5" t="n">
        <v>99606</v>
      </c>
      <c r="C26" s="5" t="n">
        <v>90052</v>
      </c>
      <c r="D26" s="5" t="n">
        <v>54853</v>
      </c>
    </row>
    <row r="27" spans="1:4">
      <c r="A27" s="4" t="s">
        <v>114</v>
      </c>
      <c r="B27" s="5" t="n">
        <v>7983</v>
      </c>
      <c r="C27" s="5" t="n">
        <v>5132</v>
      </c>
      <c r="D27" s="5" t="n">
        <v>1200</v>
      </c>
    </row>
    <row r="28" spans="1:4">
      <c r="A28" s="4" t="s">
        <v>115</v>
      </c>
      <c r="B28" s="5" t="n">
        <v>91623</v>
      </c>
      <c r="C28" s="5" t="n">
        <v>84920</v>
      </c>
      <c r="D28" s="5" t="n">
        <v>53653</v>
      </c>
    </row>
    <row r="29" spans="1:4">
      <c r="A29" s="3" t="s">
        <v>116</v>
      </c>
    </row>
    <row r="30" spans="1:4">
      <c r="A30" s="4" t="s">
        <v>117</v>
      </c>
      <c r="B30" s="5" t="n">
        <v>5574</v>
      </c>
      <c r="C30" s="5" t="n">
        <v>6005</v>
      </c>
      <c r="D30" s="5" t="n">
        <v>5771</v>
      </c>
    </row>
    <row r="31" spans="1:4">
      <c r="A31" s="4" t="s">
        <v>118</v>
      </c>
      <c r="B31" s="5" t="n">
        <v>5219</v>
      </c>
      <c r="C31" s="5" t="n">
        <v>4401</v>
      </c>
      <c r="D31" s="5" t="n">
        <v>3279</v>
      </c>
    </row>
    <row r="32" spans="1:4">
      <c r="A32" s="4" t="s">
        <v>119</v>
      </c>
      <c r="B32" s="5" t="n">
        <v>3771</v>
      </c>
      <c r="C32" s="5" t="n">
        <v>2756</v>
      </c>
      <c r="D32" s="5" t="n">
        <v>1554</v>
      </c>
    </row>
    <row r="33" spans="1:4">
      <c r="A33" s="4" t="s">
        <v>120</v>
      </c>
      <c r="B33" s="5" t="n">
        <v>5951</v>
      </c>
      <c r="C33" s="5" t="n">
        <v>5215</v>
      </c>
      <c r="D33" s="5" t="n">
        <v>2307</v>
      </c>
    </row>
    <row r="34" spans="1:4">
      <c r="A34" s="4" t="s">
        <v>121</v>
      </c>
      <c r="B34" s="5" t="n">
        <v>1366</v>
      </c>
      <c r="C34" s="5" t="n">
        <v>1307</v>
      </c>
      <c r="D34" s="5" t="n">
        <v>1102</v>
      </c>
    </row>
    <row r="35" spans="1:4">
      <c r="A35" s="4" t="s">
        <v>122</v>
      </c>
      <c r="B35" s="5" t="n">
        <v>464</v>
      </c>
      <c r="C35" s="5" t="n">
        <v>1011</v>
      </c>
      <c r="D35" s="5" t="n">
        <v>1227</v>
      </c>
    </row>
    <row r="36" spans="1:4">
      <c r="A36" s="4" t="s">
        <v>123</v>
      </c>
      <c r="B36" s="5" t="n">
        <v>-44</v>
      </c>
      <c r="C36" s="5" t="n">
        <v>-29</v>
      </c>
      <c r="D36" s="5" t="n">
        <v>-1</v>
      </c>
    </row>
    <row r="37" spans="1:4">
      <c r="A37" s="4" t="s">
        <v>124</v>
      </c>
      <c r="B37" s="5" t="n">
        <v>1133</v>
      </c>
      <c r="C37" s="5" t="n">
        <v>527</v>
      </c>
      <c r="D37" s="5" t="n">
        <v>74</v>
      </c>
    </row>
    <row r="38" spans="1:4">
      <c r="A38" s="4" t="s">
        <v>125</v>
      </c>
      <c r="B38" s="5" t="n">
        <v>23434</v>
      </c>
      <c r="C38" s="5" t="n">
        <v>21193</v>
      </c>
      <c r="D38" s="5" t="n">
        <v>15313</v>
      </c>
    </row>
    <row r="39" spans="1:4">
      <c r="A39" s="3" t="s">
        <v>126</v>
      </c>
    </row>
    <row r="40" spans="1:4">
      <c r="A40" s="4" t="s">
        <v>127</v>
      </c>
      <c r="B40" s="5" t="n">
        <v>49621</v>
      </c>
      <c r="C40" s="5" t="n">
        <v>41865</v>
      </c>
      <c r="D40" s="5" t="n">
        <v>24918</v>
      </c>
    </row>
    <row r="41" spans="1:4">
      <c r="A41" s="4" t="s">
        <v>128</v>
      </c>
      <c r="B41" s="5" t="n">
        <v>13066</v>
      </c>
      <c r="C41" s="5" t="n">
        <v>9975</v>
      </c>
      <c r="D41" s="5" t="n">
        <v>6293</v>
      </c>
    </row>
    <row r="42" spans="1:4">
      <c r="A42" s="4" t="s">
        <v>129</v>
      </c>
      <c r="B42" s="5" t="n">
        <v>4216</v>
      </c>
      <c r="C42" s="5" t="n">
        <v>4929</v>
      </c>
      <c r="D42" s="5" t="n">
        <v>3606</v>
      </c>
    </row>
    <row r="43" spans="1:4">
      <c r="A43" s="4" t="s">
        <v>130</v>
      </c>
      <c r="B43" s="5" t="n">
        <v>4940</v>
      </c>
      <c r="C43" s="5" t="n">
        <v>2659</v>
      </c>
      <c r="D43" s="5" t="n">
        <v>1565</v>
      </c>
    </row>
    <row r="44" spans="1:4">
      <c r="A44" s="4" t="s">
        <v>131</v>
      </c>
      <c r="B44" s="5" t="n">
        <v>1563</v>
      </c>
      <c r="C44" s="5" t="n">
        <v>1397</v>
      </c>
      <c r="D44" s="5" t="n">
        <v>964</v>
      </c>
    </row>
    <row r="45" spans="1:4">
      <c r="A45" s="4" t="s">
        <v>132</v>
      </c>
      <c r="B45" s="5" t="n">
        <v>3970</v>
      </c>
      <c r="C45" s="5" t="n">
        <v>3271</v>
      </c>
      <c r="D45" s="5" t="n">
        <v>547</v>
      </c>
    </row>
    <row r="46" spans="1:4">
      <c r="A46" s="4" t="s">
        <v>133</v>
      </c>
      <c r="B46" s="5" t="n">
        <v>10430</v>
      </c>
      <c r="C46" s="5" t="n">
        <v>9080</v>
      </c>
      <c r="D46" s="5" t="n">
        <v>5520</v>
      </c>
    </row>
    <row r="47" spans="1:4">
      <c r="A47" s="4" t="s">
        <v>134</v>
      </c>
      <c r="B47" s="5" t="n">
        <v>87806</v>
      </c>
      <c r="C47" s="5" t="n">
        <v>73176</v>
      </c>
      <c r="D47" s="5" t="n">
        <v>43413</v>
      </c>
    </row>
    <row r="48" spans="1:4">
      <c r="A48" s="4" t="s">
        <v>135</v>
      </c>
      <c r="B48" s="5" t="n">
        <v>27251</v>
      </c>
      <c r="C48" s="5" t="n">
        <v>32937</v>
      </c>
      <c r="D48" s="5" t="n">
        <v>25553</v>
      </c>
    </row>
    <row r="49" spans="1:4">
      <c r="A49" s="4" t="s">
        <v>136</v>
      </c>
      <c r="B49" s="5" t="n">
        <v>6860</v>
      </c>
      <c r="C49" s="5" t="n">
        <v>7819</v>
      </c>
      <c r="D49" s="5" t="n">
        <v>7031</v>
      </c>
    </row>
    <row r="50" spans="1:4">
      <c r="A50" s="4" t="s">
        <v>137</v>
      </c>
      <c r="B50" s="7" t="n">
        <v>20391</v>
      </c>
      <c r="C50" s="7" t="n">
        <v>25118</v>
      </c>
      <c r="D50" s="7" t="n">
        <v>18522</v>
      </c>
    </row>
    <row r="51" spans="1:4">
      <c r="A51" s="3" t="s">
        <v>138</v>
      </c>
    </row>
    <row r="52" spans="1:4">
      <c r="A52" s="4" t="s">
        <v>139</v>
      </c>
      <c r="B52" s="8" t="n">
        <v>1.78</v>
      </c>
      <c r="C52" s="8" t="n">
        <v>2.42</v>
      </c>
      <c r="D52" s="8" t="n">
        <v>2.2</v>
      </c>
    </row>
    <row r="53" spans="1:4">
      <c r="A53" s="4" t="s">
        <v>140</v>
      </c>
      <c r="B53" s="8" t="n">
        <v>1.78</v>
      </c>
      <c r="C53" s="8" t="n">
        <v>2.42</v>
      </c>
      <c r="D53" s="8" t="n">
        <v>2.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1</v>
      </c>
      <c r="B1" s="2" t="s">
        <v>1</v>
      </c>
    </row>
    <row r="2" spans="1:2">
      <c r="B2" s="2" t="s">
        <v>2</v>
      </c>
    </row>
    <row r="3" spans="1:2">
      <c r="A3" s="3" t="s">
        <v>267</v>
      </c>
    </row>
    <row r="4" spans="1:2">
      <c r="A4" s="4" t="s">
        <v>410</v>
      </c>
      <c r="B4"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8</v>
      </c>
      <c r="B1" s="2" t="s">
        <v>1</v>
      </c>
    </row>
    <row r="2" spans="1:2">
      <c r="B2" s="2" t="s">
        <v>2</v>
      </c>
    </row>
    <row r="3" spans="1:2">
      <c r="A3" s="3" t="s">
        <v>275</v>
      </c>
    </row>
    <row r="4" spans="1:2">
      <c r="A4" s="4" t="s">
        <v>459</v>
      </c>
      <c r="B4"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1</v>
      </c>
      <c r="B1" s="2" t="s">
        <v>1</v>
      </c>
    </row>
    <row r="2" spans="1:2">
      <c r="B2" s="2" t="s">
        <v>2</v>
      </c>
    </row>
    <row r="3" spans="1:2">
      <c r="A3" s="3" t="s">
        <v>283</v>
      </c>
    </row>
    <row r="4" spans="1:2">
      <c r="A4" s="4" t="s">
        <v>462</v>
      </c>
      <c r="B4"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4</v>
      </c>
      <c r="B1" s="2" t="s">
        <v>1</v>
      </c>
    </row>
    <row r="2" spans="1:2">
      <c r="B2" s="2" t="s">
        <v>2</v>
      </c>
    </row>
    <row r="3" spans="1:2">
      <c r="A3" s="3" t="s">
        <v>287</v>
      </c>
    </row>
    <row r="4" spans="1:2">
      <c r="A4" s="4" t="s">
        <v>465</v>
      </c>
      <c r="B4"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91</v>
      </c>
    </row>
    <row r="4" spans="1:2">
      <c r="A4" s="4" t="s">
        <v>468</v>
      </c>
      <c r="B4"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3" t="s">
        <v>299</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07</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7</v>
      </c>
      <c r="B1" s="2" t="s">
        <v>1</v>
      </c>
    </row>
    <row r="2" spans="1:2">
      <c r="B2" s="2" t="s">
        <v>2</v>
      </c>
    </row>
    <row r="3" spans="1:2">
      <c r="A3" s="3" t="s">
        <v>311</v>
      </c>
    </row>
    <row r="4" spans="1:2">
      <c r="A4" s="4" t="s">
        <v>488</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v>
      </c>
      <c r="B1" s="2" t="s">
        <v>1</v>
      </c>
    </row>
    <row r="2" spans="1:4">
      <c r="B2" s="2" t="s">
        <v>2</v>
      </c>
      <c r="C2" s="2" t="s">
        <v>30</v>
      </c>
      <c r="D2" s="2" t="s">
        <v>93</v>
      </c>
    </row>
    <row r="3" spans="1:4">
      <c r="A3" s="4" t="s">
        <v>137</v>
      </c>
      <c r="B3" s="7" t="n">
        <v>20391</v>
      </c>
      <c r="C3" s="7" t="n">
        <v>25118</v>
      </c>
      <c r="D3" s="7" t="n">
        <v>18522</v>
      </c>
    </row>
    <row r="4" spans="1:4">
      <c r="A4" s="3" t="s">
        <v>142</v>
      </c>
    </row>
    <row r="5" spans="1:4">
      <c r="A5" s="4" t="s">
        <v>143</v>
      </c>
      <c r="B5" s="5" t="n">
        <v>-6906</v>
      </c>
      <c r="C5" s="5" t="n">
        <v>-2046</v>
      </c>
      <c r="D5" s="5" t="n">
        <v>8114</v>
      </c>
    </row>
    <row r="6" spans="1:4">
      <c r="A6" s="4" t="s">
        <v>144</v>
      </c>
      <c r="B6" s="5" t="n">
        <v>-464</v>
      </c>
      <c r="C6" s="5" t="n">
        <v>-1011</v>
      </c>
      <c r="D6" s="5" t="n">
        <v>-1227</v>
      </c>
    </row>
    <row r="7" spans="1:4">
      <c r="A7" s="4" t="s">
        <v>145</v>
      </c>
      <c r="B7" s="5" t="n">
        <v>-2829</v>
      </c>
      <c r="C7" s="5" t="n">
        <v>-1143</v>
      </c>
      <c r="D7" s="5" t="n">
        <v>2614</v>
      </c>
    </row>
    <row r="8" spans="1:4">
      <c r="A8" s="4" t="s">
        <v>146</v>
      </c>
      <c r="B8" s="5" t="n">
        <v>-4541</v>
      </c>
      <c r="C8" s="5" t="n">
        <v>-1914</v>
      </c>
      <c r="D8" s="5" t="n">
        <v>4273</v>
      </c>
    </row>
    <row r="9" spans="1:4">
      <c r="A9" s="4" t="s">
        <v>147</v>
      </c>
      <c r="B9" s="5" t="n">
        <v>-4541</v>
      </c>
      <c r="C9" s="5" t="n">
        <v>-1914</v>
      </c>
      <c r="D9" s="5" t="n">
        <v>4273</v>
      </c>
    </row>
    <row r="10" spans="1:4">
      <c r="A10" s="4" t="s">
        <v>148</v>
      </c>
      <c r="B10" s="7" t="n">
        <v>15850</v>
      </c>
      <c r="C10" s="7" t="n">
        <v>23204</v>
      </c>
      <c r="D10" s="7" t="n">
        <v>22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15</v>
      </c>
    </row>
    <row r="4" spans="1:2">
      <c r="A4" s="4" t="s">
        <v>491</v>
      </c>
      <c r="B4"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3</v>
      </c>
      <c r="B1" s="2" t="s">
        <v>1</v>
      </c>
    </row>
    <row r="2" spans="1:2">
      <c r="B2" s="2" t="s">
        <v>2</v>
      </c>
    </row>
    <row r="3" spans="1:2">
      <c r="A3" s="3" t="s">
        <v>319</v>
      </c>
    </row>
    <row r="4" spans="1:2">
      <c r="A4" s="4" t="s">
        <v>494</v>
      </c>
      <c r="B4"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6</v>
      </c>
      <c r="B1" s="2" t="s">
        <v>1</v>
      </c>
    </row>
    <row r="2" spans="1:2">
      <c r="B2" s="2" t="s">
        <v>2</v>
      </c>
    </row>
    <row r="3" spans="1:2">
      <c r="A3" s="3" t="s">
        <v>323</v>
      </c>
    </row>
    <row r="4" spans="1:2">
      <c r="A4" s="4" t="s">
        <v>497</v>
      </c>
      <c r="B4"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3" t="s">
        <v>343</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6</v>
      </c>
      <c r="B1" s="2" t="s">
        <v>1</v>
      </c>
    </row>
    <row r="2" spans="1:2">
      <c r="B2" s="2" t="s">
        <v>2</v>
      </c>
    </row>
    <row r="3" spans="1:2">
      <c r="A3" s="3" t="s">
        <v>351</v>
      </c>
    </row>
    <row r="4" spans="1:2">
      <c r="A4" s="4" t="s">
        <v>517</v>
      </c>
      <c r="B4"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519</v>
      </c>
      <c r="B1" s="2" t="s">
        <v>1</v>
      </c>
    </row>
    <row r="2" spans="1:2">
      <c r="B2" s="2" t="s">
        <v>520</v>
      </c>
    </row>
    <row r="3" spans="1:2">
      <c r="A3" s="3" t="s">
        <v>521</v>
      </c>
    </row>
    <row r="4" spans="1:2">
      <c r="A4" s="4" t="s">
        <v>522</v>
      </c>
      <c r="B4" s="5" t="n">
        <v>0</v>
      </c>
    </row>
    <row r="5" spans="1:2">
      <c r="A5" s="3" t="s">
        <v>523</v>
      </c>
    </row>
    <row r="6" spans="1:2">
      <c r="A6" s="4" t="s">
        <v>524</v>
      </c>
      <c r="B6" s="4" t="s">
        <v>525</v>
      </c>
    </row>
    <row r="7" spans="1:2">
      <c r="A7" s="4" t="s">
        <v>526</v>
      </c>
      <c r="B7" s="4" t="s">
        <v>527</v>
      </c>
    </row>
    <row r="8" spans="1:2">
      <c r="A8" s="4" t="s">
        <v>528</v>
      </c>
    </row>
    <row r="9" spans="1:2">
      <c r="A9" s="3" t="s">
        <v>5</v>
      </c>
    </row>
    <row r="10" spans="1:2">
      <c r="A10" s="4" t="s">
        <v>529</v>
      </c>
      <c r="B10" s="5" t="n">
        <v>43</v>
      </c>
    </row>
    <row r="11" spans="1:2">
      <c r="A11" s="4" t="s">
        <v>530</v>
      </c>
    </row>
    <row r="12" spans="1:2">
      <c r="A12" s="3" t="s">
        <v>5</v>
      </c>
    </row>
    <row r="13" spans="1:2">
      <c r="A13" s="4" t="s">
        <v>531</v>
      </c>
      <c r="B1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32</v>
      </c>
      <c r="B1" s="2" t="s">
        <v>533</v>
      </c>
    </row>
    <row r="2" spans="1:2">
      <c r="A2" s="3" t="s">
        <v>534</v>
      </c>
    </row>
    <row r="3" spans="1:2">
      <c r="A3" s="4" t="s">
        <v>535</v>
      </c>
      <c r="B3" s="7" t="n">
        <v>64000</v>
      </c>
    </row>
    <row r="4" spans="1:2">
      <c r="A4" s="4" t="s">
        <v>152</v>
      </c>
    </row>
    <row r="5" spans="1:2">
      <c r="A5" s="3" t="s">
        <v>534</v>
      </c>
    </row>
    <row r="6" spans="1:2">
      <c r="A6" s="4" t="s">
        <v>536</v>
      </c>
      <c r="B6" s="5" t="n">
        <v>27230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37</v>
      </c>
      <c r="B1" s="2" t="s">
        <v>1</v>
      </c>
    </row>
    <row r="2" spans="1:2">
      <c r="B2" s="2" t="s">
        <v>2</v>
      </c>
    </row>
    <row r="3" spans="1:2">
      <c r="A3" s="3" t="s">
        <v>538</v>
      </c>
    </row>
    <row r="4" spans="1:2">
      <c r="A4" s="4" t="s">
        <v>539</v>
      </c>
      <c r="B4" s="4" t="s">
        <v>540</v>
      </c>
    </row>
    <row r="5" spans="1:2">
      <c r="A5" s="4" t="s">
        <v>541</v>
      </c>
    </row>
    <row r="6" spans="1:2">
      <c r="A6" s="3" t="s">
        <v>538</v>
      </c>
    </row>
    <row r="7" spans="1:2">
      <c r="A7" s="4" t="s">
        <v>542</v>
      </c>
      <c r="B7" s="4" t="s">
        <v>543</v>
      </c>
    </row>
    <row r="8" spans="1:2">
      <c r="A8" s="4" t="s">
        <v>544</v>
      </c>
    </row>
    <row r="9" spans="1:2">
      <c r="A9" s="3" t="s">
        <v>538</v>
      </c>
    </row>
    <row r="10" spans="1:2">
      <c r="A10" s="4" t="s">
        <v>542</v>
      </c>
      <c r="B10" s="4" t="s">
        <v>545</v>
      </c>
    </row>
    <row r="11" spans="1:2">
      <c r="A11" s="4" t="s">
        <v>546</v>
      </c>
    </row>
    <row r="12" spans="1:2">
      <c r="A12" s="3" t="s">
        <v>538</v>
      </c>
    </row>
    <row r="13" spans="1:2">
      <c r="A13" s="4" t="s">
        <v>542</v>
      </c>
      <c r="B13" s="4" t="s">
        <v>547</v>
      </c>
    </row>
    <row r="14" spans="1:2">
      <c r="A14" s="4" t="s">
        <v>548</v>
      </c>
    </row>
    <row r="15" spans="1:2">
      <c r="A15" s="3" t="s">
        <v>538</v>
      </c>
    </row>
    <row r="16" spans="1:2">
      <c r="A16" s="4" t="s">
        <v>542</v>
      </c>
      <c r="B16"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9</v>
      </c>
      <c r="B1" s="2" t="s">
        <v>550</v>
      </c>
      <c r="C1" s="2" t="s">
        <v>2</v>
      </c>
      <c r="D1" s="2" t="s">
        <v>30</v>
      </c>
      <c r="E1" s="2" t="s">
        <v>93</v>
      </c>
      <c r="F1" s="2" t="s">
        <v>551</v>
      </c>
      <c r="G1" s="2" t="s">
        <v>552</v>
      </c>
      <c r="H1" s="2" t="s">
        <v>553</v>
      </c>
    </row>
    <row r="2" spans="1:8">
      <c r="A2" s="3" t="s">
        <v>554</v>
      </c>
    </row>
    <row r="3" spans="1:8">
      <c r="A3" s="4" t="s">
        <v>555</v>
      </c>
      <c r="C3" s="5" t="n">
        <v>0</v>
      </c>
      <c r="D3" s="5" t="n">
        <v>300000</v>
      </c>
      <c r="E3" s="5" t="n">
        <v>0</v>
      </c>
    </row>
    <row r="4" spans="1:8">
      <c r="A4" s="4" t="s">
        <v>556</v>
      </c>
      <c r="C4" s="5" t="n">
        <v>0</v>
      </c>
      <c r="D4" s="5" t="n">
        <v>0</v>
      </c>
      <c r="E4" s="5" t="n">
        <v>165766</v>
      </c>
    </row>
    <row r="5" spans="1:8">
      <c r="A5" s="4" t="s">
        <v>557</v>
      </c>
    </row>
    <row r="6" spans="1:8">
      <c r="A6" s="3" t="s">
        <v>554</v>
      </c>
    </row>
    <row r="7" spans="1:8">
      <c r="A7" s="4" t="s">
        <v>558</v>
      </c>
      <c r="F7" s="6" t="n">
        <v>3.7</v>
      </c>
    </row>
    <row r="8" spans="1:8">
      <c r="A8" s="4" t="s">
        <v>559</v>
      </c>
    </row>
    <row r="9" spans="1:8">
      <c r="A9" s="3" t="s">
        <v>554</v>
      </c>
    </row>
    <row r="10" spans="1:8">
      <c r="A10" s="4" t="s">
        <v>560</v>
      </c>
      <c r="H10" s="7" t="n">
        <v>5</v>
      </c>
    </row>
    <row r="11" spans="1:8">
      <c r="A11" s="4" t="s">
        <v>556</v>
      </c>
      <c r="C11" s="5" t="n">
        <v>0</v>
      </c>
      <c r="D11" s="5" t="n">
        <v>0</v>
      </c>
      <c r="E11" s="5" t="n">
        <v>165766</v>
      </c>
    </row>
    <row r="12" spans="1:8">
      <c r="A12" s="4" t="s">
        <v>558</v>
      </c>
      <c r="E12" s="7" t="n">
        <v>4</v>
      </c>
    </row>
    <row r="13" spans="1:8">
      <c r="A13" s="4" t="s">
        <v>561</v>
      </c>
      <c r="D13" s="6" t="n">
        <v>3.8</v>
      </c>
    </row>
    <row r="14" spans="1:8">
      <c r="A14" s="4" t="s">
        <v>562</v>
      </c>
    </row>
    <row r="15" spans="1:8">
      <c r="A15" s="3" t="s">
        <v>554</v>
      </c>
    </row>
    <row r="16" spans="1:8">
      <c r="A16" s="4" t="s">
        <v>560</v>
      </c>
      <c r="G16" s="7" t="n">
        <v>5</v>
      </c>
    </row>
    <row r="17" spans="1:8">
      <c r="A17" s="4" t="s">
        <v>556</v>
      </c>
      <c r="C17" s="5" t="n">
        <v>0</v>
      </c>
    </row>
    <row r="18" spans="1:8">
      <c r="A18" s="4" t="s">
        <v>561</v>
      </c>
      <c r="C18" s="7" t="n">
        <v>5</v>
      </c>
    </row>
    <row r="19" spans="1:8">
      <c r="A19" s="4" t="s">
        <v>563</v>
      </c>
    </row>
    <row r="20" spans="1:8">
      <c r="A20" s="3" t="s">
        <v>554</v>
      </c>
    </row>
    <row r="21" spans="1:8">
      <c r="A21" s="4" t="s">
        <v>555</v>
      </c>
      <c r="B21" s="5" t="n">
        <v>300000</v>
      </c>
    </row>
    <row r="22" spans="1:8">
      <c r="A22" s="4" t="s">
        <v>564</v>
      </c>
      <c r="B22"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1"/>
    <col customWidth="1" max="3" min="3" width="25"/>
    <col customWidth="1" max="4" min="4" width="13"/>
    <col customWidth="1" max="5" min="5" width="36"/>
    <col customWidth="1" max="6" min="6" width="24"/>
    <col customWidth="1" max="7" min="7" width="27"/>
    <col customWidth="1" max="8" min="8" width="46"/>
  </cols>
  <sheetData>
    <row r="1" spans="1:8">
      <c r="A1" s="1" t="s">
        <v>149</v>
      </c>
      <c r="B1" s="2" t="s">
        <v>150</v>
      </c>
      <c r="C1" s="2" t="s">
        <v>151</v>
      </c>
      <c r="D1" s="2" t="s">
        <v>152</v>
      </c>
      <c r="E1" s="2" t="s">
        <v>153</v>
      </c>
      <c r="F1" s="2" t="s">
        <v>154</v>
      </c>
      <c r="G1" s="2" t="s">
        <v>155</v>
      </c>
      <c r="H1" s="2" t="s">
        <v>156</v>
      </c>
    </row>
    <row r="2" spans="1:8">
      <c r="A2" s="4" t="s">
        <v>157</v>
      </c>
      <c r="B2" s="7" t="n">
        <v>178016</v>
      </c>
      <c r="C2" s="7" t="n">
        <v>0</v>
      </c>
      <c r="D2" s="7" t="n">
        <v>8690</v>
      </c>
      <c r="E2" s="7" t="n">
        <v>80506</v>
      </c>
      <c r="F2" s="7" t="n">
        <v>-3702</v>
      </c>
      <c r="G2" s="7" t="n">
        <v>91473</v>
      </c>
      <c r="H2" s="7" t="n">
        <v>1049</v>
      </c>
    </row>
    <row r="3" spans="1:8">
      <c r="A3" s="4" t="s">
        <v>137</v>
      </c>
      <c r="B3" s="5" t="n">
        <v>18522</v>
      </c>
      <c r="G3" s="5" t="n">
        <v>18522</v>
      </c>
    </row>
    <row r="4" spans="1:8">
      <c r="A4" s="4" t="s">
        <v>158</v>
      </c>
      <c r="B4" s="5" t="n">
        <v>-4868</v>
      </c>
      <c r="G4" s="5" t="n">
        <v>-4868</v>
      </c>
    </row>
    <row r="5" spans="1:8">
      <c r="A5" s="4" t="s">
        <v>159</v>
      </c>
      <c r="B5" s="5" t="n">
        <v>259</v>
      </c>
      <c r="E5" s="5" t="n">
        <v>-26</v>
      </c>
      <c r="F5" s="5" t="n">
        <v>285</v>
      </c>
    </row>
    <row r="6" spans="1:8">
      <c r="A6" s="4" t="s">
        <v>160</v>
      </c>
      <c r="B6" s="5" t="n">
        <v>23</v>
      </c>
      <c r="E6" s="5" t="n">
        <v>-436</v>
      </c>
      <c r="F6" s="5" t="n">
        <v>459</v>
      </c>
    </row>
    <row r="7" spans="1:8">
      <c r="A7" s="4" t="s">
        <v>161</v>
      </c>
      <c r="B7" s="5" t="n">
        <v>-3987</v>
      </c>
      <c r="F7" s="5" t="n">
        <v>-3987</v>
      </c>
    </row>
    <row r="8" spans="1:8">
      <c r="A8" s="4" t="s">
        <v>162</v>
      </c>
      <c r="B8" s="5" t="n">
        <v>493</v>
      </c>
      <c r="E8" s="5" t="n">
        <v>493</v>
      </c>
    </row>
    <row r="9" spans="1:8">
      <c r="A9" s="4" t="s">
        <v>163</v>
      </c>
      <c r="B9" s="5" t="n">
        <v>4273</v>
      </c>
      <c r="H9" s="5" t="n">
        <v>4273</v>
      </c>
    </row>
    <row r="10" spans="1:8">
      <c r="A10" s="4" t="s">
        <v>164</v>
      </c>
      <c r="B10" s="5" t="n">
        <v>192731</v>
      </c>
      <c r="C10" s="5" t="n">
        <v>0</v>
      </c>
      <c r="D10" s="5" t="n">
        <v>8690</v>
      </c>
      <c r="E10" s="5" t="n">
        <v>80537</v>
      </c>
      <c r="F10" s="5" t="n">
        <v>-6945</v>
      </c>
      <c r="G10" s="5" t="n">
        <v>105127</v>
      </c>
      <c r="H10" s="5" t="n">
        <v>5322</v>
      </c>
    </row>
    <row r="11" spans="1:8">
      <c r="A11" s="4" t="s">
        <v>137</v>
      </c>
      <c r="B11" s="5" t="n">
        <v>25118</v>
      </c>
      <c r="G11" s="5" t="n">
        <v>25118</v>
      </c>
    </row>
    <row r="12" spans="1:8">
      <c r="A12" s="4" t="s">
        <v>165</v>
      </c>
      <c r="B12" s="5" t="n">
        <v>77895</v>
      </c>
      <c r="D12" s="5" t="n">
        <v>2723</v>
      </c>
      <c r="E12" s="5" t="n">
        <v>75172</v>
      </c>
    </row>
    <row r="13" spans="1:8">
      <c r="A13" s="4" t="s">
        <v>166</v>
      </c>
      <c r="B13" s="5" t="n">
        <v>7900</v>
      </c>
      <c r="D13" s="5" t="n">
        <v>300</v>
      </c>
      <c r="E13" s="5" t="n">
        <v>7600</v>
      </c>
    </row>
    <row r="14" spans="1:8">
      <c r="A14" s="4" t="s">
        <v>158</v>
      </c>
      <c r="B14" s="5" t="n">
        <v>-6344</v>
      </c>
      <c r="G14" s="5" t="n">
        <v>-6344</v>
      </c>
    </row>
    <row r="15" spans="1:8">
      <c r="A15" s="4" t="s">
        <v>159</v>
      </c>
      <c r="B15" s="5" t="n">
        <v>129</v>
      </c>
      <c r="E15" s="5" t="n">
        <v>-40</v>
      </c>
      <c r="F15" s="5" t="n">
        <v>169</v>
      </c>
    </row>
    <row r="16" spans="1:8">
      <c r="A16" s="4" t="s">
        <v>160</v>
      </c>
      <c r="B16" s="5" t="n">
        <v>29</v>
      </c>
      <c r="E16" s="5" t="n">
        <v>-416</v>
      </c>
      <c r="F16" s="5" t="n">
        <v>445</v>
      </c>
    </row>
    <row r="17" spans="1:8">
      <c r="A17" s="4" t="s">
        <v>162</v>
      </c>
      <c r="B17" s="5" t="n">
        <v>634</v>
      </c>
      <c r="E17" s="5" t="n">
        <v>634</v>
      </c>
      <c r="H17" s="4" t="s">
        <v>69</v>
      </c>
    </row>
    <row r="18" spans="1:8">
      <c r="A18" s="4" t="s">
        <v>163</v>
      </c>
      <c r="B18" s="5" t="n">
        <v>-1914</v>
      </c>
      <c r="H18" s="5" t="n">
        <v>-1914</v>
      </c>
    </row>
    <row r="19" spans="1:8">
      <c r="A19" s="4" t="s">
        <v>167</v>
      </c>
      <c r="B19" s="5" t="n">
        <v>296178</v>
      </c>
      <c r="C19" s="5" t="n">
        <v>0</v>
      </c>
      <c r="D19" s="5" t="n">
        <v>11713</v>
      </c>
      <c r="E19" s="5" t="n">
        <v>163487</v>
      </c>
      <c r="F19" s="5" t="n">
        <v>-6331</v>
      </c>
      <c r="G19" s="5" t="n">
        <v>123901</v>
      </c>
      <c r="H19" s="5" t="n">
        <v>3408</v>
      </c>
    </row>
    <row r="20" spans="1:8">
      <c r="A20" s="4" t="s">
        <v>137</v>
      </c>
      <c r="B20" s="5" t="n">
        <v>20391</v>
      </c>
      <c r="G20" s="5" t="n">
        <v>20391</v>
      </c>
    </row>
    <row r="21" spans="1:8">
      <c r="A21" s="4" t="s">
        <v>158</v>
      </c>
      <c r="B21" s="5" t="n">
        <v>-7317</v>
      </c>
      <c r="G21" s="5" t="n">
        <v>-7317</v>
      </c>
    </row>
    <row r="22" spans="1:8">
      <c r="A22" s="4" t="s">
        <v>159</v>
      </c>
      <c r="B22" s="5" t="n">
        <v>38</v>
      </c>
      <c r="E22" s="5" t="n">
        <v>-22</v>
      </c>
      <c r="F22" s="5" t="n">
        <v>60</v>
      </c>
    </row>
    <row r="23" spans="1:8">
      <c r="A23" s="4" t="s">
        <v>160</v>
      </c>
      <c r="B23" s="5" t="n">
        <v>-24</v>
      </c>
      <c r="E23" s="5" t="n">
        <v>-529</v>
      </c>
      <c r="F23" s="5" t="n">
        <v>505</v>
      </c>
    </row>
    <row r="24" spans="1:8">
      <c r="A24" s="4" t="s">
        <v>162</v>
      </c>
      <c r="B24" s="5" t="n">
        <v>731</v>
      </c>
      <c r="E24" s="5" t="n">
        <v>731</v>
      </c>
    </row>
    <row r="25" spans="1:8">
      <c r="A25" s="4" t="s">
        <v>163</v>
      </c>
      <c r="B25" s="5" t="n">
        <v>-4541</v>
      </c>
      <c r="H25" s="5" t="n">
        <v>-4541</v>
      </c>
    </row>
    <row r="26" spans="1:8">
      <c r="A26" s="4" t="s">
        <v>168</v>
      </c>
      <c r="B26" s="7" t="n">
        <v>305456</v>
      </c>
      <c r="C26" s="7" t="n">
        <v>0</v>
      </c>
      <c r="D26" s="7" t="n">
        <v>11713</v>
      </c>
      <c r="E26" s="7" t="n">
        <v>163667</v>
      </c>
      <c r="F26" s="7" t="n">
        <v>-5766</v>
      </c>
      <c r="G26" s="7" t="n">
        <v>136975</v>
      </c>
      <c r="H26" s="7" t="n">
        <v>-1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0</v>
      </c>
      <c r="D1" s="2" t="s">
        <v>93</v>
      </c>
    </row>
    <row r="2" spans="1:4">
      <c r="A2" s="3" t="s">
        <v>566</v>
      </c>
    </row>
    <row r="3" spans="1:4">
      <c r="A3" s="4" t="s">
        <v>567</v>
      </c>
      <c r="B3" s="7" t="n">
        <v>-1133</v>
      </c>
      <c r="C3" s="7" t="n">
        <v>3408</v>
      </c>
    </row>
    <row r="4" spans="1:4">
      <c r="A4" s="4" t="s">
        <v>156</v>
      </c>
    </row>
    <row r="5" spans="1:4">
      <c r="A5" s="3" t="s">
        <v>566</v>
      </c>
    </row>
    <row r="6" spans="1:4">
      <c r="A6" s="4" t="s">
        <v>568</v>
      </c>
      <c r="B6" s="5" t="n">
        <v>-1133</v>
      </c>
      <c r="C6" s="5" t="n">
        <v>3408</v>
      </c>
      <c r="D6" s="7" t="n">
        <v>5322</v>
      </c>
    </row>
    <row r="7" spans="1:4">
      <c r="A7" s="4" t="s">
        <v>567</v>
      </c>
      <c r="B7" s="7" t="n">
        <v>-1133</v>
      </c>
      <c r="C7" s="7" t="n">
        <v>3408</v>
      </c>
      <c r="D7" s="7" t="n">
        <v>53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9</v>
      </c>
      <c r="B1" s="2" t="s">
        <v>570</v>
      </c>
      <c r="C1" s="2" t="s">
        <v>571</v>
      </c>
      <c r="D1" s="2" t="s">
        <v>2</v>
      </c>
      <c r="E1" s="2" t="s">
        <v>30</v>
      </c>
    </row>
    <row r="2" spans="1:5">
      <c r="A2" s="3" t="s">
        <v>572</v>
      </c>
    </row>
    <row r="3" spans="1:5">
      <c r="A3" s="4" t="s">
        <v>45</v>
      </c>
      <c r="D3" s="7" t="n">
        <v>64654</v>
      </c>
      <c r="E3" s="7" t="n">
        <v>64548</v>
      </c>
    </row>
    <row r="4" spans="1:5">
      <c r="A4" s="4" t="s">
        <v>235</v>
      </c>
    </row>
    <row r="5" spans="1:5">
      <c r="A5" s="3" t="s">
        <v>534</v>
      </c>
    </row>
    <row r="6" spans="1:5">
      <c r="A6" s="4" t="s">
        <v>573</v>
      </c>
      <c r="D6" s="5" t="n">
        <v>4600</v>
      </c>
      <c r="E6" s="5" t="n">
        <v>3500</v>
      </c>
    </row>
    <row r="7" spans="1:5">
      <c r="A7" s="4" t="s">
        <v>574</v>
      </c>
      <c r="D7" s="5" t="n">
        <v>2100</v>
      </c>
      <c r="E7" s="5" t="n">
        <v>600</v>
      </c>
    </row>
    <row r="8" spans="1:5">
      <c r="A8" s="4" t="s">
        <v>575</v>
      </c>
      <c r="D8" s="5" t="n">
        <v>1900</v>
      </c>
    </row>
    <row r="9" spans="1:5">
      <c r="A9" s="4" t="s">
        <v>576</v>
      </c>
      <c r="D9" s="5" t="n">
        <v>300</v>
      </c>
      <c r="E9" s="5" t="n">
        <v>1900</v>
      </c>
    </row>
    <row r="10" spans="1:5">
      <c r="A10" s="4" t="s">
        <v>577</v>
      </c>
      <c r="D10" s="7" t="n">
        <v>300</v>
      </c>
      <c r="E10" s="5" t="n">
        <v>1000</v>
      </c>
    </row>
    <row r="11" spans="1:5">
      <c r="A11" s="4" t="s">
        <v>578</v>
      </c>
      <c r="C11" s="7" t="n">
        <v>100</v>
      </c>
    </row>
    <row r="12" spans="1:5">
      <c r="A12" s="3" t="s">
        <v>572</v>
      </c>
    </row>
    <row r="13" spans="1:5">
      <c r="A13" s="4" t="s">
        <v>32</v>
      </c>
      <c r="B13" s="7" t="n">
        <v>28404</v>
      </c>
    </row>
    <row r="14" spans="1:5">
      <c r="A14" s="4" t="s">
        <v>236</v>
      </c>
      <c r="B14" s="5" t="n">
        <v>160775</v>
      </c>
      <c r="E14" s="5" t="n">
        <v>160775</v>
      </c>
    </row>
    <row r="15" spans="1:5">
      <c r="A15" s="4" t="s">
        <v>40</v>
      </c>
      <c r="B15" s="5" t="n">
        <v>916973</v>
      </c>
      <c r="E15" s="5" t="n">
        <v>916973</v>
      </c>
    </row>
    <row r="16" spans="1:5">
      <c r="A16" s="4" t="s">
        <v>237</v>
      </c>
      <c r="B16" s="5" t="n">
        <v>27908</v>
      </c>
      <c r="E16" s="5" t="n">
        <v>27908</v>
      </c>
    </row>
    <row r="17" spans="1:5">
      <c r="A17" s="4" t="s">
        <v>45</v>
      </c>
      <c r="B17" s="5" t="n">
        <v>64654</v>
      </c>
      <c r="E17" s="5" t="n">
        <v>64654</v>
      </c>
    </row>
    <row r="18" spans="1:5">
      <c r="A18" s="4" t="s">
        <v>238</v>
      </c>
      <c r="B18" s="5" t="n">
        <v>3753</v>
      </c>
    </row>
    <row r="19" spans="1:5">
      <c r="A19" s="4" t="s">
        <v>48</v>
      </c>
      <c r="B19" s="5" t="n">
        <v>8420</v>
      </c>
      <c r="E19" s="5" t="n">
        <v>8420</v>
      </c>
    </row>
    <row r="20" spans="1:5">
      <c r="A20" s="4" t="s">
        <v>50</v>
      </c>
      <c r="B20" s="5" t="n">
        <v>14482</v>
      </c>
      <c r="E20" s="5" t="n">
        <v>14482</v>
      </c>
    </row>
    <row r="21" spans="1:5">
      <c r="A21" s="4" t="s">
        <v>51</v>
      </c>
      <c r="B21" s="5" t="n">
        <v>1239522</v>
      </c>
      <c r="E21" s="5" t="n">
        <v>1211118</v>
      </c>
    </row>
    <row r="22" spans="1:5">
      <c r="A22" s="3" t="s">
        <v>579</v>
      </c>
    </row>
    <row r="23" spans="1:5">
      <c r="A23" s="4" t="s">
        <v>241</v>
      </c>
      <c r="B23" s="5" t="n">
        <v>1049167</v>
      </c>
      <c r="E23" s="5" t="n">
        <v>1049167</v>
      </c>
    </row>
    <row r="24" spans="1:5">
      <c r="A24" s="4" t="s">
        <v>242</v>
      </c>
      <c r="B24" s="5" t="n">
        <v>16124</v>
      </c>
      <c r="E24" s="5" t="n">
        <v>16124</v>
      </c>
    </row>
    <row r="25" spans="1:5">
      <c r="A25" s="4" t="s">
        <v>62</v>
      </c>
      <c r="B25" s="5" t="n">
        <v>8050</v>
      </c>
      <c r="E25" s="5" t="n">
        <v>8050</v>
      </c>
    </row>
    <row r="26" spans="1:5">
      <c r="A26" s="4" t="s">
        <v>243</v>
      </c>
      <c r="B26" s="5" t="n">
        <v>12669</v>
      </c>
      <c r="E26" s="5" t="n">
        <v>12669</v>
      </c>
    </row>
    <row r="27" spans="1:5">
      <c r="A27" s="4" t="s">
        <v>580</v>
      </c>
      <c r="B27" s="5" t="n">
        <v>11617</v>
      </c>
      <c r="E27" s="5" t="n">
        <v>11617</v>
      </c>
    </row>
    <row r="28" spans="1:5">
      <c r="A28" s="4" t="s">
        <v>67</v>
      </c>
      <c r="B28" s="5" t="n">
        <v>1097627</v>
      </c>
      <c r="E28" s="5" t="n">
        <v>1097627</v>
      </c>
    </row>
    <row r="29" spans="1:5">
      <c r="A29" s="4" t="s">
        <v>581</v>
      </c>
      <c r="B29" s="5" t="n">
        <v>141895</v>
      </c>
    </row>
    <row r="30" spans="1:5">
      <c r="A30" s="3" t="s">
        <v>582</v>
      </c>
    </row>
    <row r="31" spans="1:5">
      <c r="A31" s="4" t="s">
        <v>583</v>
      </c>
      <c r="B31" s="5" t="n">
        <v>77895</v>
      </c>
    </row>
    <row r="32" spans="1:5">
      <c r="A32" s="4" t="s">
        <v>584</v>
      </c>
      <c r="B32" s="5" t="n">
        <v>64000</v>
      </c>
    </row>
    <row r="33" spans="1:5">
      <c r="A33" s="4" t="s">
        <v>585</v>
      </c>
      <c r="B33" s="5" t="n">
        <v>141895</v>
      </c>
    </row>
    <row r="34" spans="1:5">
      <c r="A34" s="4" t="s">
        <v>586</v>
      </c>
    </row>
    <row r="35" spans="1:5">
      <c r="A35" s="3" t="s">
        <v>572</v>
      </c>
    </row>
    <row r="36" spans="1:5">
      <c r="A36" s="4" t="s">
        <v>247</v>
      </c>
      <c r="B36" s="5" t="n">
        <v>12773</v>
      </c>
      <c r="E36" s="5" t="n">
        <v>12773</v>
      </c>
    </row>
    <row r="37" spans="1:5">
      <c r="A37" s="4" t="s">
        <v>587</v>
      </c>
    </row>
    <row r="38" spans="1:5">
      <c r="A38" s="3" t="s">
        <v>572</v>
      </c>
    </row>
    <row r="39" spans="1:5">
      <c r="A39" s="4" t="s">
        <v>247</v>
      </c>
      <c r="B39" s="7" t="n">
        <v>1380</v>
      </c>
      <c r="E39" s="7" t="n">
        <v>1380</v>
      </c>
    </row>
    <row r="40" spans="1:5">
      <c r="A40" s="4" t="s">
        <v>588</v>
      </c>
    </row>
    <row r="41" spans="1:5">
      <c r="A41" s="3" t="s">
        <v>534</v>
      </c>
    </row>
    <row r="42" spans="1:5">
      <c r="A42" s="4" t="s">
        <v>589</v>
      </c>
      <c r="B42" s="5" t="n">
        <v>2723083</v>
      </c>
    </row>
    <row r="43" spans="1:5">
      <c r="A43" s="4" t="s">
        <v>590</v>
      </c>
    </row>
    <row r="44" spans="1:5">
      <c r="A44" s="3" t="s">
        <v>582</v>
      </c>
    </row>
    <row r="45" spans="1:5">
      <c r="A45" s="4" t="s">
        <v>591</v>
      </c>
      <c r="B45" s="8" t="n">
        <v>29.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593</v>
      </c>
    </row>
    <row r="2" spans="1:2">
      <c r="A2" s="3" t="s">
        <v>534</v>
      </c>
    </row>
    <row r="3" spans="1:2">
      <c r="A3" s="4" t="s">
        <v>594</v>
      </c>
      <c r="B3" s="7" t="n">
        <v>36886</v>
      </c>
    </row>
    <row r="4" spans="1:2">
      <c r="A4" s="4" t="s">
        <v>595</v>
      </c>
      <c r="B4" s="5" t="n">
        <v>-6675</v>
      </c>
    </row>
    <row r="5" spans="1:2">
      <c r="A5" s="4" t="s">
        <v>596</v>
      </c>
      <c r="B5" s="5" t="n">
        <v>30211</v>
      </c>
    </row>
    <row r="6" spans="1:2">
      <c r="A6" s="4" t="s">
        <v>597</v>
      </c>
      <c r="B6" s="5" t="n">
        <v>-1882</v>
      </c>
    </row>
    <row r="7" spans="1:2">
      <c r="A7" s="4" t="s">
        <v>598</v>
      </c>
      <c r="B7" s="5" t="n">
        <v>28329</v>
      </c>
    </row>
    <row r="8" spans="1:2">
      <c r="A8" s="4" t="s">
        <v>599</v>
      </c>
      <c r="B8" s="5" t="n">
        <v>905314</v>
      </c>
    </row>
    <row r="9" spans="1:2">
      <c r="A9" s="4" t="s">
        <v>600</v>
      </c>
      <c r="B9" s="5" t="n">
        <v>0</v>
      </c>
    </row>
    <row r="10" spans="1:2">
      <c r="A10" s="4" t="s">
        <v>601</v>
      </c>
      <c r="B10" s="5" t="n">
        <v>905314</v>
      </c>
    </row>
    <row r="11" spans="1:2">
      <c r="A11" s="4" t="s">
        <v>602</v>
      </c>
      <c r="B11" s="5" t="n">
        <v>-16670</v>
      </c>
    </row>
    <row r="12" spans="1:2">
      <c r="A12" s="4" t="s">
        <v>603</v>
      </c>
      <c r="B12" s="5" t="n">
        <v>888644</v>
      </c>
    </row>
    <row r="13" spans="1:2">
      <c r="A13" s="4" t="s">
        <v>604</v>
      </c>
      <c r="B13" s="7" t="n">
        <v>10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3" t="s">
        <v>534</v>
      </c>
    </row>
    <row r="4" spans="1:2">
      <c r="A4" s="4" t="s">
        <v>607</v>
      </c>
      <c r="B4" s="7" t="n">
        <v>128613</v>
      </c>
    </row>
    <row r="5" spans="1:2">
      <c r="A5" s="4" t="s">
        <v>608</v>
      </c>
      <c r="B5" s="7" t="n">
        <v>257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9</v>
      </c>
      <c r="B1" s="2" t="s">
        <v>2</v>
      </c>
      <c r="C1" s="2" t="s">
        <v>30</v>
      </c>
    </row>
    <row r="2" spans="1:3">
      <c r="A2" s="3" t="s">
        <v>610</v>
      </c>
    </row>
    <row r="3" spans="1:3">
      <c r="A3" s="4" t="s">
        <v>611</v>
      </c>
      <c r="B3" s="7" t="n">
        <v>479390</v>
      </c>
      <c r="C3" s="7" t="n">
        <v>421740</v>
      </c>
    </row>
    <row r="4" spans="1:3">
      <c r="A4" s="4" t="s">
        <v>612</v>
      </c>
      <c r="B4" s="5" t="n">
        <v>4160</v>
      </c>
      <c r="C4" s="5" t="n">
        <v>7751</v>
      </c>
    </row>
    <row r="5" spans="1:3">
      <c r="A5" s="4" t="s">
        <v>613</v>
      </c>
      <c r="B5" s="5" t="n">
        <v>6032</v>
      </c>
      <c r="C5" s="5" t="n">
        <v>2250</v>
      </c>
    </row>
    <row r="6" spans="1:3">
      <c r="A6" s="4" t="s">
        <v>37</v>
      </c>
      <c r="B6" s="5" t="n">
        <v>477518</v>
      </c>
      <c r="C6" s="5" t="n">
        <v>427241</v>
      </c>
    </row>
    <row r="7" spans="1:3">
      <c r="A7" s="4" t="s">
        <v>614</v>
      </c>
    </row>
    <row r="8" spans="1:3">
      <c r="A8" s="3" t="s">
        <v>610</v>
      </c>
    </row>
    <row r="9" spans="1:3">
      <c r="A9" s="4" t="s">
        <v>611</v>
      </c>
      <c r="B9" s="5" t="n">
        <v>478131</v>
      </c>
      <c r="C9" s="5" t="n">
        <v>420490</v>
      </c>
    </row>
    <row r="10" spans="1:3">
      <c r="A10" s="4" t="s">
        <v>612</v>
      </c>
      <c r="B10" s="5" t="n">
        <v>4094</v>
      </c>
      <c r="C10" s="5" t="n">
        <v>7701</v>
      </c>
    </row>
    <row r="11" spans="1:3">
      <c r="A11" s="4" t="s">
        <v>613</v>
      </c>
      <c r="B11" s="5" t="n">
        <v>5974</v>
      </c>
      <c r="C11" s="5" t="n">
        <v>2212</v>
      </c>
    </row>
    <row r="12" spans="1:3">
      <c r="A12" s="4" t="s">
        <v>37</v>
      </c>
      <c r="B12" s="5" t="n">
        <v>476251</v>
      </c>
      <c r="C12" s="5" t="n">
        <v>425979</v>
      </c>
    </row>
    <row r="13" spans="1:3">
      <c r="A13" s="4" t="s">
        <v>615</v>
      </c>
    </row>
    <row r="14" spans="1:3">
      <c r="A14" s="3" t="s">
        <v>610</v>
      </c>
    </row>
    <row r="15" spans="1:3">
      <c r="A15" s="4" t="s">
        <v>611</v>
      </c>
      <c r="C15" s="5" t="n">
        <v>6931</v>
      </c>
    </row>
    <row r="16" spans="1:3">
      <c r="A16" s="4" t="s">
        <v>612</v>
      </c>
      <c r="C16" s="5" t="n">
        <v>0</v>
      </c>
    </row>
    <row r="17" spans="1:3">
      <c r="A17" s="4" t="s">
        <v>613</v>
      </c>
      <c r="C17" s="5" t="n">
        <v>21</v>
      </c>
    </row>
    <row r="18" spans="1:3">
      <c r="A18" s="4" t="s">
        <v>37</v>
      </c>
      <c r="C18" s="5" t="n">
        <v>6910</v>
      </c>
    </row>
    <row r="19" spans="1:3">
      <c r="A19" s="4" t="s">
        <v>616</v>
      </c>
    </row>
    <row r="20" spans="1:3">
      <c r="A20" s="3" t="s">
        <v>610</v>
      </c>
    </row>
    <row r="21" spans="1:3">
      <c r="A21" s="4" t="s">
        <v>611</v>
      </c>
      <c r="B21" s="5" t="n">
        <v>5895</v>
      </c>
      <c r="C21" s="5" t="n">
        <v>26600</v>
      </c>
    </row>
    <row r="22" spans="1:3">
      <c r="A22" s="4" t="s">
        <v>612</v>
      </c>
      <c r="B22" s="5" t="n">
        <v>10</v>
      </c>
      <c r="C22" s="5" t="n">
        <v>99</v>
      </c>
    </row>
    <row r="23" spans="1:3">
      <c r="A23" s="4" t="s">
        <v>613</v>
      </c>
      <c r="B23" s="5" t="n">
        <v>0</v>
      </c>
      <c r="C23" s="5" t="n">
        <v>46</v>
      </c>
    </row>
    <row r="24" spans="1:3">
      <c r="A24" s="4" t="s">
        <v>37</v>
      </c>
      <c r="B24" s="5" t="n">
        <v>5905</v>
      </c>
      <c r="C24" s="5" t="n">
        <v>26653</v>
      </c>
    </row>
    <row r="25" spans="1:3">
      <c r="A25" s="4" t="s">
        <v>617</v>
      </c>
    </row>
    <row r="26" spans="1:3">
      <c r="A26" s="3" t="s">
        <v>610</v>
      </c>
    </row>
    <row r="27" spans="1:3">
      <c r="A27" s="4" t="s">
        <v>611</v>
      </c>
      <c r="B27" s="5" t="n">
        <v>162145</v>
      </c>
      <c r="C27" s="5" t="n">
        <v>176794</v>
      </c>
    </row>
    <row r="28" spans="1:3">
      <c r="A28" s="4" t="s">
        <v>612</v>
      </c>
      <c r="B28" s="5" t="n">
        <v>3545</v>
      </c>
      <c r="C28" s="5" t="n">
        <v>6662</v>
      </c>
    </row>
    <row r="29" spans="1:3">
      <c r="A29" s="4" t="s">
        <v>613</v>
      </c>
      <c r="B29" s="5" t="n">
        <v>418</v>
      </c>
      <c r="C29" s="5" t="n">
        <v>72</v>
      </c>
    </row>
    <row r="30" spans="1:3">
      <c r="A30" s="4" t="s">
        <v>37</v>
      </c>
      <c r="B30" s="5" t="n">
        <v>165272</v>
      </c>
      <c r="C30" s="5" t="n">
        <v>183384</v>
      </c>
    </row>
    <row r="31" spans="1:3">
      <c r="A31" s="4" t="s">
        <v>618</v>
      </c>
    </row>
    <row r="32" spans="1:3">
      <c r="A32" s="3" t="s">
        <v>610</v>
      </c>
    </row>
    <row r="33" spans="1:3">
      <c r="A33" s="4" t="s">
        <v>611</v>
      </c>
      <c r="B33" s="5" t="n">
        <v>61606</v>
      </c>
      <c r="C33" s="5" t="n">
        <v>56950</v>
      </c>
    </row>
    <row r="34" spans="1:3">
      <c r="A34" s="4" t="s">
        <v>612</v>
      </c>
      <c r="B34" s="5" t="n">
        <v>315</v>
      </c>
      <c r="C34" s="5" t="n">
        <v>569</v>
      </c>
    </row>
    <row r="35" spans="1:3">
      <c r="A35" s="4" t="s">
        <v>613</v>
      </c>
      <c r="B35" s="5" t="n">
        <v>567</v>
      </c>
      <c r="C35" s="5" t="n">
        <v>457</v>
      </c>
    </row>
    <row r="36" spans="1:3">
      <c r="A36" s="4" t="s">
        <v>37</v>
      </c>
      <c r="B36" s="5" t="n">
        <v>61354</v>
      </c>
      <c r="C36" s="5" t="n">
        <v>57062</v>
      </c>
    </row>
    <row r="37" spans="1:3">
      <c r="A37" s="4" t="s">
        <v>619</v>
      </c>
    </row>
    <row r="38" spans="1:3">
      <c r="A38" s="3" t="s">
        <v>610</v>
      </c>
    </row>
    <row r="39" spans="1:3">
      <c r="A39" s="4" t="s">
        <v>611</v>
      </c>
      <c r="B39" s="5" t="n">
        <v>175506</v>
      </c>
      <c r="C39" s="5" t="n">
        <v>107613</v>
      </c>
    </row>
    <row r="40" spans="1:3">
      <c r="A40" s="4" t="s">
        <v>612</v>
      </c>
      <c r="B40" s="5" t="n">
        <v>148</v>
      </c>
      <c r="C40" s="5" t="n">
        <v>321</v>
      </c>
    </row>
    <row r="41" spans="1:3">
      <c r="A41" s="4" t="s">
        <v>613</v>
      </c>
      <c r="B41" s="5" t="n">
        <v>4387</v>
      </c>
      <c r="C41" s="5" t="n">
        <v>1530</v>
      </c>
    </row>
    <row r="42" spans="1:3">
      <c r="A42" s="4" t="s">
        <v>37</v>
      </c>
      <c r="B42" s="5" t="n">
        <v>171267</v>
      </c>
      <c r="C42" s="5" t="n">
        <v>106404</v>
      </c>
    </row>
    <row r="43" spans="1:3">
      <c r="A43" s="4" t="s">
        <v>620</v>
      </c>
    </row>
    <row r="44" spans="1:3">
      <c r="A44" s="3" t="s">
        <v>610</v>
      </c>
    </row>
    <row r="45" spans="1:3">
      <c r="A45" s="4" t="s">
        <v>611</v>
      </c>
      <c r="B45" s="5" t="n">
        <v>72979</v>
      </c>
      <c r="C45" s="5" t="n">
        <v>45602</v>
      </c>
    </row>
    <row r="46" spans="1:3">
      <c r="A46" s="4" t="s">
        <v>612</v>
      </c>
      <c r="B46" s="5" t="n">
        <v>76</v>
      </c>
      <c r="C46" s="5" t="n">
        <v>50</v>
      </c>
    </row>
    <row r="47" spans="1:3">
      <c r="A47" s="4" t="s">
        <v>613</v>
      </c>
      <c r="B47" s="5" t="n">
        <v>602</v>
      </c>
      <c r="C47" s="5" t="n">
        <v>86</v>
      </c>
    </row>
    <row r="48" spans="1:3">
      <c r="A48" s="4" t="s">
        <v>37</v>
      </c>
      <c r="B48" s="5" t="n">
        <v>72453</v>
      </c>
      <c r="C48" s="5" t="n">
        <v>45566</v>
      </c>
    </row>
    <row r="49" spans="1:3">
      <c r="A49" s="4" t="s">
        <v>621</v>
      </c>
    </row>
    <row r="50" spans="1:3">
      <c r="A50" s="3" t="s">
        <v>610</v>
      </c>
    </row>
    <row r="51" spans="1:3">
      <c r="A51" s="4" t="s">
        <v>611</v>
      </c>
      <c r="B51" s="5" t="n">
        <v>1259</v>
      </c>
      <c r="C51" s="5" t="n">
        <v>1250</v>
      </c>
    </row>
    <row r="52" spans="1:3">
      <c r="A52" s="4" t="s">
        <v>612</v>
      </c>
      <c r="B52" s="5" t="n">
        <v>66</v>
      </c>
      <c r="C52" s="5" t="n">
        <v>50</v>
      </c>
    </row>
    <row r="53" spans="1:3">
      <c r="A53" s="4" t="s">
        <v>613</v>
      </c>
      <c r="B53" s="5" t="n">
        <v>58</v>
      </c>
      <c r="C53" s="5" t="n">
        <v>38</v>
      </c>
    </row>
    <row r="54" spans="1:3">
      <c r="A54" s="4" t="s">
        <v>37</v>
      </c>
      <c r="B54" s="7" t="n">
        <v>1267</v>
      </c>
      <c r="C54" s="7" t="n">
        <v>12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2</v>
      </c>
      <c r="B1" s="2" t="s">
        <v>2</v>
      </c>
      <c r="C1" s="2" t="s">
        <v>30</v>
      </c>
    </row>
    <row r="2" spans="1:3">
      <c r="A2" s="3" t="s">
        <v>623</v>
      </c>
    </row>
    <row r="3" spans="1:3">
      <c r="A3" s="4" t="s">
        <v>624</v>
      </c>
      <c r="B3" s="7" t="n">
        <v>168392</v>
      </c>
      <c r="C3" s="7" t="n">
        <v>118423</v>
      </c>
    </row>
    <row r="4" spans="1:3">
      <c r="A4" s="4" t="s">
        <v>612</v>
      </c>
      <c r="B4" s="5" t="n">
        <v>310</v>
      </c>
      <c r="C4" s="5" t="n">
        <v>933</v>
      </c>
    </row>
    <row r="5" spans="1:3">
      <c r="A5" s="4" t="s">
        <v>613</v>
      </c>
      <c r="B5" s="5" t="n">
        <v>3910</v>
      </c>
      <c r="C5" s="5" t="n">
        <v>1122</v>
      </c>
    </row>
    <row r="6" spans="1:3">
      <c r="A6" s="4" t="s">
        <v>81</v>
      </c>
      <c r="B6" s="5" t="n">
        <v>164792</v>
      </c>
      <c r="C6" s="5" t="n">
        <v>118234</v>
      </c>
    </row>
    <row r="7" spans="1:3">
      <c r="A7" s="4" t="s">
        <v>617</v>
      </c>
    </row>
    <row r="8" spans="1:3">
      <c r="A8" s="3" t="s">
        <v>623</v>
      </c>
    </row>
    <row r="9" spans="1:3">
      <c r="A9" s="4" t="s">
        <v>624</v>
      </c>
      <c r="B9" s="5" t="n">
        <v>107941</v>
      </c>
      <c r="C9" s="5" t="n">
        <v>66454</v>
      </c>
    </row>
    <row r="10" spans="1:3">
      <c r="A10" s="4" t="s">
        <v>612</v>
      </c>
      <c r="B10" s="5" t="n">
        <v>156</v>
      </c>
      <c r="C10" s="5" t="n">
        <v>928</v>
      </c>
    </row>
    <row r="11" spans="1:3">
      <c r="A11" s="4" t="s">
        <v>613</v>
      </c>
      <c r="B11" s="5" t="n">
        <v>2713</v>
      </c>
      <c r="C11" s="5" t="n">
        <v>110</v>
      </c>
    </row>
    <row r="12" spans="1:3">
      <c r="A12" s="4" t="s">
        <v>81</v>
      </c>
      <c r="B12" s="5" t="n">
        <v>105384</v>
      </c>
      <c r="C12" s="5" t="n">
        <v>67272</v>
      </c>
    </row>
    <row r="13" spans="1:3">
      <c r="A13" s="4" t="s">
        <v>618</v>
      </c>
    </row>
    <row r="14" spans="1:3">
      <c r="A14" s="3" t="s">
        <v>623</v>
      </c>
    </row>
    <row r="15" spans="1:3">
      <c r="A15" s="4" t="s">
        <v>624</v>
      </c>
      <c r="B15" s="5" t="n">
        <v>2398</v>
      </c>
      <c r="C15" s="5" t="n">
        <v>3920</v>
      </c>
    </row>
    <row r="16" spans="1:3">
      <c r="A16" s="4" t="s">
        <v>612</v>
      </c>
      <c r="B16" s="5" t="n">
        <v>5</v>
      </c>
      <c r="C16" s="5" t="n">
        <v>4</v>
      </c>
    </row>
    <row r="17" spans="1:3">
      <c r="A17" s="4" t="s">
        <v>613</v>
      </c>
      <c r="B17" s="5" t="n">
        <v>34</v>
      </c>
      <c r="C17" s="5" t="n">
        <v>38</v>
      </c>
    </row>
    <row r="18" spans="1:3">
      <c r="A18" s="4" t="s">
        <v>81</v>
      </c>
      <c r="B18" s="5" t="n">
        <v>2369</v>
      </c>
      <c r="C18" s="5" t="n">
        <v>3886</v>
      </c>
    </row>
    <row r="19" spans="1:3">
      <c r="A19" s="4" t="s">
        <v>619</v>
      </c>
    </row>
    <row r="20" spans="1:3">
      <c r="A20" s="3" t="s">
        <v>623</v>
      </c>
    </row>
    <row r="21" spans="1:3">
      <c r="A21" s="4" t="s">
        <v>624</v>
      </c>
      <c r="B21" s="5" t="n">
        <v>26036</v>
      </c>
      <c r="C21" s="5" t="n">
        <v>30505</v>
      </c>
    </row>
    <row r="22" spans="1:3">
      <c r="A22" s="4" t="s">
        <v>612</v>
      </c>
      <c r="C22" s="5" t="n">
        <v>1</v>
      </c>
    </row>
    <row r="23" spans="1:3">
      <c r="A23" s="4" t="s">
        <v>613</v>
      </c>
      <c r="B23" s="5" t="n">
        <v>598</v>
      </c>
      <c r="C23" s="5" t="n">
        <v>459</v>
      </c>
    </row>
    <row r="24" spans="1:3">
      <c r="A24" s="4" t="s">
        <v>81</v>
      </c>
      <c r="B24" s="5" t="n">
        <v>25438</v>
      </c>
      <c r="C24" s="5" t="n">
        <v>30047</v>
      </c>
    </row>
    <row r="25" spans="1:3">
      <c r="A25" s="4" t="s">
        <v>620</v>
      </c>
    </row>
    <row r="26" spans="1:3">
      <c r="A26" s="3" t="s">
        <v>623</v>
      </c>
    </row>
    <row r="27" spans="1:3">
      <c r="A27" s="4" t="s">
        <v>624</v>
      </c>
      <c r="B27" s="5" t="n">
        <v>32017</v>
      </c>
      <c r="C27" s="5" t="n">
        <v>17544</v>
      </c>
    </row>
    <row r="28" spans="1:3">
      <c r="A28" s="4" t="s">
        <v>612</v>
      </c>
      <c r="B28" s="5" t="n">
        <v>149</v>
      </c>
    </row>
    <row r="29" spans="1:3">
      <c r="A29" s="4" t="s">
        <v>613</v>
      </c>
      <c r="B29" s="5" t="n">
        <v>565</v>
      </c>
      <c r="C29" s="5" t="n">
        <v>515</v>
      </c>
    </row>
    <row r="30" spans="1:3">
      <c r="A30" s="4" t="s">
        <v>81</v>
      </c>
      <c r="B30" s="7" t="n">
        <v>31601</v>
      </c>
      <c r="C30" s="7" t="n">
        <v>17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5</v>
      </c>
      <c r="B1" s="2" t="s">
        <v>520</v>
      </c>
      <c r="C1" s="2" t="s">
        <v>626</v>
      </c>
    </row>
    <row r="2" spans="1:3">
      <c r="A2" s="3" t="s">
        <v>610</v>
      </c>
    </row>
    <row r="3" spans="1:3">
      <c r="A3" s="4" t="s">
        <v>627</v>
      </c>
      <c r="B3" s="5" t="n">
        <v>124</v>
      </c>
      <c r="C3" s="5" t="n">
        <v>83</v>
      </c>
    </row>
    <row r="4" spans="1:3">
      <c r="A4" s="4" t="s">
        <v>628</v>
      </c>
      <c r="B4" s="7" t="n">
        <v>260915</v>
      </c>
      <c r="C4" s="7" t="n">
        <v>144915</v>
      </c>
    </row>
    <row r="5" spans="1:3">
      <c r="A5" s="4" t="s">
        <v>629</v>
      </c>
      <c r="B5" s="5" t="n">
        <v>5101</v>
      </c>
      <c r="C5" s="5" t="n">
        <v>1054</v>
      </c>
    </row>
    <row r="6" spans="1:3">
      <c r="A6" s="4" t="s">
        <v>630</v>
      </c>
      <c r="B6" s="5" t="n">
        <v>18168</v>
      </c>
      <c r="C6" s="5" t="n">
        <v>35392</v>
      </c>
    </row>
    <row r="7" spans="1:3">
      <c r="A7" s="4" t="s">
        <v>631</v>
      </c>
      <c r="B7" s="5" t="n">
        <v>931</v>
      </c>
      <c r="C7" s="5" t="n">
        <v>1196</v>
      </c>
    </row>
    <row r="8" spans="1:3">
      <c r="A8" s="4" t="s">
        <v>632</v>
      </c>
      <c r="B8" s="5" t="n">
        <v>279083</v>
      </c>
      <c r="C8" s="5" t="n">
        <v>180307</v>
      </c>
    </row>
    <row r="9" spans="1:3">
      <c r="A9" s="4" t="s">
        <v>633</v>
      </c>
      <c r="B9" s="7" t="n">
        <v>6032</v>
      </c>
      <c r="C9" s="7" t="n">
        <v>2250</v>
      </c>
    </row>
    <row r="10" spans="1:3">
      <c r="A10" s="4" t="s">
        <v>615</v>
      </c>
    </row>
    <row r="11" spans="1:3">
      <c r="A11" s="3" t="s">
        <v>610</v>
      </c>
    </row>
    <row r="12" spans="1:3">
      <c r="A12" s="4" t="s">
        <v>627</v>
      </c>
      <c r="C12" s="5" t="n">
        <v>1</v>
      </c>
    </row>
    <row r="13" spans="1:3">
      <c r="A13" s="4" t="s">
        <v>628</v>
      </c>
      <c r="C13" s="7" t="n">
        <v>6910</v>
      </c>
    </row>
    <row r="14" spans="1:3">
      <c r="A14" s="4" t="s">
        <v>629</v>
      </c>
      <c r="C14" s="5" t="n">
        <v>21</v>
      </c>
    </row>
    <row r="15" spans="1:3">
      <c r="A15" s="4" t="s">
        <v>632</v>
      </c>
      <c r="C15" s="5" t="n">
        <v>6910</v>
      </c>
    </row>
    <row r="16" spans="1:3">
      <c r="A16" s="4" t="s">
        <v>633</v>
      </c>
      <c r="C16" s="7" t="n">
        <v>21</v>
      </c>
    </row>
    <row r="17" spans="1:3">
      <c r="A17" s="4" t="s">
        <v>616</v>
      </c>
    </row>
    <row r="18" spans="1:3">
      <c r="A18" s="3" t="s">
        <v>610</v>
      </c>
    </row>
    <row r="19" spans="1:3">
      <c r="A19" s="4" t="s">
        <v>627</v>
      </c>
      <c r="C19" s="5" t="n">
        <v>1</v>
      </c>
    </row>
    <row r="20" spans="1:3">
      <c r="A20" s="4" t="s">
        <v>628</v>
      </c>
      <c r="C20" s="7" t="n">
        <v>4890</v>
      </c>
    </row>
    <row r="21" spans="1:3">
      <c r="A21" s="4" t="s">
        <v>629</v>
      </c>
      <c r="C21" s="5" t="n">
        <v>46</v>
      </c>
    </row>
    <row r="22" spans="1:3">
      <c r="A22" s="4" t="s">
        <v>632</v>
      </c>
      <c r="C22" s="5" t="n">
        <v>4890</v>
      </c>
    </row>
    <row r="23" spans="1:3">
      <c r="A23" s="4" t="s">
        <v>633</v>
      </c>
      <c r="C23" s="7" t="n">
        <v>46</v>
      </c>
    </row>
    <row r="24" spans="1:3">
      <c r="A24" s="4" t="s">
        <v>617</v>
      </c>
    </row>
    <row r="25" spans="1:3">
      <c r="A25" s="3" t="s">
        <v>610</v>
      </c>
    </row>
    <row r="26" spans="1:3">
      <c r="A26" s="4" t="s">
        <v>627</v>
      </c>
      <c r="B26" s="5" t="n">
        <v>63</v>
      </c>
      <c r="C26" s="5" t="n">
        <v>22</v>
      </c>
    </row>
    <row r="27" spans="1:3">
      <c r="A27" s="4" t="s">
        <v>628</v>
      </c>
      <c r="B27" s="7" t="n">
        <v>24574</v>
      </c>
      <c r="C27" s="7" t="n">
        <v>8419</v>
      </c>
    </row>
    <row r="28" spans="1:3">
      <c r="A28" s="4" t="s">
        <v>629</v>
      </c>
      <c r="B28" s="5" t="n">
        <v>389</v>
      </c>
      <c r="C28" s="5" t="n">
        <v>24</v>
      </c>
    </row>
    <row r="29" spans="1:3">
      <c r="A29" s="4" t="s">
        <v>630</v>
      </c>
      <c r="B29" s="5" t="n">
        <v>427</v>
      </c>
      <c r="C29" s="5" t="n">
        <v>3177</v>
      </c>
    </row>
    <row r="30" spans="1:3">
      <c r="A30" s="4" t="s">
        <v>631</v>
      </c>
      <c r="B30" s="5" t="n">
        <v>29</v>
      </c>
      <c r="C30" s="5" t="n">
        <v>48</v>
      </c>
    </row>
    <row r="31" spans="1:3">
      <c r="A31" s="4" t="s">
        <v>632</v>
      </c>
      <c r="B31" s="5" t="n">
        <v>25001</v>
      </c>
      <c r="C31" s="5" t="n">
        <v>11596</v>
      </c>
    </row>
    <row r="32" spans="1:3">
      <c r="A32" s="4" t="s">
        <v>633</v>
      </c>
      <c r="B32" s="7" t="n">
        <v>418</v>
      </c>
      <c r="C32" s="7" t="n">
        <v>72</v>
      </c>
    </row>
    <row r="33" spans="1:3">
      <c r="A33" s="4" t="s">
        <v>618</v>
      </c>
    </row>
    <row r="34" spans="1:3">
      <c r="A34" s="3" t="s">
        <v>610</v>
      </c>
    </row>
    <row r="35" spans="1:3">
      <c r="A35" s="4" t="s">
        <v>627</v>
      </c>
      <c r="B35" s="5" t="n">
        <v>20</v>
      </c>
      <c r="C35" s="5" t="n">
        <v>27</v>
      </c>
    </row>
    <row r="36" spans="1:3">
      <c r="A36" s="4" t="s">
        <v>628</v>
      </c>
      <c r="B36" s="7" t="n">
        <v>40752</v>
      </c>
      <c r="C36" s="7" t="n">
        <v>37753</v>
      </c>
    </row>
    <row r="37" spans="1:3">
      <c r="A37" s="4" t="s">
        <v>629</v>
      </c>
      <c r="B37" s="5" t="n">
        <v>566</v>
      </c>
      <c r="C37" s="5" t="n">
        <v>457</v>
      </c>
    </row>
    <row r="38" spans="1:3">
      <c r="A38" s="4" t="s">
        <v>630</v>
      </c>
      <c r="B38" s="5" t="n">
        <v>23</v>
      </c>
    </row>
    <row r="39" spans="1:3">
      <c r="A39" s="4" t="s">
        <v>631</v>
      </c>
      <c r="B39" s="5" t="n">
        <v>1</v>
      </c>
    </row>
    <row r="40" spans="1:3">
      <c r="A40" s="4" t="s">
        <v>632</v>
      </c>
      <c r="B40" s="5" t="n">
        <v>40775</v>
      </c>
      <c r="C40" s="5" t="n">
        <v>37753</v>
      </c>
    </row>
    <row r="41" spans="1:3">
      <c r="A41" s="4" t="s">
        <v>633</v>
      </c>
      <c r="B41" s="7" t="n">
        <v>567</v>
      </c>
      <c r="C41" s="7" t="n">
        <v>457</v>
      </c>
    </row>
    <row r="42" spans="1:3">
      <c r="A42" s="4" t="s">
        <v>619</v>
      </c>
    </row>
    <row r="43" spans="1:3">
      <c r="A43" s="3" t="s">
        <v>610</v>
      </c>
    </row>
    <row r="44" spans="1:3">
      <c r="A44" s="4" t="s">
        <v>627</v>
      </c>
      <c r="B44" s="5" t="n">
        <v>29</v>
      </c>
      <c r="C44" s="5" t="n">
        <v>23</v>
      </c>
    </row>
    <row r="45" spans="1:3">
      <c r="A45" s="4" t="s">
        <v>628</v>
      </c>
      <c r="B45" s="7" t="n">
        <v>140698</v>
      </c>
      <c r="C45" s="7" t="n">
        <v>56447</v>
      </c>
    </row>
    <row r="46" spans="1:3">
      <c r="A46" s="4" t="s">
        <v>629</v>
      </c>
      <c r="B46" s="5" t="n">
        <v>3544</v>
      </c>
      <c r="C46" s="5" t="n">
        <v>420</v>
      </c>
    </row>
    <row r="47" spans="1:3">
      <c r="A47" s="4" t="s">
        <v>630</v>
      </c>
      <c r="B47" s="5" t="n">
        <v>16776</v>
      </c>
      <c r="C47" s="5" t="n">
        <v>31253</v>
      </c>
    </row>
    <row r="48" spans="1:3">
      <c r="A48" s="4" t="s">
        <v>631</v>
      </c>
      <c r="B48" s="5" t="n">
        <v>843</v>
      </c>
      <c r="C48" s="5" t="n">
        <v>1110</v>
      </c>
    </row>
    <row r="49" spans="1:3">
      <c r="A49" s="4" t="s">
        <v>632</v>
      </c>
      <c r="B49" s="5" t="n">
        <v>157474</v>
      </c>
      <c r="C49" s="5" t="n">
        <v>87700</v>
      </c>
    </row>
    <row r="50" spans="1:3">
      <c r="A50" s="4" t="s">
        <v>633</v>
      </c>
      <c r="B50" s="7" t="n">
        <v>4387</v>
      </c>
      <c r="C50" s="7" t="n">
        <v>1530</v>
      </c>
    </row>
    <row r="51" spans="1:3">
      <c r="A51" s="4" t="s">
        <v>620</v>
      </c>
    </row>
    <row r="52" spans="1:3">
      <c r="A52" s="3" t="s">
        <v>610</v>
      </c>
    </row>
    <row r="53" spans="1:3">
      <c r="A53" s="4" t="s">
        <v>627</v>
      </c>
      <c r="B53" s="5" t="n">
        <v>11</v>
      </c>
      <c r="C53" s="5" t="n">
        <v>8</v>
      </c>
    </row>
    <row r="54" spans="1:3">
      <c r="A54" s="4" t="s">
        <v>628</v>
      </c>
      <c r="B54" s="7" t="n">
        <v>54891</v>
      </c>
      <c r="C54" s="7" t="n">
        <v>30496</v>
      </c>
    </row>
    <row r="55" spans="1:3">
      <c r="A55" s="4" t="s">
        <v>629</v>
      </c>
      <c r="B55" s="5" t="n">
        <v>602</v>
      </c>
      <c r="C55" s="5" t="n">
        <v>86</v>
      </c>
    </row>
    <row r="56" spans="1:3">
      <c r="A56" s="4" t="s">
        <v>632</v>
      </c>
      <c r="B56" s="5" t="n">
        <v>54891</v>
      </c>
      <c r="C56" s="5" t="n">
        <v>30496</v>
      </c>
    </row>
    <row r="57" spans="1:3">
      <c r="A57" s="4" t="s">
        <v>633</v>
      </c>
      <c r="B57" s="7" t="n">
        <v>602</v>
      </c>
      <c r="C57" s="7" t="n">
        <v>86</v>
      </c>
    </row>
    <row r="58" spans="1:3">
      <c r="A58" s="4" t="s">
        <v>621</v>
      </c>
    </row>
    <row r="59" spans="1:3">
      <c r="A59" s="3" t="s">
        <v>610</v>
      </c>
    </row>
    <row r="60" spans="1:3">
      <c r="A60" s="4" t="s">
        <v>627</v>
      </c>
      <c r="B60" s="5" t="n">
        <v>1</v>
      </c>
      <c r="C60" s="5" t="n">
        <v>1</v>
      </c>
    </row>
    <row r="61" spans="1:3">
      <c r="A61" s="4" t="s">
        <v>630</v>
      </c>
      <c r="B61" s="7" t="n">
        <v>942</v>
      </c>
      <c r="C61" s="7" t="n">
        <v>962</v>
      </c>
    </row>
    <row r="62" spans="1:3">
      <c r="A62" s="4" t="s">
        <v>631</v>
      </c>
      <c r="B62" s="5" t="n">
        <v>58</v>
      </c>
      <c r="C62" s="5" t="n">
        <v>38</v>
      </c>
    </row>
    <row r="63" spans="1:3">
      <c r="A63" s="4" t="s">
        <v>632</v>
      </c>
      <c r="B63" s="5" t="n">
        <v>942</v>
      </c>
      <c r="C63" s="5" t="n">
        <v>962</v>
      </c>
    </row>
    <row r="64" spans="1:3">
      <c r="A64" s="4" t="s">
        <v>633</v>
      </c>
      <c r="B64" s="7" t="n">
        <v>58</v>
      </c>
      <c r="C64" s="7" t="n">
        <v>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4</v>
      </c>
      <c r="B1" s="2" t="s">
        <v>520</v>
      </c>
      <c r="C1" s="2" t="s">
        <v>626</v>
      </c>
    </row>
    <row r="2" spans="1:3">
      <c r="A2" s="3" t="s">
        <v>623</v>
      </c>
    </row>
    <row r="3" spans="1:3">
      <c r="A3" s="4" t="s">
        <v>635</v>
      </c>
      <c r="B3" s="5" t="n">
        <v>203</v>
      </c>
      <c r="C3" s="5" t="n">
        <v>50</v>
      </c>
    </row>
    <row r="4" spans="1:3">
      <c r="A4" s="4" t="s">
        <v>636</v>
      </c>
      <c r="B4" s="7" t="n">
        <v>105582</v>
      </c>
      <c r="C4" s="7" t="n">
        <v>51245</v>
      </c>
    </row>
    <row r="5" spans="1:3">
      <c r="A5" s="4" t="s">
        <v>637</v>
      </c>
      <c r="B5" s="5" t="n">
        <v>3303</v>
      </c>
      <c r="C5" s="5" t="n">
        <v>760</v>
      </c>
    </row>
    <row r="6" spans="1:3">
      <c r="A6" s="4" t="s">
        <v>638</v>
      </c>
      <c r="B6" s="5" t="n">
        <v>8947</v>
      </c>
      <c r="C6" s="5" t="n">
        <v>10136</v>
      </c>
    </row>
    <row r="7" spans="1:3">
      <c r="A7" s="4" t="s">
        <v>639</v>
      </c>
      <c r="B7" s="5" t="n">
        <v>607</v>
      </c>
      <c r="C7" s="5" t="n">
        <v>362</v>
      </c>
    </row>
    <row r="8" spans="1:3">
      <c r="A8" s="4" t="s">
        <v>640</v>
      </c>
      <c r="B8" s="5" t="n">
        <v>114529</v>
      </c>
      <c r="C8" s="5" t="n">
        <v>61381</v>
      </c>
    </row>
    <row r="9" spans="1:3">
      <c r="A9" s="4" t="s">
        <v>641</v>
      </c>
      <c r="B9" s="7" t="n">
        <v>3910</v>
      </c>
      <c r="C9" s="7" t="n">
        <v>1122</v>
      </c>
    </row>
    <row r="10" spans="1:3">
      <c r="A10" s="4" t="s">
        <v>617</v>
      </c>
    </row>
    <row r="11" spans="1:3">
      <c r="A11" s="3" t="s">
        <v>623</v>
      </c>
    </row>
    <row r="12" spans="1:3">
      <c r="A12" s="4" t="s">
        <v>635</v>
      </c>
      <c r="B12" s="5" t="n">
        <v>180</v>
      </c>
      <c r="C12" s="5" t="n">
        <v>32</v>
      </c>
    </row>
    <row r="13" spans="1:3">
      <c r="A13" s="4" t="s">
        <v>636</v>
      </c>
      <c r="B13" s="7" t="n">
        <v>65174</v>
      </c>
      <c r="C13" s="7" t="n">
        <v>9345</v>
      </c>
    </row>
    <row r="14" spans="1:3">
      <c r="A14" s="4" t="s">
        <v>637</v>
      </c>
      <c r="B14" s="5" t="n">
        <v>2713</v>
      </c>
      <c r="C14" s="5" t="n">
        <v>93</v>
      </c>
    </row>
    <row r="15" spans="1:3">
      <c r="A15" s="4" t="s">
        <v>638</v>
      </c>
      <c r="C15" s="5" t="n">
        <v>2040</v>
      </c>
    </row>
    <row r="16" spans="1:3">
      <c r="A16" s="4" t="s">
        <v>639</v>
      </c>
      <c r="C16" s="5" t="n">
        <v>17</v>
      </c>
    </row>
    <row r="17" spans="1:3">
      <c r="A17" s="4" t="s">
        <v>640</v>
      </c>
      <c r="B17" s="5" t="n">
        <v>65174</v>
      </c>
      <c r="C17" s="5" t="n">
        <v>11385</v>
      </c>
    </row>
    <row r="18" spans="1:3">
      <c r="A18" s="4" t="s">
        <v>641</v>
      </c>
      <c r="B18" s="7" t="n">
        <v>2713</v>
      </c>
      <c r="C18" s="7" t="n">
        <v>110</v>
      </c>
    </row>
    <row r="19" spans="1:3">
      <c r="A19" s="4" t="s">
        <v>618</v>
      </c>
    </row>
    <row r="20" spans="1:3">
      <c r="A20" s="3" t="s">
        <v>623</v>
      </c>
    </row>
    <row r="21" spans="1:3">
      <c r="A21" s="4" t="s">
        <v>635</v>
      </c>
      <c r="B21" s="5" t="n">
        <v>5</v>
      </c>
      <c r="C21" s="5" t="n">
        <v>5</v>
      </c>
    </row>
    <row r="22" spans="1:3">
      <c r="A22" s="4" t="s">
        <v>636</v>
      </c>
      <c r="B22" s="7" t="n">
        <v>2246</v>
      </c>
      <c r="C22" s="7" t="n">
        <v>3723</v>
      </c>
    </row>
    <row r="23" spans="1:3">
      <c r="A23" s="4" t="s">
        <v>637</v>
      </c>
      <c r="B23" s="5" t="n">
        <v>34</v>
      </c>
      <c r="C23" s="5" t="n">
        <v>38</v>
      </c>
    </row>
    <row r="24" spans="1:3">
      <c r="A24" s="4" t="s">
        <v>640</v>
      </c>
      <c r="B24" s="5" t="n">
        <v>2246</v>
      </c>
      <c r="C24" s="5" t="n">
        <v>3723</v>
      </c>
    </row>
    <row r="25" spans="1:3">
      <c r="A25" s="4" t="s">
        <v>641</v>
      </c>
      <c r="B25" s="7" t="n">
        <v>34</v>
      </c>
      <c r="C25" s="7" t="n">
        <v>38</v>
      </c>
    </row>
    <row r="26" spans="1:3">
      <c r="A26" s="4" t="s">
        <v>619</v>
      </c>
    </row>
    <row r="27" spans="1:3">
      <c r="A27" s="3" t="s">
        <v>623</v>
      </c>
    </row>
    <row r="28" spans="1:3">
      <c r="A28" s="4" t="s">
        <v>635</v>
      </c>
      <c r="B28" s="5" t="n">
        <v>7</v>
      </c>
      <c r="C28" s="5" t="n">
        <v>7</v>
      </c>
    </row>
    <row r="29" spans="1:3">
      <c r="A29" s="4" t="s">
        <v>636</v>
      </c>
      <c r="B29" s="7" t="n">
        <v>18964</v>
      </c>
      <c r="C29" s="7" t="n">
        <v>22571</v>
      </c>
    </row>
    <row r="30" spans="1:3">
      <c r="A30" s="4" t="s">
        <v>637</v>
      </c>
      <c r="B30" s="5" t="n">
        <v>369</v>
      </c>
      <c r="C30" s="5" t="n">
        <v>320</v>
      </c>
    </row>
    <row r="31" spans="1:3">
      <c r="A31" s="4" t="s">
        <v>638</v>
      </c>
      <c r="B31" s="5" t="n">
        <v>6435</v>
      </c>
      <c r="C31" s="5" t="n">
        <v>7416</v>
      </c>
    </row>
    <row r="32" spans="1:3">
      <c r="A32" s="4" t="s">
        <v>639</v>
      </c>
      <c r="B32" s="5" t="n">
        <v>229</v>
      </c>
      <c r="C32" s="5" t="n">
        <v>139</v>
      </c>
    </row>
    <row r="33" spans="1:3">
      <c r="A33" s="4" t="s">
        <v>640</v>
      </c>
      <c r="B33" s="5" t="n">
        <v>25399</v>
      </c>
      <c r="C33" s="5" t="n">
        <v>29987</v>
      </c>
    </row>
    <row r="34" spans="1:3">
      <c r="A34" s="4" t="s">
        <v>641</v>
      </c>
      <c r="B34" s="7" t="n">
        <v>598</v>
      </c>
      <c r="C34" s="7" t="n">
        <v>459</v>
      </c>
    </row>
    <row r="35" spans="1:3">
      <c r="A35" s="4" t="s">
        <v>620</v>
      </c>
    </row>
    <row r="36" spans="1:3">
      <c r="A36" s="3" t="s">
        <v>623</v>
      </c>
    </row>
    <row r="37" spans="1:3">
      <c r="A37" s="4" t="s">
        <v>635</v>
      </c>
      <c r="B37" s="5" t="n">
        <v>11</v>
      </c>
      <c r="C37" s="5" t="n">
        <v>6</v>
      </c>
    </row>
    <row r="38" spans="1:3">
      <c r="A38" s="4" t="s">
        <v>636</v>
      </c>
      <c r="B38" s="7" t="n">
        <v>19198</v>
      </c>
      <c r="C38" s="7" t="n">
        <v>15606</v>
      </c>
    </row>
    <row r="39" spans="1:3">
      <c r="A39" s="4" t="s">
        <v>637</v>
      </c>
      <c r="B39" s="5" t="n">
        <v>187</v>
      </c>
      <c r="C39" s="5" t="n">
        <v>309</v>
      </c>
    </row>
    <row r="40" spans="1:3">
      <c r="A40" s="4" t="s">
        <v>638</v>
      </c>
      <c r="B40" s="5" t="n">
        <v>2512</v>
      </c>
      <c r="C40" s="5" t="n">
        <v>680</v>
      </c>
    </row>
    <row r="41" spans="1:3">
      <c r="A41" s="4" t="s">
        <v>639</v>
      </c>
      <c r="B41" s="5" t="n">
        <v>378</v>
      </c>
      <c r="C41" s="5" t="n">
        <v>206</v>
      </c>
    </row>
    <row r="42" spans="1:3">
      <c r="A42" s="4" t="s">
        <v>640</v>
      </c>
      <c r="B42" s="5" t="n">
        <v>21710</v>
      </c>
      <c r="C42" s="5" t="n">
        <v>16286</v>
      </c>
    </row>
    <row r="43" spans="1:3">
      <c r="A43" s="4" t="s">
        <v>641</v>
      </c>
      <c r="B43" s="7" t="n">
        <v>565</v>
      </c>
      <c r="C43" s="7" t="n">
        <v>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10</v>
      </c>
    </row>
    <row r="3" spans="1:3">
      <c r="A3" s="4" t="s">
        <v>643</v>
      </c>
      <c r="B3" s="7" t="n">
        <v>11422</v>
      </c>
    </row>
    <row r="4" spans="1:3">
      <c r="A4" s="4" t="s">
        <v>644</v>
      </c>
      <c r="B4" s="5" t="n">
        <v>122263</v>
      </c>
    </row>
    <row r="5" spans="1:3">
      <c r="A5" s="4" t="s">
        <v>645</v>
      </c>
      <c r="B5" s="5" t="n">
        <v>95598</v>
      </c>
    </row>
    <row r="6" spans="1:3">
      <c r="A6" s="4" t="s">
        <v>646</v>
      </c>
      <c r="B6" s="5" t="n">
        <v>11736</v>
      </c>
    </row>
    <row r="7" spans="1:3">
      <c r="A7" s="4" t="s">
        <v>647</v>
      </c>
      <c r="B7" s="5" t="n">
        <v>237112</v>
      </c>
    </row>
    <row r="8" spans="1:3">
      <c r="A8" s="4" t="s">
        <v>648</v>
      </c>
      <c r="B8" s="5" t="n">
        <v>478131</v>
      </c>
    </row>
    <row r="9" spans="1:3">
      <c r="A9" s="4" t="s">
        <v>649</v>
      </c>
      <c r="B9" s="5" t="n">
        <v>11468</v>
      </c>
    </row>
    <row r="10" spans="1:3">
      <c r="A10" s="4" t="s">
        <v>650</v>
      </c>
      <c r="B10" s="5" t="n">
        <v>123237</v>
      </c>
    </row>
    <row r="11" spans="1:3">
      <c r="A11" s="4" t="s">
        <v>651</v>
      </c>
      <c r="B11" s="5" t="n">
        <v>97246</v>
      </c>
    </row>
    <row r="12" spans="1:3">
      <c r="A12" s="4" t="s">
        <v>652</v>
      </c>
      <c r="B12" s="5" t="n">
        <v>11679</v>
      </c>
    </row>
    <row r="13" spans="1:3">
      <c r="A13" s="4" t="s">
        <v>653</v>
      </c>
      <c r="B13" s="5" t="n">
        <v>232621</v>
      </c>
    </row>
    <row r="14" spans="1:3">
      <c r="A14" s="4" t="s">
        <v>654</v>
      </c>
      <c r="B14" s="5" t="n">
        <v>476251</v>
      </c>
    </row>
    <row r="15" spans="1:3">
      <c r="A15" s="3" t="s">
        <v>655</v>
      </c>
    </row>
    <row r="16" spans="1:3">
      <c r="A16" s="4" t="s">
        <v>643</v>
      </c>
      <c r="B16" s="5" t="n">
        <v>2385</v>
      </c>
    </row>
    <row r="17" spans="1:3">
      <c r="A17" s="4" t="s">
        <v>644</v>
      </c>
      <c r="B17" s="5" t="n">
        <v>9780</v>
      </c>
    </row>
    <row r="18" spans="1:3">
      <c r="A18" s="4" t="s">
        <v>645</v>
      </c>
      <c r="B18" s="5" t="n">
        <v>72063</v>
      </c>
    </row>
    <row r="19" spans="1:3">
      <c r="A19" s="4" t="s">
        <v>646</v>
      </c>
      <c r="B19" s="5" t="n">
        <v>55730</v>
      </c>
    </row>
    <row r="20" spans="1:3">
      <c r="A20" s="4" t="s">
        <v>647</v>
      </c>
      <c r="B20" s="5" t="n">
        <v>28434</v>
      </c>
    </row>
    <row r="21" spans="1:3">
      <c r="A21" s="4" t="s">
        <v>624</v>
      </c>
      <c r="B21" s="5" t="n">
        <v>168392</v>
      </c>
      <c r="C21" s="7" t="n">
        <v>118423</v>
      </c>
    </row>
    <row r="22" spans="1:3">
      <c r="A22" s="4" t="s">
        <v>649</v>
      </c>
      <c r="B22" s="5" t="n">
        <v>2384</v>
      </c>
    </row>
    <row r="23" spans="1:3">
      <c r="A23" s="4" t="s">
        <v>650</v>
      </c>
      <c r="B23" s="5" t="n">
        <v>9700</v>
      </c>
    </row>
    <row r="24" spans="1:3">
      <c r="A24" s="4" t="s">
        <v>651</v>
      </c>
      <c r="B24" s="5" t="n">
        <v>71314</v>
      </c>
    </row>
    <row r="25" spans="1:3">
      <c r="A25" s="4" t="s">
        <v>652</v>
      </c>
      <c r="B25" s="5" t="n">
        <v>53587</v>
      </c>
    </row>
    <row r="26" spans="1:3">
      <c r="A26" s="4" t="s">
        <v>653</v>
      </c>
      <c r="B26" s="5" t="n">
        <v>27807</v>
      </c>
    </row>
    <row r="27" spans="1:3">
      <c r="A27" s="4" t="s">
        <v>656</v>
      </c>
      <c r="B27" s="7" t="n">
        <v>164792</v>
      </c>
      <c r="C27" s="7" t="n">
        <v>1182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93</v>
      </c>
    </row>
    <row r="3" spans="1:4">
      <c r="A3" s="3" t="s">
        <v>658</v>
      </c>
    </row>
    <row r="4" spans="1:4">
      <c r="A4" s="4" t="s">
        <v>150</v>
      </c>
      <c r="B4" s="7" t="n">
        <v>464</v>
      </c>
      <c r="C4" s="7" t="n">
        <v>1011</v>
      </c>
      <c r="D4" s="7" t="n">
        <v>1227</v>
      </c>
    </row>
    <row r="5" spans="1:4">
      <c r="A5" s="4" t="s">
        <v>614</v>
      </c>
    </row>
    <row r="6" spans="1:4">
      <c r="A6" s="3" t="s">
        <v>658</v>
      </c>
    </row>
    <row r="7" spans="1:4">
      <c r="A7" s="4" t="s">
        <v>659</v>
      </c>
      <c r="B7" s="5" t="n">
        <v>469</v>
      </c>
      <c r="C7" s="5" t="n">
        <v>1265</v>
      </c>
      <c r="D7" s="5" t="n">
        <v>1463</v>
      </c>
    </row>
    <row r="8" spans="1:4">
      <c r="A8" s="4" t="s">
        <v>660</v>
      </c>
      <c r="B8" s="5" t="n">
        <v>5</v>
      </c>
      <c r="C8" s="5" t="n">
        <v>442</v>
      </c>
      <c r="D8" s="5" t="n">
        <v>236</v>
      </c>
    </row>
    <row r="9" spans="1:4">
      <c r="A9" s="4" t="s">
        <v>150</v>
      </c>
      <c r="B9" s="5" t="n">
        <v>464</v>
      </c>
      <c r="C9" s="5" t="n">
        <v>823</v>
      </c>
      <c r="D9" s="5" t="n">
        <v>1227</v>
      </c>
    </row>
    <row r="10" spans="1:4">
      <c r="A10" s="4" t="s">
        <v>621</v>
      </c>
    </row>
    <row r="11" spans="1:4">
      <c r="A11" s="3" t="s">
        <v>658</v>
      </c>
    </row>
    <row r="12" spans="1:4">
      <c r="A12" s="4" t="s">
        <v>659</v>
      </c>
      <c r="B12" s="5" t="n">
        <v>0</v>
      </c>
      <c r="C12" s="5" t="n">
        <v>188</v>
      </c>
    </row>
    <row r="13" spans="1:4">
      <c r="A13" s="4" t="s">
        <v>660</v>
      </c>
      <c r="B13" s="5" t="n">
        <v>0</v>
      </c>
      <c r="C13" s="5" t="n">
        <v>0</v>
      </c>
    </row>
    <row r="14" spans="1:4">
      <c r="A14" s="4" t="s">
        <v>661</v>
      </c>
      <c r="B14" s="7" t="n">
        <v>0</v>
      </c>
      <c r="C14" s="5" t="n">
        <v>0</v>
      </c>
    </row>
    <row r="15" spans="1:4">
      <c r="A15" s="4" t="s">
        <v>150</v>
      </c>
      <c r="C15" s="7" t="n">
        <v>188</v>
      </c>
      <c r="D1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93</v>
      </c>
    </row>
    <row r="3" spans="1:4">
      <c r="A3" s="4" t="s">
        <v>170</v>
      </c>
      <c r="B3" s="8" t="n">
        <v>0.64</v>
      </c>
      <c r="C3" s="8" t="n">
        <v>0.6</v>
      </c>
      <c r="D3" s="8" t="n">
        <v>0.58</v>
      </c>
    </row>
    <row r="4" spans="1:4">
      <c r="A4" s="4" t="s">
        <v>152</v>
      </c>
    </row>
    <row r="5" spans="1:4">
      <c r="A5" s="4" t="s">
        <v>171</v>
      </c>
      <c r="B5" s="5" t="n">
        <v>0</v>
      </c>
      <c r="C5" s="5" t="n">
        <v>2723083</v>
      </c>
      <c r="D5" s="5" t="n">
        <v>0</v>
      </c>
    </row>
    <row r="6" spans="1:4">
      <c r="A6" s="4" t="s">
        <v>172</v>
      </c>
      <c r="B6" s="5" t="n">
        <v>0</v>
      </c>
      <c r="C6" s="5" t="n">
        <v>300000</v>
      </c>
      <c r="D6" s="5" t="n">
        <v>0</v>
      </c>
    </row>
    <row r="7" spans="1:4">
      <c r="A7" s="4" t="s">
        <v>173</v>
      </c>
      <c r="B7" s="5" t="n">
        <v>2900</v>
      </c>
      <c r="C7" s="5" t="n">
        <v>8414</v>
      </c>
      <c r="D7" s="5" t="n">
        <v>15419</v>
      </c>
    </row>
    <row r="8" spans="1:4">
      <c r="A8" s="4" t="s">
        <v>174</v>
      </c>
      <c r="B8" s="5" t="n">
        <v>26133</v>
      </c>
      <c r="C8" s="5" t="n">
        <v>23123</v>
      </c>
      <c r="D8" s="5" t="n">
        <v>27491</v>
      </c>
    </row>
    <row r="9" spans="1:4">
      <c r="A9" s="4" t="s">
        <v>175</v>
      </c>
      <c r="B9" s="5" t="n">
        <v>0</v>
      </c>
      <c r="C9" s="5" t="n">
        <v>0</v>
      </c>
      <c r="D9" s="5" t="n">
        <v>1657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93</v>
      </c>
    </row>
    <row r="3" spans="1:4">
      <c r="A3" s="3" t="s">
        <v>610</v>
      </c>
    </row>
    <row r="4" spans="1:4">
      <c r="A4" s="4" t="s">
        <v>663</v>
      </c>
      <c r="B4" s="7" t="n">
        <v>212100</v>
      </c>
      <c r="C4" s="7" t="n">
        <v>321600</v>
      </c>
    </row>
    <row r="5" spans="1:4">
      <c r="A5" s="4" t="s">
        <v>37</v>
      </c>
      <c r="B5" s="5" t="n">
        <v>477518</v>
      </c>
      <c r="C5" s="5" t="n">
        <v>427241</v>
      </c>
    </row>
    <row r="6" spans="1:4">
      <c r="A6" s="4" t="s">
        <v>664</v>
      </c>
      <c r="B6" s="5" t="n">
        <v>479390</v>
      </c>
      <c r="C6" s="5" t="n">
        <v>421740</v>
      </c>
    </row>
    <row r="7" spans="1:4">
      <c r="A7" s="4" t="s">
        <v>665</v>
      </c>
      <c r="B7" s="5" t="n">
        <v>23381</v>
      </c>
      <c r="C7" s="5" t="n">
        <v>116829</v>
      </c>
      <c r="D7" s="7" t="n">
        <v>33457</v>
      </c>
    </row>
    <row r="8" spans="1:4">
      <c r="A8" s="4" t="s">
        <v>617</v>
      </c>
    </row>
    <row r="9" spans="1:4">
      <c r="A9" s="3" t="s">
        <v>610</v>
      </c>
    </row>
    <row r="10" spans="1:4">
      <c r="A10" s="4" t="s">
        <v>37</v>
      </c>
      <c r="B10" s="5" t="n">
        <v>165272</v>
      </c>
      <c r="C10" s="5" t="n">
        <v>183384</v>
      </c>
    </row>
    <row r="11" spans="1:4">
      <c r="A11" s="4" t="s">
        <v>664</v>
      </c>
      <c r="B11" s="5" t="n">
        <v>162145</v>
      </c>
      <c r="C11" s="5" t="n">
        <v>176794</v>
      </c>
    </row>
    <row r="12" spans="1:4">
      <c r="A12" s="4" t="s">
        <v>620</v>
      </c>
    </row>
    <row r="13" spans="1:4">
      <c r="A13" s="3" t="s">
        <v>610</v>
      </c>
    </row>
    <row r="14" spans="1:4">
      <c r="A14" s="4" t="s">
        <v>37</v>
      </c>
      <c r="B14" s="5" t="n">
        <v>72453</v>
      </c>
      <c r="C14" s="5" t="n">
        <v>45566</v>
      </c>
    </row>
    <row r="15" spans="1:4">
      <c r="A15" s="4" t="s">
        <v>664</v>
      </c>
      <c r="B15" s="5" t="n">
        <v>72979</v>
      </c>
      <c r="C15" s="5" t="n">
        <v>45602</v>
      </c>
    </row>
    <row r="16" spans="1:4">
      <c r="A16" s="4" t="s">
        <v>621</v>
      </c>
    </row>
    <row r="17" spans="1:4">
      <c r="A17" s="3" t="s">
        <v>610</v>
      </c>
    </row>
    <row r="18" spans="1:4">
      <c r="A18" s="4" t="s">
        <v>37</v>
      </c>
      <c r="B18" s="5" t="n">
        <v>1267</v>
      </c>
      <c r="C18" s="5" t="n">
        <v>1262</v>
      </c>
    </row>
    <row r="19" spans="1:4">
      <c r="A19" s="4" t="s">
        <v>666</v>
      </c>
      <c r="B19" s="5" t="n">
        <v>0</v>
      </c>
      <c r="C19" s="5" t="n">
        <v>0</v>
      </c>
    </row>
    <row r="20" spans="1:4">
      <c r="A20" s="4" t="s">
        <v>664</v>
      </c>
      <c r="B20" s="5" t="n">
        <v>1259</v>
      </c>
      <c r="C20" s="7" t="n">
        <v>1250</v>
      </c>
    </row>
    <row r="21" spans="1:4">
      <c r="A21" s="4" t="s">
        <v>667</v>
      </c>
    </row>
    <row r="22" spans="1:4">
      <c r="A22" s="3" t="s">
        <v>610</v>
      </c>
    </row>
    <row r="23" spans="1:4">
      <c r="A23" s="4" t="s">
        <v>37</v>
      </c>
      <c r="B23" s="5" t="n">
        <v>900</v>
      </c>
    </row>
    <row r="24" spans="1:4">
      <c r="A24" s="4" t="s">
        <v>668</v>
      </c>
    </row>
    <row r="25" spans="1:4">
      <c r="A25" s="3" t="s">
        <v>610</v>
      </c>
    </row>
    <row r="26" spans="1:4">
      <c r="A26" s="4" t="s">
        <v>37</v>
      </c>
      <c r="B26" s="7" t="n">
        <v>300</v>
      </c>
    </row>
    <row r="27" spans="1:4">
      <c r="A27" s="4" t="s">
        <v>669</v>
      </c>
    </row>
    <row r="28" spans="1:4">
      <c r="A28" s="3" t="s">
        <v>610</v>
      </c>
    </row>
    <row r="29" spans="1:4">
      <c r="A29" s="4" t="s">
        <v>670</v>
      </c>
      <c r="B29" s="4" t="s">
        <v>671</v>
      </c>
    </row>
    <row r="30" spans="1:4">
      <c r="A30" s="4" t="s">
        <v>672</v>
      </c>
    </row>
    <row r="31" spans="1:4">
      <c r="A31" s="3" t="s">
        <v>610</v>
      </c>
    </row>
    <row r="32" spans="1:4">
      <c r="A32" s="4" t="s">
        <v>670</v>
      </c>
      <c r="B32" s="4" t="s">
        <v>6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30</v>
      </c>
      <c r="D1" s="2" t="s">
        <v>93</v>
      </c>
      <c r="E1" s="2" t="s">
        <v>675</v>
      </c>
    </row>
    <row r="2" spans="1:5">
      <c r="A2" s="3" t="s">
        <v>676</v>
      </c>
    </row>
    <row r="3" spans="1:5">
      <c r="A3" s="4" t="s">
        <v>677</v>
      </c>
      <c r="B3" s="7" t="n">
        <v>4351</v>
      </c>
      <c r="C3" s="7" t="n">
        <v>3714</v>
      </c>
    </row>
    <row r="4" spans="1:5">
      <c r="A4" s="4" t="s">
        <v>678</v>
      </c>
      <c r="B4" s="5" t="n">
        <v>16878</v>
      </c>
      <c r="C4" s="5" t="n">
        <v>15619</v>
      </c>
    </row>
    <row r="5" spans="1:5">
      <c r="A5" s="4" t="s">
        <v>679</v>
      </c>
      <c r="B5" s="5" t="n">
        <v>621</v>
      </c>
      <c r="C5" s="5" t="n">
        <v>94</v>
      </c>
    </row>
    <row r="6" spans="1:5">
      <c r="A6" s="4" t="s">
        <v>680</v>
      </c>
      <c r="B6" s="5" t="n">
        <v>21850</v>
      </c>
      <c r="C6" s="5" t="n">
        <v>19427</v>
      </c>
      <c r="D6" s="7" t="n">
        <v>16363</v>
      </c>
      <c r="E6" s="7" t="n">
        <v>16179</v>
      </c>
    </row>
    <row r="7" spans="1:5">
      <c r="A7" s="3" t="s">
        <v>681</v>
      </c>
    </row>
    <row r="8" spans="1:5">
      <c r="A8" s="4" t="s">
        <v>682</v>
      </c>
      <c r="B8" s="5" t="n">
        <v>32178</v>
      </c>
      <c r="C8" s="5" t="n">
        <v>40238</v>
      </c>
    </row>
    <row r="9" spans="1:5">
      <c r="A9" s="4" t="s">
        <v>683</v>
      </c>
      <c r="B9" s="5" t="n">
        <v>2110167</v>
      </c>
      <c r="C9" s="5" t="n">
        <v>2086112</v>
      </c>
    </row>
    <row r="10" spans="1:5">
      <c r="A10" s="4" t="s">
        <v>684</v>
      </c>
      <c r="B10" s="5" t="n">
        <v>22798</v>
      </c>
      <c r="C10" s="5" t="n">
        <v>25592</v>
      </c>
    </row>
    <row r="11" spans="1:5">
      <c r="A11" s="4" t="s">
        <v>685</v>
      </c>
      <c r="B11" s="5" t="n">
        <v>2165143</v>
      </c>
      <c r="C11" s="5" t="n">
        <v>2151942</v>
      </c>
    </row>
    <row r="12" spans="1:5">
      <c r="A12" s="4" t="s">
        <v>686</v>
      </c>
    </row>
    <row r="13" spans="1:5">
      <c r="A13" s="3" t="s">
        <v>676</v>
      </c>
    </row>
    <row r="14" spans="1:5">
      <c r="A14" s="4" t="s">
        <v>677</v>
      </c>
      <c r="B14" s="5" t="n">
        <v>62</v>
      </c>
      <c r="C14" s="5" t="n">
        <v>51</v>
      </c>
    </row>
    <row r="15" spans="1:5">
      <c r="A15" s="4" t="s">
        <v>678</v>
      </c>
      <c r="B15" s="5" t="n">
        <v>1941</v>
      </c>
      <c r="C15" s="5" t="n">
        <v>1366</v>
      </c>
    </row>
    <row r="16" spans="1:5">
      <c r="A16" s="4" t="s">
        <v>680</v>
      </c>
      <c r="B16" s="5" t="n">
        <v>2003</v>
      </c>
      <c r="C16" s="5" t="n">
        <v>1417</v>
      </c>
      <c r="D16" s="5" t="n">
        <v>1506</v>
      </c>
      <c r="E16" s="5" t="n">
        <v>1358</v>
      </c>
    </row>
    <row r="17" spans="1:5">
      <c r="A17" s="3" t="s">
        <v>681</v>
      </c>
    </row>
    <row r="18" spans="1:5">
      <c r="A18" s="4" t="s">
        <v>682</v>
      </c>
      <c r="B18" s="5" t="n">
        <v>5339</v>
      </c>
      <c r="C18" s="5" t="n">
        <v>3072</v>
      </c>
    </row>
    <row r="19" spans="1:5">
      <c r="A19" s="4" t="s">
        <v>683</v>
      </c>
      <c r="B19" s="5" t="n">
        <v>108004</v>
      </c>
      <c r="C19" s="5" t="n">
        <v>118642</v>
      </c>
    </row>
    <row r="20" spans="1:5">
      <c r="A20" s="4" t="s">
        <v>685</v>
      </c>
      <c r="B20" s="5" t="n">
        <v>113343</v>
      </c>
      <c r="C20" s="5" t="n">
        <v>121714</v>
      </c>
    </row>
    <row r="21" spans="1:5">
      <c r="A21" s="4" t="s">
        <v>687</v>
      </c>
    </row>
    <row r="22" spans="1:5">
      <c r="A22" s="3" t="s">
        <v>676</v>
      </c>
    </row>
    <row r="23" spans="1:5">
      <c r="A23" s="4" t="s">
        <v>677</v>
      </c>
      <c r="B23" s="5" t="n">
        <v>2066</v>
      </c>
      <c r="C23" s="5" t="n">
        <v>489</v>
      </c>
    </row>
    <row r="24" spans="1:5">
      <c r="A24" s="4" t="s">
        <v>678</v>
      </c>
      <c r="B24" s="5" t="n">
        <v>4199</v>
      </c>
      <c r="C24" s="5" t="n">
        <v>4962</v>
      </c>
    </row>
    <row r="25" spans="1:5">
      <c r="A25" s="4" t="s">
        <v>680</v>
      </c>
      <c r="B25" s="5" t="n">
        <v>6274</v>
      </c>
      <c r="C25" s="5" t="n">
        <v>5451</v>
      </c>
      <c r="D25" s="5" t="n">
        <v>5780</v>
      </c>
      <c r="E25" s="5" t="n">
        <v>4980</v>
      </c>
    </row>
    <row r="26" spans="1:5">
      <c r="A26" s="3" t="s">
        <v>681</v>
      </c>
    </row>
    <row r="27" spans="1:5">
      <c r="A27" s="4" t="s">
        <v>682</v>
      </c>
      <c r="B27" s="5" t="n">
        <v>11434</v>
      </c>
      <c r="C27" s="5" t="n">
        <v>7718</v>
      </c>
    </row>
    <row r="28" spans="1:5">
      <c r="A28" s="4" t="s">
        <v>683</v>
      </c>
      <c r="B28" s="5" t="n">
        <v>449380</v>
      </c>
      <c r="C28" s="5" t="n">
        <v>461275</v>
      </c>
    </row>
    <row r="29" spans="1:5">
      <c r="A29" s="4" t="s">
        <v>685</v>
      </c>
      <c r="B29" s="5" t="n">
        <v>460970</v>
      </c>
      <c r="C29" s="5" t="n">
        <v>469249</v>
      </c>
    </row>
    <row r="30" spans="1:5">
      <c r="A30" s="4" t="s">
        <v>688</v>
      </c>
    </row>
    <row r="31" spans="1:5">
      <c r="A31" s="3" t="s">
        <v>676</v>
      </c>
    </row>
    <row r="32" spans="1:5">
      <c r="A32" s="4" t="s">
        <v>679</v>
      </c>
      <c r="B32" s="5" t="n">
        <v>9</v>
      </c>
    </row>
    <row r="33" spans="1:5">
      <c r="A33" s="3" t="s">
        <v>681</v>
      </c>
    </row>
    <row r="34" spans="1:5">
      <c r="A34" s="4" t="s">
        <v>684</v>
      </c>
      <c r="B34" s="5" t="n">
        <v>156</v>
      </c>
      <c r="C34" s="5" t="n">
        <v>256</v>
      </c>
    </row>
    <row r="35" spans="1:5">
      <c r="A35" s="4" t="s">
        <v>689</v>
      </c>
    </row>
    <row r="36" spans="1:5">
      <c r="A36" s="3" t="s">
        <v>676</v>
      </c>
    </row>
    <row r="37" spans="1:5">
      <c r="A37" s="4" t="s">
        <v>677</v>
      </c>
      <c r="B37" s="5" t="n">
        <v>1924</v>
      </c>
      <c r="C37" s="5" t="n">
        <v>2786</v>
      </c>
    </row>
    <row r="38" spans="1:5">
      <c r="A38" s="4" t="s">
        <v>678</v>
      </c>
      <c r="B38" s="5" t="n">
        <v>7692</v>
      </c>
      <c r="C38" s="5" t="n">
        <v>5718</v>
      </c>
    </row>
    <row r="39" spans="1:5">
      <c r="A39" s="4" t="s">
        <v>680</v>
      </c>
      <c r="B39" s="5" t="n">
        <v>9860</v>
      </c>
      <c r="C39" s="5" t="n">
        <v>8556</v>
      </c>
      <c r="D39" s="5" t="n">
        <v>4399</v>
      </c>
      <c r="E39" s="5" t="n">
        <v>5294</v>
      </c>
    </row>
    <row r="40" spans="1:5">
      <c r="A40" s="3" t="s">
        <v>681</v>
      </c>
    </row>
    <row r="41" spans="1:5">
      <c r="A41" s="4" t="s">
        <v>682</v>
      </c>
      <c r="B41" s="5" t="n">
        <v>11450</v>
      </c>
      <c r="C41" s="5" t="n">
        <v>23697</v>
      </c>
    </row>
    <row r="42" spans="1:5">
      <c r="A42" s="4" t="s">
        <v>683</v>
      </c>
      <c r="B42" s="5" t="n">
        <v>1036049</v>
      </c>
      <c r="C42" s="5" t="n">
        <v>950207</v>
      </c>
    </row>
    <row r="43" spans="1:5">
      <c r="A43" s="4" t="s">
        <v>685</v>
      </c>
      <c r="B43" s="5" t="n">
        <v>1064243</v>
      </c>
      <c r="C43" s="5" t="n">
        <v>991941</v>
      </c>
    </row>
    <row r="44" spans="1:5">
      <c r="A44" s="4" t="s">
        <v>690</v>
      </c>
    </row>
    <row r="45" spans="1:5">
      <c r="A45" s="3" t="s">
        <v>676</v>
      </c>
    </row>
    <row r="46" spans="1:5">
      <c r="A46" s="4" t="s">
        <v>679</v>
      </c>
      <c r="B46" s="5" t="n">
        <v>244</v>
      </c>
      <c r="C46" s="5" t="n">
        <v>52</v>
      </c>
    </row>
    <row r="47" spans="1:5">
      <c r="A47" s="3" t="s">
        <v>681</v>
      </c>
    </row>
    <row r="48" spans="1:5">
      <c r="A48" s="4" t="s">
        <v>684</v>
      </c>
      <c r="B48" s="5" t="n">
        <v>16744</v>
      </c>
      <c r="C48" s="5" t="n">
        <v>18037</v>
      </c>
    </row>
    <row r="49" spans="1:5">
      <c r="A49" s="4" t="s">
        <v>691</v>
      </c>
    </row>
    <row r="50" spans="1:5">
      <c r="A50" s="3" t="s">
        <v>676</v>
      </c>
    </row>
    <row r="51" spans="1:5">
      <c r="A51" s="4" t="s">
        <v>677</v>
      </c>
      <c r="B51" s="5" t="n">
        <v>299</v>
      </c>
      <c r="C51" s="5" t="n">
        <v>387</v>
      </c>
    </row>
    <row r="52" spans="1:5">
      <c r="A52" s="4" t="s">
        <v>678</v>
      </c>
      <c r="B52" s="5" t="n">
        <v>2791</v>
      </c>
      <c r="C52" s="5" t="n">
        <v>3539</v>
      </c>
    </row>
    <row r="53" spans="1:5">
      <c r="A53" s="4" t="s">
        <v>680</v>
      </c>
      <c r="B53" s="5" t="n">
        <v>3458</v>
      </c>
      <c r="C53" s="5" t="n">
        <v>3968</v>
      </c>
      <c r="D53" s="5" t="n">
        <v>3167</v>
      </c>
      <c r="E53" s="5" t="n">
        <v>3185</v>
      </c>
    </row>
    <row r="54" spans="1:5">
      <c r="A54" s="3" t="s">
        <v>681</v>
      </c>
    </row>
    <row r="55" spans="1:5">
      <c r="A55" s="4" t="s">
        <v>682</v>
      </c>
      <c r="B55" s="5" t="n">
        <v>3955</v>
      </c>
      <c r="C55" s="5" t="n">
        <v>5725</v>
      </c>
    </row>
    <row r="56" spans="1:5">
      <c r="A56" s="4" t="s">
        <v>683</v>
      </c>
      <c r="B56" s="5" t="n">
        <v>480143</v>
      </c>
      <c r="C56" s="5" t="n">
        <v>517482</v>
      </c>
    </row>
    <row r="57" spans="1:5">
      <c r="A57" s="4" t="s">
        <v>685</v>
      </c>
      <c r="B57" s="5" t="n">
        <v>489996</v>
      </c>
      <c r="C57" s="5" t="n">
        <v>530506</v>
      </c>
    </row>
    <row r="58" spans="1:5">
      <c r="A58" s="4" t="s">
        <v>692</v>
      </c>
    </row>
    <row r="59" spans="1:5">
      <c r="A59" s="3" t="s">
        <v>676</v>
      </c>
    </row>
    <row r="60" spans="1:5">
      <c r="A60" s="4" t="s">
        <v>679</v>
      </c>
      <c r="B60" s="5" t="n">
        <v>368</v>
      </c>
      <c r="C60" s="5" t="n">
        <v>42</v>
      </c>
    </row>
    <row r="61" spans="1:5">
      <c r="A61" s="3" t="s">
        <v>681</v>
      </c>
    </row>
    <row r="62" spans="1:5">
      <c r="A62" s="4" t="s">
        <v>684</v>
      </c>
      <c r="B62" s="5" t="n">
        <v>5898</v>
      </c>
      <c r="C62" s="5" t="n">
        <v>7299</v>
      </c>
    </row>
    <row r="63" spans="1:5">
      <c r="A63" s="4" t="s">
        <v>693</v>
      </c>
    </row>
    <row r="64" spans="1:5">
      <c r="A64" s="3" t="s">
        <v>676</v>
      </c>
    </row>
    <row r="65" spans="1:5">
      <c r="A65" s="4" t="s">
        <v>677</v>
      </c>
      <c r="C65" s="5" t="n">
        <v>1</v>
      </c>
    </row>
    <row r="66" spans="1:5">
      <c r="A66" s="4" t="s">
        <v>678</v>
      </c>
      <c r="B66" s="5" t="n">
        <v>255</v>
      </c>
      <c r="C66" s="5" t="n">
        <v>408</v>
      </c>
    </row>
    <row r="67" spans="1:5">
      <c r="A67" s="4" t="s">
        <v>680</v>
      </c>
      <c r="B67" s="5" t="n">
        <v>255</v>
      </c>
      <c r="C67" s="5" t="n">
        <v>409</v>
      </c>
      <c r="D67" s="5" t="n">
        <v>323</v>
      </c>
      <c r="E67" s="5" t="n">
        <v>275</v>
      </c>
    </row>
    <row r="68" spans="1:5">
      <c r="A68" s="3" t="s">
        <v>681</v>
      </c>
    </row>
    <row r="69" spans="1:5">
      <c r="A69" s="4" t="s">
        <v>682</v>
      </c>
      <c r="C69" s="5" t="n">
        <v>26</v>
      </c>
    </row>
    <row r="70" spans="1:5">
      <c r="A70" s="4" t="s">
        <v>683</v>
      </c>
      <c r="B70" s="5" t="n">
        <v>36591</v>
      </c>
      <c r="C70" s="5" t="n">
        <v>38506</v>
      </c>
    </row>
    <row r="71" spans="1:5">
      <c r="A71" s="4" t="s">
        <v>685</v>
      </c>
      <c r="B71" s="7" t="n">
        <v>36591</v>
      </c>
      <c r="C71" s="5" t="n">
        <v>38532</v>
      </c>
    </row>
    <row r="72" spans="1:5">
      <c r="A72" s="4" t="s">
        <v>694</v>
      </c>
    </row>
    <row r="73" spans="1:5">
      <c r="A73" s="3" t="s">
        <v>676</v>
      </c>
    </row>
    <row r="74" spans="1:5">
      <c r="A74" s="4" t="s">
        <v>678</v>
      </c>
      <c r="C74" s="5" t="n">
        <v>-374</v>
      </c>
    </row>
    <row r="75" spans="1:5">
      <c r="A75" s="4" t="s">
        <v>680</v>
      </c>
      <c r="C75" s="7" t="n">
        <v>-374</v>
      </c>
      <c r="D75" s="7" t="n">
        <v>1188</v>
      </c>
      <c r="E75" s="7" t="n">
        <v>10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3" t="s">
        <v>676</v>
      </c>
    </row>
    <row r="4" spans="1:12">
      <c r="A4" s="4" t="s">
        <v>700</v>
      </c>
      <c r="E4" s="7" t="n">
        <v>19427</v>
      </c>
      <c r="I4" s="7" t="n">
        <v>16363</v>
      </c>
      <c r="J4" s="7" t="n">
        <v>19427</v>
      </c>
      <c r="K4" s="7" t="n">
        <v>16363</v>
      </c>
      <c r="L4" s="7" t="n">
        <v>16179</v>
      </c>
    </row>
    <row r="5" spans="1:12">
      <c r="A5" s="4" t="s">
        <v>701</v>
      </c>
      <c r="J5" s="5" t="n">
        <v>6081</v>
      </c>
      <c r="K5" s="5" t="n">
        <v>2622</v>
      </c>
      <c r="L5" s="5" t="n">
        <v>1361</v>
      </c>
    </row>
    <row r="6" spans="1:12">
      <c r="A6" s="4" t="s">
        <v>702</v>
      </c>
      <c r="J6" s="5" t="n">
        <v>521</v>
      </c>
      <c r="K6" s="5" t="n">
        <v>554</v>
      </c>
      <c r="L6" s="5" t="n">
        <v>345</v>
      </c>
    </row>
    <row r="7" spans="1:12">
      <c r="A7" s="4" t="s">
        <v>114</v>
      </c>
      <c r="B7" s="7" t="n">
        <v>4742</v>
      </c>
      <c r="C7" s="7" t="n">
        <v>1005</v>
      </c>
      <c r="D7" s="7" t="n">
        <v>1171</v>
      </c>
      <c r="E7" s="5" t="n">
        <v>1065</v>
      </c>
      <c r="F7" s="7" t="n">
        <v>1490</v>
      </c>
      <c r="G7" s="7" t="n">
        <v>2141</v>
      </c>
      <c r="H7" s="7" t="n">
        <v>901</v>
      </c>
      <c r="I7" s="5" t="n">
        <v>600</v>
      </c>
      <c r="J7" s="5" t="n">
        <v>7983</v>
      </c>
      <c r="K7" s="5" t="n">
        <v>5132</v>
      </c>
      <c r="L7" s="5" t="n">
        <v>1200</v>
      </c>
    </row>
    <row r="8" spans="1:12">
      <c r="A8" s="4" t="s">
        <v>703</v>
      </c>
      <c r="B8" s="5" t="n">
        <v>21850</v>
      </c>
      <c r="F8" s="5" t="n">
        <v>19427</v>
      </c>
      <c r="J8" s="5" t="n">
        <v>21850</v>
      </c>
      <c r="K8" s="5" t="n">
        <v>19427</v>
      </c>
      <c r="L8" s="5" t="n">
        <v>16363</v>
      </c>
    </row>
    <row r="9" spans="1:12">
      <c r="A9" s="4" t="s">
        <v>686</v>
      </c>
    </row>
    <row r="10" spans="1:12">
      <c r="A10" s="3" t="s">
        <v>676</v>
      </c>
    </row>
    <row r="11" spans="1:12">
      <c r="A11" s="4" t="s">
        <v>700</v>
      </c>
      <c r="E11" s="5" t="n">
        <v>1417</v>
      </c>
      <c r="I11" s="5" t="n">
        <v>1506</v>
      </c>
      <c r="J11" s="5" t="n">
        <v>1417</v>
      </c>
      <c r="K11" s="5" t="n">
        <v>1506</v>
      </c>
      <c r="L11" s="5" t="n">
        <v>1358</v>
      </c>
    </row>
    <row r="12" spans="1:12">
      <c r="A12" s="4" t="s">
        <v>701</v>
      </c>
      <c r="J12" s="5" t="n">
        <v>1204</v>
      </c>
      <c r="K12" s="5" t="n">
        <v>245</v>
      </c>
      <c r="L12" s="5" t="n">
        <v>26</v>
      </c>
    </row>
    <row r="13" spans="1:12">
      <c r="A13" s="4" t="s">
        <v>702</v>
      </c>
      <c r="J13" s="5" t="n">
        <v>33</v>
      </c>
      <c r="K13" s="5" t="n">
        <v>1</v>
      </c>
      <c r="L13" s="5" t="n">
        <v>10</v>
      </c>
    </row>
    <row r="14" spans="1:12">
      <c r="A14" s="4" t="s">
        <v>114</v>
      </c>
      <c r="J14" s="5" t="n">
        <v>1757</v>
      </c>
      <c r="K14" s="5" t="n">
        <v>155</v>
      </c>
      <c r="L14" s="5" t="n">
        <v>164</v>
      </c>
    </row>
    <row r="15" spans="1:12">
      <c r="A15" s="4" t="s">
        <v>703</v>
      </c>
      <c r="B15" s="5" t="n">
        <v>2003</v>
      </c>
      <c r="F15" s="5" t="n">
        <v>1417</v>
      </c>
      <c r="J15" s="5" t="n">
        <v>2003</v>
      </c>
      <c r="K15" s="5" t="n">
        <v>1417</v>
      </c>
      <c r="L15" s="5" t="n">
        <v>1506</v>
      </c>
    </row>
    <row r="16" spans="1:12">
      <c r="A16" s="4" t="s">
        <v>687</v>
      </c>
    </row>
    <row r="17" spans="1:12">
      <c r="A17" s="3" t="s">
        <v>676</v>
      </c>
    </row>
    <row r="18" spans="1:12">
      <c r="A18" s="4" t="s">
        <v>700</v>
      </c>
      <c r="E18" s="5" t="n">
        <v>5451</v>
      </c>
      <c r="I18" s="5" t="n">
        <v>5780</v>
      </c>
      <c r="J18" s="5" t="n">
        <v>5451</v>
      </c>
      <c r="K18" s="5" t="n">
        <v>5780</v>
      </c>
      <c r="L18" s="5" t="n">
        <v>4980</v>
      </c>
    </row>
    <row r="19" spans="1:12">
      <c r="A19" s="4" t="s">
        <v>701</v>
      </c>
      <c r="J19" s="5" t="n">
        <v>3066</v>
      </c>
      <c r="K19" s="5" t="n">
        <v>692</v>
      </c>
      <c r="L19" s="5" t="n">
        <v>685</v>
      </c>
    </row>
    <row r="20" spans="1:12">
      <c r="A20" s="4" t="s">
        <v>702</v>
      </c>
      <c r="J20" s="5" t="n">
        <v>124</v>
      </c>
      <c r="K20" s="5" t="n">
        <v>372</v>
      </c>
      <c r="L20" s="5" t="n">
        <v>217</v>
      </c>
    </row>
    <row r="21" spans="1:12">
      <c r="A21" s="4" t="s">
        <v>114</v>
      </c>
      <c r="J21" s="5" t="n">
        <v>3765</v>
      </c>
      <c r="K21" s="5" t="n">
        <v>-9</v>
      </c>
      <c r="L21" s="5" t="n">
        <v>1268</v>
      </c>
    </row>
    <row r="22" spans="1:12">
      <c r="A22" s="4" t="s">
        <v>703</v>
      </c>
      <c r="B22" s="5" t="n">
        <v>6274</v>
      </c>
      <c r="F22" s="5" t="n">
        <v>5451</v>
      </c>
      <c r="J22" s="5" t="n">
        <v>6274</v>
      </c>
      <c r="K22" s="5" t="n">
        <v>5451</v>
      </c>
      <c r="L22" s="5" t="n">
        <v>5780</v>
      </c>
    </row>
    <row r="23" spans="1:12">
      <c r="A23" s="4" t="s">
        <v>689</v>
      </c>
    </row>
    <row r="24" spans="1:12">
      <c r="A24" s="3" t="s">
        <v>676</v>
      </c>
    </row>
    <row r="25" spans="1:12">
      <c r="A25" s="4" t="s">
        <v>700</v>
      </c>
      <c r="E25" s="5" t="n">
        <v>8556</v>
      </c>
      <c r="I25" s="5" t="n">
        <v>4399</v>
      </c>
      <c r="J25" s="5" t="n">
        <v>8556</v>
      </c>
      <c r="K25" s="5" t="n">
        <v>4399</v>
      </c>
      <c r="L25" s="5" t="n">
        <v>5294</v>
      </c>
    </row>
    <row r="26" spans="1:12">
      <c r="A26" s="4" t="s">
        <v>701</v>
      </c>
      <c r="J26" s="5" t="n">
        <v>931</v>
      </c>
      <c r="K26" s="5" t="n">
        <v>853</v>
      </c>
      <c r="L26" s="5" t="n">
        <v>165</v>
      </c>
    </row>
    <row r="27" spans="1:12">
      <c r="A27" s="4" t="s">
        <v>702</v>
      </c>
      <c r="J27" s="5" t="n">
        <v>192</v>
      </c>
      <c r="K27" s="5" t="n">
        <v>7</v>
      </c>
      <c r="L27" s="5" t="n">
        <v>61</v>
      </c>
    </row>
    <row r="28" spans="1:12">
      <c r="A28" s="4" t="s">
        <v>114</v>
      </c>
      <c r="J28" s="5" t="n">
        <v>2043</v>
      </c>
      <c r="K28" s="5" t="n">
        <v>5003</v>
      </c>
      <c r="L28" s="5" t="n">
        <v>-791</v>
      </c>
    </row>
    <row r="29" spans="1:12">
      <c r="A29" s="4" t="s">
        <v>703</v>
      </c>
      <c r="B29" s="5" t="n">
        <v>9860</v>
      </c>
      <c r="F29" s="5" t="n">
        <v>8556</v>
      </c>
      <c r="J29" s="5" t="n">
        <v>9860</v>
      </c>
      <c r="K29" s="5" t="n">
        <v>8556</v>
      </c>
      <c r="L29" s="5" t="n">
        <v>4399</v>
      </c>
    </row>
    <row r="30" spans="1:12">
      <c r="A30" s="4" t="s">
        <v>691</v>
      </c>
    </row>
    <row r="31" spans="1:12">
      <c r="A31" s="3" t="s">
        <v>676</v>
      </c>
    </row>
    <row r="32" spans="1:12">
      <c r="A32" s="4" t="s">
        <v>700</v>
      </c>
      <c r="E32" s="5" t="n">
        <v>3968</v>
      </c>
      <c r="I32" s="5" t="n">
        <v>3167</v>
      </c>
      <c r="J32" s="5" t="n">
        <v>3968</v>
      </c>
      <c r="K32" s="5" t="n">
        <v>3167</v>
      </c>
      <c r="L32" s="5" t="n">
        <v>3185</v>
      </c>
    </row>
    <row r="33" spans="1:12">
      <c r="A33" s="4" t="s">
        <v>701</v>
      </c>
      <c r="J33" s="5" t="n">
        <v>782</v>
      </c>
      <c r="K33" s="5" t="n">
        <v>740</v>
      </c>
      <c r="L33" s="5" t="n">
        <v>409</v>
      </c>
    </row>
    <row r="34" spans="1:12">
      <c r="A34" s="4" t="s">
        <v>702</v>
      </c>
      <c r="J34" s="5" t="n">
        <v>157</v>
      </c>
      <c r="K34" s="5" t="n">
        <v>143</v>
      </c>
      <c r="L34" s="5" t="n">
        <v>22</v>
      </c>
    </row>
    <row r="35" spans="1:12">
      <c r="A35" s="4" t="s">
        <v>114</v>
      </c>
      <c r="J35" s="5" t="n">
        <v>115</v>
      </c>
      <c r="K35" s="5" t="n">
        <v>1398</v>
      </c>
      <c r="L35" s="5" t="n">
        <v>369</v>
      </c>
    </row>
    <row r="36" spans="1:12">
      <c r="A36" s="4" t="s">
        <v>703</v>
      </c>
      <c r="B36" s="5" t="n">
        <v>3458</v>
      </c>
      <c r="F36" s="5" t="n">
        <v>3968</v>
      </c>
      <c r="J36" s="5" t="n">
        <v>3458</v>
      </c>
      <c r="K36" s="5" t="n">
        <v>3968</v>
      </c>
      <c r="L36" s="5" t="n">
        <v>3167</v>
      </c>
    </row>
    <row r="37" spans="1:12">
      <c r="A37" s="4" t="s">
        <v>693</v>
      </c>
    </row>
    <row r="38" spans="1:12">
      <c r="A38" s="3" t="s">
        <v>676</v>
      </c>
    </row>
    <row r="39" spans="1:12">
      <c r="A39" s="4" t="s">
        <v>700</v>
      </c>
      <c r="E39" s="5" t="n">
        <v>409</v>
      </c>
      <c r="I39" s="5" t="n">
        <v>323</v>
      </c>
      <c r="J39" s="5" t="n">
        <v>409</v>
      </c>
      <c r="K39" s="5" t="n">
        <v>323</v>
      </c>
      <c r="L39" s="5" t="n">
        <v>275</v>
      </c>
    </row>
    <row r="40" spans="1:12">
      <c r="A40" s="4" t="s">
        <v>701</v>
      </c>
      <c r="J40" s="5" t="n">
        <v>98</v>
      </c>
      <c r="K40" s="5" t="n">
        <v>92</v>
      </c>
      <c r="L40" s="5" t="n">
        <v>76</v>
      </c>
    </row>
    <row r="41" spans="1:12">
      <c r="A41" s="4" t="s">
        <v>702</v>
      </c>
      <c r="J41" s="5" t="n">
        <v>15</v>
      </c>
      <c r="K41" s="5" t="n">
        <v>31</v>
      </c>
      <c r="L41" s="5" t="n">
        <v>35</v>
      </c>
    </row>
    <row r="42" spans="1:12">
      <c r="A42" s="4" t="s">
        <v>114</v>
      </c>
      <c r="J42" s="5" t="n">
        <v>-71</v>
      </c>
      <c r="K42" s="5" t="n">
        <v>147</v>
      </c>
      <c r="L42" s="5" t="n">
        <v>89</v>
      </c>
    </row>
    <row r="43" spans="1:12">
      <c r="A43" s="4" t="s">
        <v>703</v>
      </c>
      <c r="B43" s="7" t="n">
        <v>255</v>
      </c>
      <c r="F43" s="5" t="n">
        <v>409</v>
      </c>
      <c r="J43" s="5" t="n">
        <v>255</v>
      </c>
      <c r="K43" s="5" t="n">
        <v>409</v>
      </c>
      <c r="L43" s="5" t="n">
        <v>323</v>
      </c>
    </row>
    <row r="44" spans="1:12">
      <c r="A44" s="4" t="s">
        <v>694</v>
      </c>
    </row>
    <row r="45" spans="1:12">
      <c r="A45" s="3" t="s">
        <v>676</v>
      </c>
    </row>
    <row r="46" spans="1:12">
      <c r="A46" s="4" t="s">
        <v>700</v>
      </c>
      <c r="E46" s="7" t="n">
        <v>-374</v>
      </c>
      <c r="I46" s="7" t="n">
        <v>1188</v>
      </c>
      <c r="J46" s="5" t="n">
        <v>-374</v>
      </c>
      <c r="K46" s="5" t="n">
        <v>1188</v>
      </c>
      <c r="L46" s="5" t="n">
        <v>1087</v>
      </c>
    </row>
    <row r="47" spans="1:12">
      <c r="A47" s="4" t="s">
        <v>114</v>
      </c>
      <c r="J47" s="7" t="n">
        <v>374</v>
      </c>
      <c r="K47" s="5" t="n">
        <v>-1562</v>
      </c>
      <c r="L47" s="5" t="n">
        <v>101</v>
      </c>
    </row>
    <row r="48" spans="1:12">
      <c r="A48" s="4" t="s">
        <v>703</v>
      </c>
      <c r="F48" s="7" t="n">
        <v>-374</v>
      </c>
      <c r="K48" s="7" t="n">
        <v>-374</v>
      </c>
      <c r="L48" s="7" t="n">
        <v>118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04</v>
      </c>
      <c r="B1" s="2" t="s">
        <v>1</v>
      </c>
    </row>
    <row r="2" spans="1:4">
      <c r="B2" s="2" t="s">
        <v>520</v>
      </c>
      <c r="C2" s="2" t="s">
        <v>626</v>
      </c>
      <c r="D2" s="2" t="s">
        <v>705</v>
      </c>
    </row>
    <row r="3" spans="1:4">
      <c r="A3" s="3" t="s">
        <v>706</v>
      </c>
    </row>
    <row r="4" spans="1:4">
      <c r="A4" s="4" t="s">
        <v>707</v>
      </c>
      <c r="B4" s="5" t="n">
        <v>5</v>
      </c>
      <c r="C4" s="5" t="n">
        <v>1</v>
      </c>
      <c r="D4" s="5" t="n">
        <v>2</v>
      </c>
    </row>
    <row r="5" spans="1:4">
      <c r="A5" s="4" t="s">
        <v>708</v>
      </c>
      <c r="B5" s="7" t="n">
        <v>1490</v>
      </c>
      <c r="C5" s="7" t="n">
        <v>151</v>
      </c>
      <c r="D5" s="7" t="n">
        <v>1690</v>
      </c>
    </row>
    <row r="6" spans="1:4">
      <c r="A6" s="4" t="s">
        <v>709</v>
      </c>
      <c r="B6" s="7" t="n">
        <v>1190</v>
      </c>
      <c r="C6" s="7" t="n">
        <v>151</v>
      </c>
      <c r="D6" s="7" t="n">
        <v>1697</v>
      </c>
    </row>
    <row r="7" spans="1:4">
      <c r="A7" s="4" t="s">
        <v>710</v>
      </c>
    </row>
    <row r="8" spans="1:4">
      <c r="A8" s="3" t="s">
        <v>706</v>
      </c>
    </row>
    <row r="9" spans="1:4">
      <c r="A9" s="4" t="s">
        <v>707</v>
      </c>
      <c r="B9" s="5" t="n">
        <v>2</v>
      </c>
      <c r="C9" s="5" t="n">
        <v>1</v>
      </c>
      <c r="D9" s="5" t="n">
        <v>1</v>
      </c>
    </row>
    <row r="10" spans="1:4">
      <c r="A10" s="4" t="s">
        <v>708</v>
      </c>
      <c r="B10" s="7" t="n">
        <v>394</v>
      </c>
      <c r="C10" s="7" t="n">
        <v>151</v>
      </c>
      <c r="D10" s="7" t="n">
        <v>285</v>
      </c>
    </row>
    <row r="11" spans="1:4">
      <c r="A11" s="4" t="s">
        <v>709</v>
      </c>
      <c r="B11" s="7" t="n">
        <v>394</v>
      </c>
      <c r="C11" s="7" t="n">
        <v>151</v>
      </c>
      <c r="D11" s="7" t="n">
        <v>292</v>
      </c>
    </row>
    <row r="12" spans="1:4">
      <c r="A12" s="4" t="s">
        <v>711</v>
      </c>
    </row>
    <row r="13" spans="1:4">
      <c r="A13" s="3" t="s">
        <v>706</v>
      </c>
    </row>
    <row r="14" spans="1:4">
      <c r="A14" s="4" t="s">
        <v>707</v>
      </c>
      <c r="B14" s="5" t="n">
        <v>1</v>
      </c>
    </row>
    <row r="15" spans="1:4">
      <c r="A15" s="4" t="s">
        <v>708</v>
      </c>
      <c r="B15" s="7" t="n">
        <v>71</v>
      </c>
    </row>
    <row r="16" spans="1:4">
      <c r="A16" s="4" t="s">
        <v>709</v>
      </c>
      <c r="B16" s="7" t="n">
        <v>71</v>
      </c>
    </row>
    <row r="17" spans="1:4">
      <c r="A17" s="4" t="s">
        <v>712</v>
      </c>
    </row>
    <row r="18" spans="1:4">
      <c r="A18" s="3" t="s">
        <v>706</v>
      </c>
    </row>
    <row r="19" spans="1:4">
      <c r="A19" s="4" t="s">
        <v>707</v>
      </c>
      <c r="B19" s="5" t="n">
        <v>1</v>
      </c>
    </row>
    <row r="20" spans="1:4">
      <c r="A20" s="4" t="s">
        <v>708</v>
      </c>
      <c r="B20" s="7" t="n">
        <v>25</v>
      </c>
    </row>
    <row r="21" spans="1:4">
      <c r="A21" s="4" t="s">
        <v>709</v>
      </c>
      <c r="B21" s="7" t="n">
        <v>25</v>
      </c>
    </row>
    <row r="22" spans="1:4">
      <c r="A22" s="4" t="s">
        <v>713</v>
      </c>
    </row>
    <row r="23" spans="1:4">
      <c r="A23" s="3" t="s">
        <v>706</v>
      </c>
    </row>
    <row r="24" spans="1:4">
      <c r="A24" s="4" t="s">
        <v>707</v>
      </c>
      <c r="D24" s="5" t="n">
        <v>1</v>
      </c>
    </row>
    <row r="25" spans="1:4">
      <c r="A25" s="4" t="s">
        <v>708</v>
      </c>
      <c r="D25" s="7" t="n">
        <v>1405</v>
      </c>
    </row>
    <row r="26" spans="1:4">
      <c r="A26" s="4" t="s">
        <v>709</v>
      </c>
      <c r="D26" s="7" t="n">
        <v>1405</v>
      </c>
    </row>
    <row r="27" spans="1:4">
      <c r="A27" s="4" t="s">
        <v>714</v>
      </c>
    </row>
    <row r="28" spans="1:4">
      <c r="A28" s="3" t="s">
        <v>706</v>
      </c>
    </row>
    <row r="29" spans="1:4">
      <c r="A29" s="4" t="s">
        <v>707</v>
      </c>
      <c r="B29" s="5" t="n">
        <v>1</v>
      </c>
    </row>
    <row r="30" spans="1:4">
      <c r="A30" s="4" t="s">
        <v>708</v>
      </c>
      <c r="B30" s="7" t="n">
        <v>1000</v>
      </c>
    </row>
    <row r="31" spans="1:4">
      <c r="A31" s="4" t="s">
        <v>709</v>
      </c>
      <c r="B31" s="7" t="n">
        <v>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7" t="n">
        <v>2165143</v>
      </c>
      <c r="C3" s="7" t="n">
        <v>2151942</v>
      </c>
    </row>
    <row r="4" spans="1:3">
      <c r="A4" s="4" t="s">
        <v>718</v>
      </c>
      <c r="B4" s="5" t="n">
        <v>15300</v>
      </c>
      <c r="C4" s="5" t="n">
        <v>23700</v>
      </c>
    </row>
    <row r="5" spans="1:3">
      <c r="A5" s="4" t="s">
        <v>719</v>
      </c>
    </row>
    <row r="6" spans="1:3">
      <c r="A6" s="3" t="s">
        <v>716</v>
      </c>
    </row>
    <row r="7" spans="1:3">
      <c r="A7" s="4" t="s">
        <v>717</v>
      </c>
      <c r="B7" s="5" t="n">
        <v>113343</v>
      </c>
      <c r="C7" s="5" t="n">
        <v>121714</v>
      </c>
    </row>
    <row r="8" spans="1:3">
      <c r="A8" s="4" t="s">
        <v>720</v>
      </c>
    </row>
    <row r="9" spans="1:3">
      <c r="A9" s="3" t="s">
        <v>716</v>
      </c>
    </row>
    <row r="10" spans="1:3">
      <c r="A10" s="4" t="s">
        <v>717</v>
      </c>
      <c r="B10" s="5" t="n">
        <v>459481</v>
      </c>
      <c r="C10" s="5" t="n">
        <v>467412</v>
      </c>
    </row>
    <row r="11" spans="1:3">
      <c r="A11" s="4" t="s">
        <v>721</v>
      </c>
    </row>
    <row r="12" spans="1:3">
      <c r="A12" s="3" t="s">
        <v>716</v>
      </c>
    </row>
    <row r="13" spans="1:3">
      <c r="A13" s="4" t="s">
        <v>717</v>
      </c>
      <c r="B13" s="5" t="n">
        <v>1489</v>
      </c>
      <c r="C13" s="5" t="n">
        <v>1377</v>
      </c>
    </row>
    <row r="14" spans="1:3">
      <c r="A14" s="4" t="s">
        <v>722</v>
      </c>
    </row>
    <row r="15" spans="1:3">
      <c r="A15" s="3" t="s">
        <v>716</v>
      </c>
    </row>
    <row r="16" spans="1:3">
      <c r="A16" s="4" t="s">
        <v>717</v>
      </c>
      <c r="C16" s="5" t="n">
        <v>1483</v>
      </c>
    </row>
    <row r="17" spans="1:3">
      <c r="A17" s="4" t="s">
        <v>723</v>
      </c>
    </row>
    <row r="18" spans="1:3">
      <c r="A18" s="3" t="s">
        <v>716</v>
      </c>
    </row>
    <row r="19" spans="1:3">
      <c r="A19" s="4" t="s">
        <v>717</v>
      </c>
      <c r="B19" s="5" t="n">
        <v>126685</v>
      </c>
      <c r="C19" s="5" t="n">
        <v>120753</v>
      </c>
    </row>
    <row r="20" spans="1:3">
      <c r="A20" s="4" t="s">
        <v>724</v>
      </c>
    </row>
    <row r="21" spans="1:3">
      <c r="A21" s="3" t="s">
        <v>716</v>
      </c>
    </row>
    <row r="22" spans="1:3">
      <c r="A22" s="4" t="s">
        <v>717</v>
      </c>
      <c r="B22" s="5" t="n">
        <v>94979</v>
      </c>
      <c r="C22" s="5" t="n">
        <v>89084</v>
      </c>
    </row>
    <row r="23" spans="1:3">
      <c r="A23" s="4" t="s">
        <v>725</v>
      </c>
    </row>
    <row r="24" spans="1:3">
      <c r="A24" s="3" t="s">
        <v>716</v>
      </c>
    </row>
    <row r="25" spans="1:3">
      <c r="A25" s="4" t="s">
        <v>717</v>
      </c>
      <c r="B25" s="5" t="n">
        <v>136003</v>
      </c>
      <c r="C25" s="5" t="n">
        <v>121763</v>
      </c>
    </row>
    <row r="26" spans="1:3">
      <c r="A26" s="4" t="s">
        <v>726</v>
      </c>
    </row>
    <row r="27" spans="1:3">
      <c r="A27" s="3" t="s">
        <v>716</v>
      </c>
    </row>
    <row r="28" spans="1:3">
      <c r="A28" s="4" t="s">
        <v>717</v>
      </c>
      <c r="B28" s="5" t="n">
        <v>706576</v>
      </c>
      <c r="C28" s="5" t="n">
        <v>660341</v>
      </c>
    </row>
    <row r="29" spans="1:3">
      <c r="A29" s="4" t="s">
        <v>727</v>
      </c>
    </row>
    <row r="30" spans="1:3">
      <c r="A30" s="3" t="s">
        <v>716</v>
      </c>
    </row>
    <row r="31" spans="1:3">
      <c r="A31" s="4" t="s">
        <v>717</v>
      </c>
      <c r="B31" s="5" t="n">
        <v>1064243</v>
      </c>
      <c r="C31" s="5" t="n">
        <v>991941</v>
      </c>
    </row>
    <row r="32" spans="1:3">
      <c r="A32" s="4" t="s">
        <v>728</v>
      </c>
    </row>
    <row r="33" spans="1:3">
      <c r="A33" s="3" t="s">
        <v>716</v>
      </c>
    </row>
    <row r="34" spans="1:3">
      <c r="A34" s="4" t="s">
        <v>717</v>
      </c>
      <c r="B34" s="5" t="n">
        <v>372233</v>
      </c>
      <c r="C34" s="5" t="n">
        <v>428233</v>
      </c>
    </row>
    <row r="35" spans="1:3">
      <c r="A35" s="4" t="s">
        <v>729</v>
      </c>
    </row>
    <row r="36" spans="1:3">
      <c r="A36" s="3" t="s">
        <v>716</v>
      </c>
    </row>
    <row r="37" spans="1:3">
      <c r="A37" s="4" t="s">
        <v>717</v>
      </c>
      <c r="B37" s="5" t="n">
        <v>117763</v>
      </c>
      <c r="C37" s="5" t="n">
        <v>102273</v>
      </c>
    </row>
    <row r="38" spans="1:3">
      <c r="A38" s="4" t="s">
        <v>730</v>
      </c>
    </row>
    <row r="39" spans="1:3">
      <c r="A39" s="3" t="s">
        <v>716</v>
      </c>
    </row>
    <row r="40" spans="1:3">
      <c r="A40" s="4" t="s">
        <v>717</v>
      </c>
      <c r="B40" s="5" t="n">
        <v>489996</v>
      </c>
      <c r="C40" s="5" t="n">
        <v>530506</v>
      </c>
    </row>
    <row r="41" spans="1:3">
      <c r="A41" s="4" t="s">
        <v>731</v>
      </c>
    </row>
    <row r="42" spans="1:3">
      <c r="A42" s="3" t="s">
        <v>716</v>
      </c>
    </row>
    <row r="43" spans="1:3">
      <c r="A43" s="4" t="s">
        <v>717</v>
      </c>
      <c r="B43" s="5" t="n">
        <v>36591</v>
      </c>
      <c r="C43" s="5" t="n">
        <v>37509</v>
      </c>
    </row>
    <row r="44" spans="1:3">
      <c r="A44" s="4" t="s">
        <v>732</v>
      </c>
    </row>
    <row r="45" spans="1:3">
      <c r="A45" s="3" t="s">
        <v>716</v>
      </c>
    </row>
    <row r="46" spans="1:3">
      <c r="A46" s="4" t="s">
        <v>717</v>
      </c>
      <c r="B46" s="5" t="n">
        <v>2042952</v>
      </c>
      <c r="C46" s="5" t="n">
        <v>2020162</v>
      </c>
    </row>
    <row r="47" spans="1:3">
      <c r="A47" s="4" t="s">
        <v>733</v>
      </c>
    </row>
    <row r="48" spans="1:3">
      <c r="A48" s="3" t="s">
        <v>716</v>
      </c>
    </row>
    <row r="49" spans="1:3">
      <c r="A49" s="4" t="s">
        <v>717</v>
      </c>
      <c r="B49" s="5" t="n">
        <v>95103</v>
      </c>
      <c r="C49" s="5" t="n">
        <v>111361</v>
      </c>
    </row>
    <row r="50" spans="1:3">
      <c r="A50" s="4" t="s">
        <v>734</v>
      </c>
    </row>
    <row r="51" spans="1:3">
      <c r="A51" s="3" t="s">
        <v>716</v>
      </c>
    </row>
    <row r="52" spans="1:3">
      <c r="A52" s="4" t="s">
        <v>717</v>
      </c>
      <c r="B52" s="5" t="n">
        <v>429392</v>
      </c>
      <c r="C52" s="5" t="n">
        <v>436857</v>
      </c>
    </row>
    <row r="53" spans="1:3">
      <c r="A53" s="4" t="s">
        <v>735</v>
      </c>
    </row>
    <row r="54" spans="1:3">
      <c r="A54" s="3" t="s">
        <v>716</v>
      </c>
    </row>
    <row r="55" spans="1:3">
      <c r="A55" s="4" t="s">
        <v>717</v>
      </c>
      <c r="B55" s="5" t="n">
        <v>1489</v>
      </c>
      <c r="C55" s="5" t="n">
        <v>1354</v>
      </c>
    </row>
    <row r="56" spans="1:3">
      <c r="A56" s="4" t="s">
        <v>736</v>
      </c>
    </row>
    <row r="57" spans="1:3">
      <c r="A57" s="3" t="s">
        <v>716</v>
      </c>
    </row>
    <row r="58" spans="1:3">
      <c r="A58" s="4" t="s">
        <v>717</v>
      </c>
      <c r="C58" s="5" t="n">
        <v>1168</v>
      </c>
    </row>
    <row r="59" spans="1:3">
      <c r="A59" s="4" t="s">
        <v>737</v>
      </c>
    </row>
    <row r="60" spans="1:3">
      <c r="A60" s="3" t="s">
        <v>716</v>
      </c>
    </row>
    <row r="61" spans="1:3">
      <c r="A61" s="4" t="s">
        <v>717</v>
      </c>
      <c r="B61" s="5" t="n">
        <v>121982</v>
      </c>
      <c r="C61" s="5" t="n">
        <v>114640</v>
      </c>
    </row>
    <row r="62" spans="1:3">
      <c r="A62" s="4" t="s">
        <v>738</v>
      </c>
    </row>
    <row r="63" spans="1:3">
      <c r="A63" s="3" t="s">
        <v>716</v>
      </c>
    </row>
    <row r="64" spans="1:3">
      <c r="A64" s="4" t="s">
        <v>717</v>
      </c>
      <c r="B64" s="5" t="n">
        <v>83563</v>
      </c>
      <c r="C64" s="5" t="n">
        <v>82442</v>
      </c>
    </row>
    <row r="65" spans="1:3">
      <c r="A65" s="4" t="s">
        <v>739</v>
      </c>
    </row>
    <row r="66" spans="1:3">
      <c r="A66" s="3" t="s">
        <v>716</v>
      </c>
    </row>
    <row r="67" spans="1:3">
      <c r="A67" s="4" t="s">
        <v>717</v>
      </c>
      <c r="B67" s="5" t="n">
        <v>134975</v>
      </c>
      <c r="C67" s="5" t="n">
        <v>119139</v>
      </c>
    </row>
    <row r="68" spans="1:3">
      <c r="A68" s="4" t="s">
        <v>740</v>
      </c>
    </row>
    <row r="69" spans="1:3">
      <c r="A69" s="3" t="s">
        <v>716</v>
      </c>
    </row>
    <row r="70" spans="1:3">
      <c r="A70" s="4" t="s">
        <v>717</v>
      </c>
      <c r="B70" s="5" t="n">
        <v>666767</v>
      </c>
      <c r="C70" s="5" t="n">
        <v>609651</v>
      </c>
    </row>
    <row r="71" spans="1:3">
      <c r="A71" s="4" t="s">
        <v>741</v>
      </c>
    </row>
    <row r="72" spans="1:3">
      <c r="A72" s="3" t="s">
        <v>716</v>
      </c>
    </row>
    <row r="73" spans="1:3">
      <c r="A73" s="4" t="s">
        <v>717</v>
      </c>
      <c r="B73" s="5" t="n">
        <v>1007287</v>
      </c>
      <c r="C73" s="5" t="n">
        <v>925872</v>
      </c>
    </row>
    <row r="74" spans="1:3">
      <c r="A74" s="4" t="s">
        <v>742</v>
      </c>
    </row>
    <row r="75" spans="1:3">
      <c r="A75" s="3" t="s">
        <v>716</v>
      </c>
    </row>
    <row r="76" spans="1:3">
      <c r="A76" s="4" t="s">
        <v>717</v>
      </c>
      <c r="B76" s="5" t="n">
        <v>359029</v>
      </c>
      <c r="C76" s="5" t="n">
        <v>410143</v>
      </c>
    </row>
    <row r="77" spans="1:3">
      <c r="A77" s="4" t="s">
        <v>743</v>
      </c>
    </row>
    <row r="78" spans="1:3">
      <c r="A78" s="3" t="s">
        <v>716</v>
      </c>
    </row>
    <row r="79" spans="1:3">
      <c r="A79" s="4" t="s">
        <v>717</v>
      </c>
      <c r="B79" s="5" t="n">
        <v>114233</v>
      </c>
      <c r="C79" s="5" t="n">
        <v>96223</v>
      </c>
    </row>
    <row r="80" spans="1:3">
      <c r="A80" s="4" t="s">
        <v>744</v>
      </c>
    </row>
    <row r="81" spans="1:3">
      <c r="A81" s="3" t="s">
        <v>716</v>
      </c>
    </row>
    <row r="82" spans="1:3">
      <c r="A82" s="4" t="s">
        <v>717</v>
      </c>
      <c r="B82" s="5" t="n">
        <v>473262</v>
      </c>
      <c r="C82" s="5" t="n">
        <v>506366</v>
      </c>
    </row>
    <row r="83" spans="1:3">
      <c r="A83" s="4" t="s">
        <v>745</v>
      </c>
    </row>
    <row r="84" spans="1:3">
      <c r="A84" s="3" t="s">
        <v>716</v>
      </c>
    </row>
    <row r="85" spans="1:3">
      <c r="A85" s="4" t="s">
        <v>717</v>
      </c>
      <c r="B85" s="5" t="n">
        <v>36419</v>
      </c>
      <c r="C85" s="5" t="n">
        <v>37184</v>
      </c>
    </row>
    <row r="86" spans="1:3">
      <c r="A86" s="4" t="s">
        <v>746</v>
      </c>
    </row>
    <row r="87" spans="1:3">
      <c r="A87" s="3" t="s">
        <v>716</v>
      </c>
    </row>
    <row r="88" spans="1:3">
      <c r="A88" s="4" t="s">
        <v>717</v>
      </c>
      <c r="B88" s="5" t="n">
        <v>62206</v>
      </c>
      <c r="C88" s="5" t="n">
        <v>52736</v>
      </c>
    </row>
    <row r="89" spans="1:3">
      <c r="A89" s="4" t="s">
        <v>747</v>
      </c>
    </row>
    <row r="90" spans="1:3">
      <c r="A90" s="3" t="s">
        <v>716</v>
      </c>
    </row>
    <row r="91" spans="1:3">
      <c r="A91" s="4" t="s">
        <v>717</v>
      </c>
      <c r="B91" s="5" t="n">
        <v>14089</v>
      </c>
      <c r="C91" s="5" t="n">
        <v>8536</v>
      </c>
    </row>
    <row r="92" spans="1:3">
      <c r="A92" s="4" t="s">
        <v>748</v>
      </c>
    </row>
    <row r="93" spans="1:3">
      <c r="A93" s="3" t="s">
        <v>716</v>
      </c>
    </row>
    <row r="94" spans="1:3">
      <c r="A94" s="4" t="s">
        <v>717</v>
      </c>
      <c r="B94" s="5" t="n">
        <v>11065</v>
      </c>
      <c r="C94" s="5" t="n">
        <v>12893</v>
      </c>
    </row>
    <row r="95" spans="1:3">
      <c r="A95" s="4" t="s">
        <v>749</v>
      </c>
    </row>
    <row r="96" spans="1:3">
      <c r="A96" s="3" t="s">
        <v>716</v>
      </c>
    </row>
    <row r="97" spans="1:3">
      <c r="A97" s="4" t="s">
        <v>717</v>
      </c>
      <c r="C97" s="5" t="n">
        <v>19</v>
      </c>
    </row>
    <row r="98" spans="1:3">
      <c r="A98" s="4" t="s">
        <v>750</v>
      </c>
    </row>
    <row r="99" spans="1:3">
      <c r="A99" s="3" t="s">
        <v>716</v>
      </c>
    </row>
    <row r="100" spans="1:3">
      <c r="A100" s="4" t="s">
        <v>717</v>
      </c>
      <c r="C100" s="5" t="n">
        <v>100</v>
      </c>
    </row>
    <row r="101" spans="1:3">
      <c r="A101" s="4" t="s">
        <v>751</v>
      </c>
    </row>
    <row r="102" spans="1:3">
      <c r="A102" s="3" t="s">
        <v>716</v>
      </c>
    </row>
    <row r="103" spans="1:3">
      <c r="A103" s="4" t="s">
        <v>717</v>
      </c>
      <c r="B103" s="5" t="n">
        <v>2732</v>
      </c>
      <c r="C103" s="5" t="n">
        <v>2406</v>
      </c>
    </row>
    <row r="104" spans="1:3">
      <c r="A104" s="4" t="s">
        <v>752</v>
      </c>
    </row>
    <row r="105" spans="1:3">
      <c r="A105" s="3" t="s">
        <v>716</v>
      </c>
    </row>
    <row r="106" spans="1:3">
      <c r="A106" s="4" t="s">
        <v>717</v>
      </c>
      <c r="B106" s="5" t="n">
        <v>8986</v>
      </c>
      <c r="C106" s="5" t="n">
        <v>2408</v>
      </c>
    </row>
    <row r="107" spans="1:3">
      <c r="A107" s="4" t="s">
        <v>753</v>
      </c>
    </row>
    <row r="108" spans="1:3">
      <c r="A108" s="3" t="s">
        <v>716</v>
      </c>
    </row>
    <row r="109" spans="1:3">
      <c r="A109" s="4" t="s">
        <v>717</v>
      </c>
      <c r="B109" s="5" t="n">
        <v>548</v>
      </c>
      <c r="C109" s="5" t="n">
        <v>371</v>
      </c>
    </row>
    <row r="110" spans="1:3">
      <c r="A110" s="4" t="s">
        <v>754</v>
      </c>
    </row>
    <row r="111" spans="1:3">
      <c r="A111" s="3" t="s">
        <v>716</v>
      </c>
    </row>
    <row r="112" spans="1:3">
      <c r="A112" s="4" t="s">
        <v>717</v>
      </c>
      <c r="B112" s="5" t="n">
        <v>20955</v>
      </c>
      <c r="C112" s="5" t="n">
        <v>19402</v>
      </c>
    </row>
    <row r="113" spans="1:3">
      <c r="A113" s="4" t="s">
        <v>755</v>
      </c>
    </row>
    <row r="114" spans="1:3">
      <c r="A114" s="3" t="s">
        <v>716</v>
      </c>
    </row>
    <row r="115" spans="1:3">
      <c r="A115" s="4" t="s">
        <v>717</v>
      </c>
      <c r="B115" s="5" t="n">
        <v>33221</v>
      </c>
      <c r="C115" s="5" t="n">
        <v>24587</v>
      </c>
    </row>
    <row r="116" spans="1:3">
      <c r="A116" s="4" t="s">
        <v>756</v>
      </c>
    </row>
    <row r="117" spans="1:3">
      <c r="A117" s="3" t="s">
        <v>716</v>
      </c>
    </row>
    <row r="118" spans="1:3">
      <c r="A118" s="4" t="s">
        <v>717</v>
      </c>
      <c r="B118" s="5" t="n">
        <v>2202</v>
      </c>
      <c r="C118" s="5" t="n">
        <v>4813</v>
      </c>
    </row>
    <row r="119" spans="1:3">
      <c r="A119" s="4" t="s">
        <v>757</v>
      </c>
    </row>
    <row r="120" spans="1:3">
      <c r="A120" s="3" t="s">
        <v>716</v>
      </c>
    </row>
    <row r="121" spans="1:3">
      <c r="A121" s="4" t="s">
        <v>717</v>
      </c>
      <c r="B121" s="5" t="n">
        <v>1628</v>
      </c>
      <c r="C121" s="5" t="n">
        <v>1782</v>
      </c>
    </row>
    <row r="122" spans="1:3">
      <c r="A122" s="4" t="s">
        <v>758</v>
      </c>
    </row>
    <row r="123" spans="1:3">
      <c r="A123" s="3" t="s">
        <v>716</v>
      </c>
    </row>
    <row r="124" spans="1:3">
      <c r="A124" s="4" t="s">
        <v>717</v>
      </c>
      <c r="B124" s="5" t="n">
        <v>3830</v>
      </c>
      <c r="C124" s="5" t="n">
        <v>6595</v>
      </c>
    </row>
    <row r="125" spans="1:3">
      <c r="A125" s="4" t="s">
        <v>759</v>
      </c>
    </row>
    <row r="126" spans="1:3">
      <c r="A126" s="3" t="s">
        <v>716</v>
      </c>
    </row>
    <row r="127" spans="1:3">
      <c r="A127" s="4" t="s">
        <v>717</v>
      </c>
      <c r="B127" s="5" t="n">
        <v>1</v>
      </c>
      <c r="C127" s="5" t="n">
        <v>6</v>
      </c>
    </row>
    <row r="128" spans="1:3">
      <c r="A128" s="4" t="s">
        <v>760</v>
      </c>
    </row>
    <row r="129" spans="1:3">
      <c r="A129" s="3" t="s">
        <v>716</v>
      </c>
    </row>
    <row r="130" spans="1:3">
      <c r="A130" s="4" t="s">
        <v>717</v>
      </c>
      <c r="B130" s="5" t="n">
        <v>59940</v>
      </c>
      <c r="C130" s="5" t="n">
        <v>78699</v>
      </c>
    </row>
    <row r="131" spans="1:3">
      <c r="A131" s="4" t="s">
        <v>761</v>
      </c>
    </row>
    <row r="132" spans="1:3">
      <c r="A132" s="3" t="s">
        <v>716</v>
      </c>
    </row>
    <row r="133" spans="1:3">
      <c r="A133" s="4" t="s">
        <v>717</v>
      </c>
      <c r="B133" s="5" t="n">
        <v>4151</v>
      </c>
      <c r="C133" s="5" t="n">
        <v>1817</v>
      </c>
    </row>
    <row r="134" spans="1:3">
      <c r="A134" s="4" t="s">
        <v>762</v>
      </c>
    </row>
    <row r="135" spans="1:3">
      <c r="A135" s="3" t="s">
        <v>716</v>
      </c>
    </row>
    <row r="136" spans="1:3">
      <c r="A136" s="4" t="s">
        <v>717</v>
      </c>
      <c r="B136" s="5" t="n">
        <v>19016</v>
      </c>
      <c r="C136" s="5" t="n">
        <v>17652</v>
      </c>
    </row>
    <row r="137" spans="1:3">
      <c r="A137" s="4" t="s">
        <v>763</v>
      </c>
    </row>
    <row r="138" spans="1:3">
      <c r="A138" s="3" t="s">
        <v>716</v>
      </c>
    </row>
    <row r="139" spans="1:3">
      <c r="A139" s="4" t="s">
        <v>717</v>
      </c>
      <c r="C139" s="5" t="n">
        <v>4</v>
      </c>
    </row>
    <row r="140" spans="1:3">
      <c r="A140" s="4" t="s">
        <v>764</v>
      </c>
    </row>
    <row r="141" spans="1:3">
      <c r="A141" s="3" t="s">
        <v>716</v>
      </c>
    </row>
    <row r="142" spans="1:3">
      <c r="A142" s="4" t="s">
        <v>717</v>
      </c>
      <c r="C142" s="5" t="n">
        <v>215</v>
      </c>
    </row>
    <row r="143" spans="1:3">
      <c r="A143" s="4" t="s">
        <v>765</v>
      </c>
    </row>
    <row r="144" spans="1:3">
      <c r="A144" s="3" t="s">
        <v>716</v>
      </c>
    </row>
    <row r="145" spans="1:3">
      <c r="A145" s="4" t="s">
        <v>717</v>
      </c>
      <c r="B145" s="5" t="n">
        <v>1971</v>
      </c>
      <c r="C145" s="5" t="n">
        <v>3707</v>
      </c>
    </row>
    <row r="146" spans="1:3">
      <c r="A146" s="4" t="s">
        <v>766</v>
      </c>
    </row>
    <row r="147" spans="1:3">
      <c r="A147" s="3" t="s">
        <v>716</v>
      </c>
    </row>
    <row r="148" spans="1:3">
      <c r="A148" s="4" t="s">
        <v>717</v>
      </c>
      <c r="B148" s="5" t="n">
        <v>2430</v>
      </c>
      <c r="C148" s="5" t="n">
        <v>4234</v>
      </c>
    </row>
    <row r="149" spans="1:3">
      <c r="A149" s="4" t="s">
        <v>767</v>
      </c>
    </row>
    <row r="150" spans="1:3">
      <c r="A150" s="3" t="s">
        <v>716</v>
      </c>
    </row>
    <row r="151" spans="1:3">
      <c r="A151" s="4" t="s">
        <v>717</v>
      </c>
      <c r="B151" s="5" t="n">
        <v>480</v>
      </c>
      <c r="C151" s="5" t="n">
        <v>2253</v>
      </c>
    </row>
    <row r="152" spans="1:3">
      <c r="A152" s="4" t="s">
        <v>768</v>
      </c>
    </row>
    <row r="153" spans="1:3">
      <c r="A153" s="3" t="s">
        <v>716</v>
      </c>
    </row>
    <row r="154" spans="1:3">
      <c r="A154" s="4" t="s">
        <v>717</v>
      </c>
      <c r="B154" s="5" t="n">
        <v>18854</v>
      </c>
      <c r="C154" s="5" t="n">
        <v>31288</v>
      </c>
    </row>
    <row r="155" spans="1:3">
      <c r="A155" s="4" t="s">
        <v>769</v>
      </c>
    </row>
    <row r="156" spans="1:3">
      <c r="A156" s="3" t="s">
        <v>716</v>
      </c>
    </row>
    <row r="157" spans="1:3">
      <c r="A157" s="4" t="s">
        <v>717</v>
      </c>
      <c r="B157" s="5" t="n">
        <v>23735</v>
      </c>
      <c r="C157" s="5" t="n">
        <v>41482</v>
      </c>
    </row>
    <row r="158" spans="1:3">
      <c r="A158" s="4" t="s">
        <v>770</v>
      </c>
    </row>
    <row r="159" spans="1:3">
      <c r="A159" s="3" t="s">
        <v>716</v>
      </c>
    </row>
    <row r="160" spans="1:3">
      <c r="A160" s="4" t="s">
        <v>717</v>
      </c>
      <c r="B160" s="5" t="n">
        <v>11002</v>
      </c>
      <c r="C160" s="5" t="n">
        <v>13042</v>
      </c>
    </row>
    <row r="161" spans="1:3">
      <c r="A161" s="4" t="s">
        <v>771</v>
      </c>
    </row>
    <row r="162" spans="1:3">
      <c r="A162" s="3" t="s">
        <v>716</v>
      </c>
    </row>
    <row r="163" spans="1:3">
      <c r="A163" s="4" t="s">
        <v>717</v>
      </c>
      <c r="B163" s="5" t="n">
        <v>1902</v>
      </c>
      <c r="C163" s="5" t="n">
        <v>4209</v>
      </c>
    </row>
    <row r="164" spans="1:3">
      <c r="A164" s="4" t="s">
        <v>772</v>
      </c>
    </row>
    <row r="165" spans="1:3">
      <c r="A165" s="3" t="s">
        <v>716</v>
      </c>
    </row>
    <row r="166" spans="1:3">
      <c r="A166" s="4" t="s">
        <v>717</v>
      </c>
      <c r="B166" s="5" t="n">
        <v>12904</v>
      </c>
      <c r="C166" s="5" t="n">
        <v>17251</v>
      </c>
    </row>
    <row r="167" spans="1:3">
      <c r="A167" s="4" t="s">
        <v>773</v>
      </c>
    </row>
    <row r="168" spans="1:3">
      <c r="A168" s="3" t="s">
        <v>716</v>
      </c>
    </row>
    <row r="169" spans="1:3">
      <c r="A169" s="4" t="s">
        <v>717</v>
      </c>
      <c r="B169" s="5" t="n">
        <v>134</v>
      </c>
      <c r="C169" s="5" t="n">
        <v>278</v>
      </c>
    </row>
    <row r="170" spans="1:3">
      <c r="A170" s="4" t="s">
        <v>774</v>
      </c>
    </row>
    <row r="171" spans="1:3">
      <c r="A171" s="3" t="s">
        <v>716</v>
      </c>
    </row>
    <row r="172" spans="1:3">
      <c r="A172" s="4" t="s">
        <v>717</v>
      </c>
      <c r="B172" s="5" t="n">
        <v>45</v>
      </c>
      <c r="C172" s="5" t="n">
        <v>345</v>
      </c>
    </row>
    <row r="173" spans="1:3">
      <c r="A173" s="4" t="s">
        <v>775</v>
      </c>
    </row>
    <row r="174" spans="1:3">
      <c r="A174" s="3" t="s">
        <v>716</v>
      </c>
    </row>
    <row r="175" spans="1:3">
      <c r="A175" s="4" t="s">
        <v>717</v>
      </c>
      <c r="B175" s="5" t="n">
        <v>8</v>
      </c>
      <c r="C175" s="5" t="n">
        <v>10</v>
      </c>
    </row>
    <row r="176" spans="1:3">
      <c r="A176" s="4" t="s">
        <v>776</v>
      </c>
    </row>
    <row r="177" spans="1:3">
      <c r="A177" s="3" t="s">
        <v>716</v>
      </c>
    </row>
    <row r="178" spans="1:3">
      <c r="A178" s="4" t="s">
        <v>717</v>
      </c>
      <c r="C178" s="5" t="n">
        <v>235</v>
      </c>
    </row>
    <row r="179" spans="1:3">
      <c r="A179" s="4" t="s">
        <v>777</v>
      </c>
    </row>
    <row r="180" spans="1:3">
      <c r="A180" s="3" t="s">
        <v>716</v>
      </c>
    </row>
    <row r="181" spans="1:3">
      <c r="A181" s="4" t="s">
        <v>717</v>
      </c>
      <c r="C181" s="5" t="n">
        <v>59</v>
      </c>
    </row>
    <row r="182" spans="1:3">
      <c r="A182" s="4" t="s">
        <v>778</v>
      </c>
    </row>
    <row r="183" spans="1:3">
      <c r="A183" s="3" t="s">
        <v>716</v>
      </c>
    </row>
    <row r="184" spans="1:3">
      <c r="A184" s="4" t="s">
        <v>717</v>
      </c>
      <c r="C184" s="5" t="n">
        <v>294</v>
      </c>
    </row>
    <row r="185" spans="1:3">
      <c r="A185" s="4" t="s">
        <v>779</v>
      </c>
    </row>
    <row r="186" spans="1:3">
      <c r="A186" s="3" t="s">
        <v>716</v>
      </c>
    </row>
    <row r="187" spans="1:3">
      <c r="A187" s="4" t="s">
        <v>717</v>
      </c>
      <c r="B187" s="7" t="n">
        <v>37</v>
      </c>
      <c r="C187" s="7"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93</v>
      </c>
    </row>
    <row r="3" spans="1:4">
      <c r="A3" s="3" t="s">
        <v>781</v>
      </c>
    </row>
    <row r="4" spans="1:4">
      <c r="A4" s="4" t="s">
        <v>782</v>
      </c>
      <c r="B4" s="7" t="n">
        <v>17212</v>
      </c>
      <c r="C4" s="7" t="n">
        <v>28701</v>
      </c>
    </row>
    <row r="5" spans="1:4">
      <c r="A5" s="4" t="s">
        <v>783</v>
      </c>
      <c r="B5" s="5" t="n">
        <v>19587</v>
      </c>
      <c r="C5" s="5" t="n">
        <v>30468</v>
      </c>
    </row>
    <row r="6" spans="1:4">
      <c r="A6" s="4" t="s">
        <v>784</v>
      </c>
      <c r="B6" s="5" t="n">
        <v>14966</v>
      </c>
      <c r="C6" s="5" t="n">
        <v>11537</v>
      </c>
    </row>
    <row r="7" spans="1:4">
      <c r="A7" s="4" t="s">
        <v>785</v>
      </c>
      <c r="B7" s="5" t="n">
        <v>15032</v>
      </c>
      <c r="C7" s="5" t="n">
        <v>11703</v>
      </c>
    </row>
    <row r="8" spans="1:4">
      <c r="A8" s="4" t="s">
        <v>786</v>
      </c>
      <c r="B8" s="5" t="n">
        <v>4351</v>
      </c>
      <c r="C8" s="5" t="n">
        <v>3714</v>
      </c>
    </row>
    <row r="9" spans="1:4">
      <c r="A9" s="4" t="s">
        <v>787</v>
      </c>
      <c r="B9" s="5" t="n">
        <v>32178</v>
      </c>
      <c r="C9" s="5" t="n">
        <v>40238</v>
      </c>
    </row>
    <row r="10" spans="1:4">
      <c r="A10" s="4" t="s">
        <v>788</v>
      </c>
      <c r="B10" s="5" t="n">
        <v>34619</v>
      </c>
      <c r="C10" s="5" t="n">
        <v>42171</v>
      </c>
    </row>
    <row r="11" spans="1:4">
      <c r="A11" s="4" t="s">
        <v>789</v>
      </c>
      <c r="B11" s="5" t="n">
        <v>17807</v>
      </c>
      <c r="C11" s="5" t="n">
        <v>29778</v>
      </c>
      <c r="D11" s="7" t="n">
        <v>7648</v>
      </c>
    </row>
    <row r="12" spans="1:4">
      <c r="A12" s="4" t="s">
        <v>790</v>
      </c>
      <c r="B12" s="5" t="n">
        <v>479</v>
      </c>
      <c r="C12" s="5" t="n">
        <v>1256</v>
      </c>
      <c r="D12" s="5" t="n">
        <v>865</v>
      </c>
    </row>
    <row r="13" spans="1:4">
      <c r="A13" s="4" t="s">
        <v>791</v>
      </c>
      <c r="B13" s="5" t="n">
        <v>15292</v>
      </c>
      <c r="C13" s="5" t="n">
        <v>11695</v>
      </c>
      <c r="D13" s="5" t="n">
        <v>6048</v>
      </c>
    </row>
    <row r="14" spans="1:4">
      <c r="A14" s="4" t="s">
        <v>792</v>
      </c>
      <c r="B14" s="5" t="n">
        <v>164</v>
      </c>
      <c r="C14" s="5" t="n">
        <v>511</v>
      </c>
      <c r="D14" s="5" t="n">
        <v>564</v>
      </c>
    </row>
    <row r="15" spans="1:4">
      <c r="A15" s="4" t="s">
        <v>793</v>
      </c>
      <c r="B15" s="5" t="n">
        <v>33099</v>
      </c>
      <c r="C15" s="5" t="n">
        <v>41473</v>
      </c>
      <c r="D15" s="5" t="n">
        <v>13696</v>
      </c>
    </row>
    <row r="16" spans="1:4">
      <c r="A16" s="4" t="s">
        <v>794</v>
      </c>
      <c r="B16" s="5" t="n">
        <v>643</v>
      </c>
      <c r="C16" s="5" t="n">
        <v>1767</v>
      </c>
      <c r="D16" s="5" t="n">
        <v>1429</v>
      </c>
    </row>
    <row r="17" spans="1:4">
      <c r="A17" s="4" t="s">
        <v>795</v>
      </c>
      <c r="B17" s="5" t="n">
        <v>0</v>
      </c>
    </row>
    <row r="18" spans="1:4">
      <c r="A18" s="4" t="s">
        <v>719</v>
      </c>
    </row>
    <row r="19" spans="1:4">
      <c r="A19" s="3" t="s">
        <v>781</v>
      </c>
    </row>
    <row r="20" spans="1:4">
      <c r="A20" s="4" t="s">
        <v>782</v>
      </c>
      <c r="B20" s="5" t="n">
        <v>3673</v>
      </c>
      <c r="C20" s="5" t="n">
        <v>1512</v>
      </c>
    </row>
    <row r="21" spans="1:4">
      <c r="A21" s="4" t="s">
        <v>783</v>
      </c>
      <c r="B21" s="5" t="n">
        <v>4952</v>
      </c>
      <c r="C21" s="5" t="n">
        <v>2084</v>
      </c>
    </row>
    <row r="22" spans="1:4">
      <c r="A22" s="4" t="s">
        <v>784</v>
      </c>
      <c r="B22" s="5" t="n">
        <v>1666</v>
      </c>
      <c r="C22" s="5" t="n">
        <v>1560</v>
      </c>
    </row>
    <row r="23" spans="1:4">
      <c r="A23" s="4" t="s">
        <v>785</v>
      </c>
      <c r="B23" s="5" t="n">
        <v>1669</v>
      </c>
      <c r="C23" s="5" t="n">
        <v>1560</v>
      </c>
    </row>
    <row r="24" spans="1:4">
      <c r="A24" s="4" t="s">
        <v>786</v>
      </c>
      <c r="B24" s="5" t="n">
        <v>62</v>
      </c>
      <c r="C24" s="5" t="n">
        <v>51</v>
      </c>
    </row>
    <row r="25" spans="1:4">
      <c r="A25" s="4" t="s">
        <v>787</v>
      </c>
      <c r="B25" s="5" t="n">
        <v>5339</v>
      </c>
      <c r="C25" s="5" t="n">
        <v>3072</v>
      </c>
    </row>
    <row r="26" spans="1:4">
      <c r="A26" s="4" t="s">
        <v>788</v>
      </c>
      <c r="B26" s="5" t="n">
        <v>6621</v>
      </c>
      <c r="C26" s="5" t="n">
        <v>3644</v>
      </c>
    </row>
    <row r="27" spans="1:4">
      <c r="A27" s="4" t="s">
        <v>789</v>
      </c>
      <c r="B27" s="5" t="n">
        <v>3815</v>
      </c>
      <c r="C27" s="5" t="n">
        <v>1533</v>
      </c>
      <c r="D27" s="5" t="n">
        <v>1413</v>
      </c>
    </row>
    <row r="28" spans="1:4">
      <c r="A28" s="4" t="s">
        <v>790</v>
      </c>
      <c r="B28" s="5" t="n">
        <v>88</v>
      </c>
      <c r="C28" s="5" t="n">
        <v>58</v>
      </c>
      <c r="D28" s="5" t="n">
        <v>211</v>
      </c>
    </row>
    <row r="29" spans="1:4">
      <c r="A29" s="4" t="s">
        <v>791</v>
      </c>
      <c r="B29" s="5" t="n">
        <v>1678</v>
      </c>
      <c r="C29" s="5" t="n">
        <v>1572</v>
      </c>
      <c r="D29" s="5" t="n">
        <v>1627</v>
      </c>
    </row>
    <row r="30" spans="1:4">
      <c r="A30" s="4" t="s">
        <v>792</v>
      </c>
      <c r="B30" s="5" t="n">
        <v>46</v>
      </c>
      <c r="C30" s="5" t="n">
        <v>48</v>
      </c>
      <c r="D30" s="5" t="n">
        <v>203</v>
      </c>
    </row>
    <row r="31" spans="1:4">
      <c r="A31" s="4" t="s">
        <v>793</v>
      </c>
      <c r="B31" s="5" t="n">
        <v>5493</v>
      </c>
      <c r="C31" s="5" t="n">
        <v>3105</v>
      </c>
      <c r="D31" s="5" t="n">
        <v>3040</v>
      </c>
    </row>
    <row r="32" spans="1:4">
      <c r="A32" s="4" t="s">
        <v>794</v>
      </c>
      <c r="B32" s="5" t="n">
        <v>134</v>
      </c>
      <c r="C32" s="5" t="n">
        <v>106</v>
      </c>
      <c r="D32" s="5" t="n">
        <v>414</v>
      </c>
    </row>
    <row r="33" spans="1:4">
      <c r="A33" s="4" t="s">
        <v>720</v>
      </c>
    </row>
    <row r="34" spans="1:4">
      <c r="A34" s="3" t="s">
        <v>781</v>
      </c>
    </row>
    <row r="35" spans="1:4">
      <c r="A35" s="4" t="s">
        <v>782</v>
      </c>
      <c r="B35" s="5" t="n">
        <v>6211</v>
      </c>
      <c r="C35" s="5" t="n">
        <v>6487</v>
      </c>
    </row>
    <row r="36" spans="1:4">
      <c r="A36" s="4" t="s">
        <v>783</v>
      </c>
      <c r="B36" s="5" t="n">
        <v>6259</v>
      </c>
      <c r="C36" s="5" t="n">
        <v>6752</v>
      </c>
    </row>
    <row r="37" spans="1:4">
      <c r="A37" s="4" t="s">
        <v>784</v>
      </c>
      <c r="B37" s="5" t="n">
        <v>5223</v>
      </c>
      <c r="C37" s="5" t="n">
        <v>1231</v>
      </c>
    </row>
    <row r="38" spans="1:4">
      <c r="A38" s="4" t="s">
        <v>785</v>
      </c>
      <c r="B38" s="5" t="n">
        <v>5223</v>
      </c>
      <c r="C38" s="5" t="n">
        <v>1258</v>
      </c>
    </row>
    <row r="39" spans="1:4">
      <c r="A39" s="4" t="s">
        <v>786</v>
      </c>
      <c r="B39" s="5" t="n">
        <v>2066</v>
      </c>
      <c r="C39" s="5" t="n">
        <v>489</v>
      </c>
    </row>
    <row r="40" spans="1:4">
      <c r="A40" s="4" t="s">
        <v>787</v>
      </c>
      <c r="B40" s="5" t="n">
        <v>11434</v>
      </c>
      <c r="C40" s="5" t="n">
        <v>7718</v>
      </c>
    </row>
    <row r="41" spans="1:4">
      <c r="A41" s="4" t="s">
        <v>788</v>
      </c>
      <c r="B41" s="5" t="n">
        <v>11482</v>
      </c>
      <c r="C41" s="5" t="n">
        <v>8010</v>
      </c>
    </row>
    <row r="42" spans="1:4">
      <c r="A42" s="4" t="s">
        <v>789</v>
      </c>
      <c r="B42" s="5" t="n">
        <v>6540</v>
      </c>
      <c r="C42" s="5" t="n">
        <v>6769</v>
      </c>
      <c r="D42" s="5" t="n">
        <v>2234</v>
      </c>
    </row>
    <row r="43" spans="1:4">
      <c r="A43" s="4" t="s">
        <v>790</v>
      </c>
      <c r="B43" s="5" t="n">
        <v>79</v>
      </c>
      <c r="C43" s="5" t="n">
        <v>424</v>
      </c>
      <c r="D43" s="5" t="n">
        <v>160</v>
      </c>
    </row>
    <row r="44" spans="1:4">
      <c r="A44" s="4" t="s">
        <v>791</v>
      </c>
      <c r="B44" s="5" t="n">
        <v>5277</v>
      </c>
      <c r="C44" s="5" t="n">
        <v>1313</v>
      </c>
      <c r="D44" s="5" t="n">
        <v>1044</v>
      </c>
    </row>
    <row r="45" spans="1:4">
      <c r="A45" s="4" t="s">
        <v>792</v>
      </c>
      <c r="B45" s="5" t="n">
        <v>74</v>
      </c>
      <c r="C45" s="5" t="n">
        <v>67</v>
      </c>
      <c r="D45" s="5" t="n">
        <v>104</v>
      </c>
    </row>
    <row r="46" spans="1:4">
      <c r="A46" s="4" t="s">
        <v>793</v>
      </c>
      <c r="B46" s="5" t="n">
        <v>11817</v>
      </c>
      <c r="C46" s="5" t="n">
        <v>8082</v>
      </c>
      <c r="D46" s="5" t="n">
        <v>3278</v>
      </c>
    </row>
    <row r="47" spans="1:4">
      <c r="A47" s="4" t="s">
        <v>794</v>
      </c>
      <c r="B47" s="5" t="n">
        <v>153</v>
      </c>
      <c r="C47" s="5" t="n">
        <v>491</v>
      </c>
      <c r="D47" s="5" t="n">
        <v>264</v>
      </c>
    </row>
    <row r="48" spans="1:4">
      <c r="A48" s="4" t="s">
        <v>723</v>
      </c>
    </row>
    <row r="49" spans="1:4">
      <c r="A49" s="3" t="s">
        <v>781</v>
      </c>
    </row>
    <row r="50" spans="1:4">
      <c r="A50" s="4" t="s">
        <v>782</v>
      </c>
      <c r="B50" s="5" t="n">
        <v>445</v>
      </c>
      <c r="C50" s="5" t="n">
        <v>321</v>
      </c>
    </row>
    <row r="51" spans="1:4">
      <c r="A51" s="4" t="s">
        <v>783</v>
      </c>
      <c r="B51" s="5" t="n">
        <v>1170</v>
      </c>
      <c r="C51" s="5" t="n">
        <v>448</v>
      </c>
    </row>
    <row r="52" spans="1:4">
      <c r="A52" s="4" t="s">
        <v>784</v>
      </c>
      <c r="B52" s="5" t="n">
        <v>263</v>
      </c>
      <c r="C52" s="5" t="n">
        <v>34</v>
      </c>
    </row>
    <row r="53" spans="1:4">
      <c r="A53" s="4" t="s">
        <v>785</v>
      </c>
      <c r="B53" s="5" t="n">
        <v>270</v>
      </c>
      <c r="C53" s="5" t="n">
        <v>34</v>
      </c>
    </row>
    <row r="54" spans="1:4">
      <c r="A54" s="4" t="s">
        <v>786</v>
      </c>
      <c r="B54" s="5" t="n">
        <v>21</v>
      </c>
      <c r="C54" s="5" t="n">
        <v>34</v>
      </c>
    </row>
    <row r="55" spans="1:4">
      <c r="A55" s="4" t="s">
        <v>787</v>
      </c>
      <c r="B55" s="5" t="n">
        <v>708</v>
      </c>
      <c r="C55" s="5" t="n">
        <v>355</v>
      </c>
    </row>
    <row r="56" spans="1:4">
      <c r="A56" s="4" t="s">
        <v>788</v>
      </c>
      <c r="B56" s="5" t="n">
        <v>1440</v>
      </c>
      <c r="C56" s="5" t="n">
        <v>482</v>
      </c>
    </row>
    <row r="57" spans="1:4">
      <c r="A57" s="4" t="s">
        <v>789</v>
      </c>
      <c r="B57" s="5" t="n">
        <v>390</v>
      </c>
      <c r="C57" s="5" t="n">
        <v>325</v>
      </c>
      <c r="D57" s="5" t="n">
        <v>49</v>
      </c>
    </row>
    <row r="58" spans="1:4">
      <c r="A58" s="4" t="s">
        <v>790</v>
      </c>
      <c r="B58" s="5" t="n">
        <v>54</v>
      </c>
      <c r="C58" s="5" t="n">
        <v>7</v>
      </c>
    </row>
    <row r="59" spans="1:4">
      <c r="A59" s="4" t="s">
        <v>791</v>
      </c>
      <c r="B59" s="5" t="n">
        <v>263</v>
      </c>
      <c r="C59" s="5" t="n">
        <v>34</v>
      </c>
      <c r="D59" s="5" t="n">
        <v>35</v>
      </c>
    </row>
    <row r="60" spans="1:4">
      <c r="A60" s="4" t="s">
        <v>792</v>
      </c>
      <c r="B60" s="5" t="n">
        <v>3</v>
      </c>
      <c r="D60" s="5" t="n">
        <v>3</v>
      </c>
    </row>
    <row r="61" spans="1:4">
      <c r="A61" s="4" t="s">
        <v>793</v>
      </c>
      <c r="B61" s="5" t="n">
        <v>653</v>
      </c>
      <c r="C61" s="5" t="n">
        <v>359</v>
      </c>
      <c r="D61" s="5" t="n">
        <v>84</v>
      </c>
    </row>
    <row r="62" spans="1:4">
      <c r="A62" s="4" t="s">
        <v>794</v>
      </c>
      <c r="B62" s="5" t="n">
        <v>57</v>
      </c>
      <c r="C62" s="5" t="n">
        <v>7</v>
      </c>
      <c r="D62" s="5" t="n">
        <v>3</v>
      </c>
    </row>
    <row r="63" spans="1:4">
      <c r="A63" s="4" t="s">
        <v>724</v>
      </c>
    </row>
    <row r="64" spans="1:4">
      <c r="A64" s="3" t="s">
        <v>781</v>
      </c>
    </row>
    <row r="65" spans="1:4">
      <c r="A65" s="4" t="s">
        <v>782</v>
      </c>
      <c r="B65" s="5" t="n">
        <v>2230</v>
      </c>
      <c r="C65" s="5" t="n">
        <v>2711</v>
      </c>
    </row>
    <row r="66" spans="1:4">
      <c r="A66" s="4" t="s">
        <v>783</v>
      </c>
      <c r="B66" s="5" t="n">
        <v>2380</v>
      </c>
      <c r="C66" s="5" t="n">
        <v>2870</v>
      </c>
    </row>
    <row r="67" spans="1:4">
      <c r="A67" s="4" t="s">
        <v>784</v>
      </c>
      <c r="C67" s="5" t="n">
        <v>69</v>
      </c>
    </row>
    <row r="68" spans="1:4">
      <c r="A68" s="4" t="s">
        <v>785</v>
      </c>
      <c r="C68" s="5" t="n">
        <v>69</v>
      </c>
    </row>
    <row r="69" spans="1:4">
      <c r="A69" s="4" t="s">
        <v>786</v>
      </c>
      <c r="C69" s="5" t="n">
        <v>3</v>
      </c>
    </row>
    <row r="70" spans="1:4">
      <c r="A70" s="4" t="s">
        <v>787</v>
      </c>
      <c r="B70" s="5" t="n">
        <v>2230</v>
      </c>
      <c r="C70" s="5" t="n">
        <v>2780</v>
      </c>
    </row>
    <row r="71" spans="1:4">
      <c r="A71" s="4" t="s">
        <v>788</v>
      </c>
      <c r="B71" s="5" t="n">
        <v>2380</v>
      </c>
      <c r="C71" s="5" t="n">
        <v>2939</v>
      </c>
    </row>
    <row r="72" spans="1:4">
      <c r="A72" s="4" t="s">
        <v>789</v>
      </c>
      <c r="B72" s="5" t="n">
        <v>2389</v>
      </c>
      <c r="C72" s="5" t="n">
        <v>2743</v>
      </c>
      <c r="D72" s="5" t="n">
        <v>2288</v>
      </c>
    </row>
    <row r="73" spans="1:4">
      <c r="A73" s="4" t="s">
        <v>790</v>
      </c>
      <c r="B73" s="5" t="n">
        <v>97</v>
      </c>
      <c r="C73" s="5" t="n">
        <v>128</v>
      </c>
      <c r="D73" s="5" t="n">
        <v>456</v>
      </c>
    </row>
    <row r="74" spans="1:4">
      <c r="A74" s="4" t="s">
        <v>791</v>
      </c>
      <c r="C74" s="5" t="n">
        <v>70</v>
      </c>
      <c r="D74" s="5" t="n">
        <v>74</v>
      </c>
    </row>
    <row r="75" spans="1:4">
      <c r="A75" s="4" t="s">
        <v>792</v>
      </c>
      <c r="C75" s="5" t="n">
        <v>2</v>
      </c>
      <c r="D75" s="5" t="n">
        <v>3</v>
      </c>
    </row>
    <row r="76" spans="1:4">
      <c r="A76" s="4" t="s">
        <v>793</v>
      </c>
      <c r="B76" s="5" t="n">
        <v>2389</v>
      </c>
      <c r="C76" s="5" t="n">
        <v>2813</v>
      </c>
      <c r="D76" s="5" t="n">
        <v>2362</v>
      </c>
    </row>
    <row r="77" spans="1:4">
      <c r="A77" s="4" t="s">
        <v>794</v>
      </c>
      <c r="B77" s="5" t="n">
        <v>97</v>
      </c>
      <c r="C77" s="5" t="n">
        <v>130</v>
      </c>
      <c r="D77" s="5" t="n">
        <v>459</v>
      </c>
    </row>
    <row r="78" spans="1:4">
      <c r="A78" s="4" t="s">
        <v>725</v>
      </c>
    </row>
    <row r="79" spans="1:4">
      <c r="A79" s="3" t="s">
        <v>781</v>
      </c>
    </row>
    <row r="80" spans="1:4">
      <c r="A80" s="4" t="s">
        <v>782</v>
      </c>
      <c r="C80" s="5" t="n">
        <v>1632</v>
      </c>
    </row>
    <row r="81" spans="1:4">
      <c r="A81" s="4" t="s">
        <v>783</v>
      </c>
      <c r="C81" s="5" t="n">
        <v>1798</v>
      </c>
    </row>
    <row r="82" spans="1:4">
      <c r="A82" s="4" t="s">
        <v>784</v>
      </c>
      <c r="C82" s="5" t="n">
        <v>224</v>
      </c>
    </row>
    <row r="83" spans="1:4">
      <c r="A83" s="4" t="s">
        <v>785</v>
      </c>
      <c r="C83" s="5" t="n">
        <v>224</v>
      </c>
    </row>
    <row r="84" spans="1:4">
      <c r="A84" s="4" t="s">
        <v>786</v>
      </c>
      <c r="C84" s="5" t="n">
        <v>73</v>
      </c>
    </row>
    <row r="85" spans="1:4">
      <c r="A85" s="4" t="s">
        <v>787</v>
      </c>
      <c r="C85" s="5" t="n">
        <v>1856</v>
      </c>
    </row>
    <row r="86" spans="1:4">
      <c r="A86" s="4" t="s">
        <v>788</v>
      </c>
      <c r="C86" s="5" t="n">
        <v>2022</v>
      </c>
    </row>
    <row r="87" spans="1:4">
      <c r="A87" s="4" t="s">
        <v>789</v>
      </c>
      <c r="C87" s="5" t="n">
        <v>1833</v>
      </c>
    </row>
    <row r="88" spans="1:4">
      <c r="A88" s="4" t="s">
        <v>790</v>
      </c>
      <c r="C88" s="5" t="n">
        <v>68</v>
      </c>
    </row>
    <row r="89" spans="1:4">
      <c r="A89" s="4" t="s">
        <v>791</v>
      </c>
      <c r="C89" s="5" t="n">
        <v>226</v>
      </c>
    </row>
    <row r="90" spans="1:4">
      <c r="A90" s="4" t="s">
        <v>792</v>
      </c>
      <c r="C90" s="5" t="n">
        <v>6</v>
      </c>
    </row>
    <row r="91" spans="1:4">
      <c r="A91" s="4" t="s">
        <v>793</v>
      </c>
      <c r="C91" s="5" t="n">
        <v>2059</v>
      </c>
    </row>
    <row r="92" spans="1:4">
      <c r="A92" s="4" t="s">
        <v>794</v>
      </c>
      <c r="C92" s="5" t="n">
        <v>74</v>
      </c>
    </row>
    <row r="93" spans="1:4">
      <c r="A93" s="4" t="s">
        <v>726</v>
      </c>
    </row>
    <row r="94" spans="1:4">
      <c r="A94" s="3" t="s">
        <v>781</v>
      </c>
    </row>
    <row r="95" spans="1:4">
      <c r="A95" s="4" t="s">
        <v>782</v>
      </c>
      <c r="B95" s="5" t="n">
        <v>2224</v>
      </c>
      <c r="C95" s="5" t="n">
        <v>12230</v>
      </c>
    </row>
    <row r="96" spans="1:4">
      <c r="A96" s="4" t="s">
        <v>783</v>
      </c>
      <c r="B96" s="5" t="n">
        <v>2384</v>
      </c>
      <c r="C96" s="5" t="n">
        <v>12642</v>
      </c>
    </row>
    <row r="97" spans="1:4">
      <c r="A97" s="4" t="s">
        <v>784</v>
      </c>
      <c r="B97" s="5" t="n">
        <v>6288</v>
      </c>
      <c r="C97" s="5" t="n">
        <v>6476</v>
      </c>
    </row>
    <row r="98" spans="1:4">
      <c r="A98" s="4" t="s">
        <v>785</v>
      </c>
      <c r="B98" s="5" t="n">
        <v>6344</v>
      </c>
      <c r="C98" s="5" t="n">
        <v>6478</v>
      </c>
    </row>
    <row r="99" spans="1:4">
      <c r="A99" s="4" t="s">
        <v>786</v>
      </c>
      <c r="B99" s="5" t="n">
        <v>1903</v>
      </c>
      <c r="C99" s="5" t="n">
        <v>2676</v>
      </c>
    </row>
    <row r="100" spans="1:4">
      <c r="A100" s="4" t="s">
        <v>787</v>
      </c>
      <c r="B100" s="5" t="n">
        <v>8512</v>
      </c>
      <c r="C100" s="5" t="n">
        <v>18706</v>
      </c>
    </row>
    <row r="101" spans="1:4">
      <c r="A101" s="4" t="s">
        <v>788</v>
      </c>
      <c r="B101" s="5" t="n">
        <v>8728</v>
      </c>
      <c r="C101" s="5" t="n">
        <v>19120</v>
      </c>
    </row>
    <row r="102" spans="1:4">
      <c r="A102" s="4" t="s">
        <v>789</v>
      </c>
      <c r="B102" s="5" t="n">
        <v>2243</v>
      </c>
      <c r="C102" s="5" t="n">
        <v>12772</v>
      </c>
      <c r="D102" s="5" t="n">
        <v>975</v>
      </c>
    </row>
    <row r="103" spans="1:4">
      <c r="A103" s="4" t="s">
        <v>790</v>
      </c>
      <c r="B103" s="5" t="n">
        <v>60</v>
      </c>
      <c r="C103" s="5" t="n">
        <v>446</v>
      </c>
    </row>
    <row r="104" spans="1:4">
      <c r="A104" s="4" t="s">
        <v>791</v>
      </c>
      <c r="B104" s="5" t="n">
        <v>6515</v>
      </c>
      <c r="C104" s="5" t="n">
        <v>6528</v>
      </c>
      <c r="D104" s="5" t="n">
        <v>551</v>
      </c>
    </row>
    <row r="105" spans="1:4">
      <c r="A105" s="4" t="s">
        <v>792</v>
      </c>
      <c r="C105" s="5" t="n">
        <v>344</v>
      </c>
      <c r="D105" s="5" t="n">
        <v>43</v>
      </c>
    </row>
    <row r="106" spans="1:4">
      <c r="A106" s="4" t="s">
        <v>793</v>
      </c>
      <c r="B106" s="5" t="n">
        <v>8758</v>
      </c>
      <c r="C106" s="5" t="n">
        <v>19300</v>
      </c>
      <c r="D106" s="5" t="n">
        <v>1526</v>
      </c>
    </row>
    <row r="107" spans="1:4">
      <c r="A107" s="4" t="s">
        <v>794</v>
      </c>
      <c r="B107" s="5" t="n">
        <v>60</v>
      </c>
      <c r="C107" s="5" t="n">
        <v>790</v>
      </c>
      <c r="D107" s="5" t="n">
        <v>43</v>
      </c>
    </row>
    <row r="108" spans="1:4">
      <c r="A108" s="4" t="s">
        <v>727</v>
      </c>
    </row>
    <row r="109" spans="1:4">
      <c r="A109" s="3" t="s">
        <v>781</v>
      </c>
    </row>
    <row r="110" spans="1:4">
      <c r="A110" s="4" t="s">
        <v>782</v>
      </c>
      <c r="B110" s="5" t="n">
        <v>4899</v>
      </c>
      <c r="C110" s="5" t="n">
        <v>16894</v>
      </c>
    </row>
    <row r="111" spans="1:4">
      <c r="A111" s="4" t="s">
        <v>783</v>
      </c>
      <c r="B111" s="5" t="n">
        <v>5934</v>
      </c>
      <c r="C111" s="5" t="n">
        <v>17758</v>
      </c>
    </row>
    <row r="112" spans="1:4">
      <c r="A112" s="4" t="s">
        <v>784</v>
      </c>
      <c r="B112" s="5" t="n">
        <v>6551</v>
      </c>
      <c r="C112" s="5" t="n">
        <v>6803</v>
      </c>
    </row>
    <row r="113" spans="1:4">
      <c r="A113" s="4" t="s">
        <v>785</v>
      </c>
      <c r="B113" s="5" t="n">
        <v>6614</v>
      </c>
      <c r="C113" s="5" t="n">
        <v>6805</v>
      </c>
    </row>
    <row r="114" spans="1:4">
      <c r="A114" s="4" t="s">
        <v>786</v>
      </c>
      <c r="B114" s="5" t="n">
        <v>1924</v>
      </c>
      <c r="C114" s="5" t="n">
        <v>2786</v>
      </c>
    </row>
    <row r="115" spans="1:4">
      <c r="A115" s="4" t="s">
        <v>787</v>
      </c>
      <c r="B115" s="5" t="n">
        <v>11450</v>
      </c>
      <c r="C115" s="5" t="n">
        <v>23697</v>
      </c>
    </row>
    <row r="116" spans="1:4">
      <c r="A116" s="4" t="s">
        <v>788</v>
      </c>
      <c r="B116" s="5" t="n">
        <v>12548</v>
      </c>
      <c r="C116" s="5" t="n">
        <v>24563</v>
      </c>
    </row>
    <row r="117" spans="1:4">
      <c r="A117" s="4" t="s">
        <v>789</v>
      </c>
      <c r="B117" s="5" t="n">
        <v>5022</v>
      </c>
      <c r="C117" s="5" t="n">
        <v>17673</v>
      </c>
      <c r="D117" s="5" t="n">
        <v>3312</v>
      </c>
    </row>
    <row r="118" spans="1:4">
      <c r="A118" s="4" t="s">
        <v>790</v>
      </c>
      <c r="B118" s="5" t="n">
        <v>211</v>
      </c>
      <c r="C118" s="5" t="n">
        <v>649</v>
      </c>
      <c r="D118" s="5" t="n">
        <v>456</v>
      </c>
    </row>
    <row r="119" spans="1:4">
      <c r="A119" s="4" t="s">
        <v>791</v>
      </c>
      <c r="B119" s="5" t="n">
        <v>6778</v>
      </c>
      <c r="C119" s="5" t="n">
        <v>6858</v>
      </c>
      <c r="D119" s="5" t="n">
        <v>660</v>
      </c>
    </row>
    <row r="120" spans="1:4">
      <c r="A120" s="4" t="s">
        <v>792</v>
      </c>
      <c r="B120" s="5" t="n">
        <v>3</v>
      </c>
      <c r="C120" s="5" t="n">
        <v>352</v>
      </c>
      <c r="D120" s="5" t="n">
        <v>49</v>
      </c>
    </row>
    <row r="121" spans="1:4">
      <c r="A121" s="4" t="s">
        <v>793</v>
      </c>
      <c r="B121" s="5" t="n">
        <v>11800</v>
      </c>
      <c r="C121" s="5" t="n">
        <v>24531</v>
      </c>
      <c r="D121" s="5" t="n">
        <v>3972</v>
      </c>
    </row>
    <row r="122" spans="1:4">
      <c r="A122" s="4" t="s">
        <v>794</v>
      </c>
      <c r="B122" s="5" t="n">
        <v>214</v>
      </c>
      <c r="C122" s="5" t="n">
        <v>1001</v>
      </c>
      <c r="D122" s="5" t="n">
        <v>505</v>
      </c>
    </row>
    <row r="123" spans="1:4">
      <c r="A123" s="4" t="s">
        <v>728</v>
      </c>
    </row>
    <row r="124" spans="1:4">
      <c r="A124" s="3" t="s">
        <v>781</v>
      </c>
    </row>
    <row r="125" spans="1:4">
      <c r="A125" s="4" t="s">
        <v>782</v>
      </c>
      <c r="B125" s="5" t="n">
        <v>2429</v>
      </c>
      <c r="C125" s="5" t="n">
        <v>2494</v>
      </c>
    </row>
    <row r="126" spans="1:4">
      <c r="A126" s="4" t="s">
        <v>783</v>
      </c>
      <c r="B126" s="5" t="n">
        <v>2442</v>
      </c>
      <c r="C126" s="5" t="n">
        <v>2533</v>
      </c>
    </row>
    <row r="127" spans="1:4">
      <c r="A127" s="4" t="s">
        <v>784</v>
      </c>
      <c r="B127" s="5" t="n">
        <v>1526</v>
      </c>
      <c r="C127" s="5" t="n">
        <v>1919</v>
      </c>
    </row>
    <row r="128" spans="1:4">
      <c r="A128" s="4" t="s">
        <v>785</v>
      </c>
      <c r="B128" s="5" t="n">
        <v>1526</v>
      </c>
      <c r="C128" s="5" t="n">
        <v>2056</v>
      </c>
    </row>
    <row r="129" spans="1:4">
      <c r="A129" s="4" t="s">
        <v>786</v>
      </c>
      <c r="B129" s="5" t="n">
        <v>299</v>
      </c>
      <c r="C129" s="5" t="n">
        <v>383</v>
      </c>
    </row>
    <row r="130" spans="1:4">
      <c r="A130" s="4" t="s">
        <v>787</v>
      </c>
      <c r="B130" s="5" t="n">
        <v>3955</v>
      </c>
      <c r="C130" s="5" t="n">
        <v>4413</v>
      </c>
    </row>
    <row r="131" spans="1:4">
      <c r="A131" s="4" t="s">
        <v>788</v>
      </c>
      <c r="B131" s="5" t="n">
        <v>3968</v>
      </c>
      <c r="C131" s="5" t="n">
        <v>4589</v>
      </c>
    </row>
    <row r="132" spans="1:4">
      <c r="A132" s="4" t="s">
        <v>789</v>
      </c>
      <c r="B132" s="5" t="n">
        <v>2430</v>
      </c>
      <c r="C132" s="5" t="n">
        <v>2469</v>
      </c>
      <c r="D132" s="5" t="n">
        <v>547</v>
      </c>
    </row>
    <row r="133" spans="1:4">
      <c r="A133" s="4" t="s">
        <v>790</v>
      </c>
      <c r="B133" s="5" t="n">
        <v>101</v>
      </c>
      <c r="C133" s="5" t="n">
        <v>81</v>
      </c>
      <c r="D133" s="5" t="n">
        <v>32</v>
      </c>
    </row>
    <row r="134" spans="1:4">
      <c r="A134" s="4" t="s">
        <v>791</v>
      </c>
      <c r="B134" s="5" t="n">
        <v>1559</v>
      </c>
      <c r="C134" s="5" t="n">
        <v>1928</v>
      </c>
      <c r="D134" s="5" t="n">
        <v>2612</v>
      </c>
    </row>
    <row r="135" spans="1:4">
      <c r="A135" s="4" t="s">
        <v>792</v>
      </c>
      <c r="B135" s="5" t="n">
        <v>41</v>
      </c>
      <c r="C135" s="5" t="n">
        <v>44</v>
      </c>
      <c r="D135" s="5" t="n">
        <v>203</v>
      </c>
    </row>
    <row r="136" spans="1:4">
      <c r="A136" s="4" t="s">
        <v>793</v>
      </c>
      <c r="B136" s="5" t="n">
        <v>3989</v>
      </c>
      <c r="C136" s="5" t="n">
        <v>4397</v>
      </c>
      <c r="D136" s="5" t="n">
        <v>3159</v>
      </c>
    </row>
    <row r="137" spans="1:4">
      <c r="A137" s="4" t="s">
        <v>794</v>
      </c>
      <c r="B137" s="5" t="n">
        <v>142</v>
      </c>
      <c r="C137" s="5" t="n">
        <v>125</v>
      </c>
      <c r="D137" s="5" t="n">
        <v>235</v>
      </c>
    </row>
    <row r="138" spans="1:4">
      <c r="A138" s="4" t="s">
        <v>729</v>
      </c>
    </row>
    <row r="139" spans="1:4">
      <c r="A139" s="3" t="s">
        <v>781</v>
      </c>
    </row>
    <row r="140" spans="1:4">
      <c r="A140" s="4" t="s">
        <v>782</v>
      </c>
      <c r="C140" s="5" t="n">
        <v>1297</v>
      </c>
    </row>
    <row r="141" spans="1:4">
      <c r="A141" s="4" t="s">
        <v>783</v>
      </c>
      <c r="C141" s="5" t="n">
        <v>1308</v>
      </c>
    </row>
    <row r="142" spans="1:4">
      <c r="A142" s="4" t="s">
        <v>784</v>
      </c>
      <c r="C142" s="5" t="n">
        <v>15</v>
      </c>
    </row>
    <row r="143" spans="1:4">
      <c r="A143" s="4" t="s">
        <v>785</v>
      </c>
      <c r="C143" s="5" t="n">
        <v>15</v>
      </c>
    </row>
    <row r="144" spans="1:4">
      <c r="A144" s="4" t="s">
        <v>786</v>
      </c>
      <c r="C144" s="5" t="n">
        <v>4</v>
      </c>
    </row>
    <row r="145" spans="1:4">
      <c r="A145" s="4" t="s">
        <v>787</v>
      </c>
      <c r="C145" s="5" t="n">
        <v>1312</v>
      </c>
    </row>
    <row r="146" spans="1:4">
      <c r="A146" s="4" t="s">
        <v>788</v>
      </c>
      <c r="C146" s="5" t="n">
        <v>1323</v>
      </c>
    </row>
    <row r="147" spans="1:4">
      <c r="A147" s="4" t="s">
        <v>789</v>
      </c>
      <c r="C147" s="5" t="n">
        <v>1313</v>
      </c>
      <c r="D147" s="5" t="n">
        <v>134</v>
      </c>
    </row>
    <row r="148" spans="1:4">
      <c r="A148" s="4" t="s">
        <v>790</v>
      </c>
      <c r="C148" s="5" t="n">
        <v>42</v>
      </c>
      <c r="D148" s="5" t="n">
        <v>6</v>
      </c>
    </row>
    <row r="149" spans="1:4">
      <c r="A149" s="4" t="s">
        <v>791</v>
      </c>
      <c r="C149" s="5" t="n">
        <v>15</v>
      </c>
      <c r="D149" s="5" t="n">
        <v>74</v>
      </c>
    </row>
    <row r="150" spans="1:4">
      <c r="A150" s="4" t="s">
        <v>793</v>
      </c>
      <c r="C150" s="5" t="n">
        <v>1328</v>
      </c>
      <c r="D150" s="5" t="n">
        <v>208</v>
      </c>
    </row>
    <row r="151" spans="1:4">
      <c r="A151" s="4" t="s">
        <v>794</v>
      </c>
      <c r="C151" s="5" t="n">
        <v>42</v>
      </c>
      <c r="D151" s="5" t="n">
        <v>6</v>
      </c>
    </row>
    <row r="152" spans="1:4">
      <c r="A152" s="4" t="s">
        <v>730</v>
      </c>
    </row>
    <row r="153" spans="1:4">
      <c r="A153" s="3" t="s">
        <v>781</v>
      </c>
    </row>
    <row r="154" spans="1:4">
      <c r="A154" s="4" t="s">
        <v>782</v>
      </c>
      <c r="B154" s="5" t="n">
        <v>2429</v>
      </c>
      <c r="C154" s="5" t="n">
        <v>3791</v>
      </c>
    </row>
    <row r="155" spans="1:4">
      <c r="A155" s="4" t="s">
        <v>783</v>
      </c>
      <c r="B155" s="5" t="n">
        <v>2442</v>
      </c>
      <c r="C155" s="5" t="n">
        <v>3841</v>
      </c>
    </row>
    <row r="156" spans="1:4">
      <c r="A156" s="4" t="s">
        <v>784</v>
      </c>
      <c r="B156" s="5" t="n">
        <v>1526</v>
      </c>
      <c r="C156" s="5" t="n">
        <v>1934</v>
      </c>
    </row>
    <row r="157" spans="1:4">
      <c r="A157" s="4" t="s">
        <v>785</v>
      </c>
      <c r="B157" s="5" t="n">
        <v>1526</v>
      </c>
      <c r="C157" s="5" t="n">
        <v>2071</v>
      </c>
    </row>
    <row r="158" spans="1:4">
      <c r="A158" s="4" t="s">
        <v>786</v>
      </c>
      <c r="B158" s="5" t="n">
        <v>299</v>
      </c>
      <c r="C158" s="5" t="n">
        <v>387</v>
      </c>
    </row>
    <row r="159" spans="1:4">
      <c r="A159" s="4" t="s">
        <v>787</v>
      </c>
      <c r="B159" s="5" t="n">
        <v>3955</v>
      </c>
      <c r="C159" s="5" t="n">
        <v>5725</v>
      </c>
    </row>
    <row r="160" spans="1:4">
      <c r="A160" s="4" t="s">
        <v>788</v>
      </c>
      <c r="B160" s="5" t="n">
        <v>3968</v>
      </c>
      <c r="C160" s="5" t="n">
        <v>5912</v>
      </c>
    </row>
    <row r="161" spans="1:4">
      <c r="A161" s="4" t="s">
        <v>789</v>
      </c>
      <c r="B161" s="5" t="n">
        <v>2430</v>
      </c>
      <c r="C161" s="5" t="n">
        <v>3782</v>
      </c>
      <c r="D161" s="5" t="n">
        <v>681</v>
      </c>
    </row>
    <row r="162" spans="1:4">
      <c r="A162" s="4" t="s">
        <v>790</v>
      </c>
      <c r="B162" s="5" t="n">
        <v>101</v>
      </c>
      <c r="C162" s="5" t="n">
        <v>123</v>
      </c>
      <c r="D162" s="5" t="n">
        <v>38</v>
      </c>
    </row>
    <row r="163" spans="1:4">
      <c r="A163" s="4" t="s">
        <v>791</v>
      </c>
      <c r="B163" s="5" t="n">
        <v>1559</v>
      </c>
      <c r="C163" s="5" t="n">
        <v>1943</v>
      </c>
      <c r="D163" s="5" t="n">
        <v>2686</v>
      </c>
    </row>
    <row r="164" spans="1:4">
      <c r="A164" s="4" t="s">
        <v>792</v>
      </c>
      <c r="B164" s="5" t="n">
        <v>41</v>
      </c>
      <c r="C164" s="5" t="n">
        <v>44</v>
      </c>
      <c r="D164" s="5" t="n">
        <v>203</v>
      </c>
    </row>
    <row r="165" spans="1:4">
      <c r="A165" s="4" t="s">
        <v>793</v>
      </c>
      <c r="B165" s="5" t="n">
        <v>3989</v>
      </c>
      <c r="C165" s="5" t="n">
        <v>5725</v>
      </c>
      <c r="D165" s="5" t="n">
        <v>3367</v>
      </c>
    </row>
    <row r="166" spans="1:4">
      <c r="A166" s="4" t="s">
        <v>794</v>
      </c>
      <c r="B166" s="7" t="n">
        <v>142</v>
      </c>
      <c r="C166" s="5" t="n">
        <v>167</v>
      </c>
      <c r="D166" s="5" t="n">
        <v>241</v>
      </c>
    </row>
    <row r="167" spans="1:4">
      <c r="A167" s="4" t="s">
        <v>731</v>
      </c>
    </row>
    <row r="168" spans="1:4">
      <c r="A168" s="3" t="s">
        <v>781</v>
      </c>
    </row>
    <row r="169" spans="1:4">
      <c r="A169" s="4" t="s">
        <v>782</v>
      </c>
      <c r="C169" s="5" t="n">
        <v>17</v>
      </c>
    </row>
    <row r="170" spans="1:4">
      <c r="A170" s="4" t="s">
        <v>783</v>
      </c>
      <c r="C170" s="5" t="n">
        <v>33</v>
      </c>
    </row>
    <row r="171" spans="1:4">
      <c r="A171" s="4" t="s">
        <v>784</v>
      </c>
      <c r="C171" s="5" t="n">
        <v>9</v>
      </c>
    </row>
    <row r="172" spans="1:4">
      <c r="A172" s="4" t="s">
        <v>785</v>
      </c>
      <c r="C172" s="5" t="n">
        <v>9</v>
      </c>
    </row>
    <row r="173" spans="1:4">
      <c r="A173" s="4" t="s">
        <v>786</v>
      </c>
      <c r="C173" s="5" t="n">
        <v>1</v>
      </c>
    </row>
    <row r="174" spans="1:4">
      <c r="A174" s="4" t="s">
        <v>787</v>
      </c>
      <c r="C174" s="5" t="n">
        <v>26</v>
      </c>
    </row>
    <row r="175" spans="1:4">
      <c r="A175" s="4" t="s">
        <v>788</v>
      </c>
      <c r="C175" s="5" t="n">
        <v>42</v>
      </c>
    </row>
    <row r="176" spans="1:4">
      <c r="A176" s="4" t="s">
        <v>789</v>
      </c>
      <c r="C176" s="5" t="n">
        <v>21</v>
      </c>
      <c r="D176" s="5" t="n">
        <v>8</v>
      </c>
    </row>
    <row r="177" spans="1:4">
      <c r="A177" s="4" t="s">
        <v>790</v>
      </c>
      <c r="C177" s="5" t="n">
        <v>2</v>
      </c>
    </row>
    <row r="178" spans="1:4">
      <c r="A178" s="4" t="s">
        <v>791</v>
      </c>
      <c r="C178" s="5" t="n">
        <v>9</v>
      </c>
      <c r="D178" s="5" t="n">
        <v>31</v>
      </c>
    </row>
    <row r="179" spans="1:4">
      <c r="A179" s="4" t="s">
        <v>792</v>
      </c>
      <c r="D179" s="5" t="n">
        <v>5</v>
      </c>
    </row>
    <row r="180" spans="1:4">
      <c r="A180" s="4" t="s">
        <v>793</v>
      </c>
      <c r="C180" s="5" t="n">
        <v>30</v>
      </c>
      <c r="D180" s="5" t="n">
        <v>39</v>
      </c>
    </row>
    <row r="181" spans="1:4">
      <c r="A181" s="4" t="s">
        <v>794</v>
      </c>
      <c r="C181" s="7" t="n">
        <v>2</v>
      </c>
      <c r="D181" s="7"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798</v>
      </c>
      <c r="B3" s="7" t="n">
        <v>29347</v>
      </c>
      <c r="C3" s="7" t="n">
        <v>13800</v>
      </c>
    </row>
    <row r="4" spans="1:3">
      <c r="A4" s="4" t="s">
        <v>799</v>
      </c>
      <c r="B4" s="5" t="n">
        <v>2135796</v>
      </c>
      <c r="C4" s="5" t="n">
        <v>2138142</v>
      </c>
    </row>
    <row r="5" spans="1:3">
      <c r="A5" s="4" t="s">
        <v>800</v>
      </c>
      <c r="B5" s="5" t="n">
        <v>2165143</v>
      </c>
      <c r="C5" s="5" t="n">
        <v>2151942</v>
      </c>
    </row>
    <row r="6" spans="1:3">
      <c r="A6" s="4" t="s">
        <v>719</v>
      </c>
    </row>
    <row r="7" spans="1:3">
      <c r="A7" s="3" t="s">
        <v>797</v>
      </c>
    </row>
    <row r="8" spans="1:3">
      <c r="A8" s="4" t="s">
        <v>798</v>
      </c>
      <c r="B8" s="5" t="n">
        <v>443</v>
      </c>
      <c r="C8" s="5" t="n">
        <v>378</v>
      </c>
    </row>
    <row r="9" spans="1:3">
      <c r="A9" s="4" t="s">
        <v>799</v>
      </c>
      <c r="B9" s="5" t="n">
        <v>112900</v>
      </c>
      <c r="C9" s="5" t="n">
        <v>121336</v>
      </c>
    </row>
    <row r="10" spans="1:3">
      <c r="A10" s="4" t="s">
        <v>800</v>
      </c>
      <c r="B10" s="5" t="n">
        <v>113343</v>
      </c>
      <c r="C10" s="5" t="n">
        <v>121714</v>
      </c>
    </row>
    <row r="11" spans="1:3">
      <c r="A11" s="4" t="s">
        <v>720</v>
      </c>
    </row>
    <row r="12" spans="1:3">
      <c r="A12" s="3" t="s">
        <v>797</v>
      </c>
    </row>
    <row r="13" spans="1:3">
      <c r="A13" s="4" t="s">
        <v>798</v>
      </c>
      <c r="B13" s="5" t="n">
        <v>12562</v>
      </c>
      <c r="C13" s="5" t="n">
        <v>2400</v>
      </c>
    </row>
    <row r="14" spans="1:3">
      <c r="A14" s="4" t="s">
        <v>799</v>
      </c>
      <c r="B14" s="5" t="n">
        <v>446919</v>
      </c>
      <c r="C14" s="5" t="n">
        <v>465012</v>
      </c>
    </row>
    <row r="15" spans="1:3">
      <c r="A15" s="4" t="s">
        <v>800</v>
      </c>
      <c r="B15" s="5" t="n">
        <v>459481</v>
      </c>
      <c r="C15" s="5" t="n">
        <v>467412</v>
      </c>
    </row>
    <row r="16" spans="1:3">
      <c r="A16" s="4" t="s">
        <v>721</v>
      </c>
    </row>
    <row r="17" spans="1:3">
      <c r="A17" s="3" t="s">
        <v>797</v>
      </c>
    </row>
    <row r="18" spans="1:3">
      <c r="A18" s="4" t="s">
        <v>798</v>
      </c>
      <c r="C18" s="5" t="n">
        <v>23</v>
      </c>
    </row>
    <row r="19" spans="1:3">
      <c r="A19" s="4" t="s">
        <v>799</v>
      </c>
      <c r="B19" s="5" t="n">
        <v>1489</v>
      </c>
      <c r="C19" s="5" t="n">
        <v>1354</v>
      </c>
    </row>
    <row r="20" spans="1:3">
      <c r="A20" s="4" t="s">
        <v>800</v>
      </c>
      <c r="B20" s="5" t="n">
        <v>1489</v>
      </c>
      <c r="C20" s="5" t="n">
        <v>1377</v>
      </c>
    </row>
    <row r="21" spans="1:3">
      <c r="A21" s="4" t="s">
        <v>722</v>
      </c>
    </row>
    <row r="22" spans="1:3">
      <c r="A22" s="3" t="s">
        <v>797</v>
      </c>
    </row>
    <row r="23" spans="1:3">
      <c r="A23" s="4" t="s">
        <v>798</v>
      </c>
      <c r="C23" s="5" t="n">
        <v>214</v>
      </c>
    </row>
    <row r="24" spans="1:3">
      <c r="A24" s="4" t="s">
        <v>799</v>
      </c>
      <c r="C24" s="5" t="n">
        <v>1269</v>
      </c>
    </row>
    <row r="25" spans="1:3">
      <c r="A25" s="4" t="s">
        <v>800</v>
      </c>
      <c r="C25" s="5" t="n">
        <v>1483</v>
      </c>
    </row>
    <row r="26" spans="1:3">
      <c r="A26" s="4" t="s">
        <v>723</v>
      </c>
    </row>
    <row r="27" spans="1:3">
      <c r="A27" s="3" t="s">
        <v>797</v>
      </c>
    </row>
    <row r="28" spans="1:3">
      <c r="A28" s="4" t="s">
        <v>798</v>
      </c>
      <c r="B28" s="5" t="n">
        <v>927</v>
      </c>
      <c r="C28" s="5" t="n">
        <v>415</v>
      </c>
    </row>
    <row r="29" spans="1:3">
      <c r="A29" s="4" t="s">
        <v>799</v>
      </c>
      <c r="B29" s="5" t="n">
        <v>125758</v>
      </c>
      <c r="C29" s="5" t="n">
        <v>120338</v>
      </c>
    </row>
    <row r="30" spans="1:3">
      <c r="A30" s="4" t="s">
        <v>800</v>
      </c>
      <c r="B30" s="5" t="n">
        <v>126685</v>
      </c>
      <c r="C30" s="5" t="n">
        <v>120753</v>
      </c>
    </row>
    <row r="31" spans="1:3">
      <c r="A31" s="4" t="s">
        <v>724</v>
      </c>
    </row>
    <row r="32" spans="1:3">
      <c r="A32" s="3" t="s">
        <v>797</v>
      </c>
    </row>
    <row r="33" spans="1:3">
      <c r="A33" s="4" t="s">
        <v>798</v>
      </c>
      <c r="B33" s="5" t="n">
        <v>464</v>
      </c>
      <c r="C33" s="5" t="n">
        <v>200</v>
      </c>
    </row>
    <row r="34" spans="1:3">
      <c r="A34" s="4" t="s">
        <v>799</v>
      </c>
      <c r="B34" s="5" t="n">
        <v>94515</v>
      </c>
      <c r="C34" s="5" t="n">
        <v>88884</v>
      </c>
    </row>
    <row r="35" spans="1:3">
      <c r="A35" s="4" t="s">
        <v>800</v>
      </c>
      <c r="B35" s="5" t="n">
        <v>94979</v>
      </c>
      <c r="C35" s="5" t="n">
        <v>89084</v>
      </c>
    </row>
    <row r="36" spans="1:3">
      <c r="A36" s="4" t="s">
        <v>725</v>
      </c>
    </row>
    <row r="37" spans="1:3">
      <c r="A37" s="3" t="s">
        <v>797</v>
      </c>
    </row>
    <row r="38" spans="1:3">
      <c r="A38" s="4" t="s">
        <v>798</v>
      </c>
      <c r="B38" s="5" t="n">
        <v>129</v>
      </c>
      <c r="C38" s="5" t="n">
        <v>224</v>
      </c>
    </row>
    <row r="39" spans="1:3">
      <c r="A39" s="4" t="s">
        <v>799</v>
      </c>
      <c r="B39" s="5" t="n">
        <v>135874</v>
      </c>
      <c r="C39" s="5" t="n">
        <v>121539</v>
      </c>
    </row>
    <row r="40" spans="1:3">
      <c r="A40" s="4" t="s">
        <v>800</v>
      </c>
      <c r="B40" s="5" t="n">
        <v>136003</v>
      </c>
      <c r="C40" s="5" t="n">
        <v>121763</v>
      </c>
    </row>
    <row r="41" spans="1:3">
      <c r="A41" s="4" t="s">
        <v>726</v>
      </c>
    </row>
    <row r="42" spans="1:3">
      <c r="A42" s="3" t="s">
        <v>797</v>
      </c>
    </row>
    <row r="43" spans="1:3">
      <c r="A43" s="4" t="s">
        <v>798</v>
      </c>
      <c r="B43" s="5" t="n">
        <v>8656</v>
      </c>
      <c r="C43" s="5" t="n">
        <v>3580</v>
      </c>
    </row>
    <row r="44" spans="1:3">
      <c r="A44" s="4" t="s">
        <v>799</v>
      </c>
      <c r="B44" s="5" t="n">
        <v>697920</v>
      </c>
      <c r="C44" s="5" t="n">
        <v>656761</v>
      </c>
    </row>
    <row r="45" spans="1:3">
      <c r="A45" s="4" t="s">
        <v>800</v>
      </c>
      <c r="B45" s="5" t="n">
        <v>706576</v>
      </c>
      <c r="C45" s="5" t="n">
        <v>660341</v>
      </c>
    </row>
    <row r="46" spans="1:3">
      <c r="A46" s="4" t="s">
        <v>727</v>
      </c>
    </row>
    <row r="47" spans="1:3">
      <c r="A47" s="3" t="s">
        <v>797</v>
      </c>
    </row>
    <row r="48" spans="1:3">
      <c r="A48" s="4" t="s">
        <v>798</v>
      </c>
      <c r="B48" s="5" t="n">
        <v>10176</v>
      </c>
      <c r="C48" s="5" t="n">
        <v>4419</v>
      </c>
    </row>
    <row r="49" spans="1:3">
      <c r="A49" s="4" t="s">
        <v>799</v>
      </c>
      <c r="B49" s="5" t="n">
        <v>1054067</v>
      </c>
      <c r="C49" s="5" t="n">
        <v>987522</v>
      </c>
    </row>
    <row r="50" spans="1:3">
      <c r="A50" s="4" t="s">
        <v>800</v>
      </c>
      <c r="B50" s="5" t="n">
        <v>1064243</v>
      </c>
      <c r="C50" s="5" t="n">
        <v>991941</v>
      </c>
    </row>
    <row r="51" spans="1:3">
      <c r="A51" s="4" t="s">
        <v>728</v>
      </c>
    </row>
    <row r="52" spans="1:3">
      <c r="A52" s="3" t="s">
        <v>797</v>
      </c>
    </row>
    <row r="53" spans="1:3">
      <c r="A53" s="4" t="s">
        <v>798</v>
      </c>
      <c r="B53" s="5" t="n">
        <v>5322</v>
      </c>
      <c r="C53" s="5" t="n">
        <v>5676</v>
      </c>
    </row>
    <row r="54" spans="1:3">
      <c r="A54" s="4" t="s">
        <v>799</v>
      </c>
      <c r="B54" s="5" t="n">
        <v>366911</v>
      </c>
      <c r="C54" s="5" t="n">
        <v>422557</v>
      </c>
    </row>
    <row r="55" spans="1:3">
      <c r="A55" s="4" t="s">
        <v>800</v>
      </c>
      <c r="B55" s="5" t="n">
        <v>372233</v>
      </c>
      <c r="C55" s="5" t="n">
        <v>428233</v>
      </c>
    </row>
    <row r="56" spans="1:3">
      <c r="A56" s="4" t="s">
        <v>729</v>
      </c>
    </row>
    <row r="57" spans="1:3">
      <c r="A57" s="3" t="s">
        <v>797</v>
      </c>
    </row>
    <row r="58" spans="1:3">
      <c r="A58" s="4" t="s">
        <v>798</v>
      </c>
      <c r="B58" s="5" t="n">
        <v>738</v>
      </c>
      <c r="C58" s="5" t="n">
        <v>605</v>
      </c>
    </row>
    <row r="59" spans="1:3">
      <c r="A59" s="4" t="s">
        <v>799</v>
      </c>
      <c r="B59" s="5" t="n">
        <v>117025</v>
      </c>
      <c r="C59" s="5" t="n">
        <v>101668</v>
      </c>
    </row>
    <row r="60" spans="1:3">
      <c r="A60" s="4" t="s">
        <v>800</v>
      </c>
      <c r="B60" s="5" t="n">
        <v>117763</v>
      </c>
      <c r="C60" s="5" t="n">
        <v>102273</v>
      </c>
    </row>
    <row r="61" spans="1:3">
      <c r="A61" s="4" t="s">
        <v>730</v>
      </c>
    </row>
    <row r="62" spans="1:3">
      <c r="A62" s="3" t="s">
        <v>797</v>
      </c>
    </row>
    <row r="63" spans="1:3">
      <c r="A63" s="4" t="s">
        <v>798</v>
      </c>
      <c r="B63" s="5" t="n">
        <v>6060</v>
      </c>
      <c r="C63" s="5" t="n">
        <v>6281</v>
      </c>
    </row>
    <row r="64" spans="1:3">
      <c r="A64" s="4" t="s">
        <v>799</v>
      </c>
      <c r="B64" s="5" t="n">
        <v>483936</v>
      </c>
      <c r="C64" s="5" t="n">
        <v>524225</v>
      </c>
    </row>
    <row r="65" spans="1:3">
      <c r="A65" s="4" t="s">
        <v>800</v>
      </c>
      <c r="B65" s="5" t="n">
        <v>489996</v>
      </c>
      <c r="C65" s="5" t="n">
        <v>530506</v>
      </c>
    </row>
    <row r="66" spans="1:3">
      <c r="A66" s="4" t="s">
        <v>731</v>
      </c>
    </row>
    <row r="67" spans="1:3">
      <c r="A67" s="3" t="s">
        <v>797</v>
      </c>
    </row>
    <row r="68" spans="1:3">
      <c r="A68" s="4" t="s">
        <v>798</v>
      </c>
      <c r="B68" s="5" t="n">
        <v>106</v>
      </c>
      <c r="C68" s="5" t="n">
        <v>85</v>
      </c>
    </row>
    <row r="69" spans="1:3">
      <c r="A69" s="4" t="s">
        <v>799</v>
      </c>
      <c r="B69" s="5" t="n">
        <v>36485</v>
      </c>
      <c r="C69" s="5" t="n">
        <v>37424</v>
      </c>
    </row>
    <row r="70" spans="1:3">
      <c r="A70" s="4" t="s">
        <v>800</v>
      </c>
      <c r="B70" s="5" t="n">
        <v>36591</v>
      </c>
      <c r="C70" s="5" t="n">
        <v>37509</v>
      </c>
    </row>
    <row r="71" spans="1:3">
      <c r="A71" s="4" t="s">
        <v>801</v>
      </c>
    </row>
    <row r="72" spans="1:3">
      <c r="A72" s="3" t="s">
        <v>797</v>
      </c>
    </row>
    <row r="73" spans="1:3">
      <c r="A73" s="4" t="s">
        <v>798</v>
      </c>
      <c r="B73" s="5" t="n">
        <v>2003</v>
      </c>
      <c r="C73" s="5" t="n">
        <v>2261</v>
      </c>
    </row>
    <row r="74" spans="1:3">
      <c r="A74" s="4" t="s">
        <v>799</v>
      </c>
      <c r="B74" s="5" t="n">
        <v>20795</v>
      </c>
      <c r="C74" s="5" t="n">
        <v>23331</v>
      </c>
    </row>
    <row r="75" spans="1:3">
      <c r="A75" s="4" t="s">
        <v>800</v>
      </c>
      <c r="B75" s="5" t="n">
        <v>22798</v>
      </c>
      <c r="C75" s="5" t="n">
        <v>25592</v>
      </c>
    </row>
    <row r="76" spans="1:3">
      <c r="A76" s="4" t="s">
        <v>802</v>
      </c>
    </row>
    <row r="77" spans="1:3">
      <c r="A77" s="3" t="s">
        <v>797</v>
      </c>
    </row>
    <row r="78" spans="1:3">
      <c r="A78" s="4" t="s">
        <v>798</v>
      </c>
      <c r="B78" s="5" t="n">
        <v>8238</v>
      </c>
      <c r="C78" s="5" t="n">
        <v>5393</v>
      </c>
    </row>
    <row r="79" spans="1:3">
      <c r="A79" s="4" t="s">
        <v>803</v>
      </c>
    </row>
    <row r="80" spans="1:3">
      <c r="A80" s="3" t="s">
        <v>797</v>
      </c>
    </row>
    <row r="81" spans="1:3">
      <c r="A81" s="4" t="s">
        <v>798</v>
      </c>
      <c r="B81" s="5" t="n">
        <v>44</v>
      </c>
      <c r="C81" s="5" t="n">
        <v>19</v>
      </c>
    </row>
    <row r="82" spans="1:3">
      <c r="A82" s="4" t="s">
        <v>804</v>
      </c>
    </row>
    <row r="83" spans="1:3">
      <c r="A83" s="3" t="s">
        <v>797</v>
      </c>
    </row>
    <row r="84" spans="1:3">
      <c r="A84" s="4" t="s">
        <v>798</v>
      </c>
      <c r="B84" s="5" t="n">
        <v>2615</v>
      </c>
      <c r="C84" s="5" t="n">
        <v>1046</v>
      </c>
    </row>
    <row r="85" spans="1:3">
      <c r="A85" s="4" t="s">
        <v>805</v>
      </c>
    </row>
    <row r="86" spans="1:3">
      <c r="A86" s="3" t="s">
        <v>797</v>
      </c>
    </row>
    <row r="87" spans="1:3">
      <c r="A87" s="4" t="s">
        <v>798</v>
      </c>
      <c r="C87" s="5" t="n">
        <v>2</v>
      </c>
    </row>
    <row r="88" spans="1:3">
      <c r="A88" s="4" t="s">
        <v>806</v>
      </c>
    </row>
    <row r="89" spans="1:3">
      <c r="A89" s="3" t="s">
        <v>797</v>
      </c>
    </row>
    <row r="90" spans="1:3">
      <c r="A90" s="4" t="s">
        <v>798</v>
      </c>
      <c r="C90" s="5" t="n">
        <v>175</v>
      </c>
    </row>
    <row r="91" spans="1:3">
      <c r="A91" s="4" t="s">
        <v>807</v>
      </c>
    </row>
    <row r="92" spans="1:3">
      <c r="A92" s="3" t="s">
        <v>797</v>
      </c>
    </row>
    <row r="93" spans="1:3">
      <c r="A93" s="4" t="s">
        <v>798</v>
      </c>
      <c r="B93" s="5" t="n">
        <v>630</v>
      </c>
    </row>
    <row r="94" spans="1:3">
      <c r="A94" s="4" t="s">
        <v>808</v>
      </c>
    </row>
    <row r="95" spans="1:3">
      <c r="A95" s="3" t="s">
        <v>797</v>
      </c>
    </row>
    <row r="96" spans="1:3">
      <c r="A96" s="4" t="s">
        <v>798</v>
      </c>
      <c r="B96" s="5" t="n">
        <v>373</v>
      </c>
      <c r="C96" s="5" t="n">
        <v>120</v>
      </c>
    </row>
    <row r="97" spans="1:3">
      <c r="A97" s="4" t="s">
        <v>809</v>
      </c>
    </row>
    <row r="98" spans="1:3">
      <c r="A98" s="3" t="s">
        <v>797</v>
      </c>
    </row>
    <row r="99" spans="1:3">
      <c r="A99" s="4" t="s">
        <v>798</v>
      </c>
      <c r="B99" s="5" t="n">
        <v>1238</v>
      </c>
      <c r="C99" s="5" t="n">
        <v>1190</v>
      </c>
    </row>
    <row r="100" spans="1:3">
      <c r="A100" s="4" t="s">
        <v>810</v>
      </c>
    </row>
    <row r="101" spans="1:3">
      <c r="A101" s="3" t="s">
        <v>797</v>
      </c>
    </row>
    <row r="102" spans="1:3">
      <c r="A102" s="4" t="s">
        <v>798</v>
      </c>
      <c r="B102" s="5" t="n">
        <v>2241</v>
      </c>
      <c r="C102" s="5" t="n">
        <v>1310</v>
      </c>
    </row>
    <row r="103" spans="1:3">
      <c r="A103" s="4" t="s">
        <v>811</v>
      </c>
    </row>
    <row r="104" spans="1:3">
      <c r="A104" s="3" t="s">
        <v>797</v>
      </c>
    </row>
    <row r="105" spans="1:3">
      <c r="A105" s="4" t="s">
        <v>798</v>
      </c>
      <c r="B105" s="5" t="n">
        <v>2851</v>
      </c>
      <c r="C105" s="5" t="n">
        <v>2611</v>
      </c>
    </row>
    <row r="106" spans="1:3">
      <c r="A106" s="4" t="s">
        <v>812</v>
      </c>
    </row>
    <row r="107" spans="1:3">
      <c r="A107" s="3" t="s">
        <v>797</v>
      </c>
    </row>
    <row r="108" spans="1:3">
      <c r="A108" s="4" t="s">
        <v>798</v>
      </c>
      <c r="B108" s="5" t="n">
        <v>437</v>
      </c>
      <c r="C108" s="5" t="n">
        <v>168</v>
      </c>
    </row>
    <row r="109" spans="1:3">
      <c r="A109" s="4" t="s">
        <v>813</v>
      </c>
    </row>
    <row r="110" spans="1:3">
      <c r="A110" s="3" t="s">
        <v>797</v>
      </c>
    </row>
    <row r="111" spans="1:3">
      <c r="A111" s="4" t="s">
        <v>798</v>
      </c>
      <c r="B111" s="5" t="n">
        <v>3288</v>
      </c>
      <c r="C111" s="5" t="n">
        <v>2779</v>
      </c>
    </row>
    <row r="112" spans="1:3">
      <c r="A112" s="4" t="s">
        <v>814</v>
      </c>
    </row>
    <row r="113" spans="1:3">
      <c r="A113" s="3" t="s">
        <v>797</v>
      </c>
    </row>
    <row r="114" spans="1:3">
      <c r="A114" s="4" t="s">
        <v>798</v>
      </c>
      <c r="B114" s="5" t="n">
        <v>50</v>
      </c>
      <c r="C114" s="5" t="n">
        <v>62</v>
      </c>
    </row>
    <row r="115" spans="1:3">
      <c r="A115" s="4" t="s">
        <v>815</v>
      </c>
    </row>
    <row r="116" spans="1:3">
      <c r="A116" s="3" t="s">
        <v>797</v>
      </c>
    </row>
    <row r="117" spans="1:3">
      <c r="A117" s="4" t="s">
        <v>798</v>
      </c>
      <c r="B117" s="5" t="n">
        <v>965</v>
      </c>
      <c r="C117" s="5" t="n">
        <v>473</v>
      </c>
    </row>
    <row r="118" spans="1:3">
      <c r="A118" s="4" t="s">
        <v>816</v>
      </c>
    </row>
    <row r="119" spans="1:3">
      <c r="A119" s="3" t="s">
        <v>797</v>
      </c>
    </row>
    <row r="120" spans="1:3">
      <c r="A120" s="4" t="s">
        <v>798</v>
      </c>
      <c r="B120" s="5" t="n">
        <v>2502</v>
      </c>
      <c r="C120" s="5" t="n">
        <v>3098</v>
      </c>
    </row>
    <row r="121" spans="1:3">
      <c r="A121" s="4" t="s">
        <v>817</v>
      </c>
    </row>
    <row r="122" spans="1:3">
      <c r="A122" s="3" t="s">
        <v>797</v>
      </c>
    </row>
    <row r="123" spans="1:3">
      <c r="A123" s="4" t="s">
        <v>798</v>
      </c>
      <c r="C123" s="5" t="n">
        <v>190</v>
      </c>
    </row>
    <row r="124" spans="1:3">
      <c r="A124" s="4" t="s">
        <v>818</v>
      </c>
    </row>
    <row r="125" spans="1:3">
      <c r="A125" s="3" t="s">
        <v>797</v>
      </c>
    </row>
    <row r="126" spans="1:3">
      <c r="A126" s="4" t="s">
        <v>798</v>
      </c>
      <c r="B126" s="5" t="n">
        <v>293</v>
      </c>
      <c r="C126" s="5" t="n">
        <v>710</v>
      </c>
    </row>
    <row r="127" spans="1:3">
      <c r="A127" s="4" t="s">
        <v>819</v>
      </c>
    </row>
    <row r="128" spans="1:3">
      <c r="A128" s="3" t="s">
        <v>797</v>
      </c>
    </row>
    <row r="129" spans="1:3">
      <c r="A129" s="4" t="s">
        <v>798</v>
      </c>
      <c r="C129" s="5" t="n">
        <v>17</v>
      </c>
    </row>
    <row r="130" spans="1:3">
      <c r="A130" s="4" t="s">
        <v>820</v>
      </c>
    </row>
    <row r="131" spans="1:3">
      <c r="A131" s="3" t="s">
        <v>797</v>
      </c>
    </row>
    <row r="132" spans="1:3">
      <c r="A132" s="4" t="s">
        <v>798</v>
      </c>
      <c r="C132" s="5" t="n">
        <v>8</v>
      </c>
    </row>
    <row r="133" spans="1:3">
      <c r="A133" s="4" t="s">
        <v>821</v>
      </c>
    </row>
    <row r="134" spans="1:3">
      <c r="A134" s="3" t="s">
        <v>797</v>
      </c>
    </row>
    <row r="135" spans="1:3">
      <c r="A135" s="4" t="s">
        <v>798</v>
      </c>
      <c r="B135" s="5" t="n">
        <v>129</v>
      </c>
    </row>
    <row r="136" spans="1:3">
      <c r="A136" s="4" t="s">
        <v>822</v>
      </c>
    </row>
    <row r="137" spans="1:3">
      <c r="A137" s="3" t="s">
        <v>797</v>
      </c>
    </row>
    <row r="138" spans="1:3">
      <c r="A138" s="4" t="s">
        <v>798</v>
      </c>
      <c r="B138" s="5" t="n">
        <v>763</v>
      </c>
      <c r="C138" s="5" t="n">
        <v>754</v>
      </c>
    </row>
    <row r="139" spans="1:3">
      <c r="A139" s="4" t="s">
        <v>823</v>
      </c>
    </row>
    <row r="140" spans="1:3">
      <c r="A140" s="3" t="s">
        <v>797</v>
      </c>
    </row>
    <row r="141" spans="1:3">
      <c r="A141" s="4" t="s">
        <v>798</v>
      </c>
      <c r="B141" s="5" t="n">
        <v>892</v>
      </c>
      <c r="C141" s="5" t="n">
        <v>754</v>
      </c>
    </row>
    <row r="142" spans="1:3">
      <c r="A142" s="4" t="s">
        <v>824</v>
      </c>
    </row>
    <row r="143" spans="1:3">
      <c r="A143" s="3" t="s">
        <v>797</v>
      </c>
    </row>
    <row r="144" spans="1:3">
      <c r="A144" s="4" t="s">
        <v>798</v>
      </c>
      <c r="B144" s="5" t="n">
        <v>1143</v>
      </c>
      <c r="C144" s="5" t="n">
        <v>1293</v>
      </c>
    </row>
    <row r="145" spans="1:3">
      <c r="A145" s="4" t="s">
        <v>825</v>
      </c>
    </row>
    <row r="146" spans="1:3">
      <c r="A146" s="3" t="s">
        <v>797</v>
      </c>
    </row>
    <row r="147" spans="1:3">
      <c r="A147" s="4" t="s">
        <v>798</v>
      </c>
      <c r="B147" s="5" t="n">
        <v>151</v>
      </c>
      <c r="C147" s="5" t="n">
        <v>120</v>
      </c>
    </row>
    <row r="148" spans="1:3">
      <c r="A148" s="4" t="s">
        <v>826</v>
      </c>
    </row>
    <row r="149" spans="1:3">
      <c r="A149" s="3" t="s">
        <v>797</v>
      </c>
    </row>
    <row r="150" spans="1:3">
      <c r="A150" s="4" t="s">
        <v>798</v>
      </c>
      <c r="B150" s="5" t="n">
        <v>1294</v>
      </c>
      <c r="C150" s="5" t="n">
        <v>1413</v>
      </c>
    </row>
    <row r="151" spans="1:3">
      <c r="A151" s="4" t="s">
        <v>827</v>
      </c>
    </row>
    <row r="152" spans="1:3">
      <c r="A152" s="3" t="s">
        <v>797</v>
      </c>
    </row>
    <row r="153" spans="1:3">
      <c r="A153" s="4" t="s">
        <v>798</v>
      </c>
      <c r="B153" s="5" t="n">
        <v>23</v>
      </c>
      <c r="C153" s="5" t="n">
        <v>6</v>
      </c>
    </row>
    <row r="154" spans="1:3">
      <c r="A154" s="4" t="s">
        <v>828</v>
      </c>
    </row>
    <row r="155" spans="1:3">
      <c r="A155" s="3" t="s">
        <v>797</v>
      </c>
    </row>
    <row r="156" spans="1:3">
      <c r="A156" s="4" t="s">
        <v>798</v>
      </c>
      <c r="B156" s="5" t="n">
        <v>489</v>
      </c>
      <c r="C156" s="5" t="n">
        <v>799</v>
      </c>
    </row>
    <row r="157" spans="1:3">
      <c r="A157" s="4" t="s">
        <v>829</v>
      </c>
    </row>
    <row r="158" spans="1:3">
      <c r="A158" s="3" t="s">
        <v>797</v>
      </c>
    </row>
    <row r="159" spans="1:3">
      <c r="A159" s="4" t="s">
        <v>798</v>
      </c>
      <c r="B159" s="5" t="n">
        <v>18607</v>
      </c>
      <c r="C159" s="5" t="n">
        <v>5309</v>
      </c>
    </row>
    <row r="160" spans="1:3">
      <c r="A160" s="4" t="s">
        <v>830</v>
      </c>
    </row>
    <row r="161" spans="1:3">
      <c r="A161" s="3" t="s">
        <v>797</v>
      </c>
    </row>
    <row r="162" spans="1:3">
      <c r="A162" s="4" t="s">
        <v>798</v>
      </c>
      <c r="B162" s="5" t="n">
        <v>399</v>
      </c>
      <c r="C162" s="5" t="n">
        <v>169</v>
      </c>
    </row>
    <row r="163" spans="1:3">
      <c r="A163" s="4" t="s">
        <v>831</v>
      </c>
    </row>
    <row r="164" spans="1:3">
      <c r="A164" s="3" t="s">
        <v>797</v>
      </c>
    </row>
    <row r="165" spans="1:3">
      <c r="A165" s="4" t="s">
        <v>798</v>
      </c>
      <c r="B165" s="5" t="n">
        <v>9654</v>
      </c>
      <c r="C165" s="5" t="n">
        <v>644</v>
      </c>
    </row>
    <row r="166" spans="1:3">
      <c r="A166" s="4" t="s">
        <v>832</v>
      </c>
    </row>
    <row r="167" spans="1:3">
      <c r="A167" s="3" t="s">
        <v>797</v>
      </c>
    </row>
    <row r="168" spans="1:3">
      <c r="A168" s="4" t="s">
        <v>798</v>
      </c>
      <c r="C168" s="5" t="n">
        <v>4</v>
      </c>
    </row>
    <row r="169" spans="1:3">
      <c r="A169" s="4" t="s">
        <v>833</v>
      </c>
    </row>
    <row r="170" spans="1:3">
      <c r="A170" s="3" t="s">
        <v>797</v>
      </c>
    </row>
    <row r="171" spans="1:3">
      <c r="A171" s="4" t="s">
        <v>798</v>
      </c>
      <c r="C171" s="5" t="n">
        <v>31</v>
      </c>
    </row>
    <row r="172" spans="1:3">
      <c r="A172" s="4" t="s">
        <v>834</v>
      </c>
    </row>
    <row r="173" spans="1:3">
      <c r="A173" s="3" t="s">
        <v>797</v>
      </c>
    </row>
    <row r="174" spans="1:3">
      <c r="A174" s="4" t="s">
        <v>798</v>
      </c>
      <c r="B174" s="5" t="n">
        <v>297</v>
      </c>
      <c r="C174" s="5" t="n">
        <v>415</v>
      </c>
    </row>
    <row r="175" spans="1:3">
      <c r="A175" s="4" t="s">
        <v>835</v>
      </c>
    </row>
    <row r="176" spans="1:3">
      <c r="A176" s="3" t="s">
        <v>797</v>
      </c>
    </row>
    <row r="177" spans="1:3">
      <c r="A177" s="4" t="s">
        <v>798</v>
      </c>
      <c r="B177" s="5" t="n">
        <v>91</v>
      </c>
      <c r="C177" s="5" t="n">
        <v>80</v>
      </c>
    </row>
    <row r="178" spans="1:3">
      <c r="A178" s="4" t="s">
        <v>836</v>
      </c>
    </row>
    <row r="179" spans="1:3">
      <c r="A179" s="3" t="s">
        <v>797</v>
      </c>
    </row>
    <row r="180" spans="1:3">
      <c r="A180" s="4" t="s">
        <v>798</v>
      </c>
      <c r="C180" s="5" t="n">
        <v>224</v>
      </c>
    </row>
    <row r="181" spans="1:3">
      <c r="A181" s="4" t="s">
        <v>837</v>
      </c>
    </row>
    <row r="182" spans="1:3">
      <c r="A182" s="3" t="s">
        <v>797</v>
      </c>
    </row>
    <row r="183" spans="1:3">
      <c r="A183" s="4" t="s">
        <v>798</v>
      </c>
      <c r="B183" s="5" t="n">
        <v>6655</v>
      </c>
      <c r="C183" s="5" t="n">
        <v>1636</v>
      </c>
    </row>
    <row r="184" spans="1:3">
      <c r="A184" s="4" t="s">
        <v>838</v>
      </c>
    </row>
    <row r="185" spans="1:3">
      <c r="A185" s="3" t="s">
        <v>797</v>
      </c>
    </row>
    <row r="186" spans="1:3">
      <c r="A186" s="4" t="s">
        <v>798</v>
      </c>
      <c r="B186" s="5" t="n">
        <v>7043</v>
      </c>
      <c r="C186" s="5" t="n">
        <v>2355</v>
      </c>
    </row>
    <row r="187" spans="1:3">
      <c r="A187" s="4" t="s">
        <v>839</v>
      </c>
    </row>
    <row r="188" spans="1:3">
      <c r="A188" s="3" t="s">
        <v>797</v>
      </c>
    </row>
    <row r="189" spans="1:3">
      <c r="A189" s="4" t="s">
        <v>798</v>
      </c>
      <c r="B189" s="5" t="n">
        <v>1328</v>
      </c>
      <c r="C189" s="5" t="n">
        <v>1772</v>
      </c>
    </row>
    <row r="190" spans="1:3">
      <c r="A190" s="4" t="s">
        <v>840</v>
      </c>
    </row>
    <row r="191" spans="1:3">
      <c r="A191" s="3" t="s">
        <v>797</v>
      </c>
    </row>
    <row r="192" spans="1:3">
      <c r="A192" s="4" t="s">
        <v>798</v>
      </c>
      <c r="B192" s="5" t="n">
        <v>150</v>
      </c>
      <c r="C192" s="5" t="n">
        <v>317</v>
      </c>
    </row>
    <row r="193" spans="1:3">
      <c r="A193" s="4" t="s">
        <v>841</v>
      </c>
    </row>
    <row r="194" spans="1:3">
      <c r="A194" s="3" t="s">
        <v>797</v>
      </c>
    </row>
    <row r="195" spans="1:3">
      <c r="A195" s="4" t="s">
        <v>798</v>
      </c>
      <c r="B195" s="5" t="n">
        <v>1478</v>
      </c>
      <c r="C195" s="5" t="n">
        <v>2089</v>
      </c>
    </row>
    <row r="196" spans="1:3">
      <c r="A196" s="4" t="s">
        <v>842</v>
      </c>
    </row>
    <row r="197" spans="1:3">
      <c r="A197" s="3" t="s">
        <v>797</v>
      </c>
    </row>
    <row r="198" spans="1:3">
      <c r="A198" s="4" t="s">
        <v>798</v>
      </c>
      <c r="B198" s="5" t="n">
        <v>33</v>
      </c>
      <c r="C198" s="5" t="n">
        <v>17</v>
      </c>
    </row>
    <row r="199" spans="1:3">
      <c r="A199" s="4" t="s">
        <v>843</v>
      </c>
    </row>
    <row r="200" spans="1:3">
      <c r="A200" s="3" t="s">
        <v>797</v>
      </c>
    </row>
    <row r="201" spans="1:3">
      <c r="A201" s="4" t="s">
        <v>798</v>
      </c>
      <c r="B201" s="7" t="n">
        <v>549</v>
      </c>
      <c r="C201" s="7" t="n">
        <v>9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797</v>
      </c>
    </row>
    <row r="3" spans="1:3">
      <c r="A3" s="4" t="s">
        <v>845</v>
      </c>
      <c r="B3" s="7" t="n">
        <v>20668</v>
      </c>
      <c r="C3" s="7" t="n">
        <v>4012</v>
      </c>
    </row>
    <row r="4" spans="1:3">
      <c r="A4" s="4" t="s">
        <v>846</v>
      </c>
      <c r="B4" s="5" t="n">
        <v>485</v>
      </c>
      <c r="C4" s="5" t="n">
        <v>284</v>
      </c>
    </row>
    <row r="5" spans="1:3">
      <c r="A5" s="4" t="s">
        <v>719</v>
      </c>
    </row>
    <row r="6" spans="1:3">
      <c r="A6" s="3" t="s">
        <v>797</v>
      </c>
    </row>
    <row r="7" spans="1:3">
      <c r="A7" s="4" t="s">
        <v>845</v>
      </c>
      <c r="B7" s="5" t="n">
        <v>2690</v>
      </c>
      <c r="C7" s="5" t="n">
        <v>172</v>
      </c>
    </row>
    <row r="8" spans="1:3">
      <c r="A8" s="4" t="s">
        <v>720</v>
      </c>
    </row>
    <row r="9" spans="1:3">
      <c r="A9" s="3" t="s">
        <v>797</v>
      </c>
    </row>
    <row r="10" spans="1:3">
      <c r="A10" s="4" t="s">
        <v>845</v>
      </c>
      <c r="B10" s="5" t="n">
        <v>8358</v>
      </c>
      <c r="C10" s="5" t="n">
        <v>575</v>
      </c>
    </row>
    <row r="11" spans="1:3">
      <c r="A11" s="4" t="s">
        <v>723</v>
      </c>
    </row>
    <row r="12" spans="1:3">
      <c r="A12" s="3" t="s">
        <v>797</v>
      </c>
    </row>
    <row r="13" spans="1:3">
      <c r="A13" s="4" t="s">
        <v>845</v>
      </c>
      <c r="B13" s="5" t="n">
        <v>780</v>
      </c>
      <c r="C13" s="5" t="n">
        <v>95</v>
      </c>
    </row>
    <row r="14" spans="1:3">
      <c r="A14" s="4" t="s">
        <v>846</v>
      </c>
      <c r="B14" s="5" t="n">
        <v>95</v>
      </c>
    </row>
    <row r="15" spans="1:3">
      <c r="A15" s="4" t="s">
        <v>724</v>
      </c>
    </row>
    <row r="16" spans="1:3">
      <c r="A16" s="3" t="s">
        <v>797</v>
      </c>
    </row>
    <row r="17" spans="1:3">
      <c r="A17" s="4" t="s">
        <v>845</v>
      </c>
      <c r="B17" s="5" t="n">
        <v>227</v>
      </c>
      <c r="C17" s="5" t="n">
        <v>20</v>
      </c>
    </row>
    <row r="18" spans="1:3">
      <c r="A18" s="4" t="s">
        <v>846</v>
      </c>
      <c r="C18" s="5" t="n">
        <v>80</v>
      </c>
    </row>
    <row r="19" spans="1:3">
      <c r="A19" s="4" t="s">
        <v>725</v>
      </c>
    </row>
    <row r="20" spans="1:3">
      <c r="A20" s="3" t="s">
        <v>797</v>
      </c>
    </row>
    <row r="21" spans="1:3">
      <c r="A21" s="4" t="s">
        <v>845</v>
      </c>
      <c r="C21" s="5" t="n">
        <v>224</v>
      </c>
    </row>
    <row r="22" spans="1:3">
      <c r="A22" s="4" t="s">
        <v>726</v>
      </c>
    </row>
    <row r="23" spans="1:3">
      <c r="A23" s="3" t="s">
        <v>797</v>
      </c>
    </row>
    <row r="24" spans="1:3">
      <c r="A24" s="4" t="s">
        <v>845</v>
      </c>
      <c r="B24" s="5" t="n">
        <v>7360</v>
      </c>
      <c r="C24" s="5" t="n">
        <v>1452</v>
      </c>
    </row>
    <row r="25" spans="1:3">
      <c r="A25" s="4" t="s">
        <v>727</v>
      </c>
    </row>
    <row r="26" spans="1:3">
      <c r="A26" s="3" t="s">
        <v>797</v>
      </c>
    </row>
    <row r="27" spans="1:3">
      <c r="A27" s="4" t="s">
        <v>845</v>
      </c>
      <c r="B27" s="5" t="n">
        <v>8367</v>
      </c>
      <c r="C27" s="5" t="n">
        <v>1791</v>
      </c>
    </row>
    <row r="28" spans="1:3">
      <c r="A28" s="4" t="s">
        <v>846</v>
      </c>
      <c r="B28" s="5" t="n">
        <v>95</v>
      </c>
      <c r="C28" s="5" t="n">
        <v>80</v>
      </c>
    </row>
    <row r="29" spans="1:3">
      <c r="A29" s="4" t="s">
        <v>728</v>
      </c>
    </row>
    <row r="30" spans="1:3">
      <c r="A30" s="3" t="s">
        <v>797</v>
      </c>
    </row>
    <row r="31" spans="1:3">
      <c r="A31" s="4" t="s">
        <v>845</v>
      </c>
      <c r="B31" s="5" t="n">
        <v>1127</v>
      </c>
      <c r="C31" s="5" t="n">
        <v>1182</v>
      </c>
    </row>
    <row r="32" spans="1:3">
      <c r="A32" s="4" t="s">
        <v>846</v>
      </c>
      <c r="B32" s="5" t="n">
        <v>375</v>
      </c>
      <c r="C32" s="5" t="n">
        <v>199</v>
      </c>
    </row>
    <row r="33" spans="1:3">
      <c r="A33" s="4" t="s">
        <v>729</v>
      </c>
    </row>
    <row r="34" spans="1:3">
      <c r="A34" s="3" t="s">
        <v>797</v>
      </c>
    </row>
    <row r="35" spans="1:3">
      <c r="A35" s="4" t="s">
        <v>845</v>
      </c>
      <c r="B35" s="5" t="n">
        <v>116</v>
      </c>
      <c r="C35" s="5" t="n">
        <v>281</v>
      </c>
    </row>
    <row r="36" spans="1:3">
      <c r="A36" s="4" t="s">
        <v>846</v>
      </c>
      <c r="B36" s="5" t="n">
        <v>15</v>
      </c>
    </row>
    <row r="37" spans="1:3">
      <c r="A37" s="4" t="s">
        <v>730</v>
      </c>
    </row>
    <row r="38" spans="1:3">
      <c r="A38" s="3" t="s">
        <v>797</v>
      </c>
    </row>
    <row r="39" spans="1:3">
      <c r="A39" s="4" t="s">
        <v>845</v>
      </c>
      <c r="B39" s="5" t="n">
        <v>1243</v>
      </c>
      <c r="C39" s="5" t="n">
        <v>1463</v>
      </c>
    </row>
    <row r="40" spans="1:3">
      <c r="A40" s="4" t="s">
        <v>846</v>
      </c>
      <c r="B40" s="5" t="n">
        <v>390</v>
      </c>
      <c r="C40" s="5" t="n">
        <v>199</v>
      </c>
    </row>
    <row r="41" spans="1:3">
      <c r="A41" s="4" t="s">
        <v>731</v>
      </c>
    </row>
    <row r="42" spans="1:3">
      <c r="A42" s="3" t="s">
        <v>797</v>
      </c>
    </row>
    <row r="43" spans="1:3">
      <c r="A43" s="4" t="s">
        <v>845</v>
      </c>
      <c r="B43" s="5" t="n">
        <v>10</v>
      </c>
      <c r="C43" s="5" t="n">
        <v>11</v>
      </c>
    </row>
    <row r="44" spans="1:3">
      <c r="A44" s="4" t="s">
        <v>846</v>
      </c>
      <c r="C44" s="5" t="n">
        <v>5</v>
      </c>
    </row>
    <row r="45" spans="1:3">
      <c r="A45" s="4" t="s">
        <v>801</v>
      </c>
    </row>
    <row r="46" spans="1:3">
      <c r="A46" s="3" t="s">
        <v>797</v>
      </c>
    </row>
    <row r="47" spans="1:3">
      <c r="A47" s="4" t="s">
        <v>847</v>
      </c>
      <c r="B47" s="5" t="n">
        <v>2600</v>
      </c>
      <c r="C47" s="5" t="n">
        <v>4100</v>
      </c>
    </row>
    <row r="48" spans="1:3">
      <c r="A48" s="4" t="s">
        <v>848</v>
      </c>
      <c r="B48" s="7" t="n">
        <v>500</v>
      </c>
      <c r="C48" s="7" t="n">
        <v>1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263</v>
      </c>
    </row>
    <row r="4" spans="1:3">
      <c r="A4" s="4" t="s">
        <v>850</v>
      </c>
      <c r="B4" s="7" t="n">
        <v>1446</v>
      </c>
      <c r="C4" s="7" t="n">
        <v>0</v>
      </c>
    </row>
    <row r="5" spans="1:3">
      <c r="A5" s="4" t="s">
        <v>851</v>
      </c>
      <c r="B5" s="5" t="n">
        <v>0</v>
      </c>
      <c r="C5" s="5" t="n">
        <v>1882</v>
      </c>
    </row>
    <row r="6" spans="1:3">
      <c r="A6" s="4" t="s">
        <v>852</v>
      </c>
      <c r="B6" s="5" t="n">
        <v>-3287</v>
      </c>
      <c r="C6" s="5" t="n">
        <v>-666</v>
      </c>
    </row>
    <row r="7" spans="1:3">
      <c r="A7" s="4" t="s">
        <v>853</v>
      </c>
      <c r="B7" s="5" t="n">
        <v>3802</v>
      </c>
      <c r="C7" s="5" t="n">
        <v>230</v>
      </c>
    </row>
    <row r="8" spans="1:3">
      <c r="A8" s="4" t="s">
        <v>854</v>
      </c>
      <c r="B8" s="7" t="n">
        <v>1961</v>
      </c>
      <c r="C8" s="7" t="n">
        <v>14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55</v>
      </c>
      <c r="B1" s="2" t="s">
        <v>1</v>
      </c>
    </row>
    <row r="2" spans="1:3">
      <c r="B2" s="2" t="s">
        <v>856</v>
      </c>
      <c r="C2" s="2" t="s">
        <v>606</v>
      </c>
    </row>
    <row r="3" spans="1:3">
      <c r="A3" s="3" t="s">
        <v>676</v>
      </c>
    </row>
    <row r="4" spans="1:3">
      <c r="A4" s="4" t="s">
        <v>857</v>
      </c>
      <c r="B4" s="6" t="n">
        <v>74.90000000000001</v>
      </c>
      <c r="C4" s="6" t="n">
        <v>108.7</v>
      </c>
    </row>
    <row r="5" spans="1:3">
      <c r="A5" s="4" t="s">
        <v>858</v>
      </c>
      <c r="B5" s="6" t="n">
        <v>72.40000000000001</v>
      </c>
      <c r="C5" s="5" t="n">
        <v>103</v>
      </c>
    </row>
    <row r="6" spans="1:3">
      <c r="A6" s="4" t="s">
        <v>859</v>
      </c>
      <c r="B6" s="4" t="s">
        <v>860</v>
      </c>
    </row>
    <row r="7" spans="1:3">
      <c r="A7" s="4" t="s">
        <v>861</v>
      </c>
      <c r="B7" s="6" t="n">
        <v>498.3</v>
      </c>
      <c r="C7" s="9" t="n">
        <v>558.8</v>
      </c>
    </row>
    <row r="8" spans="1:3">
      <c r="A8" s="4" t="s">
        <v>862</v>
      </c>
      <c r="B8" s="4" t="s">
        <v>863</v>
      </c>
    </row>
    <row r="9" spans="1:3">
      <c r="A9" s="4" t="s">
        <v>864</v>
      </c>
      <c r="B9" s="4" t="s">
        <v>865</v>
      </c>
    </row>
    <row r="10" spans="1:3">
      <c r="A10" s="4" t="s">
        <v>866</v>
      </c>
      <c r="B10" s="5" t="n">
        <v>20</v>
      </c>
    </row>
    <row r="11" spans="1:3">
      <c r="A11" s="4" t="s">
        <v>867</v>
      </c>
    </row>
    <row r="12" spans="1:3">
      <c r="A12" s="3" t="s">
        <v>676</v>
      </c>
    </row>
    <row r="13" spans="1:3">
      <c r="A13" s="4" t="s">
        <v>868</v>
      </c>
      <c r="B13" s="6" t="n">
        <v>26.2</v>
      </c>
      <c r="C13" s="5" t="n">
        <v>33</v>
      </c>
    </row>
    <row r="14" spans="1:3">
      <c r="A14" s="4" t="s">
        <v>869</v>
      </c>
      <c r="B14" s="6" t="n">
        <v>3.4</v>
      </c>
      <c r="C14" s="6" t="n">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v>
      </c>
      <c r="B1" s="2" t="s">
        <v>177</v>
      </c>
      <c r="C1" s="2" t="s">
        <v>1</v>
      </c>
    </row>
    <row r="2" spans="1:5">
      <c r="B2" s="2" t="s">
        <v>30</v>
      </c>
      <c r="C2" s="2" t="s">
        <v>2</v>
      </c>
      <c r="D2" s="2" t="s">
        <v>30</v>
      </c>
      <c r="E2" s="2" t="s">
        <v>93</v>
      </c>
    </row>
    <row r="3" spans="1:5">
      <c r="A3" s="3" t="s">
        <v>178</v>
      </c>
    </row>
    <row r="4" spans="1:5">
      <c r="A4" s="4" t="s">
        <v>137</v>
      </c>
      <c r="B4" s="7" t="n">
        <v>8238</v>
      </c>
      <c r="C4" s="7" t="n">
        <v>20391</v>
      </c>
      <c r="D4" s="7" t="n">
        <v>25118</v>
      </c>
      <c r="E4" s="7" t="n">
        <v>18522</v>
      </c>
    </row>
    <row r="5" spans="1:5">
      <c r="A5" s="3" t="s">
        <v>179</v>
      </c>
    </row>
    <row r="6" spans="1:5">
      <c r="A6" s="4" t="s">
        <v>114</v>
      </c>
      <c r="B6" s="5" t="n">
        <v>1490</v>
      </c>
      <c r="C6" s="5" t="n">
        <v>7983</v>
      </c>
      <c r="D6" s="5" t="n">
        <v>5132</v>
      </c>
      <c r="E6" s="5" t="n">
        <v>1200</v>
      </c>
    </row>
    <row r="7" spans="1:5">
      <c r="A7" s="4" t="s">
        <v>180</v>
      </c>
      <c r="C7" s="5" t="n">
        <v>4555</v>
      </c>
      <c r="D7" s="5" t="n">
        <v>3284</v>
      </c>
      <c r="E7" s="5" t="n">
        <v>2174</v>
      </c>
    </row>
    <row r="8" spans="1:5">
      <c r="A8" s="4" t="s">
        <v>181</v>
      </c>
      <c r="C8" s="5" t="n">
        <v>3970</v>
      </c>
      <c r="D8" s="5" t="n">
        <v>3271</v>
      </c>
      <c r="E8" s="5" t="n">
        <v>547</v>
      </c>
    </row>
    <row r="9" spans="1:5">
      <c r="A9" s="4" t="s">
        <v>182</v>
      </c>
      <c r="C9" s="5" t="n">
        <v>1624</v>
      </c>
      <c r="D9" s="5" t="n">
        <v>1833</v>
      </c>
      <c r="E9" s="5" t="n">
        <v>1505</v>
      </c>
    </row>
    <row r="10" spans="1:5">
      <c r="A10" s="4" t="s">
        <v>123</v>
      </c>
      <c r="C10" s="5" t="n">
        <v>44</v>
      </c>
      <c r="D10" s="5" t="n">
        <v>29</v>
      </c>
      <c r="E10" s="5" t="n">
        <v>1</v>
      </c>
    </row>
    <row r="11" spans="1:5">
      <c r="A11" s="4" t="s">
        <v>183</v>
      </c>
      <c r="C11" s="5" t="n">
        <v>-2853</v>
      </c>
      <c r="D11" s="5" t="n">
        <v>1300</v>
      </c>
      <c r="E11" s="5" t="n">
        <v>2502</v>
      </c>
    </row>
    <row r="12" spans="1:5">
      <c r="A12" s="4" t="s">
        <v>184</v>
      </c>
      <c r="C12" s="5" t="n">
        <v>731</v>
      </c>
      <c r="D12" s="5" t="n">
        <v>634</v>
      </c>
      <c r="E12" s="5" t="n">
        <v>493</v>
      </c>
    </row>
    <row r="13" spans="1:5">
      <c r="A13" s="4" t="s">
        <v>185</v>
      </c>
      <c r="C13" s="5" t="n">
        <v>-464</v>
      </c>
      <c r="D13" s="5" t="n">
        <v>-1011</v>
      </c>
      <c r="E13" s="5" t="n">
        <v>-1227</v>
      </c>
    </row>
    <row r="14" spans="1:5">
      <c r="A14" s="4" t="s">
        <v>186</v>
      </c>
      <c r="C14" s="5" t="n">
        <v>-795</v>
      </c>
      <c r="D14" s="5" t="n">
        <v>-332</v>
      </c>
      <c r="E14" s="5" t="n">
        <v>-74</v>
      </c>
    </row>
    <row r="15" spans="1:5">
      <c r="A15" s="4" t="s">
        <v>187</v>
      </c>
      <c r="C15" s="5" t="n">
        <v>-2475</v>
      </c>
      <c r="D15" s="5" t="n">
        <v>-1794</v>
      </c>
      <c r="E15" s="5" t="n">
        <v>-507</v>
      </c>
    </row>
    <row r="16" spans="1:5">
      <c r="A16" s="4" t="s">
        <v>188</v>
      </c>
      <c r="C16" s="5" t="n">
        <v>675</v>
      </c>
      <c r="D16" s="5" t="n">
        <v>0</v>
      </c>
      <c r="E16" s="5" t="n">
        <v>66</v>
      </c>
    </row>
    <row r="17" spans="1:5">
      <c r="A17" s="4" t="s">
        <v>189</v>
      </c>
      <c r="C17" s="5" t="n">
        <v>132003</v>
      </c>
      <c r="D17" s="5" t="n">
        <v>129129</v>
      </c>
      <c r="E17" s="5" t="n">
        <v>42410</v>
      </c>
    </row>
    <row r="18" spans="1:5">
      <c r="A18" s="4" t="s">
        <v>190</v>
      </c>
      <c r="C18" s="5" t="n">
        <v>-133424</v>
      </c>
      <c r="D18" s="5" t="n">
        <v>-128537</v>
      </c>
      <c r="E18" s="5" t="n">
        <v>-42473</v>
      </c>
    </row>
    <row r="19" spans="1:5">
      <c r="A19" s="4" t="s">
        <v>191</v>
      </c>
      <c r="C19" s="5" t="n">
        <v>-135</v>
      </c>
      <c r="D19" s="5" t="n">
        <v>-167</v>
      </c>
      <c r="E19" s="5" t="n">
        <v>-489</v>
      </c>
    </row>
    <row r="20" spans="1:5">
      <c r="A20" s="4" t="s">
        <v>192</v>
      </c>
      <c r="C20" s="5" t="n">
        <v>-1366</v>
      </c>
      <c r="D20" s="5" t="n">
        <v>-1307</v>
      </c>
      <c r="E20" s="5" t="n">
        <v>-1102</v>
      </c>
    </row>
    <row r="21" spans="1:5">
      <c r="A21" s="4" t="s">
        <v>193</v>
      </c>
      <c r="C21" s="5" t="n">
        <v>3496</v>
      </c>
      <c r="D21" s="5" t="n">
        <v>3037</v>
      </c>
      <c r="E21" s="5" t="n">
        <v>485</v>
      </c>
    </row>
    <row r="22" spans="1:5">
      <c r="A22" s="4" t="s">
        <v>194</v>
      </c>
      <c r="C22" s="5" t="n">
        <v>48</v>
      </c>
      <c r="D22" s="5" t="n">
        <v>83</v>
      </c>
      <c r="E22" s="5" t="n">
        <v>-76</v>
      </c>
    </row>
    <row r="23" spans="1:5">
      <c r="A23" s="4" t="s">
        <v>195</v>
      </c>
      <c r="C23" s="5" t="n">
        <v>1334</v>
      </c>
      <c r="D23" s="5" t="n">
        <v>-5810</v>
      </c>
      <c r="E23" s="5" t="n">
        <v>-819</v>
      </c>
    </row>
    <row r="24" spans="1:5">
      <c r="A24" s="4" t="s">
        <v>196</v>
      </c>
      <c r="C24" s="5" t="n">
        <v>38184</v>
      </c>
      <c r="D24" s="5" t="n">
        <v>32708</v>
      </c>
      <c r="E24" s="5" t="n">
        <v>23264</v>
      </c>
    </row>
    <row r="25" spans="1:5">
      <c r="A25" s="3" t="s">
        <v>197</v>
      </c>
    </row>
    <row r="26" spans="1:5">
      <c r="A26" s="4" t="s">
        <v>198</v>
      </c>
      <c r="C26" s="5" t="n">
        <v>23381</v>
      </c>
      <c r="D26" s="5" t="n">
        <v>116829</v>
      </c>
      <c r="E26" s="5" t="n">
        <v>33457</v>
      </c>
    </row>
    <row r="27" spans="1:5">
      <c r="A27" s="4" t="s">
        <v>199</v>
      </c>
      <c r="C27" s="5" t="n">
        <v>84612</v>
      </c>
      <c r="D27" s="5" t="n">
        <v>70806</v>
      </c>
      <c r="E27" s="5" t="n">
        <v>64669</v>
      </c>
    </row>
    <row r="28" spans="1:5">
      <c r="A28" s="4" t="s">
        <v>200</v>
      </c>
      <c r="C28" s="5" t="n">
        <v>-166618</v>
      </c>
      <c r="D28" s="5" t="n">
        <v>-25424</v>
      </c>
      <c r="E28" s="5" t="n">
        <v>-67892</v>
      </c>
    </row>
    <row r="29" spans="1:5">
      <c r="A29" s="4" t="s">
        <v>201</v>
      </c>
      <c r="C29" s="5" t="n">
        <v>12080</v>
      </c>
      <c r="D29" s="5" t="n">
        <v>4669</v>
      </c>
      <c r="E29" s="5" t="n">
        <v>1147</v>
      </c>
    </row>
    <row r="30" spans="1:5">
      <c r="A30" s="4" t="s">
        <v>202</v>
      </c>
      <c r="C30" s="5" t="n">
        <v>-62231</v>
      </c>
      <c r="D30" s="5" t="n">
        <v>-29182</v>
      </c>
      <c r="E30" s="5" t="n">
        <v>-20052</v>
      </c>
    </row>
    <row r="31" spans="1:5">
      <c r="A31" s="4" t="s">
        <v>203</v>
      </c>
      <c r="C31" s="5" t="n">
        <v>-20648</v>
      </c>
      <c r="D31" s="5" t="n">
        <v>-106278</v>
      </c>
      <c r="E31" s="5" t="n">
        <v>-45911</v>
      </c>
    </row>
    <row r="32" spans="1:5">
      <c r="A32" s="4" t="s">
        <v>204</v>
      </c>
      <c r="C32" s="5" t="n">
        <v>0</v>
      </c>
      <c r="D32" s="5" t="n">
        <v>19332</v>
      </c>
      <c r="E32" s="5" t="n">
        <v>6201</v>
      </c>
    </row>
    <row r="33" spans="1:5">
      <c r="A33" s="4" t="s">
        <v>205</v>
      </c>
      <c r="C33" s="5" t="n">
        <v>-5634</v>
      </c>
      <c r="D33" s="5" t="n">
        <v>-14869</v>
      </c>
      <c r="E33" s="5" t="n">
        <v>-12320</v>
      </c>
    </row>
    <row r="34" spans="1:5">
      <c r="A34" s="4" t="s">
        <v>206</v>
      </c>
      <c r="C34" s="5" t="n">
        <v>8744</v>
      </c>
      <c r="D34" s="5" t="n">
        <v>3594</v>
      </c>
      <c r="E34" s="5" t="n">
        <v>650</v>
      </c>
    </row>
    <row r="35" spans="1:5">
      <c r="A35" s="4" t="s">
        <v>207</v>
      </c>
      <c r="C35" s="5" t="n">
        <v>2299</v>
      </c>
      <c r="D35" s="5" t="n">
        <v>1132</v>
      </c>
      <c r="E35" s="5" t="n">
        <v>57</v>
      </c>
    </row>
    <row r="36" spans="1:5">
      <c r="A36" s="4" t="s">
        <v>208</v>
      </c>
      <c r="C36" s="5" t="n">
        <v>430</v>
      </c>
      <c r="D36" s="5" t="n">
        <v>0</v>
      </c>
      <c r="E36" s="5" t="n">
        <v>488</v>
      </c>
    </row>
    <row r="37" spans="1:5">
      <c r="A37" s="4" t="s">
        <v>209</v>
      </c>
      <c r="C37" s="5" t="n">
        <v>0</v>
      </c>
      <c r="D37" s="5" t="n">
        <v>0</v>
      </c>
      <c r="E37" s="5" t="n">
        <v>-7930</v>
      </c>
    </row>
    <row r="38" spans="1:5">
      <c r="A38" s="4" t="s">
        <v>210</v>
      </c>
      <c r="C38" s="5" t="n">
        <v>0</v>
      </c>
      <c r="D38" s="5" t="n">
        <v>35596</v>
      </c>
      <c r="E38" s="5" t="n">
        <v>0</v>
      </c>
    </row>
    <row r="39" spans="1:5">
      <c r="A39" s="4" t="s">
        <v>211</v>
      </c>
      <c r="C39" s="5" t="n">
        <v>-123585</v>
      </c>
      <c r="D39" s="5" t="n">
        <v>5013</v>
      </c>
      <c r="E39" s="5" t="n">
        <v>-47436</v>
      </c>
    </row>
    <row r="40" spans="1:5">
      <c r="A40" s="3" t="s">
        <v>212</v>
      </c>
    </row>
    <row r="41" spans="1:5">
      <c r="A41" s="4" t="s">
        <v>213</v>
      </c>
      <c r="C41" s="5" t="n">
        <v>16927</v>
      </c>
      <c r="D41" s="5" t="n">
        <v>5812</v>
      </c>
      <c r="E41" s="5" t="n">
        <v>33600</v>
      </c>
    </row>
    <row r="42" spans="1:5">
      <c r="A42" s="4" t="s">
        <v>214</v>
      </c>
      <c r="C42" s="5" t="n">
        <v>34184</v>
      </c>
      <c r="D42" s="5" t="n">
        <v>-15908</v>
      </c>
      <c r="E42" s="5" t="n">
        <v>11926</v>
      </c>
    </row>
    <row r="43" spans="1:5">
      <c r="A43" s="4" t="s">
        <v>215</v>
      </c>
      <c r="C43" s="5" t="n">
        <v>14724</v>
      </c>
      <c r="D43" s="5" t="n">
        <v>-9482</v>
      </c>
      <c r="E43" s="5" t="n">
        <v>-362</v>
      </c>
    </row>
    <row r="44" spans="1:5">
      <c r="A44" s="4" t="s">
        <v>216</v>
      </c>
      <c r="C44" s="5" t="n">
        <v>50000</v>
      </c>
      <c r="D44" s="5" t="n">
        <v>24000</v>
      </c>
      <c r="E44" s="5" t="n">
        <v>26000</v>
      </c>
    </row>
    <row r="45" spans="1:5">
      <c r="A45" s="4" t="s">
        <v>217</v>
      </c>
      <c r="C45" s="5" t="n">
        <v>-22000</v>
      </c>
      <c r="D45" s="5" t="n">
        <v>-30000</v>
      </c>
      <c r="E45" s="5" t="n">
        <v>-39900</v>
      </c>
    </row>
    <row r="46" spans="1:5">
      <c r="A46" s="4" t="s">
        <v>218</v>
      </c>
      <c r="C46" s="5" t="n">
        <v>14</v>
      </c>
      <c r="D46" s="5" t="n">
        <v>158</v>
      </c>
      <c r="E46" s="5" t="n">
        <v>282</v>
      </c>
    </row>
    <row r="47" spans="1:5">
      <c r="A47" s="4" t="s">
        <v>219</v>
      </c>
      <c r="C47" s="5" t="n">
        <v>0</v>
      </c>
      <c r="D47" s="5" t="n">
        <v>12669</v>
      </c>
      <c r="E47" s="5" t="n">
        <v>0</v>
      </c>
    </row>
    <row r="48" spans="1:5">
      <c r="A48" s="4" t="s">
        <v>220</v>
      </c>
      <c r="C48" s="5" t="n">
        <v>0</v>
      </c>
      <c r="D48" s="5" t="n">
        <v>25000</v>
      </c>
      <c r="E48" s="5" t="n">
        <v>0</v>
      </c>
    </row>
    <row r="49" spans="1:5">
      <c r="A49" s="4" t="s">
        <v>221</v>
      </c>
      <c r="C49" s="5" t="n">
        <v>5000</v>
      </c>
      <c r="D49" s="5" t="n">
        <v>2500</v>
      </c>
      <c r="E49" s="5" t="n">
        <v>0</v>
      </c>
    </row>
    <row r="50" spans="1:5">
      <c r="A50" s="4" t="s">
        <v>222</v>
      </c>
      <c r="C50" s="5" t="n">
        <v>-7317</v>
      </c>
      <c r="D50" s="5" t="n">
        <v>-6344</v>
      </c>
      <c r="E50" s="5" t="n">
        <v>-4868</v>
      </c>
    </row>
    <row r="51" spans="1:5">
      <c r="A51" s="4" t="s">
        <v>223</v>
      </c>
      <c r="C51" s="5" t="n">
        <v>0</v>
      </c>
      <c r="D51" s="5" t="n">
        <v>7900</v>
      </c>
      <c r="E51" s="5" t="n">
        <v>0</v>
      </c>
    </row>
    <row r="52" spans="1:5">
      <c r="A52" s="4" t="s">
        <v>161</v>
      </c>
      <c r="C52" s="5" t="n">
        <v>0</v>
      </c>
      <c r="D52" s="5" t="n">
        <v>0</v>
      </c>
      <c r="E52" s="5" t="n">
        <v>-3987</v>
      </c>
    </row>
    <row r="53" spans="1:5">
      <c r="A53" s="4" t="s">
        <v>224</v>
      </c>
      <c r="C53" s="5" t="n">
        <v>81532</v>
      </c>
      <c r="D53" s="5" t="n">
        <v>-14033</v>
      </c>
      <c r="E53" s="5" t="n">
        <v>22691</v>
      </c>
    </row>
    <row r="54" spans="1:5">
      <c r="A54" s="4" t="s">
        <v>225</v>
      </c>
      <c r="C54" s="5" t="n">
        <v>-3869</v>
      </c>
      <c r="D54" s="5" t="n">
        <v>23688</v>
      </c>
      <c r="E54" s="5" t="n">
        <v>-1481</v>
      </c>
    </row>
    <row r="55" spans="1:5">
      <c r="A55" s="3" t="s">
        <v>226</v>
      </c>
    </row>
    <row r="56" spans="1:5">
      <c r="A56" s="4" t="s">
        <v>227</v>
      </c>
      <c r="C56" s="5" t="n">
        <v>47097</v>
      </c>
      <c r="D56" s="5" t="n">
        <v>23409</v>
      </c>
      <c r="E56" s="5" t="n">
        <v>24890</v>
      </c>
    </row>
    <row r="57" spans="1:5">
      <c r="A57" s="4" t="s">
        <v>228</v>
      </c>
      <c r="B57" s="5" t="n">
        <v>47097</v>
      </c>
      <c r="C57" s="5" t="n">
        <v>43228</v>
      </c>
      <c r="D57" s="5" t="n">
        <v>47097</v>
      </c>
      <c r="E57" s="5" t="n">
        <v>23409</v>
      </c>
    </row>
    <row r="58" spans="1:5">
      <c r="A58" s="3" t="s">
        <v>229</v>
      </c>
    </row>
    <row r="59" spans="1:5">
      <c r="A59" s="4" t="s">
        <v>230</v>
      </c>
      <c r="C59" s="5" t="n">
        <v>12757</v>
      </c>
      <c r="D59" s="5" t="n">
        <v>10004</v>
      </c>
      <c r="E59" s="5" t="n">
        <v>9453</v>
      </c>
    </row>
    <row r="60" spans="1:5">
      <c r="A60" s="4" t="s">
        <v>231</v>
      </c>
      <c r="C60" s="5" t="n">
        <v>7957</v>
      </c>
      <c r="D60" s="5" t="n">
        <v>7677</v>
      </c>
      <c r="E60" s="5" t="n">
        <v>4144</v>
      </c>
    </row>
    <row r="61" spans="1:5">
      <c r="A61" s="3" t="s">
        <v>232</v>
      </c>
    </row>
    <row r="62" spans="1:5">
      <c r="A62" s="4" t="s">
        <v>233</v>
      </c>
      <c r="C62" s="5" t="n">
        <v>1887</v>
      </c>
      <c r="D62" s="5" t="n">
        <v>1760</v>
      </c>
      <c r="E62" s="7" t="n">
        <v>788</v>
      </c>
    </row>
    <row r="63" spans="1:5">
      <c r="A63" s="3" t="s">
        <v>234</v>
      </c>
    </row>
    <row r="64" spans="1:5">
      <c r="A64" s="4" t="s">
        <v>45</v>
      </c>
      <c r="B64" s="5" t="n">
        <v>64548</v>
      </c>
      <c r="C64" s="5" t="n">
        <v>64654</v>
      </c>
      <c r="D64" s="5" t="n">
        <v>64548</v>
      </c>
    </row>
    <row r="65" spans="1:5">
      <c r="A65" s="4" t="s">
        <v>235</v>
      </c>
    </row>
    <row r="66" spans="1:5">
      <c r="A66" s="3" t="s">
        <v>234</v>
      </c>
    </row>
    <row r="67" spans="1:5">
      <c r="A67" s="4" t="s">
        <v>236</v>
      </c>
      <c r="B67" s="5" t="n">
        <v>160775</v>
      </c>
      <c r="D67" s="5" t="n">
        <v>160775</v>
      </c>
    </row>
    <row r="68" spans="1:5">
      <c r="A68" s="4" t="s">
        <v>40</v>
      </c>
      <c r="B68" s="5" t="n">
        <v>916973</v>
      </c>
      <c r="D68" s="5" t="n">
        <v>916973</v>
      </c>
    </row>
    <row r="69" spans="1:5">
      <c r="A69" s="4" t="s">
        <v>237</v>
      </c>
      <c r="B69" s="5" t="n">
        <v>27908</v>
      </c>
      <c r="D69" s="5" t="n">
        <v>27908</v>
      </c>
    </row>
    <row r="70" spans="1:5">
      <c r="A70" s="4" t="s">
        <v>45</v>
      </c>
      <c r="B70" s="5" t="n">
        <v>64654</v>
      </c>
      <c r="D70" s="5" t="n">
        <v>64654</v>
      </c>
    </row>
    <row r="71" spans="1:5">
      <c r="A71" s="4" t="s">
        <v>238</v>
      </c>
      <c r="B71" s="5" t="n">
        <v>3753</v>
      </c>
      <c r="D71" s="5" t="n">
        <v>3753</v>
      </c>
    </row>
    <row r="72" spans="1:5">
      <c r="A72" s="4" t="s">
        <v>48</v>
      </c>
      <c r="B72" s="5" t="n">
        <v>8420</v>
      </c>
      <c r="D72" s="5" t="n">
        <v>8420</v>
      </c>
    </row>
    <row r="73" spans="1:5">
      <c r="A73" s="4" t="s">
        <v>50</v>
      </c>
      <c r="B73" s="5" t="n">
        <v>14482</v>
      </c>
      <c r="D73" s="5" t="n">
        <v>14482</v>
      </c>
    </row>
    <row r="74" spans="1:5">
      <c r="A74" s="4" t="s">
        <v>239</v>
      </c>
      <c r="B74" s="5" t="n">
        <v>1211118</v>
      </c>
      <c r="D74" s="5" t="n">
        <v>1211118</v>
      </c>
    </row>
    <row r="75" spans="1:5">
      <c r="A75" s="3" t="s">
        <v>240</v>
      </c>
    </row>
    <row r="76" spans="1:5">
      <c r="A76" s="4" t="s">
        <v>241</v>
      </c>
      <c r="B76" s="5" t="n">
        <v>1049167</v>
      </c>
      <c r="D76" s="5" t="n">
        <v>1049167</v>
      </c>
    </row>
    <row r="77" spans="1:5">
      <c r="A77" s="4" t="s">
        <v>242</v>
      </c>
      <c r="B77" s="5" t="n">
        <v>16124</v>
      </c>
      <c r="D77" s="5" t="n">
        <v>16124</v>
      </c>
    </row>
    <row r="78" spans="1:5">
      <c r="A78" s="4" t="s">
        <v>62</v>
      </c>
      <c r="B78" s="5" t="n">
        <v>8050</v>
      </c>
      <c r="D78" s="5" t="n">
        <v>8050</v>
      </c>
    </row>
    <row r="79" spans="1:5">
      <c r="A79" s="4" t="s">
        <v>243</v>
      </c>
      <c r="B79" s="5" t="n">
        <v>12669</v>
      </c>
      <c r="D79" s="5" t="n">
        <v>12669</v>
      </c>
    </row>
    <row r="80" spans="1:5">
      <c r="A80" s="4" t="s">
        <v>66</v>
      </c>
      <c r="B80" s="5" t="n">
        <v>11617</v>
      </c>
      <c r="D80" s="5" t="n">
        <v>11617</v>
      </c>
    </row>
    <row r="81" spans="1:5">
      <c r="A81" s="4" t="s">
        <v>244</v>
      </c>
      <c r="B81" s="5" t="n">
        <v>1097627</v>
      </c>
      <c r="D81" s="5" t="n">
        <v>1097627</v>
      </c>
    </row>
    <row r="82" spans="1:5">
      <c r="A82" s="4" t="s">
        <v>245</v>
      </c>
    </row>
    <row r="83" spans="1:5">
      <c r="A83" s="3" t="s">
        <v>179</v>
      </c>
    </row>
    <row r="84" spans="1:5">
      <c r="A84" s="4" t="s">
        <v>181</v>
      </c>
      <c r="C84" s="5" t="n">
        <v>3634</v>
      </c>
      <c r="D84" s="5" t="n">
        <v>2984</v>
      </c>
    </row>
    <row r="85" spans="1:5">
      <c r="A85" s="4" t="s">
        <v>246</v>
      </c>
    </row>
    <row r="86" spans="1:5">
      <c r="A86" s="3" t="s">
        <v>234</v>
      </c>
    </row>
    <row r="87" spans="1:5">
      <c r="A87" s="4" t="s">
        <v>247</v>
      </c>
      <c r="B87" s="5" t="n">
        <v>12773</v>
      </c>
      <c r="D87" s="5" t="n">
        <v>12773</v>
      </c>
    </row>
    <row r="88" spans="1:5">
      <c r="A88" s="4" t="s">
        <v>248</v>
      </c>
    </row>
    <row r="89" spans="1:5">
      <c r="A89" s="3" t="s">
        <v>179</v>
      </c>
    </row>
    <row r="90" spans="1:5">
      <c r="A90" s="4" t="s">
        <v>181</v>
      </c>
      <c r="C90" s="7" t="n">
        <v>243</v>
      </c>
      <c r="D90" s="5" t="n">
        <v>177</v>
      </c>
    </row>
    <row r="91" spans="1:5">
      <c r="A91" s="4" t="s">
        <v>249</v>
      </c>
    </row>
    <row r="92" spans="1:5">
      <c r="A92" s="3" t="s">
        <v>234</v>
      </c>
    </row>
    <row r="93" spans="1:5">
      <c r="A93" s="4" t="s">
        <v>247</v>
      </c>
      <c r="B93" s="7" t="n">
        <v>1380</v>
      </c>
      <c r="D93" s="7" t="n">
        <v>138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70</v>
      </c>
      <c r="B1" s="2" t="s">
        <v>1</v>
      </c>
    </row>
    <row r="2" spans="1:2">
      <c r="B2" s="2" t="s">
        <v>606</v>
      </c>
    </row>
    <row r="3" spans="1:2">
      <c r="A3" s="3" t="s">
        <v>871</v>
      </c>
    </row>
    <row r="4" spans="1:2">
      <c r="A4" s="4" t="s">
        <v>850</v>
      </c>
      <c r="B4" s="7" t="n">
        <v>19332</v>
      </c>
    </row>
    <row r="5" spans="1:2">
      <c r="A5" s="4" t="s">
        <v>872</v>
      </c>
      <c r="B5" s="5" t="n">
        <v>18823</v>
      </c>
    </row>
    <row r="6" spans="1:2">
      <c r="A6" s="4" t="s">
        <v>873</v>
      </c>
      <c r="B6" s="5" t="n">
        <v>509</v>
      </c>
    </row>
    <row r="7" spans="1:2">
      <c r="A7" s="4" t="s">
        <v>854</v>
      </c>
      <c r="B7" s="5" t="n">
        <v>0</v>
      </c>
    </row>
    <row r="8" spans="1:2">
      <c r="A8" s="4" t="s">
        <v>874</v>
      </c>
      <c r="B8"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75</v>
      </c>
      <c r="B1" s="2" t="s">
        <v>1</v>
      </c>
    </row>
    <row r="2" spans="1:2">
      <c r="B2" s="2" t="s">
        <v>606</v>
      </c>
    </row>
    <row r="3" spans="1:2">
      <c r="A3" s="3" t="s">
        <v>876</v>
      </c>
    </row>
    <row r="4" spans="1:2">
      <c r="A4" s="4" t="s">
        <v>877</v>
      </c>
      <c r="B4" s="7" t="n">
        <v>1579</v>
      </c>
    </row>
    <row r="5" spans="1:2">
      <c r="A5" s="4" t="s">
        <v>878</v>
      </c>
      <c r="B5" s="5" t="n">
        <v>0</v>
      </c>
    </row>
    <row r="6" spans="1:2">
      <c r="A6" s="4" t="s">
        <v>852</v>
      </c>
      <c r="B6" s="5" t="n">
        <v>-1579</v>
      </c>
    </row>
    <row r="7" spans="1:2">
      <c r="A7" s="4" t="s">
        <v>879</v>
      </c>
      <c r="B7" s="5" t="n">
        <v>0</v>
      </c>
    </row>
    <row r="8" spans="1:2">
      <c r="A8" s="4" t="s">
        <v>880</v>
      </c>
      <c r="B8" s="5" t="n">
        <v>0</v>
      </c>
    </row>
    <row r="9" spans="1:2">
      <c r="A9" s="4" t="s">
        <v>881</v>
      </c>
      <c r="B9"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2</v>
      </c>
      <c r="B1" s="2" t="s">
        <v>1</v>
      </c>
    </row>
    <row r="2" spans="1:4">
      <c r="B2" s="2" t="s">
        <v>2</v>
      </c>
      <c r="C2" s="2" t="s">
        <v>30</v>
      </c>
      <c r="D2" s="2" t="s">
        <v>93</v>
      </c>
    </row>
    <row r="3" spans="1:4">
      <c r="A3" s="3" t="s">
        <v>538</v>
      </c>
    </row>
    <row r="4" spans="1:4">
      <c r="A4" s="4" t="s">
        <v>237</v>
      </c>
      <c r="B4" s="7" t="n">
        <v>98665</v>
      </c>
      <c r="C4" s="7" t="n">
        <v>102273</v>
      </c>
    </row>
    <row r="5" spans="1:4">
      <c r="A5" s="4" t="s">
        <v>883</v>
      </c>
      <c r="B5" s="5" t="n">
        <v>23622</v>
      </c>
      <c r="C5" s="5" t="n">
        <v>26071</v>
      </c>
    </row>
    <row r="6" spans="1:4">
      <c r="A6" s="4" t="s">
        <v>43</v>
      </c>
      <c r="B6" s="5" t="n">
        <v>75043</v>
      </c>
      <c r="C6" s="5" t="n">
        <v>76202</v>
      </c>
    </row>
    <row r="7" spans="1:4">
      <c r="A7" s="4" t="s">
        <v>884</v>
      </c>
      <c r="B7" s="5" t="n">
        <v>4555</v>
      </c>
      <c r="C7" s="5" t="n">
        <v>3284</v>
      </c>
      <c r="D7" s="7" t="n">
        <v>2174</v>
      </c>
    </row>
    <row r="8" spans="1:4">
      <c r="A8" s="4" t="s">
        <v>885</v>
      </c>
    </row>
    <row r="9" spans="1:4">
      <c r="A9" s="3" t="s">
        <v>538</v>
      </c>
    </row>
    <row r="10" spans="1:4">
      <c r="A10" s="4" t="s">
        <v>237</v>
      </c>
      <c r="B10" s="5" t="n">
        <v>12970</v>
      </c>
      <c r="C10" s="5" t="n">
        <v>13270</v>
      </c>
    </row>
    <row r="11" spans="1:4">
      <c r="A11" s="4" t="s">
        <v>886</v>
      </c>
    </row>
    <row r="12" spans="1:4">
      <c r="A12" s="3" t="s">
        <v>538</v>
      </c>
    </row>
    <row r="13" spans="1:4">
      <c r="A13" s="4" t="s">
        <v>237</v>
      </c>
      <c r="B13" s="5" t="n">
        <v>68405</v>
      </c>
      <c r="C13" s="5" t="n">
        <v>60871</v>
      </c>
    </row>
    <row r="14" spans="1:4">
      <c r="A14" s="4" t="s">
        <v>887</v>
      </c>
    </row>
    <row r="15" spans="1:4">
      <c r="A15" s="3" t="s">
        <v>538</v>
      </c>
    </row>
    <row r="16" spans="1:4">
      <c r="A16" s="4" t="s">
        <v>237</v>
      </c>
      <c r="B16" s="5" t="n">
        <v>15851</v>
      </c>
      <c r="C16" s="5" t="n">
        <v>17160</v>
      </c>
    </row>
    <row r="17" spans="1:4">
      <c r="A17" s="4" t="s">
        <v>888</v>
      </c>
    </row>
    <row r="18" spans="1:4">
      <c r="A18" s="3" t="s">
        <v>538</v>
      </c>
    </row>
    <row r="19" spans="1:4">
      <c r="A19" s="4" t="s">
        <v>237</v>
      </c>
      <c r="B19" s="7" t="n">
        <v>1439</v>
      </c>
      <c r="C19" s="7" t="n">
        <v>109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89</v>
      </c>
      <c r="B1" s="2" t="s">
        <v>1</v>
      </c>
    </row>
    <row r="2" spans="1:5">
      <c r="B2" s="2" t="s">
        <v>2</v>
      </c>
      <c r="C2" s="2" t="s">
        <v>30</v>
      </c>
      <c r="D2" s="2" t="s">
        <v>93</v>
      </c>
      <c r="E2" s="2" t="s">
        <v>570</v>
      </c>
    </row>
    <row r="3" spans="1:5">
      <c r="A3" s="3" t="s">
        <v>890</v>
      </c>
    </row>
    <row r="4" spans="1:5">
      <c r="A4" s="4" t="s">
        <v>45</v>
      </c>
      <c r="B4" s="7" t="n">
        <v>64654</v>
      </c>
      <c r="C4" s="7" t="n">
        <v>64548</v>
      </c>
    </row>
    <row r="5" spans="1:5">
      <c r="A5" s="4" t="s">
        <v>235</v>
      </c>
    </row>
    <row r="6" spans="1:5">
      <c r="A6" s="3" t="s">
        <v>890</v>
      </c>
    </row>
    <row r="7" spans="1:5">
      <c r="A7" s="4" t="s">
        <v>45</v>
      </c>
      <c r="C7" s="5" t="n">
        <v>64654</v>
      </c>
      <c r="E7" s="7" t="n">
        <v>64654</v>
      </c>
    </row>
    <row r="8" spans="1:5">
      <c r="A8" s="4" t="s">
        <v>891</v>
      </c>
      <c r="B8" s="5" t="n">
        <v>100</v>
      </c>
    </row>
    <row r="9" spans="1:5">
      <c r="A9" s="4" t="s">
        <v>528</v>
      </c>
    </row>
    <row r="10" spans="1:5">
      <c r="A10" s="3" t="s">
        <v>890</v>
      </c>
    </row>
    <row r="11" spans="1:5">
      <c r="A11" s="4" t="s">
        <v>892</v>
      </c>
      <c r="B11" s="7" t="n">
        <v>0</v>
      </c>
    </row>
    <row r="12" spans="1:5">
      <c r="A12" s="4" t="s">
        <v>893</v>
      </c>
    </row>
    <row r="13" spans="1:5">
      <c r="A13" s="3" t="s">
        <v>890</v>
      </c>
    </row>
    <row r="14" spans="1:5">
      <c r="A14" s="4" t="s">
        <v>892</v>
      </c>
      <c r="C14" s="7" t="n">
        <v>0</v>
      </c>
      <c r="D1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93</v>
      </c>
    </row>
    <row r="3" spans="1:4">
      <c r="A3" s="4" t="s">
        <v>895</v>
      </c>
    </row>
    <row r="4" spans="1:4">
      <c r="A4" s="3" t="s">
        <v>896</v>
      </c>
    </row>
    <row r="5" spans="1:4">
      <c r="A5" s="4" t="s">
        <v>897</v>
      </c>
      <c r="B5" s="7" t="n">
        <v>0</v>
      </c>
      <c r="C5" s="7" t="n">
        <v>0</v>
      </c>
      <c r="D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898</v>
      </c>
      <c r="B1" s="2" t="s">
        <v>1</v>
      </c>
    </row>
    <row r="2" spans="1:6">
      <c r="B2" s="2" t="s">
        <v>2</v>
      </c>
      <c r="C2" s="2" t="s">
        <v>30</v>
      </c>
      <c r="D2" s="2" t="s">
        <v>93</v>
      </c>
      <c r="E2" s="2" t="s">
        <v>2</v>
      </c>
      <c r="F2" s="2" t="s">
        <v>30</v>
      </c>
    </row>
    <row r="3" spans="1:6">
      <c r="A3" s="3" t="s">
        <v>899</v>
      </c>
    </row>
    <row r="4" spans="1:6">
      <c r="A4" s="4" t="s">
        <v>900</v>
      </c>
      <c r="B4" s="7" t="n">
        <v>19141</v>
      </c>
      <c r="C4" s="7" t="n">
        <v>8259</v>
      </c>
    </row>
    <row r="5" spans="1:6">
      <c r="A5" s="4" t="s">
        <v>901</v>
      </c>
      <c r="B5" s="5" t="n">
        <v>-3970</v>
      </c>
      <c r="C5" s="5" t="n">
        <v>-3271</v>
      </c>
      <c r="D5" s="7" t="n">
        <v>-547</v>
      </c>
    </row>
    <row r="6" spans="1:6">
      <c r="A6" s="4" t="s">
        <v>902</v>
      </c>
      <c r="B6" s="5" t="n">
        <v>15171</v>
      </c>
      <c r="C6" s="5" t="n">
        <v>19141</v>
      </c>
      <c r="D6" s="5" t="n">
        <v>8259</v>
      </c>
    </row>
    <row r="7" spans="1:6">
      <c r="A7" s="4" t="s">
        <v>903</v>
      </c>
      <c r="E7" s="7" t="n">
        <v>28276</v>
      </c>
      <c r="F7" s="7" t="n">
        <v>28276</v>
      </c>
    </row>
    <row r="8" spans="1:6">
      <c r="A8" s="4" t="s">
        <v>904</v>
      </c>
      <c r="E8" s="5" t="n">
        <v>-13105</v>
      </c>
      <c r="F8" s="5" t="n">
        <v>-9135</v>
      </c>
    </row>
    <row r="9" spans="1:6">
      <c r="A9" s="4" t="s">
        <v>905</v>
      </c>
      <c r="B9" s="5" t="n">
        <v>19141</v>
      </c>
      <c r="C9" s="5" t="n">
        <v>8259</v>
      </c>
      <c r="D9" s="5" t="n">
        <v>8259</v>
      </c>
      <c r="E9" s="5" t="n">
        <v>15171</v>
      </c>
      <c r="F9" s="5" t="n">
        <v>19141</v>
      </c>
    </row>
    <row r="10" spans="1:6">
      <c r="A10" s="4" t="s">
        <v>906</v>
      </c>
    </row>
    <row r="11" spans="1:6">
      <c r="A11" s="3" t="s">
        <v>899</v>
      </c>
    </row>
    <row r="12" spans="1:6">
      <c r="A12" s="4" t="s">
        <v>900</v>
      </c>
      <c r="B12" s="5" t="n">
        <v>275</v>
      </c>
      <c r="C12" s="5" t="n">
        <v>364</v>
      </c>
    </row>
    <row r="13" spans="1:6">
      <c r="A13" s="4" t="s">
        <v>907</v>
      </c>
      <c r="C13" s="5" t="n">
        <v>0</v>
      </c>
    </row>
    <row r="14" spans="1:6">
      <c r="A14" s="4" t="s">
        <v>901</v>
      </c>
      <c r="B14" s="5" t="n">
        <v>-72</v>
      </c>
      <c r="C14" s="5" t="n">
        <v>-89</v>
      </c>
    </row>
    <row r="15" spans="1:6">
      <c r="A15" s="4" t="s">
        <v>902</v>
      </c>
      <c r="B15" s="5" t="n">
        <v>203</v>
      </c>
      <c r="C15" s="5" t="n">
        <v>275</v>
      </c>
      <c r="D15" s="5" t="n">
        <v>364</v>
      </c>
    </row>
    <row r="16" spans="1:6">
      <c r="A16" s="4" t="s">
        <v>903</v>
      </c>
      <c r="E16" s="5" t="n">
        <v>1320</v>
      </c>
      <c r="F16" s="5" t="n">
        <v>1320</v>
      </c>
    </row>
    <row r="17" spans="1:6">
      <c r="A17" s="4" t="s">
        <v>904</v>
      </c>
      <c r="E17" s="5" t="n">
        <v>-1117</v>
      </c>
      <c r="F17" s="5" t="n">
        <v>-1045</v>
      </c>
    </row>
    <row r="18" spans="1:6">
      <c r="A18" s="4" t="s">
        <v>905</v>
      </c>
      <c r="B18" s="7" t="n">
        <v>275</v>
      </c>
      <c r="C18" s="7" t="n">
        <v>364</v>
      </c>
      <c r="D18" s="5" t="n">
        <v>364</v>
      </c>
      <c r="E18" s="5" t="n">
        <v>203</v>
      </c>
      <c r="F18" s="5" t="n">
        <v>275</v>
      </c>
    </row>
    <row r="19" spans="1:6">
      <c r="A19" s="4" t="s">
        <v>908</v>
      </c>
      <c r="B19" s="4" t="s">
        <v>909</v>
      </c>
      <c r="C19" s="4" t="s">
        <v>909</v>
      </c>
    </row>
    <row r="20" spans="1:6">
      <c r="A20" s="4" t="s">
        <v>245</v>
      </c>
    </row>
    <row r="21" spans="1:6">
      <c r="A21" s="3" t="s">
        <v>899</v>
      </c>
    </row>
    <row r="22" spans="1:6">
      <c r="A22" s="4" t="s">
        <v>900</v>
      </c>
      <c r="B22" s="7" t="n">
        <v>10480</v>
      </c>
      <c r="C22" s="7" t="n">
        <v>691</v>
      </c>
    </row>
    <row r="23" spans="1:6">
      <c r="A23" s="4" t="s">
        <v>901</v>
      </c>
      <c r="B23" s="5" t="n">
        <v>-3634</v>
      </c>
      <c r="C23" s="5" t="n">
        <v>-2984</v>
      </c>
    </row>
    <row r="24" spans="1:6">
      <c r="A24" s="4" t="s">
        <v>902</v>
      </c>
      <c r="B24" s="5" t="n">
        <v>6846</v>
      </c>
      <c r="C24" s="5" t="n">
        <v>10480</v>
      </c>
      <c r="D24" s="5" t="n">
        <v>691</v>
      </c>
    </row>
    <row r="25" spans="1:6">
      <c r="A25" s="4" t="s">
        <v>903</v>
      </c>
      <c r="E25" s="5" t="n">
        <v>18206</v>
      </c>
      <c r="F25" s="5" t="n">
        <v>18206</v>
      </c>
    </row>
    <row r="26" spans="1:6">
      <c r="A26" s="4" t="s">
        <v>904</v>
      </c>
      <c r="E26" s="5" t="n">
        <v>-11360</v>
      </c>
      <c r="F26" s="5" t="n">
        <v>-7726</v>
      </c>
    </row>
    <row r="27" spans="1:6">
      <c r="A27" s="4" t="s">
        <v>905</v>
      </c>
      <c r="B27" s="7" t="n">
        <v>10480</v>
      </c>
      <c r="C27" s="7" t="n">
        <v>691</v>
      </c>
      <c r="D27" s="5" t="n">
        <v>691</v>
      </c>
      <c r="E27" s="5" t="n">
        <v>6846</v>
      </c>
      <c r="F27" s="5" t="n">
        <v>10480</v>
      </c>
    </row>
    <row r="28" spans="1:6">
      <c r="A28" s="4" t="s">
        <v>908</v>
      </c>
      <c r="B28" s="4" t="s">
        <v>910</v>
      </c>
      <c r="C28" s="4" t="s">
        <v>911</v>
      </c>
    </row>
    <row r="29" spans="1:6">
      <c r="A29" s="4" t="s">
        <v>248</v>
      </c>
    </row>
    <row r="30" spans="1:6">
      <c r="A30" s="3" t="s">
        <v>899</v>
      </c>
    </row>
    <row r="31" spans="1:6">
      <c r="A31" s="4" t="s">
        <v>900</v>
      </c>
      <c r="B31" s="7" t="n">
        <v>1203</v>
      </c>
      <c r="C31" s="7" t="n">
        <v>0</v>
      </c>
    </row>
    <row r="32" spans="1:6">
      <c r="A32" s="4" t="s">
        <v>901</v>
      </c>
      <c r="B32" s="5" t="n">
        <v>-243</v>
      </c>
      <c r="C32" s="5" t="n">
        <v>-177</v>
      </c>
    </row>
    <row r="33" spans="1:6">
      <c r="A33" s="4" t="s">
        <v>902</v>
      </c>
      <c r="B33" s="5" t="n">
        <v>960</v>
      </c>
      <c r="C33" s="5" t="n">
        <v>1203</v>
      </c>
      <c r="D33" s="5" t="n">
        <v>0</v>
      </c>
    </row>
    <row r="34" spans="1:6">
      <c r="A34" s="4" t="s">
        <v>903</v>
      </c>
      <c r="E34" s="5" t="n">
        <v>1380</v>
      </c>
      <c r="F34" s="5" t="n">
        <v>1380</v>
      </c>
    </row>
    <row r="35" spans="1:6">
      <c r="A35" s="4" t="s">
        <v>904</v>
      </c>
      <c r="E35" s="5" t="n">
        <v>-420</v>
      </c>
      <c r="F35" s="5" t="n">
        <v>-177</v>
      </c>
    </row>
    <row r="36" spans="1:6">
      <c r="A36" s="4" t="s">
        <v>905</v>
      </c>
      <c r="B36" s="7" t="n">
        <v>1203</v>
      </c>
      <c r="C36" s="7" t="n">
        <v>0</v>
      </c>
      <c r="D36" s="5" t="n">
        <v>0</v>
      </c>
      <c r="E36" s="5" t="n">
        <v>960</v>
      </c>
      <c r="F36" s="5" t="n">
        <v>1203</v>
      </c>
    </row>
    <row r="37" spans="1:6">
      <c r="A37" s="4" t="s">
        <v>908</v>
      </c>
      <c r="B37" s="4" t="s">
        <v>912</v>
      </c>
      <c r="C37" s="4" t="s">
        <v>913</v>
      </c>
    </row>
    <row r="38" spans="1:6">
      <c r="A38" s="4" t="s">
        <v>914</v>
      </c>
    </row>
    <row r="39" spans="1:6">
      <c r="A39" s="3" t="s">
        <v>899</v>
      </c>
    </row>
    <row r="40" spans="1:6">
      <c r="A40" s="4" t="s">
        <v>900</v>
      </c>
      <c r="B40" s="7" t="n">
        <v>143</v>
      </c>
      <c r="C40" s="7" t="n">
        <v>164</v>
      </c>
    </row>
    <row r="41" spans="1:6">
      <c r="A41" s="4" t="s">
        <v>907</v>
      </c>
      <c r="C41" s="5" t="n">
        <v>0</v>
      </c>
    </row>
    <row r="42" spans="1:6">
      <c r="A42" s="4" t="s">
        <v>901</v>
      </c>
      <c r="B42" s="5" t="n">
        <v>-21</v>
      </c>
      <c r="C42" s="5" t="n">
        <v>-21</v>
      </c>
    </row>
    <row r="43" spans="1:6">
      <c r="A43" s="4" t="s">
        <v>902</v>
      </c>
      <c r="B43" s="5" t="n">
        <v>122</v>
      </c>
      <c r="C43" s="5" t="n">
        <v>143</v>
      </c>
      <c r="D43" s="5" t="n">
        <v>164</v>
      </c>
    </row>
    <row r="44" spans="1:6">
      <c r="A44" s="4" t="s">
        <v>903</v>
      </c>
      <c r="E44" s="5" t="n">
        <v>330</v>
      </c>
      <c r="F44" s="5" t="n">
        <v>330</v>
      </c>
    </row>
    <row r="45" spans="1:6">
      <c r="A45" s="4" t="s">
        <v>904</v>
      </c>
      <c r="E45" s="5" t="n">
        <v>-208</v>
      </c>
      <c r="F45" s="5" t="n">
        <v>-187</v>
      </c>
    </row>
    <row r="46" spans="1:6">
      <c r="A46" s="4" t="s">
        <v>905</v>
      </c>
      <c r="B46" s="7" t="n">
        <v>143</v>
      </c>
      <c r="C46" s="7" t="n">
        <v>164</v>
      </c>
      <c r="D46" s="5" t="n">
        <v>164</v>
      </c>
      <c r="E46" s="5" t="n">
        <v>122</v>
      </c>
      <c r="F46" s="5" t="n">
        <v>143</v>
      </c>
    </row>
    <row r="47" spans="1:6">
      <c r="A47" s="4" t="s">
        <v>908</v>
      </c>
      <c r="B47" s="4" t="s">
        <v>909</v>
      </c>
      <c r="C47" s="4" t="s">
        <v>912</v>
      </c>
    </row>
    <row r="48" spans="1:6">
      <c r="A48" s="4" t="s">
        <v>248</v>
      </c>
    </row>
    <row r="49" spans="1:6">
      <c r="A49" s="3" t="s">
        <v>899</v>
      </c>
    </row>
    <row r="50" spans="1:6">
      <c r="A50" s="4" t="s">
        <v>900</v>
      </c>
      <c r="B50" s="7" t="n">
        <v>7040</v>
      </c>
      <c r="C50" s="7" t="n">
        <v>7040</v>
      </c>
    </row>
    <row r="51" spans="1:6">
      <c r="A51" s="4" t="s">
        <v>902</v>
      </c>
      <c r="B51" s="5" t="n">
        <v>7040</v>
      </c>
      <c r="C51" s="5" t="n">
        <v>7040</v>
      </c>
      <c r="D51" s="5" t="n">
        <v>7040</v>
      </c>
    </row>
    <row r="52" spans="1:6">
      <c r="A52" s="4" t="s">
        <v>903</v>
      </c>
      <c r="E52" s="5" t="n">
        <v>7040</v>
      </c>
      <c r="F52" s="5" t="n">
        <v>7040</v>
      </c>
    </row>
    <row r="53" spans="1:6">
      <c r="A53" s="4" t="s">
        <v>905</v>
      </c>
      <c r="B53" s="7" t="n">
        <v>7040</v>
      </c>
      <c r="C53" s="5" t="n">
        <v>7040</v>
      </c>
      <c r="D53" s="7" t="n">
        <v>7040</v>
      </c>
      <c r="E53" s="7" t="n">
        <v>7040</v>
      </c>
      <c r="F53" s="7" t="n">
        <v>7040</v>
      </c>
    </row>
    <row r="54" spans="1:6">
      <c r="A54" s="4" t="s">
        <v>235</v>
      </c>
    </row>
    <row r="55" spans="1:6">
      <c r="A55" s="3" t="s">
        <v>899</v>
      </c>
    </row>
    <row r="56" spans="1:6">
      <c r="A56" s="4" t="s">
        <v>907</v>
      </c>
      <c r="C56" s="5" t="n">
        <v>14153</v>
      </c>
    </row>
    <row r="57" spans="1:6">
      <c r="A57" s="4" t="s">
        <v>586</v>
      </c>
    </row>
    <row r="58" spans="1:6">
      <c r="A58" s="3" t="s">
        <v>899</v>
      </c>
    </row>
    <row r="59" spans="1:6">
      <c r="A59" s="4" t="s">
        <v>907</v>
      </c>
      <c r="C59" s="5" t="n">
        <v>12773</v>
      </c>
    </row>
    <row r="60" spans="1:6">
      <c r="A60" s="4" t="s">
        <v>587</v>
      </c>
    </row>
    <row r="61" spans="1:6">
      <c r="A61" s="3" t="s">
        <v>899</v>
      </c>
    </row>
    <row r="62" spans="1:6">
      <c r="A62" s="4" t="s">
        <v>907</v>
      </c>
      <c r="C62" s="7" t="n">
        <v>13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916</v>
      </c>
    </row>
    <row r="2" spans="1:2">
      <c r="A2" s="3" t="s">
        <v>917</v>
      </c>
    </row>
    <row r="3" spans="1:2">
      <c r="A3" s="4" t="s">
        <v>918</v>
      </c>
      <c r="B3" s="7" t="n">
        <v>3125</v>
      </c>
    </row>
    <row r="4" spans="1:2">
      <c r="A4" s="4" t="s">
        <v>919</v>
      </c>
      <c r="B4" s="5" t="n">
        <v>2281</v>
      </c>
    </row>
    <row r="5" spans="1:2">
      <c r="A5" s="4" t="s">
        <v>920</v>
      </c>
      <c r="B5" s="5" t="n">
        <v>1511</v>
      </c>
    </row>
    <row r="6" spans="1:2">
      <c r="A6" s="4" t="s">
        <v>921</v>
      </c>
      <c r="B6" s="5" t="n">
        <v>782</v>
      </c>
    </row>
    <row r="7" spans="1:2">
      <c r="A7" s="4" t="s">
        <v>922</v>
      </c>
      <c r="B7" s="5" t="n">
        <v>189</v>
      </c>
    </row>
    <row r="8" spans="1:2">
      <c r="A8" s="4" t="s">
        <v>923</v>
      </c>
      <c r="B8" s="5" t="n">
        <v>243</v>
      </c>
    </row>
    <row r="9" spans="1:2">
      <c r="A9" s="4" t="s">
        <v>150</v>
      </c>
      <c r="B9" s="5" t="n">
        <v>8131</v>
      </c>
    </row>
    <row r="10" spans="1:2">
      <c r="A10" s="4" t="s">
        <v>906</v>
      </c>
    </row>
    <row r="11" spans="1:2">
      <c r="A11" s="3" t="s">
        <v>917</v>
      </c>
    </row>
    <row r="12" spans="1:2">
      <c r="A12" s="4" t="s">
        <v>918</v>
      </c>
      <c r="B12" s="5" t="n">
        <v>55</v>
      </c>
    </row>
    <row r="13" spans="1:2">
      <c r="A13" s="4" t="s">
        <v>919</v>
      </c>
      <c r="B13" s="5" t="n">
        <v>38</v>
      </c>
    </row>
    <row r="14" spans="1:2">
      <c r="A14" s="4" t="s">
        <v>920</v>
      </c>
      <c r="B14" s="5" t="n">
        <v>21</v>
      </c>
    </row>
    <row r="15" spans="1:2">
      <c r="A15" s="4" t="s">
        <v>921</v>
      </c>
      <c r="B15" s="5" t="n">
        <v>20</v>
      </c>
    </row>
    <row r="16" spans="1:2">
      <c r="A16" s="4" t="s">
        <v>922</v>
      </c>
      <c r="B16" s="5" t="n">
        <v>19</v>
      </c>
    </row>
    <row r="17" spans="1:2">
      <c r="A17" s="4" t="s">
        <v>923</v>
      </c>
      <c r="B17" s="5" t="n">
        <v>50</v>
      </c>
    </row>
    <row r="18" spans="1:2">
      <c r="A18" s="4" t="s">
        <v>150</v>
      </c>
      <c r="B18" s="5" t="n">
        <v>203</v>
      </c>
    </row>
    <row r="19" spans="1:2">
      <c r="A19" s="4" t="s">
        <v>245</v>
      </c>
    </row>
    <row r="20" spans="1:2">
      <c r="A20" s="3" t="s">
        <v>917</v>
      </c>
    </row>
    <row r="21" spans="1:2">
      <c r="A21" s="4" t="s">
        <v>918</v>
      </c>
      <c r="B21" s="5" t="n">
        <v>2835</v>
      </c>
    </row>
    <row r="22" spans="1:2">
      <c r="A22" s="4" t="s">
        <v>919</v>
      </c>
      <c r="B22" s="5" t="n">
        <v>2037</v>
      </c>
    </row>
    <row r="23" spans="1:2">
      <c r="A23" s="4" t="s">
        <v>920</v>
      </c>
      <c r="B23" s="5" t="n">
        <v>1312</v>
      </c>
    </row>
    <row r="24" spans="1:2">
      <c r="A24" s="4" t="s">
        <v>921</v>
      </c>
      <c r="B24" s="5" t="n">
        <v>613</v>
      </c>
    </row>
    <row r="25" spans="1:2">
      <c r="A25" s="4" t="s">
        <v>922</v>
      </c>
      <c r="B25" s="5" t="n">
        <v>49</v>
      </c>
    </row>
    <row r="26" spans="1:2">
      <c r="A26" s="4" t="s">
        <v>923</v>
      </c>
      <c r="B26" s="5" t="n">
        <v>0</v>
      </c>
    </row>
    <row r="27" spans="1:2">
      <c r="A27" s="4" t="s">
        <v>150</v>
      </c>
      <c r="B27" s="5" t="n">
        <v>6846</v>
      </c>
    </row>
    <row r="28" spans="1:2">
      <c r="A28" s="4" t="s">
        <v>248</v>
      </c>
    </row>
    <row r="29" spans="1:2">
      <c r="A29" s="3" t="s">
        <v>917</v>
      </c>
    </row>
    <row r="30" spans="1:2">
      <c r="A30" s="4" t="s">
        <v>918</v>
      </c>
      <c r="B30" s="5" t="n">
        <v>216</v>
      </c>
    </row>
    <row r="31" spans="1:2">
      <c r="A31" s="4" t="s">
        <v>919</v>
      </c>
      <c r="B31" s="5" t="n">
        <v>188</v>
      </c>
    </row>
    <row r="32" spans="1:2">
      <c r="A32" s="4" t="s">
        <v>920</v>
      </c>
      <c r="B32" s="5" t="n">
        <v>161</v>
      </c>
    </row>
    <row r="33" spans="1:2">
      <c r="A33" s="4" t="s">
        <v>921</v>
      </c>
      <c r="B33" s="5" t="n">
        <v>133</v>
      </c>
    </row>
    <row r="34" spans="1:2">
      <c r="A34" s="4" t="s">
        <v>922</v>
      </c>
      <c r="B34" s="5" t="n">
        <v>106</v>
      </c>
    </row>
    <row r="35" spans="1:2">
      <c r="A35" s="4" t="s">
        <v>923</v>
      </c>
      <c r="B35" s="5" t="n">
        <v>156</v>
      </c>
    </row>
    <row r="36" spans="1:2">
      <c r="A36" s="4" t="s">
        <v>150</v>
      </c>
      <c r="B36" s="5" t="n">
        <v>960</v>
      </c>
    </row>
    <row r="37" spans="1:2">
      <c r="A37" s="4" t="s">
        <v>914</v>
      </c>
    </row>
    <row r="38" spans="1:2">
      <c r="A38" s="3" t="s">
        <v>917</v>
      </c>
    </row>
    <row r="39" spans="1:2">
      <c r="A39" s="4" t="s">
        <v>918</v>
      </c>
      <c r="B39" s="5" t="n">
        <v>19</v>
      </c>
    </row>
    <row r="40" spans="1:2">
      <c r="A40" s="4" t="s">
        <v>919</v>
      </c>
      <c r="B40" s="5" t="n">
        <v>18</v>
      </c>
    </row>
    <row r="41" spans="1:2">
      <c r="A41" s="4" t="s">
        <v>920</v>
      </c>
      <c r="B41" s="5" t="n">
        <v>17</v>
      </c>
    </row>
    <row r="42" spans="1:2">
      <c r="A42" s="4" t="s">
        <v>921</v>
      </c>
      <c r="B42" s="5" t="n">
        <v>16</v>
      </c>
    </row>
    <row r="43" spans="1:2">
      <c r="A43" s="4" t="s">
        <v>922</v>
      </c>
      <c r="B43" s="5" t="n">
        <v>15</v>
      </c>
    </row>
    <row r="44" spans="1:2">
      <c r="A44" s="4" t="s">
        <v>923</v>
      </c>
      <c r="B44" s="5" t="n">
        <v>37</v>
      </c>
    </row>
    <row r="45" spans="1:2">
      <c r="A45" s="4" t="s">
        <v>150</v>
      </c>
      <c r="B45" s="7" t="n">
        <v>1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4</v>
      </c>
      <c r="B1" s="2" t="s">
        <v>1</v>
      </c>
    </row>
    <row r="2" spans="1:3">
      <c r="B2" s="2" t="s">
        <v>2</v>
      </c>
      <c r="C2" s="2" t="s">
        <v>30</v>
      </c>
    </row>
    <row r="3" spans="1:3">
      <c r="A3" s="3" t="s">
        <v>275</v>
      </c>
    </row>
    <row r="4" spans="1:3">
      <c r="A4" s="4" t="s">
        <v>925</v>
      </c>
      <c r="B4" s="7" t="n">
        <v>12800000</v>
      </c>
      <c r="C4" s="7" t="n">
        <v>9832000</v>
      </c>
    </row>
    <row r="5" spans="1:3">
      <c r="A5" s="4" t="s">
        <v>530</v>
      </c>
      <c r="B5" s="5" t="n">
        <v>479000</v>
      </c>
      <c r="C5" s="5" t="n">
        <v>4274000</v>
      </c>
    </row>
    <row r="6" spans="1:3">
      <c r="A6" s="4" t="s">
        <v>926</v>
      </c>
      <c r="B6" s="5" t="n">
        <v>1760000</v>
      </c>
      <c r="C6" s="5" t="n">
        <v>2271000</v>
      </c>
    </row>
    <row r="7" spans="1:3">
      <c r="A7" s="4" t="s">
        <v>927</v>
      </c>
      <c r="B7" s="5" t="n">
        <v>1951000</v>
      </c>
      <c r="C7" s="5" t="n">
        <v>2249000</v>
      </c>
    </row>
    <row r="8" spans="1:3">
      <c r="A8" s="4" t="s">
        <v>928</v>
      </c>
      <c r="B8" s="5" t="n">
        <v>0</v>
      </c>
      <c r="C8" s="5" t="n">
        <v>1079000</v>
      </c>
    </row>
    <row r="9" spans="1:3">
      <c r="A9" s="4" t="s">
        <v>929</v>
      </c>
      <c r="B9" s="5" t="n">
        <v>1323000</v>
      </c>
      <c r="C9" s="5" t="n">
        <v>2104000</v>
      </c>
    </row>
    <row r="10" spans="1:3">
      <c r="A10" s="4" t="s">
        <v>930</v>
      </c>
      <c r="B10" s="5" t="n">
        <v>18313000</v>
      </c>
      <c r="C10" s="5" t="n">
        <v>21809000</v>
      </c>
    </row>
    <row r="11" spans="1:3">
      <c r="A11" s="4" t="s">
        <v>931</v>
      </c>
    </row>
    <row r="12" spans="1:3">
      <c r="A12" s="3" t="s">
        <v>932</v>
      </c>
    </row>
    <row r="13" spans="1:3">
      <c r="A13" s="4" t="s">
        <v>933</v>
      </c>
      <c r="B13" s="7" t="n">
        <v>0</v>
      </c>
      <c r="C13"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4</v>
      </c>
      <c r="B1" s="2" t="s">
        <v>2</v>
      </c>
      <c r="C1" s="2" t="s">
        <v>30</v>
      </c>
    </row>
    <row r="2" spans="1:3">
      <c r="A2" s="3" t="s">
        <v>935</v>
      </c>
    </row>
    <row r="3" spans="1:3">
      <c r="A3" s="4" t="s">
        <v>936</v>
      </c>
      <c r="B3" s="6" t="n">
        <v>391.8</v>
      </c>
      <c r="C3" s="6" t="n">
        <v>36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937</v>
      </c>
      <c r="B1" s="2" t="s">
        <v>916</v>
      </c>
    </row>
    <row r="2" spans="1:2">
      <c r="A2" s="3" t="s">
        <v>938</v>
      </c>
    </row>
    <row r="3" spans="1:2">
      <c r="A3" s="5" t="n">
        <v>2017</v>
      </c>
      <c r="B3" s="7" t="n">
        <v>402316</v>
      </c>
    </row>
    <row r="4" spans="1:2">
      <c r="A4" s="5" t="n">
        <v>2018</v>
      </c>
      <c r="B4" s="5" t="n">
        <v>100028</v>
      </c>
    </row>
    <row r="5" spans="1:2">
      <c r="A5" s="5" t="n">
        <v>2019</v>
      </c>
      <c r="B5" s="5" t="n">
        <v>81325</v>
      </c>
    </row>
    <row r="6" spans="1:2">
      <c r="A6" s="5" t="n">
        <v>2020</v>
      </c>
      <c r="B6" s="5" t="n">
        <v>27050</v>
      </c>
    </row>
    <row r="7" spans="1:2">
      <c r="A7" s="5" t="n">
        <v>2021</v>
      </c>
      <c r="B7" s="5" t="n">
        <v>40410</v>
      </c>
    </row>
    <row r="8" spans="1:2">
      <c r="A8" s="4" t="s">
        <v>939</v>
      </c>
      <c r="B8" s="5" t="n">
        <v>753</v>
      </c>
    </row>
    <row r="9" spans="1:2">
      <c r="A9" s="4" t="s">
        <v>282</v>
      </c>
      <c r="B9" s="7" t="n">
        <v>6518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3" t="s">
        <v>283</v>
      </c>
    </row>
    <row r="3" spans="1:3">
      <c r="A3" s="4" t="s">
        <v>941</v>
      </c>
      <c r="B3" s="6" t="n">
        <v>177.9</v>
      </c>
      <c r="C3" s="6" t="n">
        <v>162.5</v>
      </c>
    </row>
    <row r="4" spans="1:3">
      <c r="A4" s="4" t="s">
        <v>942</v>
      </c>
      <c r="B4" s="6" t="n">
        <v>2.6</v>
      </c>
      <c r="C4" s="6" t="n">
        <v>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3</v>
      </c>
      <c r="B1" s="2" t="s">
        <v>1</v>
      </c>
    </row>
    <row r="2" spans="1:3">
      <c r="B2" s="2" t="s">
        <v>2</v>
      </c>
      <c r="C2" s="2" t="s">
        <v>30</v>
      </c>
    </row>
    <row r="3" spans="1:3">
      <c r="A3" s="3" t="s">
        <v>944</v>
      </c>
    </row>
    <row r="4" spans="1:3">
      <c r="A4" s="4" t="s">
        <v>945</v>
      </c>
      <c r="B4" s="4" t="s">
        <v>946</v>
      </c>
      <c r="C4" s="4" t="s">
        <v>947</v>
      </c>
    </row>
    <row r="5" spans="1:3">
      <c r="A5" s="4" t="s">
        <v>948</v>
      </c>
      <c r="B5" s="7" t="n">
        <v>117871</v>
      </c>
      <c r="C5" s="7" t="n">
        <v>68963</v>
      </c>
    </row>
    <row r="6" spans="1:3">
      <c r="A6" s="4" t="s">
        <v>663</v>
      </c>
      <c r="B6" s="5" t="n">
        <v>212100</v>
      </c>
      <c r="C6" s="5" t="n">
        <v>321600</v>
      </c>
    </row>
    <row r="7" spans="1:3">
      <c r="A7" s="4" t="s">
        <v>949</v>
      </c>
    </row>
    <row r="8" spans="1:3">
      <c r="A8" s="3" t="s">
        <v>944</v>
      </c>
    </row>
    <row r="9" spans="1:3">
      <c r="A9" s="4" t="s">
        <v>948</v>
      </c>
      <c r="B9" s="5" t="n">
        <v>0</v>
      </c>
      <c r="C9" s="5" t="n">
        <v>0</v>
      </c>
    </row>
    <row r="10" spans="1:3">
      <c r="A10" s="4" t="s">
        <v>950</v>
      </c>
      <c r="B10" s="5" t="n">
        <v>11500</v>
      </c>
      <c r="C10" s="5" t="n">
        <v>11800</v>
      </c>
    </row>
    <row r="11" spans="1:3">
      <c r="A11" s="4" t="s">
        <v>663</v>
      </c>
      <c r="B11" s="7" t="n">
        <v>12800</v>
      </c>
      <c r="C11" s="7" t="n">
        <v>13100</v>
      </c>
    </row>
    <row r="12" spans="1:3">
      <c r="A12" s="4" t="s">
        <v>951</v>
      </c>
    </row>
    <row r="13" spans="1:3">
      <c r="A13" s="3" t="s">
        <v>944</v>
      </c>
    </row>
    <row r="14" spans="1:3">
      <c r="A14" s="4" t="s">
        <v>945</v>
      </c>
      <c r="B14" s="4" t="s">
        <v>952</v>
      </c>
      <c r="C14" s="4" t="s">
        <v>953</v>
      </c>
    </row>
    <row r="15" spans="1:3">
      <c r="A15" s="4" t="s">
        <v>948</v>
      </c>
      <c r="B15" s="7" t="n">
        <v>35684</v>
      </c>
      <c r="C15" s="7" t="n">
        <v>1500</v>
      </c>
    </row>
    <row r="16" spans="1:3">
      <c r="A16" s="4" t="s">
        <v>954</v>
      </c>
    </row>
    <row r="17" spans="1:3">
      <c r="A17" s="3" t="s">
        <v>944</v>
      </c>
    </row>
    <row r="18" spans="1:3">
      <c r="A18" s="4" t="s">
        <v>945</v>
      </c>
      <c r="B18" s="4" t="s">
        <v>955</v>
      </c>
      <c r="C18" s="4" t="s">
        <v>947</v>
      </c>
    </row>
    <row r="19" spans="1:3">
      <c r="A19" s="4" t="s">
        <v>948</v>
      </c>
      <c r="B19" s="7" t="n">
        <v>82187</v>
      </c>
      <c r="C19" s="7" t="n">
        <v>67463</v>
      </c>
    </row>
    <row r="20" spans="1:3">
      <c r="A20" s="4" t="s">
        <v>956</v>
      </c>
    </row>
    <row r="21" spans="1:3">
      <c r="A21" s="3" t="s">
        <v>944</v>
      </c>
    </row>
    <row r="22" spans="1:3">
      <c r="A22" s="4" t="s">
        <v>948</v>
      </c>
      <c r="B22" s="5" t="n">
        <v>0</v>
      </c>
    </row>
    <row r="23" spans="1:3">
      <c r="A23" s="4" t="s">
        <v>950</v>
      </c>
      <c r="B23" s="7" t="n">
        <v>5000</v>
      </c>
    </row>
    <row r="24" spans="1:3">
      <c r="A24" s="4" t="s">
        <v>957</v>
      </c>
      <c r="B24" s="4" t="s">
        <v>958</v>
      </c>
    </row>
    <row r="25" spans="1:3">
      <c r="A25" s="4" t="s">
        <v>959</v>
      </c>
      <c r="B25" s="4" t="s">
        <v>960</v>
      </c>
    </row>
    <row r="26" spans="1:3">
      <c r="A26" s="4" t="s">
        <v>961</v>
      </c>
    </row>
    <row r="27" spans="1:3">
      <c r="A27" s="3" t="s">
        <v>944</v>
      </c>
    </row>
    <row r="28" spans="1:3">
      <c r="A28" s="4" t="s">
        <v>962</v>
      </c>
      <c r="B28" s="4" t="s">
        <v>963</v>
      </c>
    </row>
    <row r="29" spans="1:3">
      <c r="A29" s="4" t="s">
        <v>964</v>
      </c>
      <c r="B29" s="4" t="s">
        <v>9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3"/>
  </cols>
  <sheetData>
    <row r="1" spans="1:4">
      <c r="A1" s="1" t="s">
        <v>966</v>
      </c>
      <c r="B1" s="2" t="s">
        <v>1</v>
      </c>
    </row>
    <row r="2" spans="1:4">
      <c r="B2" s="2" t="s">
        <v>2</v>
      </c>
      <c r="C2" s="2" t="s">
        <v>30</v>
      </c>
      <c r="D2" s="2" t="s">
        <v>570</v>
      </c>
    </row>
    <row r="3" spans="1:4">
      <c r="A3" s="3" t="s">
        <v>967</v>
      </c>
    </row>
    <row r="4" spans="1:4">
      <c r="A4" s="4" t="s">
        <v>62</v>
      </c>
      <c r="B4" s="7" t="n">
        <v>23692</v>
      </c>
      <c r="C4" s="7" t="n">
        <v>23587</v>
      </c>
    </row>
    <row r="5" spans="1:4">
      <c r="A5" s="4" t="s">
        <v>968</v>
      </c>
    </row>
    <row r="6" spans="1:4">
      <c r="A6" s="3" t="s">
        <v>967</v>
      </c>
    </row>
    <row r="7" spans="1:4">
      <c r="A7" s="4" t="s">
        <v>969</v>
      </c>
      <c r="B7" s="5" t="n">
        <v>24743</v>
      </c>
      <c r="C7" s="5" t="n">
        <v>24743</v>
      </c>
    </row>
    <row r="8" spans="1:4">
      <c r="A8" s="4" t="s">
        <v>62</v>
      </c>
      <c r="B8" s="5" t="n">
        <v>23692</v>
      </c>
      <c r="C8" s="5" t="n">
        <v>23587</v>
      </c>
    </row>
    <row r="9" spans="1:4">
      <c r="A9" s="4" t="s">
        <v>970</v>
      </c>
    </row>
    <row r="10" spans="1:4">
      <c r="A10" s="3" t="s">
        <v>967</v>
      </c>
    </row>
    <row r="11" spans="1:4">
      <c r="A11" s="4" t="s">
        <v>969</v>
      </c>
      <c r="B11" s="5" t="n">
        <v>7217</v>
      </c>
      <c r="C11" s="5" t="n">
        <v>7217</v>
      </c>
    </row>
    <row r="12" spans="1:4">
      <c r="A12" s="4" t="s">
        <v>62</v>
      </c>
      <c r="B12" s="7" t="n">
        <v>6614</v>
      </c>
      <c r="C12" s="7" t="n">
        <v>6552</v>
      </c>
    </row>
    <row r="13" spans="1:4">
      <c r="A13" s="4" t="s">
        <v>971</v>
      </c>
      <c r="B13" s="4" t="s">
        <v>972</v>
      </c>
      <c r="C13" s="4" t="s">
        <v>973</v>
      </c>
    </row>
    <row r="14" spans="1:4">
      <c r="A14" s="4" t="s">
        <v>959</v>
      </c>
      <c r="B14" s="4" t="s">
        <v>974</v>
      </c>
      <c r="C14" s="4" t="s">
        <v>974</v>
      </c>
    </row>
    <row r="15" spans="1:4">
      <c r="A15" s="4" t="s">
        <v>975</v>
      </c>
      <c r="B15" s="4" t="s">
        <v>976</v>
      </c>
      <c r="C15" s="4" t="s">
        <v>976</v>
      </c>
    </row>
    <row r="16" spans="1:4">
      <c r="A16" s="4" t="s">
        <v>977</v>
      </c>
    </row>
    <row r="17" spans="1:4">
      <c r="A17" s="3" t="s">
        <v>967</v>
      </c>
    </row>
    <row r="18" spans="1:4">
      <c r="A18" s="4" t="s">
        <v>962</v>
      </c>
      <c r="B18" s="4" t="s">
        <v>978</v>
      </c>
    </row>
    <row r="19" spans="1:4">
      <c r="A19" s="4" t="s">
        <v>964</v>
      </c>
      <c r="B19" s="4" t="s">
        <v>979</v>
      </c>
    </row>
    <row r="20" spans="1:4">
      <c r="A20" s="4" t="s">
        <v>980</v>
      </c>
    </row>
    <row r="21" spans="1:4">
      <c r="A21" s="3" t="s">
        <v>967</v>
      </c>
    </row>
    <row r="22" spans="1:4">
      <c r="A22" s="4" t="s">
        <v>969</v>
      </c>
      <c r="B22" s="7" t="n">
        <v>2062</v>
      </c>
      <c r="C22" s="7" t="n">
        <v>2062</v>
      </c>
    </row>
    <row r="23" spans="1:4">
      <c r="A23" s="4" t="s">
        <v>62</v>
      </c>
      <c r="B23" s="7" t="n">
        <v>1614</v>
      </c>
      <c r="C23" s="7" t="n">
        <v>1571</v>
      </c>
    </row>
    <row r="24" spans="1:4">
      <c r="A24" s="4" t="s">
        <v>971</v>
      </c>
      <c r="B24" s="4" t="s">
        <v>981</v>
      </c>
      <c r="C24" s="4" t="s">
        <v>982</v>
      </c>
    </row>
    <row r="25" spans="1:4">
      <c r="A25" s="4" t="s">
        <v>959</v>
      </c>
      <c r="B25" s="4" t="s">
        <v>983</v>
      </c>
      <c r="C25" s="4" t="s">
        <v>983</v>
      </c>
    </row>
    <row r="26" spans="1:4">
      <c r="A26" s="4" t="s">
        <v>975</v>
      </c>
      <c r="B26" s="4" t="s">
        <v>984</v>
      </c>
      <c r="C26" s="4" t="s">
        <v>984</v>
      </c>
    </row>
    <row r="27" spans="1:4">
      <c r="A27" s="4" t="s">
        <v>985</v>
      </c>
    </row>
    <row r="28" spans="1:4">
      <c r="A28" s="3" t="s">
        <v>967</v>
      </c>
    </row>
    <row r="29" spans="1:4">
      <c r="A29" s="4" t="s">
        <v>962</v>
      </c>
      <c r="B29" s="4" t="s">
        <v>978</v>
      </c>
    </row>
    <row r="30" spans="1:4">
      <c r="A30" s="4" t="s">
        <v>964</v>
      </c>
      <c r="B30" s="4" t="s">
        <v>986</v>
      </c>
    </row>
    <row r="31" spans="1:4">
      <c r="A31" s="4" t="s">
        <v>987</v>
      </c>
    </row>
    <row r="32" spans="1:4">
      <c r="A32" s="3" t="s">
        <v>967</v>
      </c>
    </row>
    <row r="33" spans="1:4">
      <c r="A33" s="4" t="s">
        <v>969</v>
      </c>
      <c r="B33" s="7" t="n">
        <v>15464</v>
      </c>
      <c r="C33" s="7" t="n">
        <v>15464</v>
      </c>
    </row>
    <row r="34" spans="1:4">
      <c r="A34" s="4" t="s">
        <v>62</v>
      </c>
      <c r="B34" s="7" t="n">
        <v>15464</v>
      </c>
      <c r="C34" s="7" t="n">
        <v>15464</v>
      </c>
    </row>
    <row r="35" spans="1:4">
      <c r="A35" s="4" t="s">
        <v>971</v>
      </c>
      <c r="B35" s="4" t="s">
        <v>988</v>
      </c>
      <c r="C35" s="4" t="s">
        <v>989</v>
      </c>
    </row>
    <row r="36" spans="1:4">
      <c r="A36" s="4" t="s">
        <v>959</v>
      </c>
      <c r="B36" s="4" t="s">
        <v>990</v>
      </c>
      <c r="C36" s="4" t="s">
        <v>990</v>
      </c>
    </row>
    <row r="37" spans="1:4">
      <c r="A37" s="4" t="s">
        <v>975</v>
      </c>
      <c r="B37" s="4" t="s">
        <v>991</v>
      </c>
      <c r="C37" s="4" t="s">
        <v>991</v>
      </c>
    </row>
    <row r="38" spans="1:4">
      <c r="A38" s="4" t="s">
        <v>992</v>
      </c>
    </row>
    <row r="39" spans="1:4">
      <c r="A39" s="3" t="s">
        <v>967</v>
      </c>
    </row>
    <row r="40" spans="1:4">
      <c r="A40" s="4" t="s">
        <v>962</v>
      </c>
      <c r="B40" s="4" t="s">
        <v>978</v>
      </c>
    </row>
    <row r="41" spans="1:4">
      <c r="A41" s="4" t="s">
        <v>964</v>
      </c>
      <c r="B41" s="4" t="s">
        <v>993</v>
      </c>
    </row>
    <row r="42" spans="1:4">
      <c r="A42" s="4" t="s">
        <v>994</v>
      </c>
    </row>
    <row r="43" spans="1:4">
      <c r="A43" s="3" t="s">
        <v>967</v>
      </c>
    </row>
    <row r="44" spans="1:4">
      <c r="A44" s="4" t="s">
        <v>995</v>
      </c>
      <c r="C44" s="4" t="s">
        <v>996</v>
      </c>
    </row>
    <row r="45" spans="1:4">
      <c r="A45" s="4" t="s">
        <v>235</v>
      </c>
    </row>
    <row r="46" spans="1:4">
      <c r="A46" s="3" t="s">
        <v>967</v>
      </c>
    </row>
    <row r="47" spans="1:4">
      <c r="A47" s="4" t="s">
        <v>997</v>
      </c>
      <c r="C47" s="7" t="n">
        <v>12669</v>
      </c>
      <c r="D47" s="7" t="n">
        <v>12669</v>
      </c>
    </row>
    <row r="48" spans="1:4">
      <c r="A48" s="4" t="s">
        <v>998</v>
      </c>
    </row>
    <row r="49" spans="1:4">
      <c r="A49" s="3" t="s">
        <v>967</v>
      </c>
    </row>
    <row r="50" spans="1:4">
      <c r="A50" s="4" t="s">
        <v>997</v>
      </c>
      <c r="D50" s="7" t="n">
        <v>12300</v>
      </c>
    </row>
    <row r="51" spans="1:4">
      <c r="A51" s="4" t="s">
        <v>999</v>
      </c>
    </row>
    <row r="52" spans="1:4">
      <c r="A52" s="3" t="s">
        <v>967</v>
      </c>
    </row>
    <row r="53" spans="1:4">
      <c r="A53" s="4" t="s">
        <v>1000</v>
      </c>
      <c r="B53" s="4" t="s">
        <v>9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1</v>
      </c>
      <c r="B1" s="2" t="s">
        <v>1</v>
      </c>
    </row>
    <row r="2" spans="1:5">
      <c r="B2" s="2" t="s">
        <v>2</v>
      </c>
      <c r="C2" s="2" t="s">
        <v>30</v>
      </c>
      <c r="D2" s="2" t="s">
        <v>698</v>
      </c>
      <c r="E2" s="2" t="s">
        <v>1002</v>
      </c>
    </row>
    <row r="3" spans="1:5">
      <c r="A3" s="3" t="s">
        <v>967</v>
      </c>
    </row>
    <row r="4" spans="1:5">
      <c r="A4" s="4" t="s">
        <v>1003</v>
      </c>
      <c r="B4" s="7" t="n">
        <v>132500</v>
      </c>
      <c r="C4" s="7" t="n">
        <v>109500</v>
      </c>
    </row>
    <row r="5" spans="1:5">
      <c r="A5" s="4" t="s">
        <v>1004</v>
      </c>
      <c r="B5" s="4" t="s">
        <v>1005</v>
      </c>
      <c r="C5" s="4" t="s">
        <v>1006</v>
      </c>
    </row>
    <row r="6" spans="1:5">
      <c r="A6" s="4" t="s">
        <v>1007</v>
      </c>
    </row>
    <row r="7" spans="1:5">
      <c r="A7" s="3" t="s">
        <v>967</v>
      </c>
    </row>
    <row r="8" spans="1:5">
      <c r="A8" s="4" t="s">
        <v>63</v>
      </c>
      <c r="B8" s="7" t="n">
        <v>115000</v>
      </c>
      <c r="C8" s="7" t="n">
        <v>87000</v>
      </c>
    </row>
    <row r="9" spans="1:5">
      <c r="A9" s="4" t="s">
        <v>1008</v>
      </c>
      <c r="B9" s="4" t="s">
        <v>1009</v>
      </c>
      <c r="C9" s="4" t="s">
        <v>1010</v>
      </c>
    </row>
    <row r="10" spans="1:5">
      <c r="A10" s="4" t="s">
        <v>1011</v>
      </c>
      <c r="B10" s="4" t="s">
        <v>1012</v>
      </c>
    </row>
    <row r="11" spans="1:5">
      <c r="A11" s="4" t="s">
        <v>1013</v>
      </c>
    </row>
    <row r="12" spans="1:5">
      <c r="A12" s="3" t="s">
        <v>967</v>
      </c>
    </row>
    <row r="13" spans="1:5">
      <c r="A13" s="4" t="s">
        <v>63</v>
      </c>
      <c r="B13" s="7" t="n">
        <v>17500</v>
      </c>
      <c r="C13" s="7" t="n">
        <v>22500</v>
      </c>
    </row>
    <row r="14" spans="1:5">
      <c r="A14" s="4" t="s">
        <v>1008</v>
      </c>
      <c r="B14" s="4" t="s">
        <v>1014</v>
      </c>
      <c r="C14" s="4" t="s">
        <v>1015</v>
      </c>
    </row>
    <row r="15" spans="1:5">
      <c r="A15" s="4" t="s">
        <v>957</v>
      </c>
      <c r="B15" s="4" t="s">
        <v>958</v>
      </c>
    </row>
    <row r="16" spans="1:5">
      <c r="A16" s="4" t="s">
        <v>1016</v>
      </c>
      <c r="E16" s="7" t="n">
        <v>35000</v>
      </c>
    </row>
    <row r="17" spans="1:5">
      <c r="A17" s="4" t="s">
        <v>1017</v>
      </c>
      <c r="D17" s="7" t="n">
        <v>25000</v>
      </c>
    </row>
    <row r="18" spans="1:5">
      <c r="A18" s="4" t="s">
        <v>959</v>
      </c>
      <c r="B18" s="4" t="s">
        <v>1018</v>
      </c>
    </row>
    <row r="19" spans="1:5">
      <c r="A19" s="4" t="s">
        <v>1019</v>
      </c>
      <c r="B19" s="4" t="s">
        <v>1020</v>
      </c>
    </row>
    <row r="20" spans="1:5">
      <c r="A20" s="4" t="s">
        <v>1021</v>
      </c>
      <c r="B20" s="4" t="s">
        <v>10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967</v>
      </c>
    </row>
    <row r="3" spans="1:3">
      <c r="A3" s="4" t="s">
        <v>1024</v>
      </c>
      <c r="B3" s="7" t="n">
        <v>30000</v>
      </c>
      <c r="C3" s="7" t="n">
        <v>22000</v>
      </c>
    </row>
    <row r="4" spans="1:3">
      <c r="A4" s="4" t="s">
        <v>1025</v>
      </c>
      <c r="B4" s="5" t="n">
        <v>19000</v>
      </c>
      <c r="C4" s="5" t="n">
        <v>10000</v>
      </c>
    </row>
    <row r="5" spans="1:3">
      <c r="A5" s="4" t="s">
        <v>1026</v>
      </c>
      <c r="B5" s="5" t="n">
        <v>27000</v>
      </c>
      <c r="C5" s="5" t="n">
        <v>19000</v>
      </c>
    </row>
    <row r="6" spans="1:3">
      <c r="A6" s="4" t="s">
        <v>1027</v>
      </c>
      <c r="B6" s="5" t="n">
        <v>32000</v>
      </c>
      <c r="C6" s="5" t="n">
        <v>17000</v>
      </c>
    </row>
    <row r="7" spans="1:3">
      <c r="A7" s="4" t="s">
        <v>1028</v>
      </c>
      <c r="B7" s="5" t="n">
        <v>7000</v>
      </c>
      <c r="C7" s="5" t="n">
        <v>12000</v>
      </c>
    </row>
    <row r="8" spans="1:3">
      <c r="A8" s="4" t="s">
        <v>1029</v>
      </c>
      <c r="C8" s="5" t="n">
        <v>7000</v>
      </c>
    </row>
    <row r="9" spans="1:3">
      <c r="A9" s="4" t="s">
        <v>1030</v>
      </c>
      <c r="B9" s="7" t="n">
        <v>115000</v>
      </c>
      <c r="C9" s="7" t="n">
        <v>87000</v>
      </c>
    </row>
    <row r="10" spans="1:3">
      <c r="A10" s="4" t="s">
        <v>1031</v>
      </c>
    </row>
    <row r="11" spans="1:3">
      <c r="A11" s="3" t="s">
        <v>967</v>
      </c>
    </row>
    <row r="12" spans="1:3">
      <c r="A12" s="4" t="s">
        <v>1032</v>
      </c>
      <c r="B12" s="4" t="s">
        <v>1033</v>
      </c>
      <c r="C12" s="4" t="s">
        <v>1034</v>
      </c>
    </row>
    <row r="13" spans="1:3">
      <c r="A13" s="4" t="s">
        <v>1035</v>
      </c>
      <c r="B13" s="4" t="s">
        <v>1036</v>
      </c>
      <c r="C13" s="4" t="s">
        <v>1037</v>
      </c>
    </row>
    <row r="14" spans="1:3">
      <c r="A14" s="4" t="s">
        <v>1038</v>
      </c>
      <c r="B14" s="4" t="s">
        <v>1039</v>
      </c>
      <c r="C14" s="4" t="s">
        <v>1036</v>
      </c>
    </row>
    <row r="15" spans="1:3">
      <c r="A15" s="4" t="s">
        <v>1040</v>
      </c>
      <c r="B15" s="4" t="s">
        <v>1041</v>
      </c>
      <c r="C15" s="4" t="s">
        <v>1039</v>
      </c>
    </row>
    <row r="16" spans="1:3">
      <c r="A16" s="4" t="s">
        <v>1042</v>
      </c>
      <c r="B16" s="4" t="s">
        <v>1043</v>
      </c>
      <c r="C16" s="4" t="s">
        <v>1041</v>
      </c>
    </row>
    <row r="17" spans="1:3">
      <c r="A17" s="4" t="s">
        <v>1044</v>
      </c>
      <c r="C17" s="4" t="s">
        <v>1043</v>
      </c>
    </row>
    <row r="18" spans="1:3">
      <c r="A18" s="4" t="s">
        <v>999</v>
      </c>
    </row>
    <row r="19" spans="1:3">
      <c r="A19" s="3" t="s">
        <v>967</v>
      </c>
    </row>
    <row r="20" spans="1:3">
      <c r="A20" s="4" t="s">
        <v>1032</v>
      </c>
      <c r="B20" s="4" t="s">
        <v>1045</v>
      </c>
      <c r="C20" s="4" t="s">
        <v>1046</v>
      </c>
    </row>
    <row r="21" spans="1:3">
      <c r="A21" s="4" t="s">
        <v>1035</v>
      </c>
      <c r="B21" s="4" t="s">
        <v>1047</v>
      </c>
      <c r="C21" s="4" t="s">
        <v>1045</v>
      </c>
    </row>
    <row r="22" spans="1:3">
      <c r="A22" s="4" t="s">
        <v>1038</v>
      </c>
      <c r="B22" s="4" t="s">
        <v>1048</v>
      </c>
      <c r="C22" s="4" t="s">
        <v>1049</v>
      </c>
    </row>
    <row r="23" spans="1:3">
      <c r="A23" s="4" t="s">
        <v>1040</v>
      </c>
      <c r="B23" s="4" t="s">
        <v>1050</v>
      </c>
      <c r="C23" s="4" t="s">
        <v>1048</v>
      </c>
    </row>
    <row r="24" spans="1:3">
      <c r="A24" s="4" t="s">
        <v>1042</v>
      </c>
      <c r="B24" s="4" t="s">
        <v>1043</v>
      </c>
      <c r="C24" s="4" t="s">
        <v>1050</v>
      </c>
    </row>
    <row r="25" spans="1:3">
      <c r="A25" s="4" t="s">
        <v>1044</v>
      </c>
      <c r="C25" s="4" t="s">
        <v>10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3" t="s">
        <v>1052</v>
      </c>
    </row>
    <row r="4" spans="1:12">
      <c r="A4" s="4" t="s">
        <v>1053</v>
      </c>
      <c r="J4" s="7" t="n">
        <v>7410</v>
      </c>
      <c r="K4" s="7" t="n">
        <v>6147</v>
      </c>
      <c r="L4" s="7" t="n">
        <v>3573</v>
      </c>
    </row>
    <row r="5" spans="1:12">
      <c r="A5" s="4" t="s">
        <v>1054</v>
      </c>
      <c r="J5" s="5" t="n">
        <v>2303</v>
      </c>
      <c r="K5" s="5" t="n">
        <v>372</v>
      </c>
      <c r="L5" s="5" t="n">
        <v>956</v>
      </c>
    </row>
    <row r="6" spans="1:12">
      <c r="A6" s="4" t="s">
        <v>183</v>
      </c>
      <c r="J6" s="5" t="n">
        <v>-2853</v>
      </c>
      <c r="K6" s="5" t="n">
        <v>1300</v>
      </c>
      <c r="L6" s="5" t="n">
        <v>2502</v>
      </c>
    </row>
    <row r="7" spans="1:12">
      <c r="A7" s="4" t="s">
        <v>1055</v>
      </c>
      <c r="B7" s="7" t="n">
        <v>532</v>
      </c>
      <c r="C7" s="7" t="n">
        <v>2629</v>
      </c>
      <c r="D7" s="7" t="n">
        <v>1794</v>
      </c>
      <c r="E7" s="7" t="n">
        <v>1905</v>
      </c>
      <c r="F7" s="7" t="n">
        <v>1429</v>
      </c>
      <c r="G7" s="7" t="n">
        <v>2121</v>
      </c>
      <c r="H7" s="7" t="n">
        <v>2594</v>
      </c>
      <c r="I7" s="7" t="n">
        <v>1675</v>
      </c>
      <c r="J7" s="7" t="n">
        <v>6860</v>
      </c>
      <c r="K7" s="7" t="n">
        <v>7819</v>
      </c>
      <c r="L7" s="7" t="n">
        <v>703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177</v>
      </c>
      <c r="J1" s="2" t="s">
        <v>1</v>
      </c>
    </row>
    <row r="2" spans="1:12">
      <c r="B2" s="2" t="s">
        <v>2</v>
      </c>
      <c r="C2" s="2" t="s">
        <v>696</v>
      </c>
      <c r="D2" s="2" t="s">
        <v>4</v>
      </c>
      <c r="E2" s="2" t="s">
        <v>571</v>
      </c>
      <c r="F2" s="2" t="s">
        <v>30</v>
      </c>
      <c r="G2" s="2" t="s">
        <v>697</v>
      </c>
      <c r="H2" s="2" t="s">
        <v>698</v>
      </c>
      <c r="I2" s="2" t="s">
        <v>699</v>
      </c>
      <c r="J2" s="2" t="s">
        <v>2</v>
      </c>
      <c r="K2" s="2" t="s">
        <v>30</v>
      </c>
      <c r="L2" s="2" t="s">
        <v>93</v>
      </c>
    </row>
    <row r="3" spans="1:12">
      <c r="A3" s="3" t="s">
        <v>1057</v>
      </c>
    </row>
    <row r="4" spans="1:12">
      <c r="A4" s="4" t="s">
        <v>1058</v>
      </c>
      <c r="J4" s="7" t="n">
        <v>9538</v>
      </c>
      <c r="K4" s="7" t="n">
        <v>11528</v>
      </c>
      <c r="L4" s="7" t="n">
        <v>8943</v>
      </c>
    </row>
    <row r="5" spans="1:12">
      <c r="A5" s="4" t="s">
        <v>1059</v>
      </c>
      <c r="J5" s="5" t="n">
        <v>-3011</v>
      </c>
      <c r="K5" s="5" t="n">
        <v>-2817</v>
      </c>
      <c r="L5" s="5" t="n">
        <v>-2520</v>
      </c>
    </row>
    <row r="6" spans="1:12">
      <c r="A6" s="4" t="s">
        <v>1060</v>
      </c>
      <c r="J6" s="5" t="n">
        <v>-477</v>
      </c>
      <c r="K6" s="5" t="n">
        <v>-438</v>
      </c>
      <c r="L6" s="5" t="n">
        <v>-385</v>
      </c>
    </row>
    <row r="7" spans="1:12">
      <c r="A7" s="4" t="s">
        <v>1061</v>
      </c>
      <c r="J7" s="5" t="n">
        <v>1257</v>
      </c>
      <c r="K7" s="5" t="n">
        <v>333</v>
      </c>
      <c r="L7" s="5" t="n">
        <v>798</v>
      </c>
    </row>
    <row r="8" spans="1:12">
      <c r="A8" s="4" t="s">
        <v>1062</v>
      </c>
      <c r="J8" s="5" t="n">
        <v>83</v>
      </c>
      <c r="K8" s="5" t="n">
        <v>691</v>
      </c>
      <c r="L8" s="5" t="n">
        <v>261</v>
      </c>
    </row>
    <row r="9" spans="1:12">
      <c r="A9" s="4" t="s">
        <v>1063</v>
      </c>
      <c r="J9" s="5" t="n">
        <v>-537</v>
      </c>
      <c r="K9" s="5" t="n">
        <v>-1225</v>
      </c>
      <c r="L9" s="5" t="n">
        <v>0</v>
      </c>
    </row>
    <row r="10" spans="1:12">
      <c r="A10" s="4" t="s">
        <v>1064</v>
      </c>
      <c r="J10" s="5" t="n">
        <v>7</v>
      </c>
      <c r="K10" s="5" t="n">
        <v>-253</v>
      </c>
      <c r="L10" s="5" t="n">
        <v>-66</v>
      </c>
    </row>
    <row r="11" spans="1:12">
      <c r="A11" s="4" t="s">
        <v>1055</v>
      </c>
      <c r="B11" s="7" t="n">
        <v>532</v>
      </c>
      <c r="C11" s="7" t="n">
        <v>2629</v>
      </c>
      <c r="D11" s="7" t="n">
        <v>1794</v>
      </c>
      <c r="E11" s="7" t="n">
        <v>1905</v>
      </c>
      <c r="F11" s="7" t="n">
        <v>1429</v>
      </c>
      <c r="G11" s="7" t="n">
        <v>2121</v>
      </c>
      <c r="H11" s="7" t="n">
        <v>2594</v>
      </c>
      <c r="I11" s="7" t="n">
        <v>1675</v>
      </c>
      <c r="J11" s="7" t="n">
        <v>6860</v>
      </c>
      <c r="K11" s="7" t="n">
        <v>7819</v>
      </c>
      <c r="L11" s="7" t="n">
        <v>7031</v>
      </c>
    </row>
    <row r="12" spans="1:12">
      <c r="A12" s="3" t="s">
        <v>1065</v>
      </c>
    </row>
    <row r="13" spans="1:12">
      <c r="A13" s="4" t="s">
        <v>1066</v>
      </c>
      <c r="J13" s="4" t="s">
        <v>1012</v>
      </c>
      <c r="K13" s="4" t="s">
        <v>1012</v>
      </c>
      <c r="L13" s="4" t="s">
        <v>1012</v>
      </c>
    </row>
    <row r="14" spans="1:12">
      <c r="A14" s="4" t="s">
        <v>1067</v>
      </c>
      <c r="J14" s="4" t="s">
        <v>1068</v>
      </c>
      <c r="K14" s="4" t="s">
        <v>1069</v>
      </c>
      <c r="L14" s="4" t="s">
        <v>1070</v>
      </c>
    </row>
    <row r="15" spans="1:12">
      <c r="A15" s="4" t="s">
        <v>1071</v>
      </c>
      <c r="J15" s="4" t="s">
        <v>1072</v>
      </c>
      <c r="K15" s="4" t="s">
        <v>1073</v>
      </c>
      <c r="L15" s="4" t="s">
        <v>1074</v>
      </c>
    </row>
    <row r="16" spans="1:12">
      <c r="A16" s="4" t="s">
        <v>1075</v>
      </c>
      <c r="J16" s="4" t="s">
        <v>1076</v>
      </c>
      <c r="K16" s="4" t="s">
        <v>1077</v>
      </c>
      <c r="L16" s="4" t="s">
        <v>1078</v>
      </c>
    </row>
    <row r="17" spans="1:12">
      <c r="A17" s="4" t="s">
        <v>1079</v>
      </c>
      <c r="J17" s="4" t="s">
        <v>1080</v>
      </c>
      <c r="K17" s="4" t="s">
        <v>989</v>
      </c>
      <c r="L17" s="4" t="s">
        <v>1077</v>
      </c>
    </row>
    <row r="18" spans="1:12">
      <c r="A18" s="4" t="s">
        <v>1063</v>
      </c>
      <c r="J18" s="4" t="s">
        <v>1081</v>
      </c>
      <c r="K18" s="4" t="s">
        <v>1082</v>
      </c>
      <c r="L18" s="4" t="s">
        <v>1083</v>
      </c>
    </row>
    <row r="19" spans="1:12">
      <c r="A19" s="4" t="s">
        <v>1084</v>
      </c>
      <c r="J19" s="4" t="s">
        <v>1085</v>
      </c>
      <c r="K19" s="4" t="s">
        <v>1086</v>
      </c>
      <c r="L19" s="4" t="s">
        <v>1087</v>
      </c>
    </row>
    <row r="20" spans="1:12">
      <c r="A20" s="4" t="s">
        <v>1088</v>
      </c>
      <c r="J20" s="4" t="s">
        <v>1089</v>
      </c>
      <c r="K20" s="4" t="s">
        <v>1090</v>
      </c>
      <c r="L20" s="4" t="s">
        <v>109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2</v>
      </c>
      <c r="B1" s="2" t="s">
        <v>2</v>
      </c>
      <c r="C1" s="2" t="s">
        <v>30</v>
      </c>
    </row>
    <row r="2" spans="1:3">
      <c r="A2" s="3" t="s">
        <v>1093</v>
      </c>
    </row>
    <row r="3" spans="1:3">
      <c r="A3" s="4" t="s">
        <v>41</v>
      </c>
      <c r="B3" s="7" t="n">
        <v>8585</v>
      </c>
      <c r="C3" s="7" t="n">
        <v>7449</v>
      </c>
    </row>
    <row r="4" spans="1:3">
      <c r="A4" s="4" t="s">
        <v>1094</v>
      </c>
      <c r="B4" s="5" t="n">
        <v>1982</v>
      </c>
      <c r="C4" s="5" t="n">
        <v>1909</v>
      </c>
    </row>
    <row r="5" spans="1:3">
      <c r="A5" s="4" t="s">
        <v>1095</v>
      </c>
      <c r="B5" s="5" t="n">
        <v>3838</v>
      </c>
      <c r="C5" s="5" t="n">
        <v>3560</v>
      </c>
    </row>
    <row r="6" spans="1:3">
      <c r="A6" s="4" t="s">
        <v>1096</v>
      </c>
      <c r="B6" s="5" t="n">
        <v>738</v>
      </c>
      <c r="C6" s="5" t="n">
        <v>0</v>
      </c>
    </row>
    <row r="7" spans="1:3">
      <c r="A7" s="4" t="s">
        <v>48</v>
      </c>
      <c r="B7" s="5" t="n">
        <v>283</v>
      </c>
      <c r="C7" s="5" t="n">
        <v>146</v>
      </c>
    </row>
    <row r="8" spans="1:3">
      <c r="A8" s="4" t="s">
        <v>1097</v>
      </c>
      <c r="B8" s="5" t="n">
        <v>3012</v>
      </c>
      <c r="C8" s="5" t="n">
        <v>1934</v>
      </c>
    </row>
    <row r="9" spans="1:3">
      <c r="A9" s="4" t="s">
        <v>1098</v>
      </c>
      <c r="B9" s="5" t="n">
        <v>18438</v>
      </c>
      <c r="C9" s="5" t="n">
        <v>14998</v>
      </c>
    </row>
    <row r="10" spans="1:3">
      <c r="A10" s="3" t="s">
        <v>1099</v>
      </c>
    </row>
    <row r="11" spans="1:3">
      <c r="A11" s="4" t="s">
        <v>1100</v>
      </c>
      <c r="B11" s="5" t="n">
        <v>4092</v>
      </c>
      <c r="C11" s="5" t="n">
        <v>3658</v>
      </c>
    </row>
    <row r="12" spans="1:3">
      <c r="A12" s="4" t="s">
        <v>1101</v>
      </c>
      <c r="B12" s="5" t="n">
        <v>137</v>
      </c>
      <c r="C12" s="5" t="n">
        <v>133</v>
      </c>
    </row>
    <row r="13" spans="1:3">
      <c r="A13" s="4" t="s">
        <v>1102</v>
      </c>
      <c r="B13" s="5" t="n">
        <v>2352</v>
      </c>
      <c r="C13" s="5" t="n">
        <v>2717</v>
      </c>
    </row>
    <row r="14" spans="1:3">
      <c r="A14" s="4" t="s">
        <v>927</v>
      </c>
      <c r="B14" s="5" t="n">
        <v>766</v>
      </c>
      <c r="C14" s="5" t="n">
        <v>853</v>
      </c>
    </row>
    <row r="15" spans="1:3">
      <c r="A15" s="4" t="s">
        <v>926</v>
      </c>
      <c r="B15" s="5" t="n">
        <v>289</v>
      </c>
      <c r="C15" s="5" t="n">
        <v>194</v>
      </c>
    </row>
    <row r="16" spans="1:3">
      <c r="A16" s="4" t="s">
        <v>1103</v>
      </c>
      <c r="B16" s="5" t="n">
        <v>0</v>
      </c>
      <c r="C16" s="5" t="n">
        <v>2091</v>
      </c>
    </row>
    <row r="17" spans="1:3">
      <c r="A17" s="4" t="s">
        <v>1104</v>
      </c>
      <c r="B17" s="5" t="n">
        <v>225</v>
      </c>
      <c r="C17" s="5" t="n">
        <v>261</v>
      </c>
    </row>
    <row r="18" spans="1:3">
      <c r="A18" s="4" t="s">
        <v>1097</v>
      </c>
      <c r="B18" s="5" t="n">
        <v>216</v>
      </c>
      <c r="C18" s="5" t="n">
        <v>584</v>
      </c>
    </row>
    <row r="19" spans="1:3">
      <c r="A19" s="4" t="s">
        <v>1105</v>
      </c>
      <c r="B19" s="5" t="n">
        <v>8077</v>
      </c>
      <c r="C19" s="5" t="n">
        <v>10491</v>
      </c>
    </row>
    <row r="20" spans="1:3">
      <c r="A20" s="4" t="s">
        <v>1106</v>
      </c>
      <c r="B20" s="5" t="n">
        <v>10361</v>
      </c>
      <c r="C20" s="5" t="n">
        <v>4507</v>
      </c>
    </row>
    <row r="21" spans="1:3">
      <c r="A21" s="4" t="s">
        <v>1107</v>
      </c>
      <c r="B21" s="5" t="n">
        <v>3838</v>
      </c>
      <c r="C21" s="5" t="n">
        <v>3560</v>
      </c>
    </row>
    <row r="22" spans="1:3">
      <c r="A22" s="4" t="s">
        <v>1108</v>
      </c>
      <c r="B22" s="7" t="n">
        <v>6523</v>
      </c>
      <c r="C22" s="7" t="n">
        <v>9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09</v>
      </c>
      <c r="B1" s="2" t="s">
        <v>1</v>
      </c>
    </row>
    <row r="2" spans="1:3">
      <c r="B2" s="2" t="s">
        <v>2</v>
      </c>
      <c r="C2" s="2" t="s">
        <v>30</v>
      </c>
    </row>
    <row r="3" spans="1:3">
      <c r="A3" s="3" t="s">
        <v>1110</v>
      </c>
    </row>
    <row r="4" spans="1:3">
      <c r="A4" s="4" t="s">
        <v>1111</v>
      </c>
      <c r="B4" s="7" t="n">
        <v>0</v>
      </c>
      <c r="C4" s="7" t="n">
        <v>0</v>
      </c>
    </row>
    <row r="5" spans="1:3">
      <c r="A5" s="4" t="s">
        <v>1112</v>
      </c>
    </row>
    <row r="6" spans="1:3">
      <c r="A6" s="3" t="s">
        <v>1110</v>
      </c>
    </row>
    <row r="7" spans="1:3">
      <c r="A7" s="4" t="s">
        <v>1113</v>
      </c>
      <c r="B7" s="4" t="s">
        <v>1114</v>
      </c>
    </row>
    <row r="8" spans="1:3">
      <c r="A8" s="4" t="s">
        <v>1115</v>
      </c>
    </row>
    <row r="9" spans="1:3">
      <c r="A9" s="3" t="s">
        <v>1110</v>
      </c>
    </row>
    <row r="10" spans="1:3">
      <c r="A10" s="4" t="s">
        <v>1113</v>
      </c>
      <c r="B10" s="4" t="s">
        <v>1116</v>
      </c>
    </row>
    <row r="11" spans="1:3">
      <c r="A11" s="4" t="s">
        <v>1117</v>
      </c>
    </row>
    <row r="12" spans="1:3">
      <c r="A12" s="3" t="s">
        <v>1110</v>
      </c>
    </row>
    <row r="13" spans="1:3">
      <c r="A13" s="4" t="s">
        <v>1118</v>
      </c>
      <c r="B13" s="7" t="n">
        <v>478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9</v>
      </c>
      <c r="B1" s="2" t="s">
        <v>1</v>
      </c>
    </row>
    <row r="2" spans="1:4">
      <c r="B2" s="2" t="s">
        <v>2</v>
      </c>
      <c r="C2" s="2" t="s">
        <v>30</v>
      </c>
      <c r="D2" s="2" t="s">
        <v>93</v>
      </c>
    </row>
    <row r="3" spans="1:4">
      <c r="A3" s="3" t="s">
        <v>303</v>
      </c>
    </row>
    <row r="4" spans="1:4">
      <c r="A4" s="4" t="s">
        <v>1120</v>
      </c>
      <c r="B4" s="6" t="n">
        <v>1.3</v>
      </c>
      <c r="C4" s="6" t="n">
        <v>1.2</v>
      </c>
      <c r="D4" s="6" t="n">
        <v>0.7</v>
      </c>
    </row>
    <row r="5" spans="1:4">
      <c r="A5" s="4" t="s">
        <v>1121</v>
      </c>
      <c r="B5" s="9" t="n">
        <v>0.8</v>
      </c>
      <c r="C5" s="5" t="n">
        <v>1</v>
      </c>
      <c r="D5" s="9" t="n">
        <v>0.5</v>
      </c>
    </row>
    <row r="6" spans="1:4">
      <c r="A6" s="4" t="s">
        <v>1122</v>
      </c>
      <c r="B6" s="9" t="n">
        <v>0.4</v>
      </c>
      <c r="C6" s="9" t="n">
        <v>0.4</v>
      </c>
      <c r="D6" s="9" t="n">
        <v>0.3</v>
      </c>
    </row>
    <row r="7" spans="1:4">
      <c r="A7" s="4" t="s">
        <v>1123</v>
      </c>
      <c r="B7" s="6" t="n">
        <v>16.4</v>
      </c>
      <c r="C7" s="6" t="n">
        <v>14.7</v>
      </c>
      <c r="D7" s="6" t="n">
        <v>1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4:04:06Z</dcterms:created>
  <dcterms:modified xmlns:dcterms="http://purl.org/dc/terms/" xmlns:xsi="http://www.w3.org/2001/XMLSchema-instance" xsi:type="dcterms:W3CDTF">2017-03-02T14:04:06Z</dcterms:modified>
</cp:coreProperties>
</file>